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The Business of the Co" sheetId="9" state="visible" r:id="rId9"/>
    <sheet xmlns:r="http://schemas.openxmlformats.org/officeDocument/2006/relationships" name="Note 2 - Summary of Significant" sheetId="10" state="visible" r:id="rId10"/>
    <sheet xmlns:r="http://schemas.openxmlformats.org/officeDocument/2006/relationships" name="Note 3 - Restrictions On Cash a"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Purchase of Financial " sheetId="14" state="visible" r:id="rId14"/>
    <sheet xmlns:r="http://schemas.openxmlformats.org/officeDocument/2006/relationships" name="Note 7 - Premises and Equipment" sheetId="15" state="visible" r:id="rId15"/>
    <sheet xmlns:r="http://schemas.openxmlformats.org/officeDocument/2006/relationships" name="Note 8 - Other Real Estate Owne" sheetId="16" state="visible" r:id="rId16"/>
    <sheet xmlns:r="http://schemas.openxmlformats.org/officeDocument/2006/relationships" name="Note 9 - Intangible Assets" sheetId="17" state="visible" r:id="rId17"/>
    <sheet xmlns:r="http://schemas.openxmlformats.org/officeDocument/2006/relationships" name="Note 10 - Other Assets" sheetId="18" state="visible" r:id="rId18"/>
    <sheet xmlns:r="http://schemas.openxmlformats.org/officeDocument/2006/relationships" name="Note 11 - Interest-bearing Depo" sheetId="19" state="visible" r:id="rId19"/>
    <sheet xmlns:r="http://schemas.openxmlformats.org/officeDocument/2006/relationships" name="Note 12 - Term Debt" sheetId="20" state="visible" r:id="rId20"/>
    <sheet xmlns:r="http://schemas.openxmlformats.org/officeDocument/2006/relationships" name="Note 13 - Junior Subordinated D" sheetId="21" state="visible" r:id="rId21"/>
    <sheet xmlns:r="http://schemas.openxmlformats.org/officeDocument/2006/relationships" name="Note 14 - Other Liabilities" sheetId="22" state="visible" r:id="rId22"/>
    <sheet xmlns:r="http://schemas.openxmlformats.org/officeDocument/2006/relationships" name="Note 15 - Commitments and Conti" sheetId="23" state="visible" r:id="rId23"/>
    <sheet xmlns:r="http://schemas.openxmlformats.org/officeDocument/2006/relationships" name="Note 16 - Employee Benefits and" sheetId="24" state="visible" r:id="rId24"/>
    <sheet xmlns:r="http://schemas.openxmlformats.org/officeDocument/2006/relationships" name="Note 17 - Shareholders' Equity " sheetId="25" state="visible" r:id="rId25"/>
    <sheet xmlns:r="http://schemas.openxmlformats.org/officeDocument/2006/relationships" name="Note 18 - Regulatory Capital" sheetId="26" state="visible" r:id="rId26"/>
    <sheet xmlns:r="http://schemas.openxmlformats.org/officeDocument/2006/relationships" name="Note 19 - Derivatives" sheetId="27" state="visible" r:id="rId27"/>
    <sheet xmlns:r="http://schemas.openxmlformats.org/officeDocument/2006/relationships" name="Note 20 - Fair Values" sheetId="28" state="visible" r:id="rId28"/>
    <sheet xmlns:r="http://schemas.openxmlformats.org/officeDocument/2006/relationships" name="Note 21 - Income Taxes" sheetId="29" state="visible" r:id="rId29"/>
    <sheet xmlns:r="http://schemas.openxmlformats.org/officeDocument/2006/relationships" name="Note 22 - Qualified Affordable " sheetId="30" state="visible" r:id="rId30"/>
    <sheet xmlns:r="http://schemas.openxmlformats.org/officeDocument/2006/relationships" name="Note 23 - Acquisition" sheetId="31" state="visible" r:id="rId31"/>
    <sheet xmlns:r="http://schemas.openxmlformats.org/officeDocument/2006/relationships" name="Note 24 - Earnings Per Common S" sheetId="32" state="visible" r:id="rId32"/>
    <sheet xmlns:r="http://schemas.openxmlformats.org/officeDocument/2006/relationships" name="Note 25 - Related Party Transac" sheetId="33" state="visible" r:id="rId33"/>
    <sheet xmlns:r="http://schemas.openxmlformats.org/officeDocument/2006/relationships" name="Note 26 - Parent Company Financ" sheetId="34" state="visible" r:id="rId34"/>
    <sheet xmlns:r="http://schemas.openxmlformats.org/officeDocument/2006/relationships" name="Note 27 - Quarterly Financial I" sheetId="35" state="visible" r:id="rId35"/>
    <sheet xmlns:r="http://schemas.openxmlformats.org/officeDocument/2006/relationships" name="Significant Accounting Policies" sheetId="36" state="visible" r:id="rId36"/>
    <sheet xmlns:r="http://schemas.openxmlformats.org/officeDocument/2006/relationships" name="Note 4 - Securities (Tables)" sheetId="37" state="visible" r:id="rId37"/>
    <sheet xmlns:r="http://schemas.openxmlformats.org/officeDocument/2006/relationships" name="Note 5 - Loans (Tables)" sheetId="38" state="visible" r:id="rId38"/>
    <sheet xmlns:r="http://schemas.openxmlformats.org/officeDocument/2006/relationships" name="Note 7 - Premises and Equipme_2" sheetId="39" state="visible" r:id="rId39"/>
    <sheet xmlns:r="http://schemas.openxmlformats.org/officeDocument/2006/relationships" name="Note 8 - Other Real Estate Ow_2" sheetId="40" state="visible" r:id="rId40"/>
    <sheet xmlns:r="http://schemas.openxmlformats.org/officeDocument/2006/relationships" name="Note 9 - Intangible Assets (Tab" sheetId="41" state="visible" r:id="rId41"/>
    <sheet xmlns:r="http://schemas.openxmlformats.org/officeDocument/2006/relationships" name="Note 10 - Other Assets (Tables)" sheetId="42" state="visible" r:id="rId42"/>
    <sheet xmlns:r="http://schemas.openxmlformats.org/officeDocument/2006/relationships" name="Note 11 - Interest-bearing De_2" sheetId="43" state="visible" r:id="rId43"/>
    <sheet xmlns:r="http://schemas.openxmlformats.org/officeDocument/2006/relationships" name="Note 12 - Term Debt (Tables)" sheetId="44" state="visible" r:id="rId44"/>
    <sheet xmlns:r="http://schemas.openxmlformats.org/officeDocument/2006/relationships" name="Note 13 - Junior Subordinated_2" sheetId="45" state="visible" r:id="rId45"/>
    <sheet xmlns:r="http://schemas.openxmlformats.org/officeDocument/2006/relationships" name="Note 14 - Other Liabilities (Ta" sheetId="46" state="visible" r:id="rId46"/>
    <sheet xmlns:r="http://schemas.openxmlformats.org/officeDocument/2006/relationships" name="Note 15 - Commitments and Con_2" sheetId="47" state="visible" r:id="rId47"/>
    <sheet xmlns:r="http://schemas.openxmlformats.org/officeDocument/2006/relationships" name="Note 17 - Shareholders' Equit_2" sheetId="48" state="visible" r:id="rId48"/>
    <sheet xmlns:r="http://schemas.openxmlformats.org/officeDocument/2006/relationships" name="Note 18 - Regulatory Capital (T" sheetId="49" state="visible" r:id="rId49"/>
    <sheet xmlns:r="http://schemas.openxmlformats.org/officeDocument/2006/relationships" name="Note 19 - Derivatives (Tables)" sheetId="50" state="visible" r:id="rId50"/>
    <sheet xmlns:r="http://schemas.openxmlformats.org/officeDocument/2006/relationships" name="Note 20 - Fair Values (Tables)" sheetId="51" state="visible" r:id="rId51"/>
    <sheet xmlns:r="http://schemas.openxmlformats.org/officeDocument/2006/relationships" name="Note 21 - Income Taxes (Tables)" sheetId="52" state="visible" r:id="rId52"/>
    <sheet xmlns:r="http://schemas.openxmlformats.org/officeDocument/2006/relationships" name="Note 22 - Qualified Affordabl_2" sheetId="53" state="visible" r:id="rId53"/>
    <sheet xmlns:r="http://schemas.openxmlformats.org/officeDocument/2006/relationships" name="Note 23 - Acquisition (Tables)" sheetId="54" state="visible" r:id="rId54"/>
    <sheet xmlns:r="http://schemas.openxmlformats.org/officeDocument/2006/relationships" name="Note 24 - Earnings Per Common_2" sheetId="55" state="visible" r:id="rId55"/>
    <sheet xmlns:r="http://schemas.openxmlformats.org/officeDocument/2006/relationships" name="Note 25 - Related Party Trans_2" sheetId="56" state="visible" r:id="rId56"/>
    <sheet xmlns:r="http://schemas.openxmlformats.org/officeDocument/2006/relationships" name="Note 26 - Parent Company Fina_2" sheetId="57" state="visible" r:id="rId57"/>
    <sheet xmlns:r="http://schemas.openxmlformats.org/officeDocument/2006/relationships" name="Note 27 - Quarterly Financial_2" sheetId="58" state="visible" r:id="rId58"/>
    <sheet xmlns:r="http://schemas.openxmlformats.org/officeDocument/2006/relationships" name="Note 1 - The Business of the _2" sheetId="59" state="visible" r:id="rId59"/>
    <sheet xmlns:r="http://schemas.openxmlformats.org/officeDocument/2006/relationships" name="Note 2 - Summary of Significa_2" sheetId="60" state="visible" r:id="rId60"/>
    <sheet xmlns:r="http://schemas.openxmlformats.org/officeDocument/2006/relationships" name="Note 3 - Restrictions On Cash_2" sheetId="61" state="visible" r:id="rId61"/>
    <sheet xmlns:r="http://schemas.openxmlformats.org/officeDocument/2006/relationships" name="Note 4 - Securities (Details Te" sheetId="62" state="visible" r:id="rId62"/>
    <sheet xmlns:r="http://schemas.openxmlformats.org/officeDocument/2006/relationships" name="Note 4 - Securities - Securitie" sheetId="63" state="visible" r:id="rId63"/>
    <sheet xmlns:r="http://schemas.openxmlformats.org/officeDocument/2006/relationships" name="Note 4 - Securities - Expected " sheetId="64" state="visible" r:id="rId64"/>
    <sheet xmlns:r="http://schemas.openxmlformats.org/officeDocument/2006/relationships" name="Note 4 - Securities - Sales of " sheetId="65" state="visible" r:id="rId65"/>
    <sheet xmlns:r="http://schemas.openxmlformats.org/officeDocument/2006/relationships" name="Note 4 - Securities - Securit_2" sheetId="66" state="visible" r:id="rId66"/>
    <sheet xmlns:r="http://schemas.openxmlformats.org/officeDocument/2006/relationships" name="Note 5 - Loans (Details Textual" sheetId="67" state="visible" r:id="rId67"/>
    <sheet xmlns:r="http://schemas.openxmlformats.org/officeDocument/2006/relationships" name="Note 5 - Loans - Outstanding Lo" sheetId="68" state="visible" r:id="rId68"/>
    <sheet xmlns:r="http://schemas.openxmlformats.org/officeDocument/2006/relationships" name="Note 5 - Loans - Age Analysis o" sheetId="69" state="visible" r:id="rId69"/>
    <sheet xmlns:r="http://schemas.openxmlformats.org/officeDocument/2006/relationships" name="Note 5 - Loans - Nonaccrual Loa" sheetId="70" state="visible" r:id="rId70"/>
    <sheet xmlns:r="http://schemas.openxmlformats.org/officeDocument/2006/relationships" name="Note 5 - Loans - Impaired Loans" sheetId="71" state="visible" r:id="rId71"/>
    <sheet xmlns:r="http://schemas.openxmlformats.org/officeDocument/2006/relationships" name="Note 5 - Loans - Average Record" sheetId="72" state="visible" r:id="rId72"/>
    <sheet xmlns:r="http://schemas.openxmlformats.org/officeDocument/2006/relationships" name="Note 5 - Loans - Newly Restruct" sheetId="73" state="visible" r:id="rId73"/>
    <sheet xmlns:r="http://schemas.openxmlformats.org/officeDocument/2006/relationships" name="Note 5 - Loans - Troubled Debt " sheetId="74" state="visible" r:id="rId74"/>
    <sheet xmlns:r="http://schemas.openxmlformats.org/officeDocument/2006/relationships" name="Note 5 - Loans - Performing and" sheetId="75" state="visible" r:id="rId75"/>
    <sheet xmlns:r="http://schemas.openxmlformats.org/officeDocument/2006/relationships" name="Note 5 - Loans - Internal Risk " sheetId="76" state="visible" r:id="rId76"/>
    <sheet xmlns:r="http://schemas.openxmlformats.org/officeDocument/2006/relationships" name="Note 5 - Loans - Allowance for " sheetId="77" state="visible" r:id="rId77"/>
    <sheet xmlns:r="http://schemas.openxmlformats.org/officeDocument/2006/relationships" name="Note 6 - Purchase of Financia_2" sheetId="78" state="visible" r:id="rId78"/>
    <sheet xmlns:r="http://schemas.openxmlformats.org/officeDocument/2006/relationships" name="Note 7 - Premises and Equipme_3" sheetId="79" state="visible" r:id="rId79"/>
    <sheet xmlns:r="http://schemas.openxmlformats.org/officeDocument/2006/relationships" name="Note 7 - Premises and Equipme_4" sheetId="80" state="visible" r:id="rId80"/>
    <sheet xmlns:r="http://schemas.openxmlformats.org/officeDocument/2006/relationships" name="Note 8 - Other Real Estate Ow_3" sheetId="81" state="visible" r:id="rId81"/>
    <sheet xmlns:r="http://schemas.openxmlformats.org/officeDocument/2006/relationships" name="Note 8 - Other Real Estate Ow_4" sheetId="82" state="visible" r:id="rId82"/>
    <sheet xmlns:r="http://schemas.openxmlformats.org/officeDocument/2006/relationships" name="Note 9 - Intangible Assets (Det" sheetId="83" state="visible" r:id="rId83"/>
    <sheet xmlns:r="http://schemas.openxmlformats.org/officeDocument/2006/relationships" name="Note 9 - Intangible Assets - Co" sheetId="84" state="visible" r:id="rId84"/>
    <sheet xmlns:r="http://schemas.openxmlformats.org/officeDocument/2006/relationships" name="Note 9 - Intangible Assets - Es" sheetId="85" state="visible" r:id="rId85"/>
    <sheet xmlns:r="http://schemas.openxmlformats.org/officeDocument/2006/relationships" name="Note 10 - Other Assets - Other " sheetId="86" state="visible" r:id="rId86"/>
    <sheet xmlns:r="http://schemas.openxmlformats.org/officeDocument/2006/relationships" name="Note 11 - Interest-bearing De_3" sheetId="87" state="visible" r:id="rId87"/>
    <sheet xmlns:r="http://schemas.openxmlformats.org/officeDocument/2006/relationships" name="Note 11 - Interest-bearing De_4" sheetId="88" state="visible" r:id="rId88"/>
    <sheet xmlns:r="http://schemas.openxmlformats.org/officeDocument/2006/relationships" name="Note 11 - Interest-bearing De_5" sheetId="89" state="visible" r:id="rId89"/>
    <sheet xmlns:r="http://schemas.openxmlformats.org/officeDocument/2006/relationships" name="Note 11 - Interest-bearing De_6" sheetId="90" state="visible" r:id="rId90"/>
    <sheet xmlns:r="http://schemas.openxmlformats.org/officeDocument/2006/relationships" name="Note 12 - Term Debt (Details Te" sheetId="91" state="visible" r:id="rId91"/>
    <sheet xmlns:r="http://schemas.openxmlformats.org/officeDocument/2006/relationships" name="Note 12 - Term Debt - Term Debt" sheetId="92" state="visible" r:id="rId92"/>
    <sheet xmlns:r="http://schemas.openxmlformats.org/officeDocument/2006/relationships" name="Note 12 - Term Debt - Future Co" sheetId="93" state="visible" r:id="rId93"/>
    <sheet xmlns:r="http://schemas.openxmlformats.org/officeDocument/2006/relationships" name="Note 13 - Junior Subordinated_3" sheetId="94" state="visible" r:id="rId94"/>
    <sheet xmlns:r="http://schemas.openxmlformats.org/officeDocument/2006/relationships" name="Note 13 - Junior Subordinated_4" sheetId="95" state="visible" r:id="rId95"/>
    <sheet xmlns:r="http://schemas.openxmlformats.org/officeDocument/2006/relationships" name="Note 14 - Other Liabilities - O" sheetId="96" state="visible" r:id="rId96"/>
    <sheet xmlns:r="http://schemas.openxmlformats.org/officeDocument/2006/relationships" name="Note 15 - Commitments and Con_3" sheetId="97" state="visible" r:id="rId97"/>
    <sheet xmlns:r="http://schemas.openxmlformats.org/officeDocument/2006/relationships" name="Note 15 - Commitments and Con_4" sheetId="98" state="visible" r:id="rId98"/>
    <sheet xmlns:r="http://schemas.openxmlformats.org/officeDocument/2006/relationships" name="Note 15 - Commitments and Con_5" sheetId="99" state="visible" r:id="rId99"/>
    <sheet xmlns:r="http://schemas.openxmlformats.org/officeDocument/2006/relationships" name="Note 15 - Commitments and Con_6" sheetId="100" state="visible" r:id="rId100"/>
    <sheet xmlns:r="http://schemas.openxmlformats.org/officeDocument/2006/relationships" name="Note 16 - Employee Benefits a_2" sheetId="101" state="visible" r:id="rId101"/>
    <sheet xmlns:r="http://schemas.openxmlformats.org/officeDocument/2006/relationships" name="Note 17 - Shareholders' Equit_3" sheetId="102" state="visible" r:id="rId102"/>
    <sheet xmlns:r="http://schemas.openxmlformats.org/officeDocument/2006/relationships" name="Note 17 - Shareholders' Equit_4" sheetId="103" state="visible" r:id="rId103"/>
    <sheet xmlns:r="http://schemas.openxmlformats.org/officeDocument/2006/relationships" name="Note 17 - Shareholders' Equit_5" sheetId="104" state="visible" r:id="rId104"/>
    <sheet xmlns:r="http://schemas.openxmlformats.org/officeDocument/2006/relationships" name="Note 17 - Shareholders' Equit_6" sheetId="105" state="visible" r:id="rId105"/>
    <sheet xmlns:r="http://schemas.openxmlformats.org/officeDocument/2006/relationships" name="Note 17 - Shareholders' Equit_7" sheetId="106" state="visible" r:id="rId106"/>
    <sheet xmlns:r="http://schemas.openxmlformats.org/officeDocument/2006/relationships" name="Note 18 - Regulatory Capital (D" sheetId="107" state="visible" r:id="rId107"/>
    <sheet xmlns:r="http://schemas.openxmlformats.org/officeDocument/2006/relationships" name="Note 18 - Regulatory Capital - " sheetId="108" state="visible" r:id="rId108"/>
    <sheet xmlns:r="http://schemas.openxmlformats.org/officeDocument/2006/relationships" name="Note 19 - Derivatives (Details " sheetId="109" state="visible" r:id="rId109"/>
    <sheet xmlns:r="http://schemas.openxmlformats.org/officeDocument/2006/relationships" name="Note 19 - Derivatives - Gains (" sheetId="110" state="visible" r:id="rId110"/>
    <sheet xmlns:r="http://schemas.openxmlformats.org/officeDocument/2006/relationships" name="Note 20 - Fair Values (Details " sheetId="111" state="visible" r:id="rId111"/>
    <sheet xmlns:r="http://schemas.openxmlformats.org/officeDocument/2006/relationships" name="Note 20 - Fair Values - Fair Va" sheetId="112" state="visible" r:id="rId112"/>
    <sheet xmlns:r="http://schemas.openxmlformats.org/officeDocument/2006/relationships" name="Note 20 - Fair Values - Assets " sheetId="113" state="visible" r:id="rId113"/>
    <sheet xmlns:r="http://schemas.openxmlformats.org/officeDocument/2006/relationships" name="Note 20 - Fair Values - Fair _2" sheetId="114" state="visible" r:id="rId114"/>
    <sheet xmlns:r="http://schemas.openxmlformats.org/officeDocument/2006/relationships" name="Note 20 - Fair Values - Losses " sheetId="115" state="visible" r:id="rId115"/>
    <sheet xmlns:r="http://schemas.openxmlformats.org/officeDocument/2006/relationships" name="Note 21 - Income Taxes (Details" sheetId="116" state="visible" r:id="rId116"/>
    <sheet xmlns:r="http://schemas.openxmlformats.org/officeDocument/2006/relationships" name="Note 21 - Income Taxes - Income" sheetId="117" state="visible" r:id="rId117"/>
    <sheet xmlns:r="http://schemas.openxmlformats.org/officeDocument/2006/relationships" name="Note 21 - Income Taxes - Reconc" sheetId="118" state="visible" r:id="rId118"/>
    <sheet xmlns:r="http://schemas.openxmlformats.org/officeDocument/2006/relationships" name="Note 21 - Income Taxes - Deferr" sheetId="119" state="visible" r:id="rId119"/>
    <sheet xmlns:r="http://schemas.openxmlformats.org/officeDocument/2006/relationships" name="Note 21 - Income Taxes - Uncert" sheetId="120" state="visible" r:id="rId120"/>
    <sheet xmlns:r="http://schemas.openxmlformats.org/officeDocument/2006/relationships" name="Note 22 - Qualified Affordabl_3" sheetId="121" state="visible" r:id="rId121"/>
    <sheet xmlns:r="http://schemas.openxmlformats.org/officeDocument/2006/relationships" name="Note 22 - Qualified Affordabl_4" sheetId="122" state="visible" r:id="rId122"/>
    <sheet xmlns:r="http://schemas.openxmlformats.org/officeDocument/2006/relationships" name="Note 22 - Qualified Affordabl_5" sheetId="123" state="visible" r:id="rId123"/>
    <sheet xmlns:r="http://schemas.openxmlformats.org/officeDocument/2006/relationships" name="Note 22 - Qualified Affordabl_6" sheetId="124" state="visible" r:id="rId124"/>
    <sheet xmlns:r="http://schemas.openxmlformats.org/officeDocument/2006/relationships" name="Note 23 - Acquisition (Details " sheetId="125" state="visible" r:id="rId125"/>
    <sheet xmlns:r="http://schemas.openxmlformats.org/officeDocument/2006/relationships" name="Note 23 - Acquisition - Assets " sheetId="126" state="visible" r:id="rId126"/>
    <sheet xmlns:r="http://schemas.openxmlformats.org/officeDocument/2006/relationships" name="Note 23 - Acquisition - Asset_2" sheetId="127" state="visible" r:id="rId127"/>
    <sheet xmlns:r="http://schemas.openxmlformats.org/officeDocument/2006/relationships" name="Note 23 - Acquisition - Future " sheetId="128" state="visible" r:id="rId128"/>
    <sheet xmlns:r="http://schemas.openxmlformats.org/officeDocument/2006/relationships" name="Note 23 - Acquisition - Pro For" sheetId="129" state="visible" r:id="rId129"/>
    <sheet xmlns:r="http://schemas.openxmlformats.org/officeDocument/2006/relationships" name="Note 24 - Earnings Per Common_3" sheetId="130" state="visible" r:id="rId130"/>
    <sheet xmlns:r="http://schemas.openxmlformats.org/officeDocument/2006/relationships" name="Note 24 - Earnings Per Common_4" sheetId="131" state="visible" r:id="rId131"/>
    <sheet xmlns:r="http://schemas.openxmlformats.org/officeDocument/2006/relationships" name="Note 25 - Related Party Trans_3" sheetId="132" state="visible" r:id="rId132"/>
    <sheet xmlns:r="http://schemas.openxmlformats.org/officeDocument/2006/relationships" name="Note 25 - Related Party Trans_4" sheetId="133" state="visible" r:id="rId133"/>
    <sheet xmlns:r="http://schemas.openxmlformats.org/officeDocument/2006/relationships" name="Note 26 - Parent Company Fina_3" sheetId="134" state="visible" r:id="rId134"/>
    <sheet xmlns:r="http://schemas.openxmlformats.org/officeDocument/2006/relationships" name="Note 26 - Parent Company Fina_4" sheetId="135" state="visible" r:id="rId135"/>
    <sheet xmlns:r="http://schemas.openxmlformats.org/officeDocument/2006/relationships" name="Note 26 - Parent Company Fina_5" sheetId="136" state="visible" r:id="rId136"/>
    <sheet xmlns:r="http://schemas.openxmlformats.org/officeDocument/2006/relationships" name="Note 27 - Quarterly Financial_3" sheetId="137" state="visible" r:id="rId137"/>
  </sheets>
  <definedNames/>
  <calcPr calcId="124519" fullCalcOnLoad="1"/>
</workbook>
</file>

<file path=xl/sharedStrings.xml><?xml version="1.0" encoding="utf-8"?>
<sst xmlns="http://schemas.openxmlformats.org/spreadsheetml/2006/main" uniqueCount="1394">
  <si>
    <t>Document And Entity Information - USD ($)</t>
  </si>
  <si>
    <t>12 Months Ended</t>
  </si>
  <si>
    <t>Dec. 31, 2018</t>
  </si>
  <si>
    <t>Mar. 06, 2019</t>
  </si>
  <si>
    <t>Jun. 30, 2018</t>
  </si>
  <si>
    <t>Document Information [Line Items]</t>
  </si>
  <si>
    <t>Entity Registrant Name</t>
  </si>
  <si>
    <t>Bank of Commerce Holdings</t>
  </si>
  <si>
    <t>Entity Central Index Key</t>
  </si>
  <si>
    <t>0000702513</t>
  </si>
  <si>
    <t>Trading Symbol</t>
  </si>
  <si>
    <t>boch</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Consolidated Balance Sheets - USD ($) $ in Thousands</t>
  </si>
  <si>
    <t>Dec. 31, 2017</t>
  </si>
  <si>
    <t>Assets:</t>
  </si>
  <si>
    <t>Cash and due from banks</t>
  </si>
  <si>
    <t>Interest-bearing deposits in other banks</t>
  </si>
  <si>
    <t>Total cash and cash equivalents</t>
  </si>
  <si>
    <t>Securities available-for-sale, at fair value</t>
  </si>
  <si>
    <t>Loans, net of deferred fees and costs</t>
  </si>
  <si>
    <t>Allowance for loan and lease losses</t>
  </si>
  <si>
    <t>Net loans</t>
  </si>
  <si>
    <t>Premises and equipment, net</t>
  </si>
  <si>
    <t>Other real estate owned</t>
  </si>
  <si>
    <t>Life insurance</t>
  </si>
  <si>
    <t>Deferred tax asset, net</t>
  </si>
  <si>
    <t>Goodwill and core deposit intangible, net</t>
  </si>
  <si>
    <t>Other assets</t>
  </si>
  <si>
    <t>Total assets</t>
  </si>
  <si>
    <t>Liabilities:</t>
  </si>
  <si>
    <t>Demand - noninterest-bearing</t>
  </si>
  <si>
    <t>Demand - interest-bearing</t>
  </si>
  <si>
    <t>Money market accounts</t>
  </si>
  <si>
    <t>Savings accounts</t>
  </si>
  <si>
    <t>Certificates of deposit</t>
  </si>
  <si>
    <t>Total deposits</t>
  </si>
  <si>
    <t>Other borrowings</t>
  </si>
  <si>
    <t>Less unamortized debt issuance costs</t>
  </si>
  <si>
    <t>Net term debt</t>
  </si>
  <si>
    <t>Junior subordinated debentures</t>
  </si>
  <si>
    <t>Other liabilities</t>
  </si>
  <si>
    <t>Total liabilities</t>
  </si>
  <si>
    <t>Commitments and contingencies (Note 15)</t>
  </si>
  <si>
    <t xml:space="preserve"> </t>
  </si>
  <si>
    <t>Shareholders’ equity:</t>
  </si>
  <si>
    <t>Common stock, no par value, 50,000,000 shares authorized; issued and outstanding - 16,333,502 as of December 31, 2018 and 16,271,563 as of December 31, 2017</t>
  </si>
  <si>
    <t>Retained earnings</t>
  </si>
  <si>
    <t>Accumulated other comprehensive loss, net of tax</t>
  </si>
  <si>
    <t>Total shareholders’ equity</t>
  </si>
  <si>
    <t>Total liabilities and shareholders’ equity</t>
  </si>
  <si>
    <t>Consolidated Balance Sheets (Parentheticals) - $ / shares $ / shares in Thousands</t>
  </si>
  <si>
    <t>Common stock, par value (in dollars per share)</t>
  </si>
  <si>
    <t>Common stock, authorized (in shares)</t>
  </si>
  <si>
    <t>Common stock, issued (in shares)</t>
  </si>
  <si>
    <t>Common stock, outstanding (in shares)</t>
  </si>
  <si>
    <t>Consolidated Statements of Income - USD ($) shares in Thousands, $ in Thousands</t>
  </si>
  <si>
    <t>Dec. 31, 2016</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 interest-bearing</t>
  </si>
  <si>
    <t>Interest on money market accounts</t>
  </si>
  <si>
    <t>Interest on savings accounts</t>
  </si>
  <si>
    <t>Interest on certificates of deposit</t>
  </si>
  <si>
    <t>Interest on Federal Home Loan Bank of San Francisco borrowings</t>
  </si>
  <si>
    <t>Interest on other borrowings</t>
  </si>
  <si>
    <t>Interest on junior subordinated debentures</t>
  </si>
  <si>
    <t>Total interest expense</t>
  </si>
  <si>
    <t>Net interest income</t>
  </si>
  <si>
    <t>Provision for loan and lease losses</t>
  </si>
  <si>
    <t>Net interest income after provision for loan and lease losses</t>
  </si>
  <si>
    <t>Noninterest income:</t>
  </si>
  <si>
    <t>Fees on payroll and benefit processing</t>
  </si>
  <si>
    <t>Gains on sale of investment securities, net</t>
  </si>
  <si>
    <t>Impairment losses on investment securities</t>
  </si>
  <si>
    <t>Federal Home Loan Bank of San Francisco dividends</t>
  </si>
  <si>
    <t>Gain (loss) on sale of OREO</t>
  </si>
  <si>
    <t>Insured cash sweep fees</t>
  </si>
  <si>
    <t>Other income</t>
  </si>
  <si>
    <t>Total noninterest income</t>
  </si>
  <si>
    <t>Noninterest expense:</t>
  </si>
  <si>
    <t>Salaries and related benefits</t>
  </si>
  <si>
    <t>Premises and equipment</t>
  </si>
  <si>
    <t>Federal Deposit Insurance Corporation insurance premium</t>
  </si>
  <si>
    <t>Data processing fees</t>
  </si>
  <si>
    <t>Professional service fees</t>
  </si>
  <si>
    <t>Telecommunications</t>
  </si>
  <si>
    <t>Acquisition costs</t>
  </si>
  <si>
    <t>Loss on cancellation of interest rate swap</t>
  </si>
  <si>
    <t>Other expenses</t>
  </si>
  <si>
    <t>Total noninterest expense</t>
  </si>
  <si>
    <t>Income before provision for income taxes</t>
  </si>
  <si>
    <t>Provision for income taxes</t>
  </si>
  <si>
    <t>Net income</t>
  </si>
  <si>
    <t>Earnings per share - basic (in dollars per share)</t>
  </si>
  <si>
    <t>Weighted average shares - basic (in shares)</t>
  </si>
  <si>
    <t>[1]</t>
  </si>
  <si>
    <t>Earnings per share - diluted (in dollars per share)</t>
  </si>
  <si>
    <t>Weighted average shares - diluted (in shares)</t>
  </si>
  <si>
    <t>Deposit Account [Member]</t>
  </si>
  <si>
    <t>Revenue from Contract with Customer</t>
  </si>
  <si>
    <t>Credit and Debit Card [Member]</t>
  </si>
  <si>
    <t>Excludes unvested restricted shares because they do not have dividend or voting rights.</t>
  </si>
  <si>
    <t>Consolidated Statements of Comprehensive Income - USD ($) $ in Thousands</t>
  </si>
  <si>
    <t>Available-for-sale securities :</t>
  </si>
  <si>
    <t>Unrealized losses arising during the period</t>
  </si>
  <si>
    <t>Unrealized gains from securities transferred from held-to-maturity to available-for-sale</t>
  </si>
  <si>
    <t>Income taxes</t>
  </si>
  <si>
    <t>Change in unrealized (losses) gains, net of tax</t>
  </si>
  <si>
    <t>Reclassification adjustment for realized gains included in net income</t>
  </si>
  <si>
    <t>Realized gains, net of tax</t>
  </si>
  <si>
    <t>Reclassification adjustment for other-than-temporary impairment included in net income</t>
  </si>
  <si>
    <t>Realized impairment, net of tax</t>
  </si>
  <si>
    <t>Net change in unrealized (losses) gains on available-for-sale securities</t>
  </si>
  <si>
    <t>Held-to-maturity securities :</t>
  </si>
  <si>
    <t>Accretion of held-to-maturity fair value adjustment from other comprehensive income to interest income</t>
  </si>
  <si>
    <t>Net accretion of held-to-maturity fair value adjustment from other comprehensive income to interest income</t>
  </si>
  <si>
    <t>Fair value adjustment for held to maturities securities transferred to available-for-sale</t>
  </si>
  <si>
    <t>Fair value adjustment for held-to-maturity securities transferred to available-for-sale</t>
  </si>
  <si>
    <t>Net change in fair value adjustment on held-to-maturity securities</t>
  </si>
  <si>
    <t>Derivatives:</t>
  </si>
  <si>
    <t>Change in unrealized losses, net of tax</t>
  </si>
  <si>
    <t>Reclassification adjustment for net losses on derivatives included in net income</t>
  </si>
  <si>
    <t>Reclassification adjustment for net losses on derivatives included in net income, net of tax</t>
  </si>
  <si>
    <t>Net change in unrealized losses on derivatives</t>
  </si>
  <si>
    <t>Other comprehensive (loss) income</t>
  </si>
  <si>
    <t>Comprehensive income – Bank of Commerce Holdings</t>
  </si>
  <si>
    <t>Consolidated Statements of Shareholders' Equity - USD ($) $ in Thousands</t>
  </si>
  <si>
    <t>Common Stock [Member]</t>
  </si>
  <si>
    <t>Retained Earnings [Member]</t>
  </si>
  <si>
    <t>AOCI Attributable to Parent [Member]</t>
  </si>
  <si>
    <t>Total</t>
  </si>
  <si>
    <t>Balance (in shares) at Dec. 31, 2015</t>
  </si>
  <si>
    <t>Balance at Dec. 31, 2015</t>
  </si>
  <si>
    <t>Other comprehensive income (loss), net of tax</t>
  </si>
  <si>
    <t>Comprehensive income</t>
  </si>
  <si>
    <t>Dividend on common stock</t>
  </si>
  <si>
    <t>Restricted stock granted, net (in shares)</t>
  </si>
  <si>
    <t>Restricted stock granted, net</t>
  </si>
  <si>
    <t>Stock options exercised (in shares)</t>
  </si>
  <si>
    <t>Stock options exercised</t>
  </si>
  <si>
    <t>Compensation expense associated with stock options</t>
  </si>
  <si>
    <t>Compensation expense associated with restricted stock, net of cash paid for shares surrendered for tax-withholding purposes</t>
  </si>
  <si>
    <t>Stock issued under employee plans</t>
  </si>
  <si>
    <t>Balance (in shares) at Dec. 31, 2016</t>
  </si>
  <si>
    <t>Balance at Dec. 31, 2016</t>
  </si>
  <si>
    <t>Stock issued pursuant to public offering, net of underwriting discounts and expenses of $1.7 million (in shares)</t>
  </si>
  <si>
    <t>Stock issued pursuant to public offering, net of underwriting discounts and expenses of $1.7 million</t>
  </si>
  <si>
    <t>Stock compensation grants (in shares)</t>
  </si>
  <si>
    <t>Balance (in shares) at Dec. 31, 2017</t>
  </si>
  <si>
    <t>Balance at Dec. 31, 2017</t>
  </si>
  <si>
    <t>Reclassification of accumulated other comprehensive income due to tax rate change</t>
  </si>
  <si>
    <t>Balance (in shares) at Dec. 31, 2018</t>
  </si>
  <si>
    <t>Balance at Dec. 31, 2018</t>
  </si>
  <si>
    <t>Consolidated Statements of Shareholders' Equity (Parentheticals) - USD ($) $ in Millions</t>
  </si>
  <si>
    <t>Dividend on common stock (in dollars per share)</t>
  </si>
  <si>
    <t>Stock issued pursuant to public offering, issuance costs</t>
  </si>
  <si>
    <t>Consolidated Statements of Cash Flows - USD ($) $ in Thousands</t>
  </si>
  <si>
    <t>Cash flows from operating activities:</t>
  </si>
  <si>
    <t>Adjustments to reconcile net income to net cash provided by operating activities:</t>
  </si>
  <si>
    <t>Provision for depreciation and amortization</t>
  </si>
  <si>
    <t>Amortization of core deposit intangible</t>
  </si>
  <si>
    <t>Amortization of debt issuance costs</t>
  </si>
  <si>
    <t>Compensation expense associated with restricted stock</t>
  </si>
  <si>
    <t>Tax benefits from vesting of restricted stock</t>
  </si>
  <si>
    <t>Net gains on sale or call of securities</t>
  </si>
  <si>
    <t>Other-than-temporary impairment on investment securities</t>
  </si>
  <si>
    <t>Amortization of investment premiums and accretion of discounts, net</t>
  </si>
  <si>
    <t>Accretion of held-to-maturity fair value adjustments</t>
  </si>
  <si>
    <t>Write-down of other real estate owned</t>
  </si>
  <si>
    <t>(Gain) loss on sale of other real estate owned</t>
  </si>
  <si>
    <t>Increase in cash surrender value of life insurance</t>
  </si>
  <si>
    <t>Life insurance death benefit</t>
  </si>
  <si>
    <t>Increase (decrease) in deferred compensation and salary continuation plans</t>
  </si>
  <si>
    <t>Increase in deferred loan fees and costs</t>
  </si>
  <si>
    <t>Decrease in deferred income taxes</t>
  </si>
  <si>
    <t>Deferred tax asset write-down</t>
  </si>
  <si>
    <t>(Increase) decrease in other assets</t>
  </si>
  <si>
    <t>Increase (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Investment in Qualified Zone Academy Bonds</t>
  </si>
  <si>
    <t>Investment in qualified affordable housing partnerships</t>
  </si>
  <si>
    <t>Net purchase of Federal Home Loan Bank of San Francisco stock</t>
  </si>
  <si>
    <t>Loan originations, net of principal repayments</t>
  </si>
  <si>
    <t>Net (purchase of) repayment on purchased loans</t>
  </si>
  <si>
    <t>Purchase of premises and equipment</t>
  </si>
  <si>
    <t>Proceeds from the sale of other real estate owned</t>
  </si>
  <si>
    <t>Proceeds from life insurance policy</t>
  </si>
  <si>
    <t>Payments to derivative counterparties for the termination of interest rate swaps</t>
  </si>
  <si>
    <t>Acquisition of branches, net of cash paid</t>
  </si>
  <si>
    <t>Net cash (used) provided by investing activities</t>
  </si>
  <si>
    <t>Cash flows from financing activities:</t>
  </si>
  <si>
    <t>Net increase in demand deposits, money market accounts and savings accounts</t>
  </si>
  <si>
    <t>Net decrease in certificates of deposit</t>
  </si>
  <si>
    <t>Advances on term debt</t>
  </si>
  <si>
    <t>Repayment of term debt</t>
  </si>
  <si>
    <t>Proceeds from stock options exercised</t>
  </si>
  <si>
    <t>Net proceeds from issuance of common stock</t>
  </si>
  <si>
    <t>Cash paid for shares surrendered for tax-withholding purposes</t>
  </si>
  <si>
    <t>Cash dividends paid on common stock</t>
  </si>
  <si>
    <t>Net cash provided by (used in) financing activities</t>
  </si>
  <si>
    <t>Net (decrease) increase cash and cash equivalents</t>
  </si>
  <si>
    <t>Cash and cash equivalents at the beginning of year</t>
  </si>
  <si>
    <t>Cash and cash equivalents at the end of year</t>
  </si>
  <si>
    <t>Cash paid during the period for:</t>
  </si>
  <si>
    <t>Interest</t>
  </si>
  <si>
    <t>Supplemental disclosures of non cash investing activities:</t>
  </si>
  <si>
    <t>Transfer of loans to other real estate owned</t>
  </si>
  <si>
    <t>Changes in unrealized (loss) gain on investment securities available-for-sale</t>
  </si>
  <si>
    <t>Changes in net deferred tax asset related to changes in unrealized loss (gain) on investment securities available-for-sale</t>
  </si>
  <si>
    <t>Changes in accumulated other comprehensive (loss) income due to changes in unrealized (loss) gain on investment securities available-for-sale</t>
  </si>
  <si>
    <t>Changes in deferred tax related to accretion of held-to-maturity investment securities</t>
  </si>
  <si>
    <t>Changes in accumulated other comprehensive income (loss) due to accretion of held-to-maturity investment securities</t>
  </si>
  <si>
    <t>Changes in deferred tax related to transfer of held-to-maturity investment securities to available-for-sale</t>
  </si>
  <si>
    <t>Net fair value adjustment for held-to-maturity securities transferred to available-for-sale</t>
  </si>
  <si>
    <t>Changes in accumulated other comprehensive income (loss) related held-to-maturity investment securities</t>
  </si>
  <si>
    <t>Changes in unrealized loss on derivatives</t>
  </si>
  <si>
    <t>Changes in net deferred tax asset related to changes in unrealized loss on derivatives</t>
  </si>
  <si>
    <t>Changes in accumulated other comprehensive income (loss) due to changes in unrealized loss on derivatives</t>
  </si>
  <si>
    <t>Reclassification of losses on derivatives</t>
  </si>
  <si>
    <t>Changes in net deferred tax asset related to reclassification of losses on derivatives</t>
  </si>
  <si>
    <t>Changes in accumulated other comprehensive income (loss) due to reclassification of losses on derivatives</t>
  </si>
  <si>
    <t>Supplemental disclosures of non cash financing activities:</t>
  </si>
  <si>
    <t>Vested and granted restricted stock issued under employee plans</t>
  </si>
  <si>
    <t>Transfer of investment securities from HTM to AFS</t>
  </si>
  <si>
    <t>Cash dividend declared on common stock and payable after period-end</t>
  </si>
  <si>
    <t>Transactions Related to Acquisition:</t>
  </si>
  <si>
    <t>Assets acquired - fair value</t>
  </si>
  <si>
    <t>Goodwill</t>
  </si>
  <si>
    <t>Liabilities assumed - fair value</t>
  </si>
  <si>
    <t>Note 1 - The Business of the Company</t>
  </si>
  <si>
    <t>Notes to Financial Statements</t>
  </si>
  <si>
    <t>Organization, Consolidation and Presentation of Financial Statements Disclosure [Text Block]</t>
  </si>
  <si>
    <t>NOTE 1. Bank of Commerce Holdings (“Company,” “Holding Company,” “we,” or “us”), is a corporation organized under the laws of California and a bank holding company (“BHC”) registered under the Bank Holding Company Act of 1956, three November 25, 1981 October 22, 1982. We operate ten one not On January 31, 2019, 97 $211.7 January 31, 2019. one one 23 Acquisition Notes to Consolidated Financial Statements</t>
  </si>
  <si>
    <t>Note 2 - Summary of Significant Accounting Policies</t>
  </si>
  <si>
    <t>Significant Accounting Policies [Text Block]</t>
  </si>
  <si>
    <t>NOTE 2. Basis of Financial Statement Presentation The Consolidated Financial Statements have been prepared in accordance with accounting principles generally accepted in the United State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s. Actual results could differ significantly from those estimates. Material estimates that are particularly susceptible to significant change relate to the valuation of investments and impairments of securities, the determination of the allowance for loan and lease losses (“ALLL”), income taxes, the valuation of other real estate owned (“OREO”), and fair value measurements. Certain amounts for prior periods have been reclassified to conform to the current financial statement presentation. The results of reclassifications are not no Principles of Consolidation The accompanying Consolidated Financial Statements include the accounts of the Holding Company and its subsidiaries. All significant intercompany balances and transactions have been eliminated in consolidation. As of December 31, 2018 2017, one 2005 not 810, Consolidation 810” not Consolidated Balance Sheets Application of new accounting guidance ASU No. 2014 09 In May 2014, 2014 09, Revenue from Contracts with Customers (Topic 606 2014 09 2014 09 January 1, 2017.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8, no no Under Topic 606, Our primary sources of revenue are derived from interest and dividends earned on loans, investment securities, and other financial instruments that are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 Fees on Payroll and benefit processing – We earn fees by processing payroll and benefit payments for our business customers. The performance obligation is satisfied and the fees are recognized as each transaction is processed charged to the customer account. ASU No. 2016 01 In January 2016, No. 2016 01, Financial Instruments – Overall (Subtopic 825 10 January 1, 2018. not 20 Fair Values ASU No. 2018 02 In February 2018, 2018 02, Income Statement – Reporting Comprehensive Income (Topic 220 not December 15, 2018, 2018 02 January 1, 2018 $52 Subsequent Events We have evaluated events and transactions subsequent to December 31, 2018 23 Acquisition Notes to Consolidated Financial Statements January 31, 2019. Cash and Cash Equivalents For purposes of reporting cash flows, cash and cash equivalents include amounts due from correspondent banks including interest-bearing deposits in correspondent banks and the Federal Reserve Bank. Investment Securities Securities are classified as held-to-maturity if we have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 Unrealized holding gains or losses are excluded from other comprehensive income (loss). Realized gains or losses, determined on the basis of the cost of specific securities sold or called, are included in earnings. Dividend and interest income are recognized when earned. Securities are classified as available-for-sale if we intend and have the ability to hold those securities for an indefinite period of time, but not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estimated remaining life of the security as an adjustment of yield in a manner consistent with the amortization of any premium or discount, and will offset or mitigate the effect on interest income of the amortization of the premium or discount for that held-to-maturity security. Transfers of securities from held-to-maturity to available-for-sale to are accounted for at fair value at the date of the reclassification. Any remaining unamortized fair value adjustments are reclassified from other comprehensive income (loss) and the unrealized holding gain (loss) at the date of transfer is recorded in other comprehensive income net of tax.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may not not not not not not Loans Loans are stated at the principal amounts outstanding, net of deferred loan fees, deferred loan costs, and the ALLL. Interest on loans is accrued daily based on the principal outstanding. Loan origination and commitment fees and certain origination costs are deferred and the net amount is amortized or accreted over the contractual life of the loans as an adjustment of their yield. A loan is impaired when, based on current information and events, management believes it is probable that we will not not Our practice is to place an asset on nonaccrual status when one 1 90 2 3 90 90 90 not not Nonperforming loans are loans which may 90 Restructured loans are those loans where concessions in terms have been granted because of the borrower’s financial or legal difficulties. Interest is generally accrued on such loans in accordance with the new terms, after a period of sustained performance by the borrower. Purchased Loans Purchased loans are recorded at their fair value at the acquisition date. Credit discounts are included in the determination of fair value; therefore, an ALLL is not Allowance for Loan and Lease Losses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impaired loans; historical charge-off and recovery experience; and other pertinent information.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8,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based on current information and events, we determine that it is probable that we will not We may may not 4% may As adjustments to the ALLL become necessary, they are reported in earnings in the periods in which they become known as a charge or credit to the provision for loan and lease losses. Loans, or portions thereof, deemed uncollectible are charged to the ALLL. Recoveries on loans previously charged-off, are added to the ALLL. We believe that the ALLL was adequate as of December 31, 2018. no not may 81% may Reserve for Unfunded Commitments A reserve for unfunded commitments is maintained at a level that, in our opinion, is adequate to absorb probable losses associated with our commitment to lend funds under existing agreements such as letters or lines of credit. We determine the adequacy of the reserve for unfunded commitments based upon the category of loan, current economic conditions, the risk characteristics of the various categories of commitments and other relevant factors. The reserve is based on estimates, and ultimate losses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5, Commitment s and Contingencies Notes to Consolidated Financial Statements Premises and Equipment Premises and equipment are recorded at cost. Depreciation for equipment is provided over the estimated useful lives of the related assets, generally three seven 39 other noninterest income other noninterest expense Consolidated Statements of Income Goodwill and Other Intangibles Intangible assets are comprised of goodwill and other intangibles acquired in business combinations. Goodwill and intangible assets with indefinite useful lives are not non-interest expense Consolidated Statements of Income Other Real Estate Owned Represents real estate of which we have taken control in partial or full satisfaction of loans. At the time of foreclosure, OREO is recorded at fair value less costs to sell, plus costs for improvements that prepare the property for sale, which becomes the property’s new basis. Any write-downs based on the asset’s fair value at the date of acquisition are charged to the ALLL. After foreclosure, management periodically performs valuations and the property is carried at the lower of the cost or fair value less expected selling costs. Subsequent valuation adjustments are recognized under the line item other expenses Consolidated Statements of Income noninterest income noninterest expense Consolidated Statements of Income Income Taxes Income taxes reported in the Consolidated Financial Statements not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not may fifty not See Note 21, Income Taxes Notes to Consolidated Financial Statements Business Combinations We record acquisitions of businesses using the acquisition method of accounting. Under the acquisition method, assets acquired and liabilities assumed are recorded at their estimated fair values at the date of acquisition. Management utilizes various valuation techniques and third Derivative Financial Instruments and Hedging Activities Prior to March 2016, not, Consolidated Balance Sheets 19,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Income The hedge accounting treatment described herein is no no not Operating Segments Public enterprises are required to report certain information about their operating segments in a complete set of financial statements to shareholders. They are also required to report certain enterprise-wide information about their products and services, their activities in different geographic areas, and their reliance on major customers. The basis for determining operating segments is the manner in which management operates the business. As of December 31, 2018, one Share Based Payments We have one 2008 May 15, 2007 ( 2010 May 18, 2010. May 15, 2012.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based on expected forfeiture rates.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The fair value of stock grants and restricted stock grants are estimated as of the grant date using the fair value of the Company’s stock at the date of the grant. Earnings per Share Earnings per share is an important measure of our performance for investors and other users of financial statements. Certain of our securities, such as stock options or restricted stock, permit the holders to become common shareholders or add to the number of shares of common stock already held. Because there is potential reduction, called dilution Basic earnings per share excludes dilution and is computed by dividing income by the weighted-average number of common shares outstanding for the period, excluding unvested restricted stock awards which do not not We present both basic and diluted earnings per share on the face of the Consolidated Statements of Income 24, Earnings Per Common Share Notes to Consolidated Financial Statements. Advertising Costs For the years ended December 31, 2018, 2017, 2016, $47 $61 $171 Fair Value Measurements FASB ASC 820, Fair Value Measurements and Disclosures, 820 three 1 2 1 2 3 may Recent Accounting Pronouncements ASU No. 2016 13 Description - In June 2016, No. 2016 13 , Financial Instruments –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Methods and timing of adoption – The amendment is effective for fiscal years, and interim periods within those fiscal years, beginning after December 15, 2019. December 15, 2018. Expected financial statement impact – We are currently evaluating the provisions of the ASU and have formed a committee for the purpose of developing a model that is compliant with the requirements under the ASU. The committee is also gathering pertinent data, consulting with outside professionals and evaluating our IT systems to create reasonable and supportable forecasts. The committee has determined that we do not first one not ASU No. 2016 02 Description - In February 2016, No. 2016 02, Leases (Topic 812 842 No. 6, not Methods and timing of adoption – For public companies, the amendments in this update are effective for fiscal years beginning after December 15, 2018, Expected financial statement impact – We have performed an analysis of our existing leases and expect to recognize a new lease asset and related lease liability of approximately $4.8</t>
  </si>
  <si>
    <t>Note 3 - Restrictions On Cash and Due From Banks</t>
  </si>
  <si>
    <t>Cash and Cash Equivalents Disclosure [Text Block]</t>
  </si>
  <si>
    <t>NOTE 3. We have a Fed Funds line of credit with one $450 $450 December 31, 2018 December 31, 2017. The Bank is required by federal regulations to set aside specified amounts of cash as reserves against transaction and time deposits. The cash reserve required as of December 31, 2018 December 31, 2017 $1.4 $1.7</t>
  </si>
  <si>
    <t>Note 4 - Securities</t>
  </si>
  <si>
    <t>Investments in Debt and Marketable Equity Securities (and Certain Trading Assets) Disclosure [Text Block]</t>
  </si>
  <si>
    <t xml:space="preserve">NOTE 4. The following table presents the amortized costs, unrealized gains, unrealized losses and estimated fair values of our investment securities as of December 31, 2018, December 31, 2017. As of December 31, 2018 Gross Gross Amortized Unrealized Unrealized Estimated (Amounts in thousands) Costs Gains Losses Fair Value Available-for-sale securities: U.S. government &amp; agencies $ 40,215 $ 202 $ (330 ) $ 40,087 Obligations of state and political subdivisions 50,037 1,082 (589 ) 50,530 Residential mortgage-backed securities and collateralized mortgage obligations 142,355 129 (3,981 ) 138,503 Corporate securities 3,022 — (100 ) 2,922 Commercial mortgage-backed securities 25,446 17 (701 ) 24,762 Other asset-backed securities 123 1 — 124 Total $ 261,198 $ 1,431 $ (5,701 ) $ 256,928 As of December 31, 2017 Gross Gross Amortized Unrealized Unrealized Estimated (Amounts in thousands) Costs Gains Losses Fair Value Available-for-sale securities: U.S. government &amp; agencies $ 40,319 $ 196 $ (146 ) $ 40,369 Obligations of state and political subdivisions 77,412 1,910 (478 ) 78,844 Residential mortgage-backed securities and collateralized mortgage obligations 116,061 69 (1,538 ) 114,592 Corporate securities 5,079 18 (105 ) 4,992 Commercial mortgage-backed securities 26,995 24 (378 ) 26,641 Other asset-backed securities 1,529 4 (28 ) 1,505 Total $ 267,395 $ 2,221 $ (2,673 ) $ 266,943 During the fourth 2017, two not The following table presents the expected maturities of investment securities at December 31, 2018. Available-For-Sale (Amounts in thousands) Amortized Cost Fair Value Amounts maturing in: One year or less $ 54 $ 54 One year through five years 80,796 79,726 Five years through ten years 108,251 105,923 After ten years 72,097 71,225 Total $ 261,198 $ 256,928 The amortized cost and fair value of residential mortgage-backed securities, collateralized mortgage obligations and commercial mortgage securities are presented by their expected average life, rather than contractual maturity, because the underlying loans may At December 31, 2018 2017, $68.8 $62.6 The following table presents the cash proceeds from sales of investment securities and the associated gross realized gains and gross realized losses that have been included in earnings for the years ended December 31, 2018, 2017 2016. For Years Ended December 31, (Amounts in thousands) 2018 2017 2016 Proceeds from sales of investment securities $ 30,235 $ 64,349 $ 51,025 Gross realized gains on sales of investment securities: U.S. government &amp; agencies $ — $ — $ 25 Obligations of state and political subdivisions 262 161 188 Residential mortgage-backed securities and collateralized mortgage obligations — 52 17 Corporate securities 1 79 105 Commercial mortgage-backed securities — 3 4 Other asset-backed securities — 20 13 Total gross realized gains on sales of investment securities 263 315 352 Gross realized losses on sales of investment securities U.S. government &amp; agencies (43 ) — (13 ) Obligations of state and political subdivisions (71 ) (102 ) (3 ) Residential mortgage-backed securities and collateralized mortgage obligations (40 ) (56 ) (64 ) Corporate securities — (3 ) (27 ) Commercial mortgage-backed securities (19 ) (17 ) (1 ) Other asset-backed securities (46 ) — — Total gross realized losses on sales of investments securities (219 ) (178 ) (108 ) Gains on investment securities, net $ 44 $ 137 $ 244 Investment securities that were in an unrealized loss position as of December 31, 2018 December 31, 2017 As of December 31, 2018 Less Than 12 Months 12 Months or More Total Fair Unrealized Fair Unrealized Fair Unrealized (Amounts in thousands) Value Losses Value Losses Value Losses Available-for-sale securities: U.S. government &amp; agencies $ 7,223 $ (39 ) $ 12,274 $ (291 ) $ 19,497 $ (330 ) Obligations of states and political subdivisions 5,545 (40 ) 16,320 (549 ) 21,865 (589 ) Residential mortgage-backed securities and collateralized mortgage obligations 21,791 (183 ) 93,038 (3,798 ) 114,829 (3,981 ) Corporate securities — — 2,922 (100 ) 2,922 (100 ) Commercial mortgage-backed securities 1,548 (7 ) 20,176 (694 ) 21,724 (701 ) Total temporarily impaired securities $ 36,107 $ (269 ) $ 144,730 $ (5,432 ) $ 180,837 $ (5,701 ) As of December 31, 2017 Less Than 12 Months 12 Months or More Total Fair Unrealized Fair Unrealized Fair Unrealized (Amounts in thousands) Value Losses Value Losses Value Losses Available-for-sale securities: U.S. government &amp; agencies $ 18,140 $ (102 ) $ 2,131 $ (44 ) $ 20,271 $ (146 ) Obligations of states and political subdivisions 15,030 (255 ) 8,368 (223 ) 23,398 (478 ) Residential mortgage-backed securities and collateralized mortgage obligations 75,323 (827 ) 31,036 (711 ) 106,359 (1,538 ) Corporate securities — — 2,934 (105 ) 2,934 (105 ) Commercial mortgage-backed securities 11,162 (151 ) 10,026 (227 ) 21,188 (378 ) Other asset-backed securities 1,157 (28 ) — — 1,157 (28 ) Total temporarily impaired securities $ 120,812 $ (1,363 ) $ 54,495 $ (1,310 ) $ 175,307 $ (2,673 ) At December 31, 2018 December 31, 2017, 163 138, not A3/A not no not The following table presents the characteristics of our securities that are in unrealized loss positions at December 31, 2018 December 31, 2017. Characteristics of securities in unrealized loss positions at Available-for-sale securities: December 31, 2018 December 31, 2017 U.S. government &amp; agencies Direct obligations of the U.S. Government or obligations guaranteed by U.S. Government agencies. Obligations of states and political subdivisions General obligation issuances or revenue securities secured by revenues from specific sources issued by municipalities and political subdivisions located within the U.S. Residential mortgage-backed securities and collateralized mortgage obligations Obligations of U.S. government sponsored entities or non-governmental entities collateralized by high quality mortgages on residential properties. Issuances by non-governmental entities usually include good credit enhancements. Of the residential mortgage-backed securities and collateralized mortgage obligations that we owned at December 31, 2018 December 31, 2017, 66% 56% Corporate securities Debt obligations generally issued or guaranteed by large U.S. corporate institutions. Commercial mortgage-backed securities Obligations of U.S. government sponsored entities or non-governmental entities collateralized by high quality mortgages on commercial properties. Issuances by non-governmental entities usually include good credit enhancements. Of the commercial mortgage-backed securities that we owned at December 31, 2018 December 31, 2017 90% Other asset-backed securities Obligations secured by high quality loans with good credit enhancements issued by non-governmental issuers. Other-Than-Temporary Impairment For the years ended December 31, 2018 2017, not one $546 December 31, 2016. </t>
  </si>
  <si>
    <t>Note 5 - Loans</t>
  </si>
  <si>
    <t>Loans, Notes, Trade and Other Receivables Disclosure [Text Block]</t>
  </si>
  <si>
    <t>NOTE 5. Outstanding loan balances consist of the following at December 31, 2018, December 31, 2017. As of (Amounts in thousands) December 31, Loan Portfolio 2018 2017 Commercial $ 135,543 $ 142,405 Commercial real estate: Real estate – construction and land development 22,563 15,902 Real estate – commercial non-owner occupied 433,708 377,668 Real estate – commercial owner occupied 204,622 192,023 Residential real estate: Real estate – residential - Individual Tax Identification Number ("ITIN") 37,446 41,188 Real estate – residential - 1-4 family mortgage 34,366 30,377 Real estate – residential - equity lines 26,958 30,347 Consumer and other 51,045 49,925 Gross loans 946,251 879,835 Deferred fees and costs 1,927 1,710 Loans, net of deferred fees and costs 948,178 881,545 Allowance for loan and lease losses (12,292 ) (11,925 ) Net loans $ 935,886 $ 869,620 Certain loans are pledged as collateral with the Federal Home Loan Bank of San Francisco and the Federal Reserve Bank. Pledged loans totaled $436.1 $420.0 December 31, 2018 December 31, 2017, When we purchase loans they are typically purchased at a discount to enhance yield and compensate for credit risk. Gross loan balances in the table above include net purchase discounts of $2.5 $2.8 December 31, 2018, December 31, 2017, Past Due Loans Past due loans (gross), segregated by loan portfolio were as follows, as of December 31, 2018, December 31, 2017. Greater Recorded (Amounts in thousands) 30-59 60-89 Than 90 Investment &gt; Past Due Loans at Days Past Days Past Days Past Total Past 90 Days and December 31, 2018 Due Due Due Due Current Total Accruing Commercial $ — $ — $ — $ — $ 135,543 $ 135,543 $ — Commercial real estate: Real estate - construction and land development — — — — 22,563 22,563 — Real estate - commercial non-owner occupied 10,878 — 548 11,426 422,282 433,708 — Real estate - commercial owner occupied 688 — — 688 203,934 204,622 — Residential real estate: Real estate - residential - ITIN 184 279 259 722 36,724 37,446 — Real estate - residential - 1-4 family mortgage — — 185 185 34,181 34,366 — Real estate - residential - equity lines 90 — — 90 26,868 26,958 — Consumer and other 534 263 — 797 50,248 51,045 — Total $ 12,374 $ 542 $ 992 $ 13,908 $ 932,343 $ 946,251 $ — Greater Recorded (Amounts in thousands) 30-59 60-89 Than 90 Investment &gt; Past Due Loans at Days Past Days Past Days Past Total Past 90 Days and December 31, 2017 Due Due Due Due Current Total Accruing Commercial $ — $ — $ — $ — $ 142,405 $ 142,405 $ — Commercial real estate: Real estate - construction and land development — — — — 15,902 15,902 — Real estate - commercial non-owner occupied — — — — 377,668 377,668 — Real estate - commercial owner occupied 142 — — 142 191,881 192,023 — Residential real estate: Real estate - residential - ITIN 555 122 462 1,139 40,049 41,188 — Real estate - residential - 1-4 family mortgage 290 173 — 463 29,914 30,377 — Real estate - residential - equity lines 141 — — 141 30,206 30,347 — Consumer and other 281 123 — 404 49,521 49,925 — Total $ 1,409 $ 418 $ 462 $ 2,289 $ 877,546 $ 879,835 $ — Nonaccrual Loans Nonaccrual loans, segregated by loan portfolio, were as follows as of December 31, 2018, December 31, 2017. As of (Amounts in thousands) December 31, Nonaccrual Loans 2018 2017 Commercial $ 959 $ 1,603 Commercial real estate: Real estate - commercial non-owner occupied 548 — Real estate - commercial owner occupied — 600 Residential real estate: Real estate - residential - ITIN 2,388 2,909 Real estate - residential - 1-4 family mortgage 185 606 Real estate - residential - equity lines 43 45 Consumer and other 23 36 Total $ 4,146 $ 5,799 Had nonaccrual loans performed in accordance with their contractual terms, we would have recognized additional interest income, net of tax, of approximately $166 $226 $353 December 31, 2018, 2017, 2016, Impaired Loans A loan is considered impaired when, based on current information and events, we determine it is probable that we will not December 31, 2018, December 31, 2017. As of December 31, 2018 Unpaid (Amounts in thousands) Recorded Principal Related Impaired Loans Investment Balance Allowance With no related allowance recorded: Commercial $ 51 $ 69 $ — Commercial real estate: Real estate - commercial non-owner occupied 548 548 — Residential real estate: Real estate - residential - ITIN 6,138 7,676 — Real estate - residential - 1-4 family mortgage 185 223 — Real estate - residential - equity lines 43 48 — Total with no related allowance recorded $ 6,965 $ 8,564 $ — With an allowance recorded: Commercial $ 2,132 $ 2,256 $ 748 Commercial real estate: Real estate - commercial non-owner occupied 795 795 209 Residential real estate: Real estate - residential - ITIN 734 772 91 Real estate - residential - equity lines 363 363 182 Consumer and other 23 23 7 Total with an allowance recorded $ 4,047 $ 4,209 $ 1,237 By loan portfolio: Commercial $ 2,183 $ 2,325 $ 748 Commercial real estate 1,343 1,343 209 Residential real estate 7,463 9,082 273 Consumer and other 23 23 7 Total impaired loans $ 11,012 $ 12,773 $ 1,237 As of December 31, 2017 Unpaid (Amounts in thousands) Recorded Principal Related Impaired Loans Investment Balance Allowance With no related allowance recorded: Commercial $ 672 $ 1,205 $ — Commercial real estate: Real estate - commercial owner-occupied 600 $ 665 — Residential real estate: Real estate - residential - ITIN 5,895 7,516 — Real estate - residential - 1-4 family mortgage 414 897 — Real estate - residential - equity lines 45 49 — Total with no related allowance recorded $ 7,626 $ 10,332 $ — With an allowance recorded: Commercial $ 2,482 $ 2,540 $ 690 Commercial real estate: Real estate - commercial non-owner occupied 803 803 77 Residential real estate: Real estate - residential - ITIN 1,628 1,678 199 Real estate - residential - 1-4 family mortgage 192 226 2 Real estate - residential - equity lines 380 380 190 Consumer and other 36 36 11 Total with an allowance recorded $ 5,521 $ 5,663 $ 1,169 By loan portfolio: Commercial $ 3,154 $ 3,745 $ 690 Commercial real estate 1,403 1,468 77 Residential real estate 8,554 10,746 391 Consumer and other 36 36 11 Total impaired loans $ 13,147 $ 15,995 $ 1,169 The following table summarizes average recorded investment and interest income recognized on impaired loans by loan portfolio for the years ended December 31, 2018, 2017 2016. 2018 2017 2016 Average Interest Average Interest Average Interest (Amounts in thousands) Recorded Income Recorded Income Recorded Income Average Recorded Investment and Interest Income Investment Recognized Investment Recognized Investment Recognized Commercial $ 2,455 $ 78 $ 3,211 $ 46 $ 2,605 $ 23 Commercial real estate: Real estate - commercial non-owner occupied 890 46 1,548 46 2,013 47 Real estate - commercial owner- occupied — — 670 2 1,281 25 Residential real estate: Real estate - residential - ITIN 7,198 170 7,961 162 8,939 165 Real estate - residential - 1-4 family mortgage 218 — 1,019 — 1,788 — Real estate - residential - equity lines 415 20 1,104 19 1,535 26 Consumer and other 31 — 72 — 162 — Total $ 11,207 $ 314 $ 15,585 $ 275 $ 18,323 $ 286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Troubled Debt Restructurings At December 31, 2018 December 31, 2017, $6.9 $7.3 For a restructured loan to be on accrual status, the loan’s collateral coverage must generally be greater than or equal to 100% December 31, 2018 2017, one $313 $33 As of December 31, 2018, $9.6 $10.9 December 31, 2017. December 31, 2018, 106 1.01% December 31, 2018, 1.24% December 31, 2017. The types of modifications offered can generally be described in the following categories: Rate Maturity Payment deferral Principal r eduction We do not December 31, 2018. December 31, 2017 2016 For The Year Ended December 31, 2017 Rate &amp; (Amounts in thousands) Rate &amp; Principal Payment Payment Troubled Debt Restructuring Modification Types Maturity Reduction Deferral Maturity Deferral Total Residential real estate: Real estate - residential - ITIN $ — $ — $ 60 $ — $ — $ 60 Total $ — $ — $ 60 $ — $ — $ 60 For The Year Ended December 31, 2016 Rate &amp; (Amounts in thousands) Rate &amp; Payment Principal Payment Troubled Debt Restructuring Modification Types Maturity Deferral Reduction Maturity Deferral Total Commercial $ 905 $ — $ — $ 1,120 $ — $ 2,025 Residential real estate: Real estate - residential - ITIN — — 81 — 197 278 Real estate - residential - 1-4 family mortgage 144 — — — — 144 Total $ 1,049 $ — $ 81 $ 1,120 $ 197 $ 2,447 For the years ended December 31, 2017, 2016, 2017 Pre-Modification Post-Modification (Amounts in thousands) Number of Outstanding Recorded Outstanding Recorded Troubled Debt Restructurings Contracts Investment Investment Residential real estate: Real estate - residential - ITIN 1 $ 81 $ 61 Total 1 $ 81 $ 61 2016 Pre-Modification Post-Modification (Amounts in thousands) Number of Outstanding Recorded Outstanding Recorded Troubled Debt Restructurings Contracts Investment Investment Commercial 4 $ 2,244 $ 2,266 Residential real estate: Real estate - residential - ITIN 3 372 342 Real estate - residential - 1-4 family mortgage 1 144 144 Total 8 $ 2,760 $ 2,752 There were no 12 months ended December 31, 2018, 2017 2016, twelve December 31, 2018, 2017 2016, Performing and Nonperforming Loans We define a performing loan as a loan where any installment of principal or interest is not 90 may 90 not Performing and nonperforming loans, segregated by loan portfolio, are as follows at December 31, 2018 2017. (Amounts in thousands) December 31, 2018 Performing and Nonperforming Loans Performing Nonperforming Total Commercial $ 134,584 $ 959 $ 135,543 Commercial real estate: Real estate - construction and land development 22,563 — 22,563 Real estate - commercial non-owner occupied 433,160 548 433,708 Real estate - commercial owner occupied 204,622 — 204,622 Residential real estate: Real estate - residential - ITIN 35,058 2,388 37,446 Real estate - residential - 1-4 family mortgage 34,181 185 34,366 Real estate - residential - equity lines 26,915 43 26,958 Consumer and other 51,022 23 51,045 Total $ 942,105 $ 4,146 $ 946,251 (Amounts in thousands) December 31, 2017 Performing and Nonperforming Loans Performing Nonperforming Total Commercial $ 140,802 $ 1,603 $ 142,405 Commercial real estate: Real estate - construction and land development 15,902 — 15,902 Real estate - commercial non-owner occupied 377,668 — 377,668 Real estate - commercial owner occupied 191,423 600 192,023 Residential real estate: Real estate - residential - ITIN 38,279 2,909 41,188 Real estate - residential - 1-4 family mortgage 29,771 606 30,377 Real estate - residential - equity lines 30,302 45 30,347 Consumer and other 49,889 36 49,925 Total $ 874,036 $ 5,799 $ 879,835 Credit Quality Ratings Management assigns a credit quality rating (risk grade) to each loan. The foundation or primary factor in determining the appropriate credit quality rating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portfolio: Pass Grade: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s financial condition that has not ● The borrower is less than cooperative or unable to produce current and adequate financial information Substandard Grad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one may may may not ● Proposed merger(s), ● Acquisition or liquidation procedures, ● Capital injection, ● Perfecting liens on additional collateral, ● Refinancing plans. Generally, a Doubtful Grade does not six six The following table summarizes loans by internal risk grades and by loan class as of December 31, 2018, December 31, 2017. December 31, 2018 Special (Amounts in thousands) Pass Watch Mention Substandard Doubtful Total Commercial $ 118,643 $ 15,247 $ — $ 1,653 $ — $ 135,543 Commercial real estate: Real estate - construction and land development 22,539 24 — — — 22,563 Real estate - commercial non-owner occupied 409,157 21,698 — 2,853 — 433,708 Real estate - commercial owner occupied 179,154 14,075 — 11,393 — 204,622 Residential real estate: Real estate - residential - ITIN 31,805 — — 5,641 — 37,446 Real estate - residential - 1-4 family mortgage 33,388 793 — 185 — 34,366 Real estate - residential - equity lines 25,336 1,313 — 309 — 26,958 Consumer and other 51,016 — — 29 — 51,045 Total $ 871,038 $ 53,150 $ — $ 22,063 $ — $ 946,251 December 31, 2017 Special (Amounts in thousands) Pass Watch Mention Substandard Doubtful Total Commercial $ 117,087 $ 22,213 $ 40 $ 3,065 $ — $ 142,405 Commercial real estate: Real estate - construction and land development 14,762 — 1,140 — — 15,902 Real estate - commercial non-owner occupied 364,230 9,160 2,900 1,378 — 377,668 Real estate - commercial owner occupied 171,005 15,198 3,907 1,913 — 192,023 Residential real estate: Real estate - residential - ITIN 34,923 — — 6,265 — 41,188 Real estate - residential - 1-4 family mortgage 28,981 791 — 605 — 30,377 Real estate - residential - equity lines 28,457 1,501 63 326 — 30,347 Consumer and other 49,887 — 2 36 — 49,925 Total $ 809,332 $ 48,863 $ 8,052 $ 13,588 $ — $ 879,835 The recorded investment in consumer mortgage loans collateralized by residential real estate property that are in the process of foreclosure was $245 December 31, 2018. Allowance for Loan and Lease Losses The following tables below summarize the ALLL by portfolio for the years ended December 31, 2018, 2017 2016. As of December 31, 2018 (Amounts in thousands) Commercial Residential ALLL by Loan Portfolio Commercial Real Estate Real Estate Consumer Unallocated Total Beginning balance $ 2,397 $ 6,514 $ 1,169 $ 1,435 $ 410 $ 11,925 Charge-offs (132 ) — (226 ) (890 ) — (1,248 ) Recoveries 865 — 435 315 — 1,615 Provision (925 ) 602 (205 ) 496 32 — Ending balance $ 2,205 $ 7,116 $ 1,173 $ 1,356 $ 442 $ 12,292 As of December 31, 2017 (Amounts in thousands) Commercial Residential ALLL by Loan Portfolio Commercial Real Estate Real Estate Consumer Unallocated Total Beginning balance $ 2,747 $ 5,680 $ 1,716 $ 955 $ 446 $ 11,544 Charge-offs (51 ) — (483 ) (968 ) — (1,502 ) Recoveries 512 27 178 216 — 933 Provision (811 ) 807 (242 ) 1,232 (36 ) 950 Ending balance $ 2,397 $ 6,514 $ 1,169 $ 1,435 $ 410 $ 11,925 As of December 31, 2016 (Amounts in thousands) Commercial Residential ALLL by Loan Portfolio Commercial Real Estate Real Estate Consumer Unallocated Total Beginning balance $ 2,493 $ 5,784 $ 1,577 $ 770 $ 556 $ 11,180 Charge-offs (1,106 ) (37 ) (829 ) (812 ) — (2,784 ) Recoveries 427 2,480 114 127 — 3,148 Provision 933 (2,547 ) 854 870 (110 ) — Ending balance $ 2,747 $ 5,680 $ 1,716 $ 955 $ 446 $ 11,544 The following tables summarize the ALLL and the recorded investment in loans and leases as of December 31, 2018, 2017 2016. As of December 31, 2018 Commercial Residential (Amounts in thousands) Commercial Real Estate Real Estate Consumer Unallocated Total ALLL: Individually evaluated for impairment $ 748 $ 209 $ 273 $ 7 $ — $ 1,237 Collectively evaluated for impairment 1,457 6,907 900 1,349 442 11,055 Total 2,205 7,116 1,173 1,356 442 12,292 Gross loans: Individually evaluated for impairment $ 2,183 $ 1,343 $ 7,463 $ 23 $ — $ 11,012 Collectively evaluated for impairment 133,360 659,550 91,307 51,022 — 935,239 Total gross loans $ 135,543 $ 660,893 $ 98,770 $ 51,045 $ — $ 946,251 As of December 31, 2017 Commercial Residential (Amounts in thousands) Commercial Real Estate Real Estate Consumer Unallocated Total ALLL: Individually evaluated for impairment $ 690 $ 77 $ 391 $ 11 $ — $ 1,169 Collectively evaluated for impairment 1,707 6,437 778 1,424 410 10,756 Total 2,397 6,514 1,169 1,435 410 11,925 Gross loans: Individually evaluated for impairment $ 3,154 $ 1,403 $ 8,554 $ 36 $ — $ 13,147 Collectively evaluated for impairment 139,251 584,190 93,358 49,889 — 866,688 Total gross loans $ 142,405 $ 585,593 $ 101,912 $ 49,925 $ — $ 879,835 As of December 31, 2016 Commercial Residential (Amounts in thousands) Commercial Real Estate Real Estate Consumer Unallocated Total ALLL: Individually evaluated for impairment $ 641 $ 85 $ 721 $ 14 $ — $ 1,461 Collectively evaluated for impairment 2,106 5,595 995 941 446 10,083 Total 2,747 5,680 1,716 955 446 11,544 Gross loans: Individually evaluated for impairment $ 3,525 $ 3,125 $ 11,894 $ 250 $ — $ 18,794 Collectively evaluated for impairment 143,356 500,580 90,050 51,431 — 785,417 Total gross loans $ 146,881 $ 503,705 $ 101,944 $ 51,681 $ — $ 804,211 The ALLL totaled $12.3 1.30% December 31, 2018 $11.9 1.36% December 31, 2017. December 31, 2018 December 31, 2017, $235.8 $227.7 Other Liabilities Consolidated Balance Sheets December 31, 2018 2017 $695 The ALLL is based upon estimates of future loan and lease losses and is maintained at a level considered adequate to provide for probable losses inherent in the outstanding loan portfolio. Our ALLL methodology incorporates management’s current judgments, and reflects management’s estimate of future loan and lease losses and risks inherent in the loan portfolio in accordance with ASC Topic 450 Contingencies 310 Receivables.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We believe that the ALLL was adequate as of December 31, 2018. no not may As of December 31, 2018, 81% may may may Impaired loans are individually evaluated for impairment.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The unallocated portion of the ALLL provides for coverage of credit losses inherent in the loan portfolio but not December 31, 2018, 4% 3% December 31, 2017. While the ALLL composition is an indication of specific amounts or loan categories in which future charge-offs may ma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The following is a brief summary, by loan type, of management’s evaluation of the general risk characteristics and underwriting standards: Commercial Loans may may Most commercial loans are generally secured by the assets being financed and other business assets such as accounts receivable or inventory. Management may may may Commercial Real Estate (“CRE”) Loa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are made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Residential Real Estate Loans not We originate some single family residence construction loans. The loan amounts are no $1 12 may Consumer Loans – third not 80%, one We maintain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our policies and procedures. Management’s continuing evaluation of all known relevant quantitative and qualitative internal and external risk factors provides the foundation for the three 1 450, 450” 2 450 3 310, 310” three may not not no not may Our loan portfolio is evaluated by general loan class including commercial, commercial real estate (which includes construction and other real estate), residential real estate (which includes 1 4 450, General valuation allowances, as prescribed by ASC 450,</t>
  </si>
  <si>
    <t>Note 6 - Purchase of Financial Assets</t>
  </si>
  <si>
    <t>Transfers and Servicing of Financial Assets [Text Block]</t>
  </si>
  <si>
    <t>NOTE 6. During the second 2018 $50.0 third $50.0 Since inception through December 31, 2018, $137.3 $92.1 $45.2</t>
  </si>
  <si>
    <t>Note 7 - Premises and Equipment</t>
  </si>
  <si>
    <t>Property, Plant and Equipment Disclosure [Text Block]</t>
  </si>
  <si>
    <t>NOTE 7. The following table presents the major components of premises and equipment at December 31, 2018 2017. (Amounts in thousands) Premises and Equipment 2018 2017 Land $ 2,063 $ 2,063 Land improvements 241 241 Bank buildings 13,076 12,976 Furniture, fixtures and equipment 12,682 12,639 Software 1,624 1,634 Assets not yet placed in service 72 337 Total premises and equipment 29,758 29,890 Less: accumulated depreciation and amortization (16,639 ) (15,142 ) Premises and equipment, net $ 13,119 $ 14,748 We record depreciation expense on a straight-line basis for all depreciable assets. Depreciation expense totaled $1.7 $2.1 $1.9 December 31, 2018, 2017 2016, 15, Commitments and Contingencies Notes to Consolidated Financial Statements</t>
  </si>
  <si>
    <t>Note 8 - Other Real Estate Owned (OREO)</t>
  </si>
  <si>
    <t>Real Estate Owned [Text Block]</t>
  </si>
  <si>
    <t xml:space="preserve">NOTE 8. OREO represents real estate to which we have taken legal title in partial or full satisfaction of loans and properties originally acquired for branch expansion but no noninterest expense Consolidated Statements of Income The following table presents the changes in OREO for the years ended December 31, 2018, 2017, 2016. (Amounts in thousands) Years Ended December 31, OREO 2018 2017 2016 Balance at beginning of year $ 35 $ 759 $ 1,423 Additions 140 1,071 189 Dispositions (144 ) (1,743 ) (745 ) Valuation adjustments — (52 ) (108 ) Total $ 31 $ 35 $ 759 For the year ended December 31, 2018, five $140 five $144 $73 December 31, 2018 one 1 4 $31 </t>
  </si>
  <si>
    <t>Note 9 - Intangible Assets</t>
  </si>
  <si>
    <t>Intangible Assets Disclosure [Text Block]</t>
  </si>
  <si>
    <t>NOTE 9. INTANGIBLE ASSETS In March 2016, $1.8 $665 The core deposit intangible is being amortized on a straight-line basis over the estimated useful life of the deposits, which is eight no 15 As of December 31, 2018, (Amounts in thousands) December 31, Intangibles 2018 Gross carrying amount $ 1,804 Accumulated amortization (628 ) Core deposit intangible, net $ 1,176 The following table sets forth, as of December 31, 2018, (Amounts in thousands) For the year ended December 31, Amount 2019 $ 225 2020 225 2021 225 2022 225 2023 225 2024 and thereafter 51 Total $ 1,176 Goodwill is calculated as the amount of cash paid in excess of the fair value of the net assets acquired in the transaction. Goodwill is not No 2018 15</t>
  </si>
  <si>
    <t>Note 10 - Other Assets</t>
  </si>
  <si>
    <t>Other Assets Disclosure [Text Block]</t>
  </si>
  <si>
    <t xml:space="preserve">NOTE 1 0 . OTHER ASSETS Other assets consist of the following at December 31, 2018 2017. (Amounts in thousands) 2018 2017 Federal Home Loan Bank of San Francisco stock $ 5,892 $ 4,537 Qualified Zone Academy Bonds 4,740 4,740 Interest receivable 4,609 4,462 Investments in affordable housing partnerships 3,020 3,529 Prepaid expenses 1,075 1,132 Investment in CRA fund 1,036 1,011 Loan servicing receivables 625 643 SBA payments in process 411 179 Investment in Bank of Commerce Holdings Trust II 310 310 Other 767 129 Total $ 22,485 $ 20,672 </t>
  </si>
  <si>
    <t>Note 11 - Interest-bearing Deposits</t>
  </si>
  <si>
    <t>Deposit Liabilities Disclosures [Text Block]</t>
  </si>
  <si>
    <t xml:space="preserve">NOTE 1 1 . INTEREST-BEARING DEPOSITS The following table presents the major types of interest-bearing deposits at December 31, 2018 2017. (Amounts in thousands) As of December 31, Interest-bearing deposits 2018 2017 Demand - interest-bearing $ 252,202 $ 260,221 Money market accounts 265,093 236,769 Savings accounts 114,840 110,837 Certificates of deposit, less than $250,000 96,510 130,681 Certificates of deposit, $250,000 and over 55,872 58,574 Total interest-bearing deposits $ 784,517 $ 797,082 The following table presents interest expense for the major types of interest-bearing deposits for the years ended December 31, 2018, 2017 2016. (Amounts in thousands) For the year ended December 31, Deposit Interest Expense 2018 2017 2016 Demand - interest-bearing $ 414 $ 274 $ 201 Money market accounts 646 470 322 Savings accounts 288 200 174 Certificates of deposit, less than $250,000 1,100 1,429 1,537 Certificates of deposit, $250,000 and over 810 759 642 Total interest-bearing deposits $ 3,258 $ 3,132 $ 2,876 The following table presents the scheduled maturities of all certificates of deposit as of December 31, 2018. (Amounts in thousands) Amounts due in: 2019 $ 83,928 2020 28,912 2021 26,419 2022 9,676 2023 3,422 Thereafter 25 Total certificates of deposit $ 152,382 The following table presents the scheduled maturities of certificates of deposit of $250 December 31, 2018. (Amounts in thousands) Amounts due in: Three months or less $ 9,144 Over three months through six months 5,405 Over six months through twelve months 5,583 Over twelve months 35,740 Total certificates of deposit of $250 thousand or more $ 55,872 </t>
  </si>
  <si>
    <t>Note 12 - Term Debt</t>
  </si>
  <si>
    <t>Long-term Debt [Text Block]</t>
  </si>
  <si>
    <t>NOTE 12. Term debt at December 31, 2018 2017 (Amounts in thousands) 2018 2017 Senior debt $ 3,496 $ 7,096 Unamortized debt issuance costs (2 ) (6 ) Subordinated debt 10,000 10,000 Unamortized debt issuance costs (89 ) (132 ) Net term debt $ 13,405 $ 16,958 Future contractual maturities of term debt at December 31, 2018 (Amounts in thousands) 2019 2020 2021 2022 2023 Thereafter Total Senior debt $ 1,000 $ 2,496 $ — $ — $ — $ — $ 3,496 Subordinated debt — — — — — 10,000 10,000 Total future maturities $ 1,000 $ 2,496 $ — $ — $ — $ 10,000 $ 13,496 Federal Home Loan Bank of San Francisco Borrowings We have an available line of credit with the Federal Home Loan Bank of San Francisco of $395.5 The Bank had no December 31, 2018 December 31, 2017. December 31, 2018 December 31, 2017 $22.5 $302 December 31, 2018 December 31, 2017 $70.0 $10.0 As of December 31, 2018, $5.9 320 321. We have pledged $449.5 December 31, 2018, $30.9 Senior Debt In December 2015, $10.0 $83 January 1, 2016, December 10, 2020 $5.0 December 10, 2020. may three 400 December 2015, $15 Subordinated Debt In December 2015, $10.0 2025. 6.88% five three 526 December 2015, $210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preferred stock and common stock of the Holding Company and all future junior subordinated debt obligations. The Subordinated Debt is recorded as term debt on the Holding Company’s balance sheet; however, for regulatory purposes, it is treated as Tier 2 The Subordinated Debt will mature on December 10, 2025 may five no Federal Funds We have entered into nonbinding federal funds line of credit agreements with three $35.0 December 31, 2018 2.64% 3.28%. may December 31, 2018 2017, no no Federal Reserve Bank We have an available line of credit with the Federal Reserve Bank totaling $17.3</t>
  </si>
  <si>
    <t>Note 13 - Junior Subordinated Debentures</t>
  </si>
  <si>
    <t>Capital Requirements on Trust Assets [Text Block]</t>
  </si>
  <si>
    <t>NOTE 1 3 . JUNIOR SUBORDINATED DEBENTURES The Company has one 2005 December 31, 2018 2017. Trust Name Issue Date Issued Amount Rate Effective Rate Maturity Date Redemption Date Bank of Commerce Holdings Trust II July 29, 2005 $ 10,310 Floating (2) (1) September 15, 2035 (3) ( 1 December 31, 2018 2017 4.37% 3.17%, ( 2 three 1.58% ( 3 March 15, June 15, September 15, December 15. The $10.3 December 31, 2018 2017, Consolidated Balance Sheets $310 Other Assets Consolidated Balance Sheets December 31, 2018 2017. 1 December 31, 2018 2017,</t>
  </si>
  <si>
    <t>Note 14 - Other Liabilities</t>
  </si>
  <si>
    <t>Other Liabilities Disclosure [Text Block]</t>
  </si>
  <si>
    <t xml:space="preserve">NOTE 1 4 . OTHER LIABILITIES Other liabilities consist of the following at December 31, 2018 2017. (Amounts in thousands) 2018 2017 Deferred compensation – directors fees $ 3,846 $ 3,823 Salary continuation 3,462 3,387 Severance payable 760 790 Accrued employee incentives 1,522 1,170 Reserve for unfunded commitments 695 695 Dividend payable on common stock 651 486 Delayed equity contributions - affordable housing tax credit partnerships 343 361 Deferred income 283 315 Other loan servicing liabilities 188 235 Other 1,602 895 Total $ 13,352 $ 12,157 </t>
  </si>
  <si>
    <t>Note 15 - Commitments and Contingencies</t>
  </si>
  <si>
    <t>Commitments and Contingencies Disclosure [Text Block]</t>
  </si>
  <si>
    <t>NOTE 1 5 . COMMITMENTS AND CONTINGENCIES Lease Commitments – nine one The following table sets forth rent expense and rent income for the years ended December 31, 2018 2017. December 31, (Amounts in thousands) 2018 2017 2016 Rent income (1) $ — $ 46 $ 78 Rent expense 922 841 707 Net rent expense $ 922 $ 795 $ 629 ( 1 The following table sets forth, as of December 31, 2018, (Amounts in thousands) Amounts due in: 2019 $ 866 2020 884 2021 899 2022 807 2023 335 Thereafter 1,032 Total $ 4,823 Financial Instruments with Off-Balance Sheet Risk Our consolidated financial statements do not Consolidated Balance Sheets The following table presents a summary of our commitments and contingent liabilities at December 31. (Amounts in thousands) 2018 2017 Commitments to extend credit $ 223,882 $ 217,714 Standby letters of credit 8,548 6,692 Affordable housing grants 3,338 3,338 Total commitments and contingent liabilities $ 235,768 $ 227,744 We were not December 31, 2018 2017. December 31, 2018, $8.4 one $118 Affordable Housing Grants In fulfilling our CRA responsibilities, we are a sponsor for various nonprofit organizations that receive cash grants from the Federal Home Loan Bank of San Francisco. Those grants require the nonprofit organization to comply with stipulated conditions of the grant over specified periods of time which typically vary from 10 15 not Reserve f or Unfunded Commitments The reserve for unfunded commitments, which is included in Other Liabilities Consolidated Balance Sheets $695 December 31, 2018 2017. Consolidated Statements of Income. Death Benefit Agreement The Company has entered into agreemen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amount can vary up to a maximum of $225 may Legal Proceedings We are involved in various pending and threatened legal actions arising in the ordinary course of business and if necessary, we maintain reserves for losses from legal actions, which are both probable and estimable. In our opinion, the disposition of claims currently pending will not Concentrations of Credit Risk We grant many loans collateralized by real estate. In our judgment, a concentration exists in real estate related loans, which represented approximately 81% 77% December 31, 2018 December 31, 2017, Although we believe such concentrations have no We recognize the credit risks inherent in dealing with other depository institutions. Accordingly, to prevent excessive exposure to other depository institutions in aggregate or individually, we have established general standards for selecting correspondent banks as well as internal limits for allowable exposure to other depository institutions in aggregate or individually. In addition, we have an investment policy that sets forth limitations that apply to all investments with respect to credit rating and concentrations with an issuer.</t>
  </si>
  <si>
    <t>Note 16 - Employee Benefits and Retirement Plans</t>
  </si>
  <si>
    <t>Pension and Other Postretirement Benefits Disclosure [Text Block]</t>
  </si>
  <si>
    <t>NOTE 16. Profit sharing plan – 1985, 401 402 100% first 3% 50% 2% $549 $494 $457 December 31, 2018, 2017 2016, No three Salary continuation plan April 2001, Benefits under the salary continuation plan differ by participating executive and include a benefit generally payable commencing upon a designated retirement date for a fixed period of ten The Company accrues for these future benefits from the effective date of the agreements until the executives’ expected final payment date. The amount of accrued benefits approximates the present value of the benefits expected to be provided at retirement. Compensation expense under the salary continuation plan totaled $532 $577 $551 December 31, 2018, 2017 2016, December 31, 2018, 2017, $3.5 $3.4 Directors deferred fee compensation – December 19, 2013, February 20, 2018, ( “2013 January 1, 1993 “1993 $500 The interest rate in the 2013 20 not two 2013 not No thirty 30 may not 120 Although deferrals under the 1993 1993 1993 3.00% 10%. may not 180 Deferred compensation expense recorded in other noninterest expense totaled $309 $292 $281 December 31, 2018, 2017, 2016, December 31, 2018, 2017, Other Liabilities Consolidated Balance Sheets $3.8</t>
  </si>
  <si>
    <t>Note 17 - Shareholders' Equity and Stock Plans</t>
  </si>
  <si>
    <t>Stockholders' Equity Note Disclosure [Text Block]</t>
  </si>
  <si>
    <t xml:space="preserve">NOTE 17. On January 31, 2019 1,834,142 $15.3 10% $85.3 $190.2 $107.4 January 31, 2019. 23 Acquisition Notes to Consolidated Financial Statements On May 10, 2017, 2,738,096 $10.50 $26.8 Stock Plans – 2008 May 15, 2007 ( 2010 May 18, 2010. May 15, 2012. may 422 1986, may not 100% may December 31, 2018, 152 We recognized $46 $216 December 31, 2018. $245 $10 December 31, 2017 2016, Stock Option Activity There were no three December 31, 2018. December 31, 2018, 2017 2016. Weighted Weighted Average Aggregate Average Number Exercise Intrinsic Remaining of Shares Price Value Contractual Term Options outstanding December 31, 2016 188,900 $ 5.08 $ 834,625 5.66 Exercised (51,900 ) $ 4.73 $ 245,450 4.42 Forfeited (2,500 ) $ 4.05 $ n/a n/a Options outstanding December 31, 2017 134,500 $ 5.24 $ 704,350 4.76 Exercised (37,100 ) $ 5.82 $ 215,685 2.96 Forfeited — $ — $ n/a n/a Options outstanding December 31, 2018 97,400 $ 5.02 $ 488,665 4.11 Exercisable at December 31, 2018 93,400 $ 4.98 $ 465,345 4.03 For the Years Ended December 31, (Amounts in thousands, except per share information) 2018 2017 2016 Stock option expense $ 8 $ 23 $ 24 At December 31, 2018 2017 2016 Unrecognized compensation costs related to non-vested stock option payments $ — $ 17 $ 29 Number of exercisable shares 93 119 157 Stock options vest at 20% two Restricted Stock Activity The following tables summarize information about unvested restricted shares and restricted shares granted for the years ended December 31, 2018, 2017 2016. Weighted Weighted Average Aggregate Average Number Grant Intrinsic Remaining of Shares Price Value Contractual Term Unvested restricted shares December 31, 2016 67,180 $ 5.84 $ 638,210 1.38 Granted 45,070 $ 10.35 $ 466,328 1.32 Vested (37,761 ) $ 5.79 $ 218,600 n/a Unvested restricted shares December 31, 2017 74,489 $ 8.60 $ 640,255 1.03 Granted 29,913 $ 11.50 $ 344,000 1.07 Vested (37,634 ) $ 7.53 $ 283,433 n/a Unvested restricted shares December 31, 2018 66,768 $ 10.50 $ 700,820 0.97 For the Years Ended December 31, (Amounts in thousands, except per share information) 2018 2017 2016 Restricted stock compensation expense $ 185 $ 196 $ 215 Restricted stock awards weighted average grant date fair value per share $ 11.50 $ 10.35 $ 5.74 At December 31, 2018 2017 2016 Unrecognized compensation costs related to non-vested restricted stock payments $ 470 $ 414 $ 205 Restricted shares vest over a three five no two Stock Grant Activity The following tables summarize information about shares granted as employee compensation for the years ended December 31, 2018 2017. Weighted Stock Average Grant Number Grant Compensation of Shares Price Expense Shares granted during the year ended December 31, 2018 4,653 $ 11.50 $ 53,510 Shares granted during the year ended December 31, 2017 4,868 $ 10.05 $ 48,923 Dividends Presented below is a summary of cash dividends paid to common shareholders, recorded as a reduction of retained earnings. The holders of unvested restricted stock awards are not December 19, 2018, $0.04 January 11, 2019 January 2, 2019. For the Years Ended December 31, (Amounts in thousands, except per share information) 2018 2017 2016 Cash dividends paid to common shareholders $ 2,274 $ 1,776 $ 1,603 Cash dividends paid per common share $ 0.14 $ 0.12 $ 0.12 </t>
  </si>
  <si>
    <t>Note 18 - Regulatory Capital</t>
  </si>
  <si>
    <t>Regulatory Capital Requirements under Banking Regulations [Text Block]</t>
  </si>
  <si>
    <t xml:space="preserve">NOTE 18. The Holding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On July 2, 2013, January 1, 2015 1,” 1 1 4.5 2.5 2.5 2016 2019. The new capital rules required the Bank to meet the capital conservation buffer requirement by 2019 The capital amounts and the Bank’s prompt corrective action classifications are also subject to qualitative judgments by the regulators about components, risk weightings and other factors. Prompt corrective action provisions are not December 31, 2018 The Crapo Bill, signed into law in May 2018, $10 8% 10%. November 21, 2018, 9%. As of December 31, 2018, no The Holding Company’s and the Bank’s actual capital amounts and ratios as of December 31, 2018 2017 Well Minimum Applicable Minimum Capital Capitalized Capital Capital Ratio plus Capital Capital Actual Requirement Requirement Conservation Conservation Buffer (Amounts in thousands) Amount Ratio Amount Ratio Amount Ratio Buffer Amount Ratio At December 31, 2018: Company Common equity tier 1 capital ratio $ 139,488 12.79 % n/a n/a $ 49,072 4.50 % 1.875 % $ 69,519 6.375 % Tier 1 capital ratio $ 149,488 13.71 % n/a n/a $ 65,429 6.00 % 1.875 % $ 85,876 7.875 % Total capital ratio $ 172,475 15.82 % n/a n/a $ 87,239 8.00 % 1.875 % $ 107,686 9.875 % Tier 1 leverage ratio $ 149,488 11.21 % n/a n/a $ 53,079 4.00 % n/a $ 53,079 4.000 % Bank Common equity tier 1 capital ratio $ 144,245 13.23 % $ 70,856 6.50 % $ 49,054 4.50 % 1.875 % $ 69,493 6.375 % Tier 1 capital ratio $ 144,245 13.23 % $ 87,207 8.00 % $ 65,405 6.00 % 1.875 % $ 85,844 7.875 % Total capital ratio $ 157,232 14.42 % $ 109,009 10.00 % $ 87,207 8.00 % 1.875 % $ 107,646 9.875 % Tier 1 leverage ratio $ 144,245 10.81 % $ 66,712 5.00 % $ 53,369 4.00 % n/a $ 53,369 4.000 % At December 31, 2017: Company Common equity tier 1 capital ratio $ 125,745 12.26 % n/a n/a $ 46,169 4.50 % 1.25 % $ 58,994 5.750 % Tier 1 capital ratio $ 135,745 13.23 % n/a n/a $ 61,559 6.00 % 1.25 % $ 74,384 7.250 % Total capital ratio $ 158,365 15.44 % n/a n/a $ 82,079 8.00 % 1.25 % $ 94,903 9.250 % Tier 1 leverage ratio $ 135,745 10.86 % n/a n/a $ 50,008 4.00 % n/a $ 50,008 4.000 % Bank Common equity tier 1 capital ratio $ 129,139 12.58 % $ 66,703 6.50 % $ 46,179 4.50 % 1.25 % $ 59,006 5.750 % Tier 1 capital ratio $ 129,139 12.58 % $ 82,096 8.00 % $ 61,572 6.00 % 1.25 % $ 74,399 7.250 % Total capital ratio $ 141,760 13.81 % $ 102,620 10.00 % $ 82,096 8.00 % 1.25 % $ 94,923 9.250 % Tier 1 leverage ratio $ 129,139 10.33 % $ 62,486 5.00 % $ 49,989 4.00 % n/a $ 49,989 4.000 % Our principal source of cash is dividends received from the Bank, which are subject to government regulation and limitations on the Bank’s ability to pay dividends. We also have trust preferred securities, senior debt and subordinated debt agreements with provisions that may </t>
  </si>
  <si>
    <t>Note 19 - Derivatives</t>
  </si>
  <si>
    <t>Derivative Instruments and Hedging Activities Disclosure [Text Block]</t>
  </si>
  <si>
    <t>NOTE 19. During March 2016, $75.0 $2.3 Other Liabilities Consolidated Balance Sheets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 10, Derivatives and Hedging 815” 815, No Classification of the gain or loss in the Consolidated Statements of Income 1 no 2 3 no no two The following table summarizes the losses recorded during the years ended December 31, 2016 Consolidated Statements of Income . (Amounts in thousands) Description Consolidated Statement of Operations 2016 Interest rate swap (1) Interest on term debt $ 396 Forward starting interest rate swap - terminated (2) Other noninterest expense 2,325 Total $ 2,721 ( 1 ( 2 The losses on all derivative instruments (active and forward starting interest rate swaps) designated as cash flow hedges recorded in accumulated other comprehensive loss and reclassified into earnings during the year ended December 31, 2016 $1.6</t>
  </si>
  <si>
    <t>Note 20 - Fair Values</t>
  </si>
  <si>
    <t>Fair Value Disclosures [Text Block]</t>
  </si>
  <si>
    <t xml:space="preserve">NOTE 20. The following table presents estimated fair values of our financial instruments as of December 31, 2018 2017, not 820, not 825, not 2016 01 2 Summary of Significant Accounting Policies Notes to Consolidated Financial Statements (Amounts in thousands) Carrying Fair Value Measurements Using December 31, 2018 Amounts Level 1 Level 2 Level 3 Financial assets Cash and cash equivalents $ 47,365 $ 47,365 $ — $ — Securities available-for-sale $ 256,928 $ — $ 256,928 $ — Net loans $ 935,886 $ — $ — $ 936,697 Federal Home Loan Bank of San Francisco stock $ 5,892 $ 5,892 $ — $ — Financial liabilities Deposits $ 1,131,716 $ — $ 1,129,795 $ — Term Debt $ 13,405 $ — $ 13,323 $ — Junior subordinated debenture $ 10,310 $ — $ 14,183 $ — (Amounts in thousands) Carrying Fair Value Measurements Using December 31, 2017 Amounts Level 1 Level 2 Level 3 Financial assets Cash and cash equivalents $ 66,970 $ 66,970 $ — $ — Securities available-for-sale $ 266,943 $ — $ 266,943 $ — Net loans $ 869,620 $ — $ — $ 873,660 Federal Home Loan Bank of San Francisco stock $ 4,536 $ 4,536 $ — $ — Financial liabilities Deposits $ 1,102,732 $ — $ 1,101,523 $ — Term Debt $ 16,958 $ — $ 16,918 $ — Junior subordinated debenture $ 10,310 $ — $ 10,206 $ — Fair Value Hierarchy Level 1 Level 2 1 2 Level 3 Valuations are unobservable inputs for the asset or liability, and include situations where there is little, if any, market activity for the asset or liability. Valuation is generated from model-based techniques that use significant assumptions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tables present information about our assets and liabilities measured at fair value on a recurring basis, and indicate the fair value hierarchy of the valuation techniques we utilized to determine such fair value, as of December 31, 2018 December 31, 2017. (Amounts in thousands) Fair Value at December 31, 2018 Recurring Basis Total Level 1 Level 2 Level 3 Available-for-sale securities U.S. government and agencies $ 40,087 $ — $ 40,087 $ — Obligations of states and political subdivisions 50,530 — 50,530 — Residential mortgage-backed securities and collateralized mortgage obligations 138,503 — 138,503 — Corporate securities 2,922 — 2,922 — Commercial mortgage-backed securities 24,762 — 24,762 — Other investment securities 124 — 124 — Total assets measured at fair value $ 256,928 $ — $ 256,928 $ — (Amounts in thousands) Fair Value at December 31, 2017 Recurring Basis Total Level 1 Level 2 Level 3 Available-for-sale securities U.S. government and agencies $ 40,369 $ — $ 40,369 $ — Obligations of states and political subdivisions 78,844 — 78,844 — Residential mortgage-backed securities and collateralized mortgage obligations 114,592 — 114,592 — Corporate securities 4,992 — 4,992 — Commercial mortgage-backed securities 26,641 — 26,641 — Other investment securities 1,505 — 1,505 — Total assets measured at fair value $ 266,943 $ — $ 266,943 $ — Recurring Items Debt Securities – may 2 Transfers Between Fair Value Hierarchy Levels Transfers between levels of the fair value hierarchy are recognized on the actual date of the event or circumstance that caused the transfer. There were no December 31, 2018 2017. Assets and Liabilities Recorded at Fair Value on a Nonrecurring Basis We may December 31, 2018 December 31, 2017 The amounts disclosed below present the fair values at the time the nonrecurring fair value measurements were made, and not (Amounts in thousands) Fair Value at December 31, 2018 Nonrecurring basis Total Level 1 Level 2 Level 3 Other real estate owned $ 31 $ — $ — $ 31 Total assets measured at fair value $ 31 $ — $ — $ 31 (Amounts in thousands) Fair Value at December 31, 2017 Nonrecurring basis Total Level 1 Level 2 Level 3 Collateral dependent impaired loans $ 60 $ — $ — $ 60 Other real estate owned 35 — — 35 Total assets measured at fair value $ 95 $ — $ — $ 95 The following table presents the losses resulting from nonrecurring fair value adjustments for the years ended December 31, 2018, 2017 2016 December 31, 2018, 2017, 2016. (Amounts in thousands) December 31, Fair value adjustments 2018 2017 2016 Collateral dependent impaired loans $ — $ 20 $ 1,183 Other real estate owned 21 38 77 Total $ 21 $ 58 $ 1,260 For the year ended December 31, 2018, one $52 $31 $21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that are based off the adjusted fair value are 42% 3 Limitations Fair value estimates are made at a specific point in time, based on relevant market information and other information about the financial instrument. These estimates do not one no Fair value estimates are based on current on and off-balance sheet financial instruments without attempting to estimate the value of anticipated future business and the value of assets and liabilities that are not not </t>
  </si>
  <si>
    <t>Note 21 - Income Taxes</t>
  </si>
  <si>
    <t>Income Tax Disclosure [Text Block]</t>
  </si>
  <si>
    <t xml:space="preserve">NOTE 2 1 . INCOME TAXES The following table presents components of income tax expense included in the Consolidated Statements of Income three (Amounts in thousands) Current Deferred Total Year ended December 31, 2018: Federal $ 773 $ 292 $ 1,065 State 1,733 303 2,036 Affordable housing partnership amortization 528 — 528 $ 3,034 $ 595 $ 3,629 Year ended December 31, 2017: Federal $ 2,005 $ 2,837 $ 4,842 State 1,474 (76 ) 1,398 Affordable housing partnership amortization 688 — 688 $ 4,167 $ 2,761 $ 6,928 Year ended December 31, 2016: Federal $ 283 $ 409 $ 692 State 582 86 668 Affordable housing partnership amortization 598 — 598 Total $ 1,463 $ 495 $ 1,958 Our effective tax rate is calculated as our provision for income taxes divided by income before provision for income taxes. Income tax expense attributable to income before income taxes differed from the amounts computed by applying the U.S. federal income tax rate of 21% 2018 34% 2017 2016 The following table presents a reconciliation of income taxes computed at the federal statutory rate to the actual effective rate for the years ended December 31, 2018, 2017, 2016. 2018 2017 2016 Income tax at the federal statutory rate 21.0 % 34.0 % 34.0 % Deferred tax asset write-down — % 17.5 % 5.0 % State franchise tax, net of federal tax benefit 8.3 % 6.5 % 6.1 % Amortization of affordable housing credit partnerships 2.7 % 4.8 % 8.1 % Officer life insurance (0.6 %) (2.5 %) (2.9 %) Tax-exempt interest (1.8 %) (5.2 %) (10.9 %) Affordable housing credits and benefits (3.8 %) (5.7 %) (11.7 %) Accelerated depreciation - cost segregation study (2.5 %) — % — % Reversal of uncertain tax position (5.1 %) — % — % Other 0.5 % (0.8 %) (0.7 %) Effective Tax Rate 18.7 % 48.5 % 27.1 % The following table reflects the effects of temporary differences that give rise to the components of the net deferred tax asset as of December 31, 2018 2017. (Amounts in thousands) 2018 2017 Deferred tax assets: Allowance for loan and lease losses $ 3,634 $ 3,526 Deferred compensation plan and salary continuation plan 2,385 2,365 State franchise tax 474 291 Acquisition costs 274 274 Net unrealized loss on securities available-for-sale 1,262 134 Interest received on non-accrual loans 86 105 Other 403 484 Total deferred tax assets 8,518 7,179 Deferred tax liabilities: Deferred loan origination costs and fees (579 ) (619 ) Basis difference in fixed assets (874 ) — Other (26 ) (55 ) Total deferred tax liabilities (1,479 ) (674 ) Net deferred tax asset $ 7,039 $ 6,505 We are not not $8.5 $7.2 December 31, 2018 2017, We have investments in Qualified Zone Academy Bonds (“QZAB”) of $4.7 December 31, 2018 2017 Other Assets Consolidated Balance Sheets . $1.0 December 31, 2018 2017 Securities available-for-sale Consolidated Balance Sheets 2031, 2033 2046. For the years ended December 31, 2018 2017, $53 2020. See Note 22 Qualified Affordable Housing Partnership Investments Notes to Consolidated Financial Statements We have no December 31, 2018 $988 December 31, 2017. We file income tax returns in the U.S. federal jurisdiction, and the State of California. Income tax returns filed are subject to examination by the U.S. federal, state, and local income tax authorities. While no no 2015 2014 During 2018, 2017 2018 $484 In September 2016, 2011, 2012, 2013, 2014. 2011 2013 2011 2014. 2011 $988 2011 2014 2018 $988 The following table presents our uncertain tax position at December 31, 2018 2017. (Amounts in thousands) 2018 2017 Balance, beginning of period $ 988 $ 988 Tax positions resolved during the year (988 ) — Balance, end of period $ — $ 988 </t>
  </si>
  <si>
    <t>Note 22 - Qualified Affordable Housing Partnership Investments</t>
  </si>
  <si>
    <t>Qualified Affordable Housing Project Investments [Text Block]</t>
  </si>
  <si>
    <t xml:space="preserve">NOTE 2 2 . QUALIFIED AFFORDABLE HOUSING PARTNERSHIP INVESTMENTS Our investments in Qualified Affordable Housing Partnerships that generate Low Income Housing Tax Credits (“LIHTC”) and deductible operating losses totaled $3.0 December 31, 2018. Other Assets $343 Other Liabilities Consolidated Balance Sheets four 18 None 3% 5%. Consolidated Statements of Income The following table presents our original investment in LIHTC partnerships, the current recorded investment balance, and the unfunded liability balance of each investment at December 31, 2018 2017. December 31, 2018 2017. At December 31, 2018 For the year ended December 31, 2018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022 $ 28 $ 200 $ 179 $ 21 WNC Institutional Tax Credit Fund 38, L.P. 1,000 489 — 126 100 26 Merritt Community Capital Corporation Fund XV, L.P. 2,500 1,270 315 226 206 20 California Affordable Housing Fund 2,454 239 — 31 43 (12 ) Total $ 7,954 $ 3,020 $ 343 $ 583 $ 528 $ 55 At December 31, 2017 For the year ended December 31,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182 $ 20 $ 227 $ 179 $ 48 WNC Institutional Tax Credit Fund 38, L.P. 1,000 589 — 131 108 23 Merritt Community Capital Corporation Fund XV, L.P. 2,500 1,476 341 252 237 15 California Affordable Housing Fund 2,454 282 — 171 164 7 Total $ 7,954 $ 3,529 $ 361 $ 781 $ 688 $ 93 The following table presents our generated tax credits and tax benefits from investments in qualified affordable housing partnerships for the years ended December 31, 2018, 2017 2016. For the Years Ended December 31, 2018 2017 2016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0 $ 30 $ 176 $ 51 $ 184 $ 54 WNC Institutional Tax Credit Fund 38, L.P. 111 15 114 17 107 36 Merritt Community Capital Corporation Fund XV, L.P. 192 34 200 52 206 60 California Affordable Housing Fund 5 26 126 45 158 47 Total $ 478 $ 105 $ 616 $ 165 $ 655 $ 197 Our generated tax credits and benefits were partially offset by the amortization of the principal investment balances of $528 $688 $598 December 31, 2018, 2017 2016, The following table reflects the anticipated net income tax benefit at December 31, 2018, December 22, 2017. (Amounts in thousands) Qualified Affordable Housing Partnerships: Raymond James WNC Institutional Merritt Community California Total Anticipated income tax benefit, net less California Housing Tax Credit Capital Corporation Affordable Housing Income Tax amortization of investments Opportunities Fund II Fund 38, L.P. Fund XV, L.P Fund Benefit, Net 2019 $ 19 $ 17 $ 4 $ (14 ) $ 26 2020 19 17 4 (14 ) 26 2021 19 16 4 (14 ) 25 2022 19 14 3 (13 ) 23 2023 and thereafter 32 27 6 (31 ) 34 Total $ 108 $ 91 $ 21 $ (86 ) $ 134 </t>
  </si>
  <si>
    <t>Note 23 - Acquisition</t>
  </si>
  <si>
    <t>Mergers, Acquisitions and Dispositions Disclosures [Text Block]</t>
  </si>
  <si>
    <t xml:space="preserve">NOTE 2 3 . ACQUISITION On January 31, 2019 97 $211.7 January 31, 2019. one one We paid $15.3 1,834,142 10% $85.3 $190.2 $107.4 January 31, 2019. The acquisition of Merchants constituted a business combination and has been accounted for using the acquisition method of accounting. The assets acquired and liabilities assumed, both tangible and intangible, were recorded at their fair values as of the acquisition date in accordance with ASC 805, third 368 The acquisition of Merchants constituted a business combination and has been accounted for using the acquisition method of accounting. The assets acquired and liabilities assumed, both tangible and intangible, were recorded at their fair values as of the acquisition date in accordance with ASC 805, third 368 The preliminary calculation of goodwill recorded during the first 2019 Preliminary As Recorded by Fair Value and Other Acquisition Merchants Related As Recorded by (Amounts in thousands) Holding Company Adjustments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 net 1,374 (1,287 ) 87 Federal Home Loan Bank of San Francisco stock 1,454 — 1,454 Life insurance 755 — 755 Other assets 371 (10 ) 361 Core deposit intangible — 4,353 4,353 Total assets acquired $ 211,660 $ 3,355 $ 215,015 Liabilities assumed: Demand and savings deposits $ 152,213 $ — $ 152,213 Certificates of deposit 38,003 — 38,003 Total deposits 190,216 — 190,216 Other liabilities 916 15 931 Total liabilities assumed $ 191,132 $ 15 $ 191,147 Net identifiable assets acquired over liabilities assumed $ 20,528 $ 3,340 $ 23,868 Goodwill $ 11,039 Goodwill As a result of the Merchants acquisition, we have recorded a provisional amount of goodwill totaling $11.0 may 15 Goodwill reflects the expected value of Merchants reputation in the community, stable customer base and expected synergies created through the combined operations with our company. The following is a description of the methods used to determine the fair values of significant assets and liabilities whose fair values are different from their carrying amounts on Merchants' books at acquisition date presented above. Investment Securities Fair values for securities were obtained from an independent pricing service and are based on quoted market prices, where available. If quoted market prices were not not Loans We engaged a third no Premises and Equipment We engaged an independent licensed appraiser to determine the fair value of the acquired branch located in Sacramento. The fair value of tangible personal property was not Deferred Tax Assets The deferred income tax assets are recorded to reflect the differences in the carrying values of the acquired assets and liabilities for financial reporting purposes and the basis for federal income tax purposes at the company’s statutory federal and state income tax rate. The amounts recognized for deferred tax assets have been determined only provisionally, and will not 2018 2019 Core Deposit Intangible We recorded a core deposit intangible asset of $4.4 first 2019. eight No 2018. December 31, 2018, (Amounts in thousands) 2019 2020 2021 2022 2023 Thereafter Total Core deposit intangible amortization $ 499 $ 544 $ 544 $ 544 $ 544 $ 1678 $ 4,353 Pro Forma Results of Operations The following table presents pro forma information of the combined entity as if the acquisition occurred on January 1, 2016. not not Pro forma revenue and earnings (Amounts in thousands) 2018 2017 2016 Net interest income $ 52,948 $ 46,592 $ 41,287 Net income $ 16,313 (1) $ 8,069 $ 6,566 ( 1 2018 $1.3 </t>
  </si>
  <si>
    <t>Note 24 - Earnings Per Common Share</t>
  </si>
  <si>
    <t>Earnings Per Share [Text Block]</t>
  </si>
  <si>
    <t>NOTE 2 4 . EARNINGS PER COMMON SHARE The following table presents a computation of basic and diluted earnings per share for the years ended December 31, 2018, 2017 2016. (Amounts in thousands, except per share information) Earnings Per Share 2018 2017 2016 Numerators: Net income $ 15,730 $ 7,344 $ 5,259 Denominators: Weighted average number of common shares outstanding - basic (1) 16,248 15,207 13,367 Effect of potentially dilutive common shares (2) 84 103 58 Weighted average number of common shares outstanding - diluted 16,332 15,310 13,425 Earnings per common share: Basic $ 0.97 $ 0.48 $ 0.39 Diluted $ 0.96 $ 0.48 $ 0.39 Anti-dilutive options not included in earnings per share calculation — — 45 Anti-dilutive restricted shares not included in diluted earnings per share calculation — 7 — ( 1 not ( 2 On January 31, 2019 $15.3 1,834,142 On May 10, 2017, $10.50 2,738,096 $26.8</t>
  </si>
  <si>
    <t>Note 25 - Related Party Transactions</t>
  </si>
  <si>
    <t>Related Party Transactions Disclosure [Text Block]</t>
  </si>
  <si>
    <t xml:space="preserve">NOTE 2 5 . RELATED PARTY TRANSACTIONS Some of the directors and executive officers (and their associated or affiliated companies) were customers of and had banking transactions with us in the ordinary course of our business and we expect to have such transactions in the future. All deposits, loans and commitments to fund loans included in such transactions were made in compliance with the applicable laws on substantially the same terms, including interest rates and collateral, as those prevailing at the time for comparable transactions with other persons of similar creditworthiness. The following table presents a summary of aggregate activity involving related party borrowers for the years ended December 31, 2018 2017. (Amounts in thousands) 2018 2017 Balance at beginning of year $ 13,230 $ 13,424 Advances on existing lines of credit 31,281 29,166 Principal repayments (34,150 ) (29,360 ) Reclassifications (1) (871 ) — Balance at end of year $ 9,490 $ 13,230 ( 1 no not At December 31, 2018 2017, $11.8 $6.7 December 31, 2018 2017, no December 31, 2018 2017 $9.9 $12.4 not </t>
  </si>
  <si>
    <t>Note 26 - Parent Company Financial Statements</t>
  </si>
  <si>
    <t>Condensed Financial Information of Parent Company Only Disclosure [Text Block]</t>
  </si>
  <si>
    <t xml:space="preserve">NOTE 2 6 . PARENT COMPANY FINANCIAL STATEMENTS Condensed Balance Sheets Year ended December 31, (Amounts in thousands) 2018 2017 Assets: Cash $ 19,425 $ 23,984 Investment in: Redding Bank of Commerce 143,078 130,658 Bank of Commerce Mortgage (64 ) (64 ) Bank of Commerce Holdings Trust II 310 310 Other assets 157 169 Total Assets $ 162,906 $ 155,057 Liabilities and shareholders' equity: Term debt: Senior debt, net $ 3,494 $ 7,090 Subordinated debt, net 9,911 9,868 Junior subordinated debentures 10,310 10,310 Other liabilities 870 525 Total liabilities 24,585 27,793 Shareholders’ equity 138,321 127,264 Total liabilities and shareholders’ equity $ 162,906 $ 155,057 Condensed Statements of Income Year Ended December 31, (Amounts in thousands) 2018 2017 2016 Income: Other income $ 12 $ 9 $ 7 Dividends from subsidiaries 4,000 2,200 4,200 Total income 4,012 2,209 4,207 Expenses: Management fees paid to subsidiaries 303 278 259 Interest expense 1,461 1,452 1,409 Noninterest expense 1,433 474 345 Total expenses 3,197 2,204 2,013 Income before income taxes and equity in undistributed net income of subsidiaries 815 5 2,194 Income tax expense 1 1 1 Income before equity in undistributed net income of subsidiaries 814 4 2,193 Equity in undistributed net income of subsidiaries 14,916 7,340 3,066 Net income $ 15,730 $ 7,344 $ 5,259 Condensed Statements of Cash Flows Year Ended December 31, (Amounts in thousands) 2018 2017 2016 Cash flows from operating activities: Net income $ 15,730 $ 7,344 $ 5,259 Adjustments to reconcile net income to net cash provided by operating activities: Equity in undistributed net income of subsidiaries (14,916 ) (7,340 ) (3,066 ) Amortization of debt issuance costs 49 44 40 Provision for depreciation and amortization 22 6 — Decrease in other assets 69 32 6 Increase (decrease) in other liabilities 227 59 (137 ) Net cash provided by operating activities 1,181 145 2,102 Cash flows from investing activities: Purchases of premises and equipment (80 ) (82 ) — Net cash used by investing activities (80 ) (82 ) — Cash flows from financing activities: Repayment of term debt (3,602 ) (1,819 ) (1,001 ) Cash dividends paid on common stock (2,274 ) (1,776 ) (1,603 ) Proceeds from stock options exercised 216 245 10 Net proceeds from issuance of common stock — 26,778 — Net cash provided by (used in) financing activities (5,660 ) 23,428 (2,594 ) Net increase (decrease) in cash and cash equivalents (4,559 ) 23,491 (492 ) Cash and cash equivalents at the beginning of year 23,984 493 985 Cash and cash equivalents at the end of year $ 19,425 $ 23,984 $ 493 Supplemental disclosures of non cash financing activities: Stock issued under employee plans $ 45 $ 41 $ — Vested and granted restricted stock issued under employee plans $ — $ — $ 84 </t>
  </si>
  <si>
    <t>Note 27 - Quarterly Financial Information (Unaudited)</t>
  </si>
  <si>
    <t>Quarterly Financial Information [Text Block]</t>
  </si>
  <si>
    <t xml:space="preserve">NOTE 2 7 . QUARTERLY FINANCIAL INFORMATION (UNAUDITED) The following tables present the summary of results for the eight December 31, 2018. 2018 March 31, June 30, September 30, December 31, Four (Amounts in thousands, except for share information) 2018 2018 2018 2018 Quarters Net interest income $ 11,345 $ 11,580 $ 12,127 $ 12,494 $ 47,546 Noninterest income 982 962 943 1,132 4,019 Noninterest expense 8,033 7,671 7,634 8,868 32,206 Income before provision for income tax 4,294 4,871 5,436 4,758 19,359 Provision for income tax 1,053 1,253 1,404 (81 ) 3,629 Income available to common shareholders $ 3,241 $ 3,618 $ 4,032 $ 4,839 $ 15,730 Earnings per share - basic $ 0.20 $ 0.22 $ 0.25 $ 0.30 $ 0.97 Weighted average shares - basic 16,225 16,245 16,252 16,265 16,248 Earnings per share - diluted $ 0.20 $ 0.22 $ 0.25 $ 0.30 $ 0.96 Weighted average shares - diluted 16,310 16,325 16,342 16,345 16,332 2017 March 31, June 30, September 30, December 31, Four (Amounts in thousands, except for share information) 2017 2017 2017 2017 Quarters Net interest income $ 9,734 $ 10,175 $ 10,584 $ 10,869 $ 41,362 Provision for loan and lease losses 200 300 — 450 950 Noninterest income 1,471 995 1,076 1,282 4,824 Noninterest expense 7,990 7,726 7,357 7,891 30,964 (Loss) income before provision for income tax 3,015 3,144 4,303 3,810 14,272 Provision for income tax 763 935 1,427 3,803 6,928 (Loss) income available to common shareholders $ 2,252 $ 2,209 $ 2,876 $ 7 $ 7,344 (Loss) earnings per share - basic $ 0.17 $ 0.15 $ 0.18 $ — $ 0.48 Weighted average shares - basic 13,416 15,014 16,191 16,195 15,207 (Loss) earnings per share - diluted $ 0.17 $ 0.15 $ 0.18 $ — $ 0.48 Weighted average shares - diluted 13,521 15,113 16,288 16,306 15,310 </t>
  </si>
  <si>
    <t>Significant Accounting Policies (Policies)</t>
  </si>
  <si>
    <t>Accounting Policies [Abstract]</t>
  </si>
  <si>
    <t>Basis of Accounting, Policy [Policy Text Block]</t>
  </si>
  <si>
    <t>Basis of Financial Statement Presentation The Consolidated Financial Statements have been prepared in accordance with accounting principles generally accepted in the United State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s. Actual results could differ significantly from those estimates. Material estimates that are particularly susceptible to significant change relate to the valuation of investments and impairments of securities, the determination of the allowance for loan and lease losses (“ALLL”), income taxes, the valuation of other real estate owned (“OREO”), and fair value measurements. Certain amounts for prior periods have been reclassified to conform to the current financial statement presentation. The results of reclassifications are not no</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December 31, 2018 2017, one 2005 not 810, Consolidation 810” not Consolidated Balance Sheets</t>
  </si>
  <si>
    <t>Adoption of New Accounting Pronouncement [Policy Text Block]</t>
  </si>
  <si>
    <t>Application of new accounting guidance ASU No. 2014 09 In May 2014, 2014 09, Revenue from Contracts with Customers (Topic 606 2014 09 2014 09 January 1, 2017.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8, no no Under Topic 606, Our primary sources of revenue are derived from interest and dividends earned on loans, investment securities, and other financial instruments that are not 606. not 606, 606 All of our revenue from contracts with customers in the scope of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are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 Fees on Payroll and benefit processing – We earn fees by processing payroll and benefit payments for our business customers. The performance obligation is satisfied and the fees are recognized as each transaction is processed charged to the customer account. ASU No. 2016 01 In January 2016, No. 2016 01, Financial Instruments – Overall (Subtopic 825 10 January 1, 2018. not 20 Fair Values ASU No. 2018 02 In February 2018, 2018 02, Income Statement – Reporting Comprehensive Income (Topic 220 not December 15, 2018, 2018 02 January 1, 2018 $52</t>
  </si>
  <si>
    <t>Subsequent Events, Policy [Policy Text Block]</t>
  </si>
  <si>
    <t>Subsequent Events We have evaluated events and transactions subsequent to December 31, 2018 23 Acquisition Notes to Consolidated Financial Statements January 31, 2019.</t>
  </si>
  <si>
    <t>Cash and Cash Equivalents, Policy [Policy Text Block]</t>
  </si>
  <si>
    <t>Cash and Cash Equivalents For purposes of reporting cash flows, cash and cash equivalents include amounts due from correspondent banks including interest-bearing deposits in correspondent banks and the Federal Reserve Bank.</t>
  </si>
  <si>
    <t>Investment, Policy [Policy Text Block]</t>
  </si>
  <si>
    <t>Investment Securities Securities are classified as held-to-maturity if we have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 Unrealized holding gains or losses are excluded from other comprehensive income (loss). Realized gains or losses, determined on the basis of the cost of specific securities sold or called, are included in earnings. Dividend and interest income are recognized when earned. Securities are classified as available-for-sale if we intend and have the ability to hold those securities for an indefinite period of time, but not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estimated remaining life of the security as an adjustment of yield in a manner consistent with the amortization of any premium or discount, and will offset or mitigate the effect on interest income of the amortization of the premium or discount for that held-to-maturity security. Transfers of securities from held-to-maturity to available-for-sale to are accounted for at fair value at the date of the reclassification. Any remaining unamortized fair value adjustments are reclassified from other comprehensive income (loss) and the unrealized holding gain (loss) at the date of transfer is recorded in other comprehensive income net of tax. We review investment securities on an ongoing basis for the presence of other-than-temporary impairment or permanent impairment, taking into consideration current market conditions, fair value in relationship to cost, extent and nature of the change in fair value, issuer rating changes and trends, whether we intend to sell a security or if it is more likely than not may not not not not not not</t>
  </si>
  <si>
    <t>Loan Commitments, Policy [Policy Text Block]</t>
  </si>
  <si>
    <t>Loans Loans are stated at the principal amounts outstanding, net of deferred loan fees, deferred loan costs, and the ALLL. Interest on loans is accrued daily based on the principal outstanding. Loan origination and commitment fees and certain origination costs are deferred and the net amount is amortized or accreted over the contractual life of the loans as an adjustment of their yield. A loan is impaired when, based on current information and events, management believes it is probable that we will not not Our practice is to place an asset on nonaccrual status when one 1 90 2 3 90 90 90 not not Nonperforming loans are loans which may 90 Restructured loans are those loans where concessions in terms have been granted because of the borrower’s financial or legal difficulties. Interest is generally accrued on such loans in accordance with the new terms, after a period of sustained performance by the borrower.</t>
  </si>
  <si>
    <t>Loans and Leases Receivable, Valuation, Policy 1 [Policy Text Block]</t>
  </si>
  <si>
    <t>Purchased Loans Purchased loans are recorded at their fair value at the acquisition date. Credit discounts are included in the determination of fair value; therefore, an ALLL is not</t>
  </si>
  <si>
    <t>Loans and Leases Receivable, Allowance for Loan Losses Policy [Policy Text Block]</t>
  </si>
  <si>
    <t xml:space="preserve">Allowance for Loan and Lease Losses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impaired loans; historical charge-off and recovery experience; and other pertinent information. We perform regular credit reviews of the loan portfolio to determine the credit quality of the portfolio and the adherence to underwriting standards. When loans are originated, they are assigned a risk rating that is reassessed periodically during the term of the loan through the credit review process. Our risk rating methodology assigns risk ratings ranging from 1 8, 8 We have divided the loan portfolio into sub-categories of similar type loans. Each category is assigned an historical loss factor and additional qualitative factors. The sub-categories are also further segmented by risk rating. Each risk rating is assigned an additional loss factor to account for the additional risk in those loans with higher risk levels. Regular credit reviews of the portfolio also identify loans that are considered potentially impaired. Potentially impaired loans are referred to the CCO who reviews and approves designated loans as impaired. A loan is considered impaired when, based on current information and events, we determine that it is probable that we will not We may may not 4% may As adjustments to the ALLL become necessary, they are reported in earnings in the periods in which they become known as a charge or credit to the provision for loan and lease losses. Loans, or portions thereof, deemed uncollectible are charged to the ALLL. Recoveries on loans previously charged-off, are added to the ALLL. We believe that the ALLL was adequate as of December 31, 2018. no not may 81% may </t>
  </si>
  <si>
    <t>Reserve for Unfunded Commitments [Policy Text Block]</t>
  </si>
  <si>
    <t xml:space="preserve">Reserve for Unfunded Commitments A reserve for unfunded commitments is maintained at a level that, in our opinion, is adequate to absorb probable losses associated with our commitment to lend funds under existing agreements such as letters or lines of credit. We determine the adequacy of the reserve for unfunded commitments based upon the category of loan, current economic conditions, the risk characteristics of the various categories of commitments and other relevant factors. The reserve is based on estimates, and ultimate losses may These estimates are evaluated on a regular basis and, as adjustments become necessary, they are reported in earnings in the periods in which they become known. Draws on unfunded commitments that are considered uncollectible at the time funds are advanced are charged to the reserve for unfunded commitments. Provisions for unfunded commitment losses, and recoveries on loan and lease commitments previously charged off, are added to the reserve for unfunded commitments, which is included in the Other Liabilities Consolidated Balance Sheets. 15, Commitment s and Contingencies Notes to Consolidated Financial Statements </t>
  </si>
  <si>
    <t>Property, Plant and Equipment, Policy [Policy Text Block]</t>
  </si>
  <si>
    <t>Premises and Equipment Premises and equipment are recorded at cost. Depreciation for equipment is provided over the estimated useful lives of the related assets, generally three seven 39 other noninterest income other noninterest expense Consolidated Statements of Income</t>
  </si>
  <si>
    <t>Goodwill and Intangible Assets, Intangible Assets, Policy [Policy Text Block]</t>
  </si>
  <si>
    <t>Goodwill and Other Intangibles Intangible assets are comprised of goodwill and other intangibles acquired in business combinations. Goodwill and intangible assets with indefinite useful lives are not non-interest expense Consolidated Statements of Income</t>
  </si>
  <si>
    <t>Other Real Estate Owned [Policy Text Block]</t>
  </si>
  <si>
    <t>Other Real Estate Owned Represents real estate of which we have taken control in partial or full satisfaction of loans. At the time of foreclosure, OREO is recorded at fair value less costs to sell, plus costs for improvements that prepare the property for sale, which becomes the property’s new basis. Any write-downs based on the asset’s fair value at the date of acquisition are charged to the ALLL. After foreclosure, management periodically performs valuations and the property is carried at the lower of the cost or fair value less expected selling costs. Subsequent valuation adjustments are recognized under the line item other expenses Consolidated Statements of Income noninterest income noninterest expense Consolidated Statements of Income</t>
  </si>
  <si>
    <t>Income Tax, Policy [Policy Text Block]</t>
  </si>
  <si>
    <t xml:space="preserve">Income Taxes Income taxes reported in the Consolidated Financial Statements not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We file consolidated federal and combined state income tax returns. We recognize the financial statement effect of a tax position when it is more likely than not, not may fifty not 21, Income Taxes Notes to Consolidated Financial Statements </t>
  </si>
  <si>
    <t>Business Combinations Policy [Policy Text Block]</t>
  </si>
  <si>
    <t>Business Combinations We record acquisitions of businesses using the acquisition method of accounting. Under the acquisition method, assets acquired and liabilities assumed are recorded at their estimated fair values at the date of acquisition. Management utilizes various valuation techniques and third</t>
  </si>
  <si>
    <t>Derivatives, Policy [Policy Text Block]</t>
  </si>
  <si>
    <t>Derivative Financial Instruments and Hedging Activities Prior to March 2016, not, Consolidated Balance Sheets 19, Derivatives Notes to Consolidated Financial Statements At the inception of a hedging relationship, we designate each qualifying derivative financial instrument as either a hedge of the fair value of a specifically identified asset or liability (fair value hedge) or; as a hedge of the variability of cash flows to be received or paid related to a recognized asset or liability (cash flow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loss), as a component of equity, and recognized in the Consolidated Statements of Income The hedge accounting treatment described herein is no no not</t>
  </si>
  <si>
    <t>Segment Reporting, Policy [Policy Text Block]</t>
  </si>
  <si>
    <t>Operating Segments Public enterprises are required to report certain information about their operating segments in a complete set of financial statements to shareholders. They are also required to report certain enterprise-wide information about their products and services, their activities in different geographic areas, and their reliance on major customers. The basis for determining operating segments is the manner in which management operates the business. As of December 31, 2018, one</t>
  </si>
  <si>
    <t>Share-based Compensation, Option and Incentive Plans Policy [Policy Text Block]</t>
  </si>
  <si>
    <t>Share Based Payments We have one 2008 May 15, 2007 ( 2010 May 18, 2010. May 15, 2012. In accordance with FASB ASC 718, Stock Compensation, Consolidated Statements of Income The fair value of each option grant is estimated as of the grant date using the Black-Scholes option-pricing model using the following assumptions: ● Volatility represents the historical volatility in the Holding Company’s common stock price, for a period consistent with the expected life of the option. ● Risk free rate was derived from the U.S. Treasury rate at the time of the grant, which coincides with the expected life of the option. ● Expected dividend yield is based on dividend trends and the market value of the Holding Company’s common stock at the time of grant. ● Annual dividend rate is the ratio of the expected annual dividends to the Holding Company’s common stock price on the grant date. ● Assumed forfeiture rate based on expected forfeiture rates. ● Expected life is estimated based on the history of the Holding Company’s stock option holders and expectations regarding future forfeitures giving consideration to the contractual terms and vesting schedules, and represents the period of time that options granted are expected to be outstanding. ● We account for forfeitures as they occur. The fair value of stock grants and restricted stock grants are estimated as of the grant date using the fair value of the Company’s stock at the date of the grant.</t>
  </si>
  <si>
    <t>Earnings Per Share, Policy [Policy Text Block]</t>
  </si>
  <si>
    <t>Earnings per Share Earnings per share is an important measure of our performance for investors and other users of financial statements. Certain of our securities, such as stock options or restricted stock, permit the holders to become common shareholders or add to the number of shares of common stock already held. Because there is potential reduction, called dilution Basic earnings per share excludes dilution and is computed by dividing income by the weighted-average number of common shares outstanding for the period, excluding unvested restricted stock awards which do not not We present both basic and diluted earnings per share on the face of the Consolidated Statements of Income 24, Earnings Per Common Share Notes to Consolidated Financial Statements.</t>
  </si>
  <si>
    <t>Advertising Costs, Policy [Policy Text Block]</t>
  </si>
  <si>
    <t>Advertising Costs For the years ended December 31, 2018, 2017, 2016, $47 $61 $171</t>
  </si>
  <si>
    <t>Fair Value of Financial Instruments, Policy [Policy Text Block]</t>
  </si>
  <si>
    <t xml:space="preserve">Fair Value Measurements FASB ASC 820, Fair Value Measurements and Disclosures, 820 three 1 2 1 2 3 may </t>
  </si>
  <si>
    <t>New Accounting Pronouncements, Policy [Policy Text Block]</t>
  </si>
  <si>
    <t>Recent Accounting Pronouncements ASU No. 2016 13 Description - In June 2016, No. 2016 13 , Financial Instruments – Credit Losses (Topic 326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to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guidance for credit losses on available-for-sale debt securities and purchased financial assets with credit deterioration. Methods and timing of adoption – The amendment is effective for fiscal years, and interim periods within those fiscal years, beginning after December 15, 2019. December 15, 2018. Expected financial statement impact – We are currently evaluating the provisions of the ASU and have formed a committee for the purpose of developing a model that is compliant with the requirements under the ASU. The committee is also gathering pertinent data, consulting with outside professionals and evaluating our IT systems to create reasonable and supportable forecasts. The committee has determined that we do not first one not ASU No. 2016 02 Description - In February 2016, No. 2016 02, Leases (Topic 812 842 No. 6, not Methods and timing of adoption – For public companies, the amendments in this update are effective for fiscal years beginning after December 15, 2018, Expected financial statement impact – We have performed an analysis of our existing leases and expect to recognize a new lease asset and related lease liability of approximately $4.8</t>
  </si>
  <si>
    <t>Note 4 - Securities (Tables)</t>
  </si>
  <si>
    <t>Notes Tables</t>
  </si>
  <si>
    <t>Schedule of Available-for-sale Securities Reconciliation [Table Text Block]</t>
  </si>
  <si>
    <t xml:space="preserve"> As of December 31, 2018 Gross Gross Amortized Unrealized Unrealized Estimated (Amounts in thousands) Costs Gains Losses Fair Value Available-for-sale securities: U.S. government &amp; agencies $ 40,215 $ 202 $ (330 ) $ 40,087 Obligations of state and political subdivisions 50,037 1,082 (589 ) 50,530 Residential mortgage-backed securities and collateralized mortgage obligations 142,355 129 (3,981 ) 138,503 Corporate securities 3,022 — (100 ) 2,922 Commercial mortgage-backed securities 25,446 17 (701 ) 24,762 Other asset-backed securities 123 1 — 124 Total $ 261,198 $ 1,431 $ (5,701 ) $ 256,928 As of December 31, 2017 Gross Gross Amortized Unrealized Unrealized Estimated (Amounts in thousands) Costs Gains Losses Fair Value Available-for-sale securities: U.S. government &amp; agencies $ 40,319 $ 196 $ (146 ) $ 40,369 Obligations of state and political subdivisions 77,412 1,910 (478 ) 78,844 Residential mortgage-backed securities and collateralized mortgage obligations 116,061 69 (1,538 ) 114,592 Corporate securities 5,079 18 (105 ) 4,992 Commercial mortgage-backed securities 26,995 24 (378 ) 26,641 Other asset-backed securities 1,529 4 (28 ) 1,505 Total $ 267,395 $ 2,221 $ (2,673 ) $ 266,943 </t>
  </si>
  <si>
    <t>Amortized Cost and Estimated Fair Value Available for Sale Securities [Table Text Block]</t>
  </si>
  <si>
    <t xml:space="preserve"> Available-For-Sale (Amounts in thousands) Amortized Cost Fair Value Amounts maturing in: One year or less $ 54 $ 54 One year through five years 80,796 79,726 Five years through ten years 108,251 105,923 After ten years 72,097 71,225 Total $ 261,198 $ 256,928 </t>
  </si>
  <si>
    <t>Schedule of Realized Gain (Loss) [Table Text Block]</t>
  </si>
  <si>
    <t xml:space="preserve"> For Years Ended December 31, (Amounts in thousands) 2018 2017 2016 Proceeds from sales of investment securities $ 30,235 $ 64,349 $ 51,025 Gross realized gains on sales of investment securities: U.S. government &amp; agencies $ — $ — $ 25 Obligations of state and political subdivisions 262 161 188 Residential mortgage-backed securities and collateralized mortgage obligations — 52 17 Corporate securities 1 79 105 Commercial mortgage-backed securities — 3 4 Other asset-backed securities — 20 13 Total gross realized gains on sales of investment securities 263 315 352 Gross realized losses on sales of investment securities U.S. government &amp; agencies (43 ) — (13 ) Obligations of state and political subdivisions (71 ) (102 ) (3 ) Residential mortgage-backed securities and collateralized mortgage obligations (40 ) (56 ) (64 ) Corporate securities — (3 ) (27 ) Commercial mortgage-backed securities (19 ) (17 ) (1 ) Other asset-backed securities (46 ) — — Total gross realized losses on sales of investments securities (219 ) (178 ) (108 ) Gains on investment securities, net $ 44 $ 137 $ 244 </t>
  </si>
  <si>
    <t>Schedule of Unrealized Loss on Investments [Table Text Block]</t>
  </si>
  <si>
    <t xml:space="preserve"> As of December 31, 2018 Less Than 12 Months 12 Months or More Total Fair Unrealized Fair Unrealized Fair Unrealized (Amounts in thousands) Value Losses Value Losses Value Losses Available-for-sale securities: U.S. government &amp; agencies $ 7,223 $ (39 ) $ 12,274 $ (291 ) $ 19,497 $ (330 ) Obligations of states and political subdivisions 5,545 (40 ) 16,320 (549 ) 21,865 (589 ) Residential mortgage-backed securities and collateralized mortgage obligations 21,791 (183 ) 93,038 (3,798 ) 114,829 (3,981 ) Corporate securities — — 2,922 (100 ) 2,922 (100 ) Commercial mortgage-backed securities 1,548 (7 ) 20,176 (694 ) 21,724 (701 ) Total temporarily impaired securities $ 36,107 $ (269 ) $ 144,730 $ (5,432 ) $ 180,837 $ (5,701 ) As of December 31, 2017 Less Than 12 Months 12 Months or More Total Fair Unrealized Fair Unrealized Fair Unrealized (Amounts in thousands) Value Losses Value Losses Value Losses Available-for-sale securities: U.S. government &amp; agencies $ 18,140 $ (102 ) $ 2,131 $ (44 ) $ 20,271 $ (146 ) Obligations of states and political subdivisions 15,030 (255 ) 8,368 (223 ) 23,398 (478 ) Residential mortgage-backed securities and collateralized mortgage obligations 75,323 (827 ) 31,036 (711 ) 106,359 (1,538 ) Corporate securities — — 2,934 (105 ) 2,934 (105 ) Commercial mortgage-backed securities 11,162 (151 ) 10,026 (227 ) 21,188 (378 ) Other asset-backed securities 1,157 (28 ) — — 1,157 (28 ) Total temporarily impaired securities $ 120,812 $ (1,363 ) $ 54,495 $ (1,310 ) $ 175,307 $ (2,673 )</t>
  </si>
  <si>
    <t>Note 5 - Loans (Tables)</t>
  </si>
  <si>
    <t>Outstanding Loan Balances [Table Text Block]</t>
  </si>
  <si>
    <t xml:space="preserve"> As of (Amounts in thousands) December 31, Loan Portfolio 2018 2017 Commercial $ 135,543 $ 142,405 Commercial real estate: Real estate – construction and land development 22,563 15,902 Real estate – commercial non-owner occupied 433,708 377,668 Real estate – commercial owner occupied 204,622 192,023 Residential real estate: Real estate – residential - Individual Tax Identification Number ("ITIN") 37,446 41,188 Real estate – residential - 1-4 family mortgage 34,366 30,377 Real estate – residential - equity lines 26,958 30,347 Consumer and other 51,045 49,925 Gross loans 946,251 879,835 Deferred fees and costs 1,927 1,710 Loans, net of deferred fees and costs 948,178 881,545 Allowance for loan and lease losses (12,292 ) (11,925 ) Net loans $ 935,886 $ 869,620 </t>
  </si>
  <si>
    <t>Past Due Financing Receivables [Table Text Block]</t>
  </si>
  <si>
    <t xml:space="preserve"> Greater Recorded (Amounts in thousands) 30-59 60-89 Than 90 Investment &gt; Past Due Loans at Days Past Days Past Days Past Total Past 90 Days and December 31, 2018 Due Due Due Due Current Total Accruing Commercial $ — $ — $ — $ — $ 135,543 $ 135,543 $ — Commercial real estate: Real estate - construction and land development — — — — 22,563 22,563 — Real estate - commercial non-owner occupied 10,878 — 548 11,426 422,282 433,708 — Real estate - commercial owner occupied 688 — — 688 203,934 204,622 — Residential real estate: Real estate - residential - ITIN 184 279 259 722 36,724 37,446 — Real estate - residential - 1-4 family mortgage — — 185 185 34,181 34,366 — Real estate - residential - equity lines 90 — — 90 26,868 26,958 — Consumer and other 534 263 — 797 50,248 51,045 — Total $ 12,374 $ 542 $ 992 $ 13,908 $ 932,343 $ 946,251 $ — Greater Recorded (Amounts in thousands) 30-59 60-89 Than 90 Investment &gt; Past Due Loans at Days Past Days Past Days Past Total Past 90 Days and December 31, 2017 Due Due Due Due Current Total Accruing Commercial $ — $ — $ — $ — $ 142,405 $ 142,405 $ — Commercial real estate: Real estate - construction and land development — — — — 15,902 15,902 — Real estate - commercial non-owner occupied — — — — 377,668 377,668 — Real estate - commercial owner occupied 142 — — 142 191,881 192,023 — Residential real estate: Real estate - residential - ITIN 555 122 462 1,139 40,049 41,188 — Real estate - residential - 1-4 family mortgage 290 173 — 463 29,914 30,377 — Real estate - residential - equity lines 141 — — 141 30,206 30,347 — Consumer and other 281 123 — 404 49,521 49,925 — Total $ 1,409 $ 418 $ 462 $ 2,289 $ 877,546 $ 879,835 $ — </t>
  </si>
  <si>
    <t>Schedule of Credit Losses Related to Financing Receivables, Current and Noncurrent 1 [Table Text Block]</t>
  </si>
  <si>
    <t xml:space="preserve"> As of (Amounts in thousands) December 31, Nonaccrual Loans 2018 2017 Commercial $ 959 $ 1,603 Commercial real estate: Real estate - commercial non-owner occupied 548 — Real estate - commercial owner occupied — 600 Residential real estate: Real estate - residential - ITIN 2,388 2,909 Real estate - residential - 1-4 family mortgage 185 606 Real estate - residential - equity lines 43 45 Consumer and other 23 36 Total $ 4,146 $ 5,799 </t>
  </si>
  <si>
    <t>Impaired Financing Receivables [Table Text Block]</t>
  </si>
  <si>
    <t xml:space="preserve"> As of December 31, 2018 Unpaid (Amounts in thousands) Recorded Principal Related Impaired Loans Investment Balance Allowance With no related allowance recorded: Commercial $ 51 $ 69 $ — Commercial real estate: Real estate - commercial non-owner occupied 548 548 — Residential real estate: Real estate - residential - ITIN 6,138 7,676 — Real estate - residential - 1-4 family mortgage 185 223 — Real estate - residential - equity lines 43 48 — Total with no related allowance recorded $ 6,965 $ 8,564 $ — With an allowance recorded: Commercial $ 2,132 $ 2,256 $ 748 Commercial real estate: Real estate - commercial non-owner occupied 795 795 209 Residential real estate: Real estate - residential - ITIN 734 772 91 Real estate - residential - equity lines 363 363 182 Consumer and other 23 23 7 Total with an allowance recorded $ 4,047 $ 4,209 $ 1,237 By loan portfolio: Commercial $ 2,183 $ 2,325 $ 748 Commercial real estate 1,343 1,343 209 Residential real estate 7,463 9,082 273 Consumer and other 23 23 7 Total impaired loans $ 11,012 $ 12,773 $ 1,237 As of December 31, 2017 Unpaid (Amounts in thousands) Recorded Principal Related Impaired Loans Investment Balance Allowance With no related allowance recorded: Commercial $ 672 $ 1,205 $ — Commercial real estate: Real estate - commercial owner-occupied 600 $ 665 — Residential real estate: Real estate - residential - ITIN 5,895 7,516 — Real estate - residential - 1-4 family mortgage 414 897 — Real estate - residential - equity lines 45 49 — Total with no related allowance recorded $ 7,626 $ 10,332 $ — With an allowance recorded: Commercial $ 2,482 $ 2,540 $ 690 Commercial real estate: Real estate - commercial non-owner occupied 803 803 77 Residential real estate: Real estate - residential - ITIN 1,628 1,678 199 Real estate - residential - 1-4 family mortgage 192 226 2 Real estate - residential - equity lines 380 380 190 Consumer and other 36 36 11 Total with an allowance recorded $ 5,521 $ 5,663 $ 1,169 By loan portfolio: Commercial $ 3,154 $ 3,745 $ 690 Commercial real estate 1,403 1,468 77 Residential real estate 8,554 10,746 391 Consumer and other 36 36 11 Total impaired loans $ 13,147 $ 15,995 $ 1,169 </t>
  </si>
  <si>
    <t>Average Recorded Investment and Interest Income Recognized on Impaired Loans by Loan Class [Table Text Block]</t>
  </si>
  <si>
    <t xml:space="preserve"> 2018 2017 2016 Average Interest Average Interest Average Interest (Amounts in thousands) Recorded Income Recorded Income Recorded Income Average Recorded Investment and Interest Income Investment Recognized Investment Recognized Investment Recognized Commercial $ 2,455 $ 78 $ 3,211 $ 46 $ 2,605 $ 23 Commercial real estate: Real estate - commercial non-owner occupied 890 46 1,548 46 2,013 47 Real estate - commercial owner- occupied — — 670 2 1,281 25 Residential real estate: Real estate - residential - ITIN 7,198 170 7,961 162 8,939 165 Real estate - residential - 1-4 family mortgage 218 — 1,019 — 1,788 — Real estate - residential - equity lines 415 20 1,104 19 1,535 26 Consumer and other 31 — 72 — 162 — Total $ 11,207 $ 314 $ 15,585 $ 275 $ 18,323 $ 286 </t>
  </si>
  <si>
    <t>Newly Restructured Loans [Table Text Block]</t>
  </si>
  <si>
    <t xml:space="preserve"> For The Year Ended December 31, 2017 Rate &amp; (Amounts in thousands) Rate &amp; Principal Payment Payment Troubled Debt Restructuring Modification Types Maturity Reduction Deferral Maturity Deferral Total Residential real estate: Real estate - residential - ITIN $ — $ — $ 60 $ — $ — $ 60 Total $ — $ — $ 60 $ — $ — $ 60 For The Year Ended December 31, 2016 Rate &amp; (Amounts in thousands) Rate &amp; Payment Principal Payment Troubled Debt Restructuring Modification Types Maturity Deferral Reduction Maturity Deferral Total Commercial $ 905 $ — $ — $ 1,120 $ — $ 2,025 Residential real estate: Real estate - residential - ITIN — — 81 — 197 278 Real estate - residential - 1-4 family mortgage 144 — — — — 144 Total $ 1,049 $ — $ 81 $ 1,120 $ 197 $ 2,447 </t>
  </si>
  <si>
    <t>Troubled Debt Restructurings on Financing Receivables [Table Text Block]</t>
  </si>
  <si>
    <t xml:space="preserve"> 2017 Pre-Modification Post-Modification (Amounts in thousands) Number of Outstanding Recorded Outstanding Recorded Troubled Debt Restructurings Contracts Investment Investment Residential real estate: Real estate - residential - ITIN 1 $ 81 $ 61 Total 1 $ 81 $ 61 2016 Pre-Modification Post-Modification (Amounts in thousands) Number of Outstanding Recorded Outstanding Recorded Troubled Debt Restructurings Contracts Investment Investment Commercial 4 $ 2,244 $ 2,266 Residential real estate: Real estate - residential - ITIN 3 372 342 Real estate - residential - 1-4 family mortgage 1 144 144 Total 8 $ 2,760 $ 2,752 </t>
  </si>
  <si>
    <t>Financing Receivable Credit Quality Indicators [Table Text Block]</t>
  </si>
  <si>
    <t xml:space="preserve"> (Amounts in thousands) December 31, 2018 Performing and Nonperforming Loans Performing Nonperforming Total Commercial $ 134,584 $ 959 $ 135,543 Commercial real estate: Real estate - construction and land development 22,563 — 22,563 Real estate - commercial non-owner occupied 433,160 548 433,708 Real estate - commercial owner occupied 204,622 — 204,622 Residential real estate: Real estate - residential - ITIN 35,058 2,388 37,446 Real estate - residential - 1-4 family mortgage 34,181 185 34,366 Real estate - residential - equity lines 26,915 43 26,958 Consumer and other 51,022 23 51,045 Total $ 942,105 $ 4,146 $ 946,251 (Amounts in thousands) December 31, 2017 Performing and Nonperforming Loans Performing Nonperforming Total Commercial $ 140,802 $ 1,603 $ 142,405 Commercial real estate: Real estate - construction and land development 15,902 — 15,902 Real estate - commercial non-owner occupied 377,668 — 377,668 Real estate - commercial owner occupied 191,423 600 192,023 Residential real estate: Real estate - residential - ITIN 38,279 2,909 41,188 Real estate - residential - 1-4 family mortgage 29,771 606 30,377 Real estate - residential - equity lines 30,302 45 30,347 Consumer and other 49,889 36 49,925 Total $ 874,036 $ 5,799 $ 879,835 </t>
  </si>
  <si>
    <t>Financing Receivable Credit Quality Indicator [Table Text Block]</t>
  </si>
  <si>
    <t xml:space="preserve"> December 31, 2018 Special (Amounts in thousands) Pass Watch Mention Substandard Doubtful Total Commercial $ 118,643 $ 15,247 $ — $ 1,653 $ — $ 135,543 Commercial real estate: Real estate - construction and land development 22,539 24 — — — 22,563 Real estate - commercial non-owner occupied 409,157 21,698 — 2,853 — 433,708 Real estate - commercial owner occupied 179,154 14,075 — 11,393 — 204,622 Residential real estate: Real estate - residential - ITIN 31,805 — — 5,641 — 37,446 Real estate - residential - 1-4 family mortgage 33,388 793 — 185 — 34,366 Real estate - residential - equity lines 25,336 1,313 — 309 — 26,958 Consumer and other 51,016 — — 29 — 51,045 Total $ 871,038 $ 53,150 $ — $ 22,063 $ — $ 946,251 December 31, 2017 Special (Amounts in thousands) Pass Watch Mention Substandard Doubtful Total Commercial $ 117,087 $ 22,213 $ 40 $ 3,065 $ — $ 142,405 Commercial real estate: Real estate - construction and land development 14,762 — 1,140 — — 15,902 Real estate - commercial non-owner occupied 364,230 9,160 2,900 1,378 — 377,668 Real estate - commercial owner occupied 171,005 15,198 3,907 1,913 — 192,023 Residential real estate: Real estate - residential - ITIN 34,923 — — 6,265 — 41,188 Real estate - residential - 1-4 family mortgage 28,981 791 — 605 — 30,377 Real estate - residential - equity lines 28,457 1,501 63 326 — 30,347 Consumer and other 49,887 — 2 36 — 49,925 Total $ 809,332 $ 48,863 $ 8,052 $ 13,588 $ — $ 879,835 </t>
  </si>
  <si>
    <t>Allowance for Credit Losses on Financing Receivables [Table Text Block]</t>
  </si>
  <si>
    <t xml:space="preserve"> As of December 31, 2018 (Amounts in thousands) Commercial Residential ALLL by Loan Portfolio Commercial Real Estate Real Estate Consumer Unallocated Total Beginning balance $ 2,397 $ 6,514 $ 1,169 $ 1,435 $ 410 $ 11,925 Charge-offs (132 ) — (226 ) (890 ) — (1,248 ) Recoveries 865 — 435 315 — 1,615 Provision (925 ) 602 (205 ) 496 32 — Ending balance $ 2,205 $ 7,116 $ 1,173 $ 1,356 $ 442 $ 12,292 As of December 31, 2017 (Amounts in thousands) Commercial Residential ALLL by Loan Portfolio Commercial Real Estate Real Estate Consumer Unallocated Total Beginning balance $ 2,747 $ 5,680 $ 1,716 $ 955 $ 446 $ 11,544 Charge-offs (51 ) — (483 ) (968 ) — (1,502 ) Recoveries 512 27 178 216 — 933 Provision (811 ) 807 (242 ) 1,232 (36 ) 950 Ending balance $ 2,397 $ 6,514 $ 1,169 $ 1,435 $ 410 $ 11,925 As of December 31, 2016 (Amounts in thousands) Commercial Residential ALLL by Loan Portfolio Commercial Real Estate Real Estate Consumer Unallocated Total Beginning balance $ 2,493 $ 5,784 $ 1,577 $ 770 $ 556 $ 11,180 Charge-offs (1,106 ) (37 ) (829 ) (812 ) — (2,784 ) Recoveries 427 2,480 114 127 — 3,148 Provision 933 (2,547 ) 854 870 (110 ) — Ending balance $ 2,747 $ 5,680 $ 1,716 $ 955 $ 446 $ 11,544 As of December 31, 2018 Commercial Residential (Amounts in thousands) Commercial Real Estate Real Estate Consumer Unallocated Total ALLL: Individually evaluated for impairment $ 748 $ 209 $ 273 $ 7 $ — $ 1,237 Collectively evaluated for impairment 1,457 6,907 900 1,349 442 11,055 Total 2,205 7,116 1,173 1,356 442 12,292 Gross loans: Individually evaluated for impairment $ 2,183 $ 1,343 $ 7,463 $ 23 $ — $ 11,012 Collectively evaluated for impairment 133,360 659,550 91,307 51,022 — 935,239 Total gross loans $ 135,543 $ 660,893 $ 98,770 $ 51,045 $ — $ 946,251 As of December 31, 2017 Commercial Residential (Amounts in thousands) Commercial Real Estate Real Estate Consumer Unallocated Total ALLL: Individually evaluated for impairment $ 690 $ 77 $ 391 $ 11 $ — $ 1,169 Collectively evaluated for impairment 1,707 6,437 778 1,424 410 10,756 Total 2,397 6,514 1,169 1,435 410 11,925 Gross loans: Individually evaluated for impairment $ 3,154 $ 1,403 $ 8,554 $ 36 $ — $ 13,147 Collectively evaluated for impairment 139,251 584,190 93,358 49,889 — 866,688 Total gross loans $ 142,405 $ 585,593 $ 101,912 $ 49,925 $ — $ 879,835 As of December 31, 2016 Commercial Residential (Amounts in thousands) Commercial Real Estate Real Estate Consumer Unallocated Total ALLL: Individually evaluated for impairment $ 641 $ 85 $ 721 $ 14 $ — $ 1,461 Collectively evaluated for impairment 2,106 5,595 995 941 446 10,083 Total 2,747 5,680 1,716 955 446 11,544 Gross loans: Individually evaluated for impairment $ 3,525 $ 3,125 $ 11,894 $ 250 $ — $ 18,794 Collectively evaluated for impairment 143,356 500,580 90,050 51,431 — 785,417 Total gross loans $ 146,881 $ 503,705 $ 101,944 $ 51,681 $ — $ 804,211 </t>
  </si>
  <si>
    <t>Note 7 - Premises and Equipment (Tables)</t>
  </si>
  <si>
    <t>Property, Plant and Equipment [Table Text Block]</t>
  </si>
  <si>
    <t xml:space="preserve"> (Amounts in thousands) Premises and Equipment 2018 2017 Land $ 2,063 $ 2,063 Land improvements 241 241 Bank buildings 13,076 12,976 Furniture, fixtures and equipment 12,682 12,639 Software 1,624 1,634 Assets not yet placed in service 72 337 Total premises and equipment 29,758 29,890 Less: accumulated depreciation and amortization (16,639 ) (15,142 ) Premises and equipment, net $ 13,119 $ 14,748 </t>
  </si>
  <si>
    <t>Note 8 - Other Real Estate Owned (OREO) (Tables)</t>
  </si>
  <si>
    <t>Other Real Estate, Roll Forward [Table Text Block]</t>
  </si>
  <si>
    <t xml:space="preserve"> (Amounts in thousands) Years Ended December 31, OREO 2018 2017 2016 Balance at beginning of year $ 35 $ 759 $ 1,423 Additions 140 1,071 189 Dispositions (144 ) (1,743 ) (745 ) Valuation adjustments — (52 ) (108 ) Total $ 31 $ 35 $ 759 </t>
  </si>
  <si>
    <t>Note 9 - Intangible Assets (Tables)</t>
  </si>
  <si>
    <t>Schedule of Finite-Lived Intangible Assets [Table Text Block]</t>
  </si>
  <si>
    <t xml:space="preserve"> (Amounts in thousands) December 31, Intangibles 2018 Gross carrying amount $ 1,804 Accumulated amortization (628 ) Core deposit intangible, net $ 1,176 </t>
  </si>
  <si>
    <t>Schedule of Finite-Lived Intangible Assets, Future Amortization Expense [Table Text Block]</t>
  </si>
  <si>
    <t xml:space="preserve"> (Amounts in thousands) For the year ended December 31, Amount 2019 $ 225 2020 225 2021 225 2022 225 2023 225 2024 and thereafter 51 Total $ 1,176 </t>
  </si>
  <si>
    <t>Note 10 - Other Assets (Tables)</t>
  </si>
  <si>
    <t>Schedule of Other Assets [Table Text Block]</t>
  </si>
  <si>
    <t xml:space="preserve"> (Amounts in thousands) 2018 2017 Federal Home Loan Bank of San Francisco stock $ 5,892 $ 4,537 Qualified Zone Academy Bonds 4,740 4,740 Interest receivable 4,609 4,462 Investments in affordable housing partnerships 3,020 3,529 Prepaid expenses 1,075 1,132 Investment in CRA fund 1,036 1,011 Loan servicing receivables 625 643 SBA payments in process 411 179 Investment in Bank of Commerce Holdings Trust II 310 310 Other 767 129 Total $ 22,485 $ 20,672 </t>
  </si>
  <si>
    <t>Note 11 - Interest-bearing Deposits (Tables)</t>
  </si>
  <si>
    <t>Summary of Major Types of Interest Bearing Deposits [Table Text Block]</t>
  </si>
  <si>
    <t xml:space="preserve"> (Amounts in thousands) As of December 31, Interest-bearing deposits 2018 2017 Demand - interest-bearing $ 252,202 $ 260,221 Money market accounts 265,093 236,769 Savings accounts 114,840 110,837 Certificates of deposit, less than $250,000 96,510 130,681 Certificates of deposit, $250,000 and over 55,872 58,574 Total interest-bearing deposits $ 784,517 $ 797,082 </t>
  </si>
  <si>
    <t>Summary of Interest Expense by Deposit Type [Table Text Block]</t>
  </si>
  <si>
    <t xml:space="preserve"> (Amounts in thousands) For the year ended December 31, Deposit Interest Expense 2018 2017 2016 Demand - interest-bearing $ 414 $ 274 $ 201 Money market accounts 646 470 322 Savings accounts 288 200 174 Certificates of deposit, less than $250,000 1,100 1,429 1,537 Certificates of deposit, $250,000 and over 810 759 642 Total interest-bearing deposits $ 3,258 $ 3,132 $ 2,876 </t>
  </si>
  <si>
    <t>Schedule of Scheduled Maturities of Time Deposits By Maturity [Table Text Block]</t>
  </si>
  <si>
    <t xml:space="preserve"> (Amounts in thousands) Amounts due in: 2019 $ 83,928 2020 28,912 2021 26,419 2022 9,676 2023 3,422 Thereafter 25 Total certificates of deposit $ 152,382 </t>
  </si>
  <si>
    <t>Schedule of Contractual Maturities of Time Deposits One Hundred Thousand or More [Table Text Block]</t>
  </si>
  <si>
    <t xml:space="preserve"> (Amounts in thousands) Amounts due in: Three months or less $ 9,144 Over three months through six months 5,405 Over six months through twelve months 5,583 Over twelve months 35,740 Total certificates of deposit of $250 thousand or more $ 55,872 </t>
  </si>
  <si>
    <t>Note 12 - Term Debt (Tables)</t>
  </si>
  <si>
    <t>Schedule of Long-term Debt Instruments [Table Text Block]</t>
  </si>
  <si>
    <t xml:space="preserve"> (Amounts in thousands) 2018 2017 Senior debt $ 3,496 $ 7,096 Unamortized debt issuance costs (2 ) (6 ) Subordinated debt 10,000 10,000 Unamortized debt issuance costs (89 ) (132 ) Net term debt $ 13,405 $ 16,958 </t>
  </si>
  <si>
    <t>Schedule of Maturities of Long-term Debt [Table Text Block]</t>
  </si>
  <si>
    <t xml:space="preserve"> (Amounts in thousands) 2019 2020 2021 2022 2023 Thereafter Total Senior debt $ 1,000 $ 2,496 $ — $ — $ — $ — $ 3,496 Subordinated debt — — — — — 10,000 10,000 Total future maturities $ 1,000 $ 2,496 $ — $ — $ — $ 10,000 $ 13,496 </t>
  </si>
  <si>
    <t>Note 13 - Junior Subordinated Debentures (Tables)</t>
  </si>
  <si>
    <t>Summary of Trust Preferred Securities and Related Common Securities of Trust [Table Text Block]</t>
  </si>
  <si>
    <t xml:space="preserve"> Trust Name Issue Date Issued Amount Rate Effective Rate Maturity Date Redemption Date Bank of Commerce Holdings Trust II July 29, 2005 $ 10,310 Floating (2) (1) September 15, 2035 (3) </t>
  </si>
  <si>
    <t>Note 14 - Other Liabilities (Tables)</t>
  </si>
  <si>
    <t>Summary of Components of Other Liabilities [Table Text Block]</t>
  </si>
  <si>
    <t xml:space="preserve"> (Amounts in thousands) 2018 2017 Deferred compensation – directors fees $ 3,846 $ 3,823 Salary continuation 3,462 3,387 Severance payable 760 790 Accrued employee incentives 1,522 1,170 Reserve for unfunded commitments 695 695 Dividend payable on common stock 651 486 Delayed equity contributions - affordable housing tax credit partnerships 343 361 Deferred income 283 315 Other loan servicing liabilities 188 235 Other 1,602 895 Total $ 13,352 $ 12,157 </t>
  </si>
  <si>
    <t>Note 15 - Commitments and Contingencies (Tables)</t>
  </si>
  <si>
    <t>Lessee, Operating Lease, Disclosure [Table Text Block]</t>
  </si>
  <si>
    <t xml:space="preserve"> December 31, (Amounts in thousands) 2018 2017 2016 Rent income (1) $ — $ 46 $ 78 Rent expense 922 841 707 Net rent expense $ 922 $ 795 $ 629 </t>
  </si>
  <si>
    <t>Schedule of Future Minimum Rental Payments for Operating Leases [Table Text Block]</t>
  </si>
  <si>
    <t xml:space="preserve"> (Amounts in thousands) Amounts due in: 2019 $ 866 2020 884 2021 899 2022 807 2023 335 Thereafter 1,032 Total $ 4,823 </t>
  </si>
  <si>
    <t>Commitments and Contingent Liabilities [Table Text Block]</t>
  </si>
  <si>
    <t xml:space="preserve"> (Amounts in thousands) 2018 2017 Commitments to extend credit $ 223,882 $ 217,714 Standby letters of credit 8,548 6,692 Affordable housing grants 3,338 3,338 Total commitments and contingent liabilities $ 235,768 $ 227,744 </t>
  </si>
  <si>
    <t>Note 17 - Shareholders' Equity and Stock Plans (Tables)</t>
  </si>
  <si>
    <t>Share-based Compensation, Stock Options, Activity [Table Text Block]</t>
  </si>
  <si>
    <t xml:space="preserve"> Weighted Weighted Average Aggregate Average Number Exercise Intrinsic Remaining of Shares Price Value Contractual Term Options outstanding December 31, 2016 188,900 $ 5.08 $ 834,625 5.66 Exercised (51,900 ) $ 4.73 $ 245,450 4.42 Forfeited (2,500 ) $ 4.05 $ n/a n/a Options outstanding December 31, 2017 134,500 $ 5.24 $ 704,350 4.76 Exercised (37,100 ) $ 5.82 $ 215,685 2.96 Forfeited — $ — $ n/a n/a Options outstanding December 31, 2018 97,400 $ 5.02 $ 488,665 4.11 Exercisable at December 31, 2018 93,400 $ 4.98 $ 465,345 4.03 </t>
  </si>
  <si>
    <t>Disclosure of Share-based Compensation Arrangements by Share-based Payment Award [Table Text Block]</t>
  </si>
  <si>
    <t xml:space="preserve"> For the Years Ended December 31, (Amounts in thousands, except per share information) 2018 2017 2016 Stock option expense $ 8 $ 23 $ 24 At December 31, 2018 2017 2016 Unrecognized compensation costs related to non-vested stock option payments $ — $ 17 $ 29 Number of exercisable shares 93 119 157 For the Years Ended December 31, (Amounts in thousands, except per share information) 2018 2017 2016 Restricted stock compensation expense $ 185 $ 196 $ 215 Restricted stock awards weighted average grant date fair value per share $ 11.50 $ 10.35 $ 5.74 At December 31, 2018 2017 2016 Unrecognized compensation costs related to non-vested restricted stock payments $ 470 $ 414 $ 205 Weighted Stock Average Grant Number Grant Compensation of Shares Price Expense Shares granted during the year ended December 31, 2018 4,653 $ 11.50 $ 53,510 Shares granted during the year ended December 31, 2017 4,868 $ 10.05 $ 48,923 </t>
  </si>
  <si>
    <t>Schedule of Share-based Compensation, Restricted Stock and Restricted Stock Units Activity [Table Text Block]</t>
  </si>
  <si>
    <t xml:space="preserve"> Weighted Weighted Average Aggregate Average Number Grant Intrinsic Remaining of Shares Price Value Contractual Term Unvested restricted shares December 31, 2016 67,180 $ 5.84 $ 638,210 1.38 Granted 45,070 $ 10.35 $ 466,328 1.32 Vested (37,761 ) $ 5.79 $ 218,600 n/a Unvested restricted shares December 31, 2017 74,489 $ 8.60 $ 640,255 1.03 Granted 29,913 $ 11.50 $ 344,000 1.07 Vested (37,634 ) $ 7.53 $ 283,433 n/a Unvested restricted shares December 31, 2018 66,768 $ 10.50 $ 700,820 0.97 </t>
  </si>
  <si>
    <t>Dividends Declared [Table Text Block]</t>
  </si>
  <si>
    <t xml:space="preserve"> For the Years Ended December 31, (Amounts in thousands, except per share information) 2018 2017 2016 Cash dividends paid to common shareholders $ 2,274 $ 1,776 $ 1,603 Cash dividends paid per common share $ 0.14 $ 0.12 $ 0.12 </t>
  </si>
  <si>
    <t>Note 18 - Regulatory Capital (Tables)</t>
  </si>
  <si>
    <t>Schedule of Compliance with Regulatory Capital Requirements under Banking Regulations [Table Text Block]</t>
  </si>
  <si>
    <t xml:space="preserve"> Well Minimum Applicable Minimum Capital Capitalized Capital Capital Ratio plus Capital Capital Actual Requirement Requirement Conservation Conservation Buffer (Amounts in thousands) Amount Ratio Amount Ratio Amount Ratio Buffer Amount Ratio At December 31, 2018: Company Common equity tier 1 capital ratio $ 139,488 12.79 % n/a n/a $ 49,072 4.50 % 1.875 % $ 69,519 6.375 % Tier 1 capital ratio $ 149,488 13.71 % n/a n/a $ 65,429 6.00 % 1.875 % $ 85,876 7.875 % Total capital ratio $ 172,475 15.82 % n/a n/a $ 87,239 8.00 % 1.875 % $ 107,686 9.875 % Tier 1 leverage ratio $ 149,488 11.21 % n/a n/a $ 53,079 4.00 % n/a $ 53,079 4.000 % Bank Common equity tier 1 capital ratio $ 144,245 13.23 % $ 70,856 6.50 % $ 49,054 4.50 % 1.875 % $ 69,493 6.375 % Tier 1 capital ratio $ 144,245 13.23 % $ 87,207 8.00 % $ 65,405 6.00 % 1.875 % $ 85,844 7.875 % Total capital ratio $ 157,232 14.42 % $ 109,009 10.00 % $ 87,207 8.00 % 1.875 % $ 107,646 9.875 % Tier 1 leverage ratio $ 144,245 10.81 % $ 66,712 5.00 % $ 53,369 4.00 % n/a $ 53,369 4.000 % At December 31, 2017: Company Common equity tier 1 capital ratio $ 125,745 12.26 % n/a n/a $ 46,169 4.50 % 1.25 % $ 58,994 5.750 % Tier 1 capital ratio $ 135,745 13.23 % n/a n/a $ 61,559 6.00 % 1.25 % $ 74,384 7.250 % Total capital ratio $ 158,365 15.44 % n/a n/a $ 82,079 8.00 % 1.25 % $ 94,903 9.250 % Tier 1 leverage ratio $ 135,745 10.86 % n/a n/a $ 50,008 4.00 % n/a $ 50,008 4.000 % Bank Common equity tier 1 capital ratio $ 129,139 12.58 % $ 66,703 6.50 % $ 46,179 4.50 % 1.25 % $ 59,006 5.750 % Tier 1 capital ratio $ 129,139 12.58 % $ 82,096 8.00 % $ 61,572 6.00 % 1.25 % $ 74,399 7.250 % Total capital ratio $ 141,760 13.81 % $ 102,620 10.00 % $ 82,096 8.00 % 1.25 % $ 94,923 9.250 % Tier 1 leverage ratio $ 129,139 10.33 % $ 62,486 5.00 % $ 49,989 4.00 % n/a $ 49,989 4.000 %</t>
  </si>
  <si>
    <t>Note 19 - Derivatives (Tables)</t>
  </si>
  <si>
    <t>Derivative Instruments, Gain (Loss) [Table Text Block]</t>
  </si>
  <si>
    <t xml:space="preserve"> (Amounts in thousands) Description Consolidated Statement of Operations 2016 Interest rate swap (1) Interest on term debt $ 396 Forward starting interest rate swap - terminated (2) Other noninterest expense 2,325 Total $ 2,721 </t>
  </si>
  <si>
    <t>Note 20 - Fair Values (Tables)</t>
  </si>
  <si>
    <t>Fair Value, by Balance Sheet Grouping [Table Text Block]</t>
  </si>
  <si>
    <t xml:space="preserve"> (Amounts in thousands) Carrying Fair Value Measurements Using December 31, 2018 Amounts Level 1 Level 2 Level 3 Financial assets Cash and cash equivalents $ 47,365 $ 47,365 $ — $ — Securities available-for-sale $ 256,928 $ — $ 256,928 $ — Net loans $ 935,886 $ — $ — $ 936,697 Federal Home Loan Bank of San Francisco stock $ 5,892 $ 5,892 $ — $ — Financial liabilities Deposits $ 1,131,716 $ — $ 1,129,795 $ — Term Debt $ 13,405 $ — $ 13,323 $ — Junior subordinated debenture $ 10,310 $ — $ 14,183 $ — (Amounts in thousands) Carrying Fair Value Measurements Using December 31, 2017 Amounts Level 1 Level 2 Level 3 Financial assets Cash and cash equivalents $ 66,970 $ 66,970 $ — $ — Securities available-for-sale $ 266,943 $ — $ 266,943 $ — Net loans $ 869,620 $ — $ — $ 873,660 Federal Home Loan Bank of San Francisco stock $ 4,536 $ 4,536 $ — $ — Financial liabilities Deposits $ 1,102,732 $ — $ 1,101,523 $ — Term Debt $ 16,958 $ — $ 16,918 $ — Junior subordinated debenture $ 10,310 $ — $ 10,206 $ — </t>
  </si>
  <si>
    <t>Schedule of Fair Value, Assets and Liabilities Measured on Recurring Basis [Table Text Block]</t>
  </si>
  <si>
    <t xml:space="preserve"> (Amounts in thousands) Fair Value at December 31, 2018 Recurring Basis Total Level 1 Level 2 Level 3 Available-for-sale securities U.S. government and agencies $ 40,087 $ — $ 40,087 $ — Obligations of states and political subdivisions 50,530 — 50,530 — Residential mortgage-backed securities and collateralized mortgage obligations 138,503 — 138,503 — Corporate securities 2,922 — 2,922 — Commercial mortgage-backed securities 24,762 — 24,762 — Other investment securities 124 — 124 — Total assets measured at fair value $ 256,928 $ — $ 256,928 $ — (Amounts in thousands) Fair Value at December 31, 2017 Recurring Basis Total Level 1 Level 2 Level 3 Available-for-sale securities U.S. government and agencies $ 40,369 $ — $ 40,369 $ — Obligations of states and political subdivisions 78,844 — 78,844 — Residential mortgage-backed securities and collateralized mortgage obligations 114,592 — 114,592 — Corporate securities 4,992 — 4,992 — Commercial mortgage-backed securities 26,641 — 26,641 — Other investment securities 1,505 — 1,505 — Total assets measured at fair value $ 266,943 $ — $ 266,943 $ — </t>
  </si>
  <si>
    <t>Fair Value Measurements, Nonrecurring [Table Text Block]</t>
  </si>
  <si>
    <t xml:space="preserve"> (Amounts in thousands) Fair Value at December 31, 2018 Nonrecurring basis Total Level 1 Level 2 Level 3 Other real estate owned $ 31 $ — $ — $ 31 Total assets measured at fair value $ 31 $ — $ — $ 31 (Amounts in thousands) Fair Value at December 31, 2017 Nonrecurring basis Total Level 1 Level 2 Level 3 Collateral dependent impaired loans $ 60 $ — $ — $ 60 Other real estate owned 35 — — 35 Total assets measured at fair value $ 95 $ — $ — $ 95 </t>
  </si>
  <si>
    <t>Loss from Nonrecurring Fair Value [Table Text Block]</t>
  </si>
  <si>
    <t xml:space="preserve"> (Amounts in thousands) December 31, Fair value adjustments 2018 2017 2016 Collateral dependent impaired loans $ — $ 20 $ 1,183 Other real estate owned 21 38 77 Total $ 21 $ 58 $ 1,260 </t>
  </si>
  <si>
    <t>Note 21 - Income Taxes (Tables)</t>
  </si>
  <si>
    <t>Schedule of Components of Income Tax Expense (Benefit) [Table Text Block]</t>
  </si>
  <si>
    <t xml:space="preserve"> (Amounts in thousands) Current Deferred Total Year ended December 31, 2018: Federal $ 773 $ 292 $ 1,065 State 1,733 303 2,036 Affordable housing partnership amortization 528 — 528 $ 3,034 $ 595 $ 3,629 Year ended December 31, 2017: Federal $ 2,005 $ 2,837 $ 4,842 State 1,474 (76 ) 1,398 Affordable housing partnership amortization 688 — 688 $ 4,167 $ 2,761 $ 6,928 Year ended December 31, 2016: Federal $ 283 $ 409 $ 692 State 582 86 668 Affordable housing partnership amortization 598 — 598 Total $ 1,463 $ 495 $ 1,958 </t>
  </si>
  <si>
    <t>Schedule of Effective Income Tax Rate Reconciliation [Table Text Block]</t>
  </si>
  <si>
    <t xml:space="preserve"> 2018 2017 2016 Income tax at the federal statutory rate 21.0 % 34.0 % 34.0 % Deferred tax asset write-down — % 17.5 % 5.0 % State franchise tax, net of federal tax benefit 8.3 % 6.5 % 6.1 % Amortization of affordable housing credit partnerships 2.7 % 4.8 % 8.1 % Officer life insurance (0.6 %) (2.5 %) (2.9 %) Tax-exempt interest (1.8 %) (5.2 %) (10.9 %) Affordable housing credits and benefits (3.8 %) (5.7 %) (11.7 %) Accelerated depreciation - cost segregation study (2.5 %) — % — % Reversal of uncertain tax position (5.1 %) — % — % Other 0.5 % (0.8 %) (0.7 %) Effective Tax Rate 18.7 % 48.5 % 27.1 %</t>
  </si>
  <si>
    <t>Schedule of Deferred Tax Assets and Liabilities [Table Text Block]</t>
  </si>
  <si>
    <t xml:space="preserve"> (Amounts in thousands) 2018 2017 Deferred tax assets: Allowance for loan and lease losses $ 3,634 $ 3,526 Deferred compensation plan and salary continuation plan 2,385 2,365 State franchise tax 474 291 Acquisition costs 274 274 Net unrealized loss on securities available-for-sale 1,262 134 Interest received on non-accrual loans 86 105 Other 403 484 Total deferred tax assets 8,518 7,179 Deferred tax liabilities: Deferred loan origination costs and fees (579 ) (619 ) Basis difference in fixed assets (874 ) — Other (26 ) (55 ) Total deferred tax liabilities (1,479 ) (674 ) Net deferred tax asset $ 7,039 $ 6,505 </t>
  </si>
  <si>
    <t>Schedule of Uncertain Tax Positions Roll Forward [Table Text Block]</t>
  </si>
  <si>
    <t xml:space="preserve"> (Amounts in thousands) 2018 2017 Balance, beginning of period $ 988 $ 988 Tax positions resolved during the year (988 ) — Balance, end of period $ — $ 988 </t>
  </si>
  <si>
    <t>Note 22 - Qualified Affordable Housing Partnership Investments (Tables)</t>
  </si>
  <si>
    <t>Proportional Amortization Method Investment Qualified Affordable Housing Project [Table Text Block]</t>
  </si>
  <si>
    <t xml:space="preserve"> At December 31, 2018 For the year ended December 31, 2018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022 $ 28 $ 200 $ 179 $ 21 WNC Institutional Tax Credit Fund 38, L.P. 1,000 489 — 126 100 26 Merritt Community Capital Corporation Fund XV, L.P. 2,500 1,270 315 226 206 20 California Affordable Housing Fund 2,454 239 — 31 43 (12 ) Total $ 7,954 $ 3,020 $ 343 $ 583 $ 528 $ 55 At December 31, 2017 For the year ended December 31,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182 $ 20 $ 227 $ 179 $ 48 WNC Institutional Tax Credit Fund 38, L.P. 1,000 589 — 131 108 23 Merritt Community Capital Corporation Fund XV, L.P. 2,500 1,476 341 252 237 15 California Affordable Housing Fund 2,454 282 — 171 164 7 Total $ 7,954 $ 3,529 $ 361 $ 781 $ 688 $ 93 </t>
  </si>
  <si>
    <t>Qualified Affordable Housing Project Investments Tax Credits and Benefits [Table Text Block]</t>
  </si>
  <si>
    <t xml:space="preserve"> For the Years Ended December 31, 2018 2017 2016 (Amounts in thousands) Generated Tax Benefits from Generated Tax Benefits from Generated Tax Benefits from Qualified Affordable Housing Partnerships Tax Credits Taxable Losses Tax Credits Taxable Losses Tax Credits Taxable Losses Raymond James California Housing Opportunities Fund II $ 170 $ 30 $ 176 $ 51 $ 184 $ 54 WNC Institutional Tax Credit Fund 38, L.P. 111 15 114 17 107 36 Merritt Community Capital Corporation Fund XV, L.P. 192 34 200 52 206 60 California Affordable Housing Fund 5 26 126 45 158 47 Total $ 478 $ 105 $ 616 $ 165 $ 655 $ 197 </t>
  </si>
  <si>
    <t>Qualified Affordable Housing Projects Future Income Tax Benefit [Table Text Block]</t>
  </si>
  <si>
    <t xml:space="preserve"> (Amounts in thousands) Qualified Affordable Housing Partnerships: Raymond James WNC Institutional Merritt Community California Total Anticipated income tax benefit, net less California Housing Tax Credit Capital Corporation Affordable Housing Income Tax amortization of investments Opportunities Fund II Fund 38, L.P. Fund XV, L.P Fund Benefit, Net 2019 $ 19 $ 17 $ 4 $ (14 ) $ 26 2020 19 17 4 (14 ) 26 2021 19 16 4 (14 ) 25 2022 19 14 3 (13 ) 23 2023 and thereafter 32 27 6 (31 ) 34 Total $ 108 $ 91 $ 21 $ (86 ) $ 134 </t>
  </si>
  <si>
    <t>Note 23 - Acquisition (Tables)</t>
  </si>
  <si>
    <t>Schedule of Recognized Identified Assets Acquired and Liabilities Assumed [Table Text Block]</t>
  </si>
  <si>
    <t xml:space="preserve"> Preliminary As Recorded by Fair Value and Other Acquisition Merchants Related As Recorded by (Amounts in thousands) Holding Company Adjustments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 net 1,374 (1,287 ) 87 Federal Home Loan Bank of San Francisco stock 1,454 — 1,454 Life insurance 755 — 755 Other assets 371 (10 ) 361 Core deposit intangible — 4,353 4,353 Total assets acquired $ 211,660 $ 3,355 $ 215,015 Liabilities assumed: Demand and savings deposits $ 152,213 $ — $ 152,213 Certificates of deposit 38,003 — 38,003 Total deposits 190,216 — 190,216 Other liabilities 916 15 931 Total liabilities assumed $ 191,132 $ 15 $ 191,147 Net identifiable assets acquired over liabilities assumed $ 20,528 $ 3,340 $ 23,868 Goodwill $ 11,039 </t>
  </si>
  <si>
    <t>Business Acquisition, Pro Forma Information [Table Text Block]</t>
  </si>
  <si>
    <t xml:space="preserve"> Pro forma revenue and earnings (Amounts in thousands) 2018 2017 2016 Net interest income $ 52,948 $ 46,592 $ 41,287 Net income $ 16,313 (1) $ 8,069 $ 6,566 </t>
  </si>
  <si>
    <t>Merchants Holding Company [Member]</t>
  </si>
  <si>
    <t xml:space="preserve"> (Amounts in thousands) 2019 2020 2021 2022 2023 Thereafter Total Core deposit intangible amortization $ 499 $ 544 $ 544 $ 544 $ 544 $ 1678 $ 4,353 </t>
  </si>
  <si>
    <t>Note 24 - Earnings Per Common Share (Tables)</t>
  </si>
  <si>
    <t>Schedule of Earnings Per Share, Basic and Diluted [Table Text Block]</t>
  </si>
  <si>
    <t xml:space="preserve"> (Amounts in thousands, except per share information) Earnings Per Share 2018 2017 2016 Numerators: Net income $ 15,730 $ 7,344 $ 5,259 Denominators: Weighted average number of common shares outstanding - basic (1) 16,248 15,207 13,367 Effect of potentially dilutive common shares (2) 84 103 58 Weighted average number of common shares outstanding - diluted 16,332 15,310 13,425 Earnings per common share: Basic $ 0.97 $ 0.48 $ 0.39 Diluted $ 0.96 $ 0.48 $ 0.39 Anti-dilutive options not included in earnings per share calculation — — 45 Anti-dilutive restricted shares not included in diluted earnings per share calculation — 7 — </t>
  </si>
  <si>
    <t>Note 25 - Related Party Transactions (Tables)</t>
  </si>
  <si>
    <t>Aggregate Activity Involving Related Party Borrowers [Table Text Block]</t>
  </si>
  <si>
    <t xml:space="preserve"> (Amounts in thousands) 2018 2017 Balance at beginning of year $ 13,230 $ 13,424 Advances on existing lines of credit 31,281 29,166 Principal repayments (34,150 ) (29,360 ) Reclassifications (1) (871 ) — Balance at end of year $ 9,490 $ 13,230 </t>
  </si>
  <si>
    <t>Note 26 - Parent Company Financial Statements (Tables)</t>
  </si>
  <si>
    <t>Condensed Balance Sheet [Table Text Block]</t>
  </si>
  <si>
    <t xml:space="preserve"> (Amounts in thousands) 2018 2017 Assets: Cash $ 19,425 $ 23,984 Investment in: Redding Bank of Commerce 143,078 130,658 Bank of Commerce Mortgage (64 ) (64 ) Bank of Commerce Holdings Trust II 310 310 Other assets 157 169 Total Assets $ 162,906 $ 155,057 Liabilities and shareholders' equity: Term debt: Senior debt, net $ 3,494 $ 7,090 Subordinated debt, net 9,911 9,868 Junior subordinated debentures 10,310 10,310 Other liabilities 870 525 Total liabilities 24,585 27,793 Shareholders’ equity 138,321 127,264 Total liabilities and shareholders’ equity $ 162,906 $ 155,057 </t>
  </si>
  <si>
    <t>Condensed Income Statement [Table Text Block]</t>
  </si>
  <si>
    <t xml:space="preserve"> (Amounts in thousands) 2018 2017 2016 Income: Other income $ 12 $ 9 $ 7 Dividends from subsidiaries 4,000 2,200 4,200 Total income 4,012 2,209 4,207 Expenses: Management fees paid to subsidiaries 303 278 259 Interest expense 1,461 1,452 1,409 Noninterest expense 1,433 474 345 Total expenses 3,197 2,204 2,013 Income before income taxes and equity in undistributed net income of subsidiaries 815 5 2,194 Income tax expense 1 1 1 Income before equity in undistributed net income of subsidiaries 814 4 2,193 Equity in undistributed net income of subsidiaries 14,916 7,340 3,066 Net income $ 15,730 $ 7,344 $ 5,259 </t>
  </si>
  <si>
    <t>Condensed Cash Flow Statement [Table Text Block]</t>
  </si>
  <si>
    <t xml:space="preserve"> (Amounts in thousands) 2018 2017 2016 Cash flows from operating activities: Net income $ 15,730 $ 7,344 $ 5,259 Adjustments to reconcile net income to net cash provided by operating activities: Equity in undistributed net income of subsidiaries (14,916 ) (7,340 ) (3,066 ) Amortization of debt issuance costs 49 44 40 Provision for depreciation and amortization 22 6 — Decrease in other assets 69 32 6 Increase (decrease) in other liabilities 227 59 (137 ) Net cash provided by operating activities 1,181 145 2,102 Cash flows from investing activities: Purchases of premises and equipment (80 ) (82 ) — Net cash used by investing activities (80 ) (82 ) — Cash flows from financing activities: Repayment of term debt (3,602 ) (1,819 ) (1,001 ) Cash dividends paid on common stock (2,274 ) (1,776 ) (1,603 ) Proceeds from stock options exercised 216 245 10 Net proceeds from issuance of common stock — 26,778 — Net cash provided by (used in) financing activities (5,660 ) 23,428 (2,594 ) Net increase (decrease) in cash and cash equivalents (4,559 ) 23,491 (492 ) Cash and cash equivalents at the beginning of year 23,984 493 985 Cash and cash equivalents at the end of year $ 19,425 $ 23,984 $ 493 Supplemental disclosures of non cash financing activities: Stock issued under employee plans $ 45 $ 41 $ — Vested and granted restricted stock issued under employee plans $ — $ — $ 84 </t>
  </si>
  <si>
    <t>Note 27 - Quarterly Financial Information (Unaudited) (Tables)</t>
  </si>
  <si>
    <t>Quarterly Financial Information [Table Text Block]</t>
  </si>
  <si>
    <t xml:space="preserve"> March 31, June 30, September 30, December 31, Four (Amounts in thousands, except for share information) 2018 2018 2018 2018 Quarters Net interest income $ 11,345 $ 11,580 $ 12,127 $ 12,494 $ 47,546 Noninterest income 982 962 943 1,132 4,019 Noninterest expense 8,033 7,671 7,634 8,868 32,206 Income before provision for income tax 4,294 4,871 5,436 4,758 19,359 Provision for income tax 1,053 1,253 1,404 (81 ) 3,629 Income available to common shareholders $ 3,241 $ 3,618 $ 4,032 $ 4,839 $ 15,730 Earnings per share - basic $ 0.20 $ 0.22 $ 0.25 $ 0.30 $ 0.97 Weighted average shares - basic 16,225 16,245 16,252 16,265 16,248 Earnings per share - diluted $ 0.20 $ 0.22 $ 0.25 $ 0.30 $ 0.96 Weighted average shares - diluted 16,310 16,325 16,342 16,345 16,332 March 31, June 30, September 30, December 31, Four (Amounts in thousands, except for share information) 2017 2017 2017 2017 Quarters Net interest income $ 9,734 $ 10,175 $ 10,584 $ 10,869 $ 41,362 Provision for loan and lease losses 200 300 — 450 950 Noninterest income 1,471 995 1,076 1,282 4,824 Noninterest expense 7,990 7,726 7,357 7,891 30,964 (Loss) income before provision for income tax 3,015 3,144 4,303 3,810 14,272 Provision for income tax 763 935 1,427 3,803 6,928 (Loss) income available to common shareholders $ 2,252 $ 2,209 $ 2,876 $ 7 $ 7,344 (Loss) earnings per share - basic $ 0.17 $ 0.15 $ 0.18 $ — $ 0.48 Weighted average shares - basic 13,416 15,014 16,191 16,195 15,207 (Loss) earnings per share - diluted $ 0.17 $ 0.15 $ 0.18 $ — $ 0.48 Weighted average shares - diluted 13,521 15,113 16,288 16,306 15,310 </t>
  </si>
  <si>
    <t>Note 1 - The Business of the Company (Details Textual) $ in Thousands</t>
  </si>
  <si>
    <t>Jan. 31, 2019USD ($)</t>
  </si>
  <si>
    <t>Dec. 31, 2018USD ($)</t>
  </si>
  <si>
    <t>Dec. 31, 2017USD ($)</t>
  </si>
  <si>
    <t>Number Of Bank Branches</t>
  </si>
  <si>
    <t>Assets, Total</t>
  </si>
  <si>
    <t>Subsequent Event [Member] | Merchants Holding Company [Member]</t>
  </si>
  <si>
    <t>Note 2 - Summary of Significant Accounting Policies (Details Textual) $ in Thousands</t>
  </si>
  <si>
    <t>Jan. 01, 2018USD ($)</t>
  </si>
  <si>
    <t>Dec. 31, 2016USD ($)</t>
  </si>
  <si>
    <t>Dec. 15, 2018USD ($)</t>
  </si>
  <si>
    <t>Number Of Wholly Owned Trusts</t>
  </si>
  <si>
    <t>Reclassification of Accumulated Other Comprehensive Income Due to Tax Rate Change</t>
  </si>
  <si>
    <t>Minimum Risk Rating Range for Loan and Lease Losses</t>
  </si>
  <si>
    <t>Maximum Risk Rating Range for Loan and Lease Losses</t>
  </si>
  <si>
    <t>Percentage of Unallocated Allowance Amount out of Allowance for Loan and Lease Losses</t>
  </si>
  <si>
    <t>4.00%</t>
  </si>
  <si>
    <t>3.00%</t>
  </si>
  <si>
    <t>Percentage of Portfolio Secured by Real Estate</t>
  </si>
  <si>
    <t>81.00%</t>
  </si>
  <si>
    <t>Recognize Tax Benefit in Percentage</t>
  </si>
  <si>
    <t>50.00%</t>
  </si>
  <si>
    <t>Number of Operating Segments</t>
  </si>
  <si>
    <t>Advertising Expense</t>
  </si>
  <si>
    <t>Operating Lease, Right-of-Use Asset</t>
  </si>
  <si>
    <t>Operating Lease, Liability, Total</t>
  </si>
  <si>
    <t>Equipment [Member] | Minimum [Member]</t>
  </si>
  <si>
    <t>Property, Plant and Equipment, Useful Life</t>
  </si>
  <si>
    <t>3 years</t>
  </si>
  <si>
    <t>Equipment [Member] | Maximum [Member]</t>
  </si>
  <si>
    <t>7 years</t>
  </si>
  <si>
    <t>Building [Member]</t>
  </si>
  <si>
    <t>39 years</t>
  </si>
  <si>
    <t>AOCI Attributable to Parent [Member] | Accounting Standards Update 2018-02 [Member]</t>
  </si>
  <si>
    <t>Retained Earnings [Member] | Accounting Standards Update 2018-02 [Member]</t>
  </si>
  <si>
    <t>Note 3 - Restrictions On Cash and Due From Banks (Details Textual) - USD ($) $ in Thousands</t>
  </si>
  <si>
    <t>Cash and Securities Segregated under Federal and Other Regulations, Total</t>
  </si>
  <si>
    <t>Cash Reserve Deposit Required and Made</t>
  </si>
  <si>
    <t>Note 4 - Securities (Details Textual) - USD ($) $ in Thousands</t>
  </si>
  <si>
    <t>Securities Held as Collateral, at Fair Value</t>
  </si>
  <si>
    <t>Debt Securities, Available-for-sale, Unrealized Loss Position, Number of Positions</t>
  </si>
  <si>
    <t>Other than Temporary Impairment Losses, Investments, Portion Recognized in Earnings, Net, Total</t>
  </si>
  <si>
    <t>Residential Mortgage Backed Securities and Collateralized Mortgage Obligations [Member]</t>
  </si>
  <si>
    <t>Available for Sale Securities, Percent of Portfolio Guaranteed</t>
  </si>
  <si>
    <t>66.00%</t>
  </si>
  <si>
    <t>56.00%</t>
  </si>
  <si>
    <t>Commercial Mortgage Backed Securities [Member]</t>
  </si>
  <si>
    <t>90.00%</t>
  </si>
  <si>
    <t>Note 4 - Securities - Securities Reconciliation (Details) - USD ($) $ in Thousands</t>
  </si>
  <si>
    <t>Available-for-sale securities, amortized costs</t>
  </si>
  <si>
    <t>Available-for-sale securities, gross unrealized gain</t>
  </si>
  <si>
    <t>Available-for-sale securities, gross unrealized loss</t>
  </si>
  <si>
    <t>Securities available-for-sale</t>
  </si>
  <si>
    <t>US Government Agencies Debt Securities [Member]</t>
  </si>
  <si>
    <t>US States and Political Subdivisions Debt Securities [Member]</t>
  </si>
  <si>
    <t>Corporate Debt Securities [Member]</t>
  </si>
  <si>
    <t>Asset-backed Securities [Member]</t>
  </si>
  <si>
    <t>Note 4 - Securities - Expected Maturities of Investment Securities (Details) - USD ($) $ in Thousands</t>
  </si>
  <si>
    <t>Available-for-sale securities, amortized cost, one year or less</t>
  </si>
  <si>
    <t>Available-for-sale securities, fair value, one year or less</t>
  </si>
  <si>
    <t>Available-for-sale securities, amortized cost, one year through five years</t>
  </si>
  <si>
    <t>Available-for-sale securities, fair value, one year through five years</t>
  </si>
  <si>
    <t>Available-for-sale securities, amortized cost, five years through ten years</t>
  </si>
  <si>
    <t>Available-for-sale securities, fair value, five years through ten years</t>
  </si>
  <si>
    <t>Available-for-sale securities, amortized cost, after ten years</t>
  </si>
  <si>
    <t>Available-for-sale securities, fair value, after ten years</t>
  </si>
  <si>
    <t>Available-for-sale securities, amortized cost, total</t>
  </si>
  <si>
    <t>Available-for-sale securities, fair value, total</t>
  </si>
  <si>
    <t>Note 4 - Securities - Sales of Securities (Details) - USD ($) $ in Thousands</t>
  </si>
  <si>
    <t>Proceeds from sales of investment securities</t>
  </si>
  <si>
    <t>Gross realized gains on sales of securities</t>
  </si>
  <si>
    <t>Gross realized losses on sales of securities</t>
  </si>
  <si>
    <t>Gains on investment securities, net</t>
  </si>
  <si>
    <t>Note 4 - Securities - Securities in an Unrealized Loss Position (Detail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Note 5 - Loans (Details Textual) $ in Thousands</t>
  </si>
  <si>
    <t>Unamortized Loan Commitment and Origination Fees and Unamortized Discounts or Premiums, Total</t>
  </si>
  <si>
    <t>Loans and Leases Receivable, Impaired, Interest Lost on Nonaccrual Loans</t>
  </si>
  <si>
    <t>Impaired Financing Receivable, Recorded Investment, Total</t>
  </si>
  <si>
    <t>Percentage of Collateral Coverage to Loan Balance to Consider Restructured Loan to Performing and Accrual Status</t>
  </si>
  <si>
    <t>100.00%</t>
  </si>
  <si>
    <t>Financing Receivable, Modifications, Number of Contracts</t>
  </si>
  <si>
    <t>Financing Receivable, Recorded Investment, Nonaccrual Status</t>
  </si>
  <si>
    <t>Financing Receivable, Modifications, Recorded Investment</t>
  </si>
  <si>
    <t>Financing Receivable, Number of Contracts Qualified as Troubled Debt Restructuring</t>
  </si>
  <si>
    <t>Troubled Debt Restructurings Percentage of Gross Portfolio Loans</t>
  </si>
  <si>
    <t>1.01%</t>
  </si>
  <si>
    <t>1.24%</t>
  </si>
  <si>
    <t>Financing Receivable, Modifications, Subsequent Default, Number of Contracts</t>
  </si>
  <si>
    <t>Doubtful Grade Remaining Outstanding Period, Minimum</t>
  </si>
  <si>
    <t>180 days</t>
  </si>
  <si>
    <t>Mortgage Loans in Process of Foreclosure, Amount</t>
  </si>
  <si>
    <t>Loans and Leases Receivable, Allowance, Ending Balance</t>
  </si>
  <si>
    <t>Percentage of Allowance for Loan and Lease Losses out of Net Loans</t>
  </si>
  <si>
    <t>1.30%</t>
  </si>
  <si>
    <t>1.36%</t>
  </si>
  <si>
    <t>Fair Value Disclosure, Off-balance Sheet Risks, Amount, Asset</t>
  </si>
  <si>
    <t>Reserve for Unfunded Commitments Included in Other Liabilities</t>
  </si>
  <si>
    <t>Percentage of Loan Portfolio Secured by Real Estate</t>
  </si>
  <si>
    <t>Maximum Loan to Value, Percentage</t>
  </si>
  <si>
    <t>80.00%</t>
  </si>
  <si>
    <t>Commercial Portfolio Segment [Member]</t>
  </si>
  <si>
    <t>Commercial Portfolio Segment [Member] | Line of Credit [Member]</t>
  </si>
  <si>
    <t>Performing Financial Instruments [Member]</t>
  </si>
  <si>
    <t>Federal Home Loan Bank of San Francisco [Member]</t>
  </si>
  <si>
    <t>Loans Pledged as Collateral</t>
  </si>
  <si>
    <t>Note 5 - Loans - Outstanding Loan Balances (Details) - USD ($) $ in Thousands</t>
  </si>
  <si>
    <t>Gross loans</t>
  </si>
  <si>
    <t>Deferred fees and costs</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5 - Loans - Age Analysis of Past Due Loans (Details) - USD ($) $ in Thousand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Commercial Non-owner Occupied [Member]</t>
  </si>
  <si>
    <t>Commercial Real Estate Portfolio Segment [Member] | Financing Receivables, 30 to 59 Days Past Due [Member] | Commercial Owner Occupied Loan [Member]</t>
  </si>
  <si>
    <t>Commercial Real Estate Portfolio Segment [Member] | Financing Receivables, 60 to 89 Days Past Due [Member] | Construction Loans [Member]</t>
  </si>
  <si>
    <t>Commercial Real Estate Portfolio Segment [Member] | Financing Receivables, 60 to 89 Days Past Due [Member] | Commercial Non-owner Occupied [Member]</t>
  </si>
  <si>
    <t>Commercial Real Estate Portfolio Segment [Member] | Financing Receivables, 60 to 89 Days Past Due [Member] | Commercial Owner Occupied Loan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Commercial Non-owner Occupied [Member]</t>
  </si>
  <si>
    <t>Commercial Real Estate Portfolio Segment [Member] | Financing Receivables, Equal to Greater than 90 Days Past Due [Member] | Commercial Owner Occupied Loan [Member]</t>
  </si>
  <si>
    <t>Residential Portfolio Segment [Member] | Financing Receivables, 30 to 59 Days Past Due [Member] | Real Estate Loan [Member] | Individual Tax Identification Number Loan [Member]</t>
  </si>
  <si>
    <t>Residential Portfolio Segment [Member] | Financing Receivables, 30 to 59 Days Past Due [Member] | Real Estate Loan [Member] | Mortgage Receivable [Member]</t>
  </si>
  <si>
    <t>Residential Portfolio Segment [Member] | Financing Receivables, 30 to 59 Days Past Due [Member] | Home Equity Loan [Member]</t>
  </si>
  <si>
    <t>Residential Portfolio Segment [Member] | Financing Receivables, 60 to 89 Days Past Due [Member] | Real Estate Loan [Member] | Individual Tax Identification Number Loan [Member]</t>
  </si>
  <si>
    <t>Residential Portfolio Segment [Member] | Financing Receivables, 60 to 89 Days Past Due [Member] | Real Estate Loan [Member] | Mortgage Receivable [Member]</t>
  </si>
  <si>
    <t>Residential Portfolio Segment [Member] | Financing Receivables, 60 to 89 Days Past Due [Member] | Home Equity Loan [Member]</t>
  </si>
  <si>
    <t>Residential Portfolio Segment [Member] | Financing Receivables, Equal to Greater than 90 Days Past Due [Member] | Real Estate Loan [Member] | Individual Tax Identification Number Loan [Member]</t>
  </si>
  <si>
    <t>Residential Portfolio Segment [Member] | Financing Receivables, Equal to Greater than 90 Days Past Due [Member] | Real Estate Loan [Member] | Mortgage Receivable [Member]</t>
  </si>
  <si>
    <t>Residential Portfolio Segment [Member] | Financing Receivables, Equal to Greater than 90 Days Past Due [Member] | Home Equity Loa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Nonaccrual Loans (Details) - USD ($) $ in Thousands</t>
  </si>
  <si>
    <t>Nonaccrual loans</t>
  </si>
  <si>
    <t>Note 5 - Loans - Impaired Loans (Details) - USD ($) $ in Thousands</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5 - Loans - Average Recorded Investment and Interest Income Recognized on Impaired Loans (Details) - USD ($) $ in Thousands</t>
  </si>
  <si>
    <t>Average recorded investment</t>
  </si>
  <si>
    <t>Interest income recognized</t>
  </si>
  <si>
    <t>Commercial Portfolio Segment [Member] | Commercial Owner Occupied Loan [Member]</t>
  </si>
  <si>
    <t>Residential Portfolio Segment [Member] | Individual Tax Identification Number Loan [Member]</t>
  </si>
  <si>
    <t>Note 5 - Loans - Newly Restructured Loans and Types of Modifications (Details) - USD ($) $ in Thousands</t>
  </si>
  <si>
    <t>Financing receivable modifications</t>
  </si>
  <si>
    <t>Contractual Interest Rate Reduction [Member]</t>
  </si>
  <si>
    <t>Interest Rate Reduction and Extension of Maturity [Member]</t>
  </si>
  <si>
    <t>Principal Forgiveness [Member]</t>
  </si>
  <si>
    <t>Rate Reduction and Payment Deferral [Member]</t>
  </si>
  <si>
    <t>Extended Maturity [Member]</t>
  </si>
  <si>
    <t>Payment Deferral [Member]</t>
  </si>
  <si>
    <t>Commercial Portfolio Segment [Member] | Contractual Interest Rate Reduction [Member]</t>
  </si>
  <si>
    <t>Commercial Portfolio Segment [Member] | Interest Rate Reduction and Extension of Maturity [Member]</t>
  </si>
  <si>
    <t>Commercial Portfolio Segment [Member] | Rate Reduction and Payment Deferral [Member]</t>
  </si>
  <si>
    <t>Commercial Portfolio Segment [Member] | Extended Maturity [Member]</t>
  </si>
  <si>
    <t>Commercial Portfolio Segment [Member] | Payment Deferral [Member]</t>
  </si>
  <si>
    <t>Residential Portfolio Segment [Member] | Individual Tax Identification Number Loan [Member] | Real Estate Loan [Member]</t>
  </si>
  <si>
    <t>Residential Portfolio Segment [Member] | Mortgage Receivable [Member] | Real Estate Loan [Member]</t>
  </si>
  <si>
    <t>Residential Portfolio Segment [Member] | Contractual Interest Rate Reduction [Member] | Individual Tax Identification Number Loan [Member] | Real Estate Loan [Member]</t>
  </si>
  <si>
    <t>Residential Portfolio Segment [Member] | Contractual Interest Rate Reduction [Member] | Mortgage Receivable [Member] | Real Estate Loan [Member]</t>
  </si>
  <si>
    <t>Residential Portfolio Segment [Member] | Interest Rate Reduction and Extension of Maturity [Member] | Individual Tax Identification Number Loan [Member] | Real Estate Loan [Member]</t>
  </si>
  <si>
    <t>Residential Portfolio Segment [Member] | Interest Rate Reduction and Extension of Maturity [Member] | Mortgage Receivable [Member] | Real Estate Loan [Member]</t>
  </si>
  <si>
    <t>Residential Portfolio Segment [Member] | Principal Forgiveness [Member] | Individual Tax Identification Number Loan [Member] | Real Estate Loan [Member]</t>
  </si>
  <si>
    <t>Residential Portfolio Segment [Member] | Rate Reduction and Payment Deferral [Member] | Individual Tax Identification Number Loan [Member] | Real Estate Loan [Member]</t>
  </si>
  <si>
    <t>Residential Portfolio Segment [Member] | Rate Reduction and Payment Deferral [Member] | Mortgage Receivable [Member] | Real Estate Loan [Member]</t>
  </si>
  <si>
    <t>Residential Portfolio Segment [Member] | Extended Maturity [Member] | Individual Tax Identification Number Loan [Member] | Real Estate Loan [Member]</t>
  </si>
  <si>
    <t>Residential Portfolio Segment [Member] | Extended Maturity [Member] | Mortgage Receivable [Member] | Real Estate Loan [Member]</t>
  </si>
  <si>
    <t>Residential Portfolio Segment [Member] | Payment Deferral [Member] | Individual Tax Identification Number Loan [Member] | Real Estate Loan [Member]</t>
  </si>
  <si>
    <t>Residential Portfolio Segment [Member] | Payment Deferral [Member] | Mortgage Receivable [Member] | Real Estate Loan [Member]</t>
  </si>
  <si>
    <t>Note 5 - Loans - Troubled Debt Restructurings (Details) $ in Thousands</t>
  </si>
  <si>
    <t>Number of contracts</t>
  </si>
  <si>
    <t>Pre-modification outstanding recorded investment</t>
  </si>
  <si>
    <t>Post-modification outstanding recorded investment</t>
  </si>
  <si>
    <t>Residential Portfolio Segment [Member] | Residential One to Four Family [Member] | Real Estate Loan [Member]</t>
  </si>
  <si>
    <t>Note 5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te 5 - Loans - Internal Risk Rating by Loan Class (Details) - USD ($) $ in Thousands</t>
  </si>
  <si>
    <t>Pass [Member]</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Watch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Special Mention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ubstandard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Doubtful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Note 5 - Loans - Allowance for Credit Losses and Recorded Investment in Financing Receivables (Details) - USD ($) $ in Thousands</t>
  </si>
  <si>
    <t>3 Months Ended</t>
  </si>
  <si>
    <t>Sep. 30, 2017</t>
  </si>
  <si>
    <t>Jun. 30, 2017</t>
  </si>
  <si>
    <t>Mar. 31, 2017</t>
  </si>
  <si>
    <t>Balance</t>
  </si>
  <si>
    <t>Charge-offs</t>
  </si>
  <si>
    <t>Recoveries</t>
  </si>
  <si>
    <t>Individually evaluated for impairment</t>
  </si>
  <si>
    <t>Collectively evaluated for impairment</t>
  </si>
  <si>
    <t>Total gross loans</t>
  </si>
  <si>
    <t>Unallocated Financing Receivables [Member]</t>
  </si>
  <si>
    <t>Note 6 - Purchase of Financial Assets (Details Textual) - USD ($) $ in Millions</t>
  </si>
  <si>
    <t>56 Months Ended</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Net Discount Premium</t>
  </si>
  <si>
    <t>Payments for Loans</t>
  </si>
  <si>
    <t>Note 7 - Premises and Equipment (Details Textual) - USD ($) $ in Millions</t>
  </si>
  <si>
    <t>Depreciation, Total</t>
  </si>
  <si>
    <t>Note 7 - Premises and Equipment - Components of Premises and Equipment (Details) - USD ($) $ in Thousands</t>
  </si>
  <si>
    <t>Less: accumulated depreciation and amortization</t>
  </si>
  <si>
    <t>Land [Member]</t>
  </si>
  <si>
    <t>Land Improvements [Member]</t>
  </si>
  <si>
    <t>Bank Buildings [Member]</t>
  </si>
  <si>
    <t>Furniture, Fixtures and Equipment [Member]</t>
  </si>
  <si>
    <t>Software and Software Development Costs [Member]</t>
  </si>
  <si>
    <t>Assets Not Yet Placed in Service [Member]</t>
  </si>
  <si>
    <t>Note 8 - Other Real Estate Owned (OREO) (Details Textual) $ in Thousands</t>
  </si>
  <si>
    <t>Number of Loans Transferred to OREO</t>
  </si>
  <si>
    <t>Real Estate Owned, Transfer to Real Estate Owned</t>
  </si>
  <si>
    <t>Number of Real Estate Properties Sold</t>
  </si>
  <si>
    <t>Other Real Estate, Disposals</t>
  </si>
  <si>
    <t>Gains (Losses) on Sales of Other Real Estate</t>
  </si>
  <si>
    <t>Residential One to Four Family [Member]</t>
  </si>
  <si>
    <t>Number of Real Estate Properties</t>
  </si>
  <si>
    <t>Real Estate Acquired Through Foreclosure</t>
  </si>
  <si>
    <t>Note 8 - Other Real Estate Owned - Changes in OREO (Details) - USD ($) $ in Thousands</t>
  </si>
  <si>
    <t>Balance at beginning of year</t>
  </si>
  <si>
    <t>Additions</t>
  </si>
  <si>
    <t>Dispositions</t>
  </si>
  <si>
    <t>Valuation adjustments</t>
  </si>
  <si>
    <t>Balance at ending of year</t>
  </si>
  <si>
    <t>Note 9 - Intangible Assets (Details Textual) - USD ($) $ in Thousands</t>
  </si>
  <si>
    <t>1 Months Ended</t>
  </si>
  <si>
    <t>Mar. 31, 2016</t>
  </si>
  <si>
    <t>Goodwill, Impairment Loss</t>
  </si>
  <si>
    <t>Goodwill, Amortization period</t>
  </si>
  <si>
    <t>15 years</t>
  </si>
  <si>
    <t>Core Deposits [Member]</t>
  </si>
  <si>
    <t>Finite-Lived Intangible Asset, Useful Life</t>
  </si>
  <si>
    <t>8 years</t>
  </si>
  <si>
    <t>Acquired Finite-lived Intangible Asset, Residual Value</t>
  </si>
  <si>
    <t>Finite-Lived Intangible Asset, Amortization Period</t>
  </si>
  <si>
    <t>Bank of America Branches [Member]</t>
  </si>
  <si>
    <t>Goodwill, Ending Balance</t>
  </si>
  <si>
    <t>Bank of America Branches [Member] | Core Deposits [Member]</t>
  </si>
  <si>
    <t>Finite-lived Intangible Assets Acquired</t>
  </si>
  <si>
    <t>Note 9 - Intangible Assets - Core Deposit Intangible (Details) $ in Thousands</t>
  </si>
  <si>
    <t>Core deposit intangible, net</t>
  </si>
  <si>
    <t>Gross carrying amount</t>
  </si>
  <si>
    <t>Accumulated amortization</t>
  </si>
  <si>
    <t>Note 9 - Intangible Assets - Estimated Amortization of Intangible Assets (Details) $ in Thousands</t>
  </si>
  <si>
    <t>2019</t>
  </si>
  <si>
    <t>2020</t>
  </si>
  <si>
    <t>2021</t>
  </si>
  <si>
    <t>2022</t>
  </si>
  <si>
    <t>2023</t>
  </si>
  <si>
    <t>Thereafter</t>
  </si>
  <si>
    <t>Note 10 - Other Assets - Other Assets (Details) - USD ($) $ in Thousands</t>
  </si>
  <si>
    <t>Federal Home Loan Bank of San Francisco stock</t>
  </si>
  <si>
    <t>Qualified Zone Academy Bonds</t>
  </si>
  <si>
    <t>Interest receivable</t>
  </si>
  <si>
    <t>Investments in affordable housing partnerships</t>
  </si>
  <si>
    <t>Prepaid expenses</t>
  </si>
  <si>
    <t>Investment in CRA fund</t>
  </si>
  <si>
    <t>Loan servicing receivables</t>
  </si>
  <si>
    <t>SBA payments in process</t>
  </si>
  <si>
    <t>Investment in Bank of Commerce Holdings Trust II</t>
  </si>
  <si>
    <t>Other</t>
  </si>
  <si>
    <t>Note 11 - Interest-bearing Deposits - Major Types of Interest Bearing Deposits (Details) - USD ($) $ in Thousands</t>
  </si>
  <si>
    <t>Certificates of deposit, $250,000 and over</t>
  </si>
  <si>
    <t>Total interest-bearing deposits</t>
  </si>
  <si>
    <t>Interest-bearing Deposits [Member]</t>
  </si>
  <si>
    <t>Certificates of deposit, less than $250,000</t>
  </si>
  <si>
    <t>Note 11 - Interest-bearing Deposits - Interest Expense for Each Deposit Type (Details) - USD ($) $ in Thousands</t>
  </si>
  <si>
    <t>Interest Expense [Member]</t>
  </si>
  <si>
    <t>Note 11 - Interest-bearing Deposits - Scheduled Maturities of All Time Deposits (Details) - USD ($) $ in Thousands</t>
  </si>
  <si>
    <t>Total certificates of deposit</t>
  </si>
  <si>
    <t>Note 11 - Interest-bearing Deposits - Scheduled Maturities of Time Deposits of $250 Thousand or More (Details) $ in Thousands</t>
  </si>
  <si>
    <t>Three months or less</t>
  </si>
  <si>
    <t>Over three months through six months</t>
  </si>
  <si>
    <t>Over six months through twelve months</t>
  </si>
  <si>
    <t>Over twelve months</t>
  </si>
  <si>
    <t>Total certificates of deposit of $250 thousand or more</t>
  </si>
  <si>
    <t>Note 12 - Term Debt (Details Textual) - USD ($) $ in Thousands</t>
  </si>
  <si>
    <t>Dec. 31, 2015</t>
  </si>
  <si>
    <t>Federal Home Loan Bank Stock</t>
  </si>
  <si>
    <t>Proceeds from Issuance of Senior Long-term Debt</t>
  </si>
  <si>
    <t>Proceeds from Issuance of Subordinated Long-term Debt</t>
  </si>
  <si>
    <t>Federal Funds Purchased</t>
  </si>
  <si>
    <t>Federal Home Loan Bank, Advances, Branch of FHLB Bank, Amount of Advances</t>
  </si>
  <si>
    <t>Federal Funds Purchased [Member]</t>
  </si>
  <si>
    <t>Line of Credit Facility, Maximum Borrowing Capacity</t>
  </si>
  <si>
    <t>Federal Funds Purchased [Member] | Minimum [Member]</t>
  </si>
  <si>
    <t>Debt Instrument, Interest Rate, Stated Percentage</t>
  </si>
  <si>
    <t>2.64%</t>
  </si>
  <si>
    <t>Federal Funds Purchased [Member] | Maximum [Member]</t>
  </si>
  <si>
    <t>3.28%</t>
  </si>
  <si>
    <t>Federal Reserve Bank Advances [Member]</t>
  </si>
  <si>
    <t>Senior Notes [Member]</t>
  </si>
  <si>
    <t>Debt Instrument, Periodic Payment, Total</t>
  </si>
  <si>
    <t>Debt Instrument, Periodic Payment Terms, Balloon Payment to be Paid</t>
  </si>
  <si>
    <t>Debt Issuance Costs, Gross</t>
  </si>
  <si>
    <t>Senior Notes [Member] | London Interbank Offered Rate (LIBOR) [Member]</t>
  </si>
  <si>
    <t>Debt Instrument, Basis Spread on Variable Rate</t>
  </si>
  <si>
    <t>Subordinated Debt [Member] | Fixed to Floating Interest Rate [Member]</t>
  </si>
  <si>
    <t>6.88%</t>
  </si>
  <si>
    <t>Debt Fixed Interest Term</t>
  </si>
  <si>
    <t>5 years</t>
  </si>
  <si>
    <t>Subordinated Debt [Member] | London Interbank Offered Rate (LIBOR) [Member] | Fixed to Floating Interest Rate [Member]</t>
  </si>
  <si>
    <t>5.26%</t>
  </si>
  <si>
    <t>Federal Home Loan Bank, Advances, General Debt Obligations, Maximum Amount Available</t>
  </si>
  <si>
    <t>Advances from Federal Home Loan Banks, Total</t>
  </si>
  <si>
    <t>Federal Home Loan Bank, Advances, Activity for Year, Average Balance of Agreements Outstanding</t>
  </si>
  <si>
    <t>Federal Home Loan Bank, Advances, Activity for Year, Maximum Outstanding at any Month End</t>
  </si>
  <si>
    <t>Federal Home Loan Bank of San Francisco [Member] | Real Estate [Member]</t>
  </si>
  <si>
    <t>Federal Home Loan Bank, Advances, General Debt Obligations, Disclosures, Collateral Pledged</t>
  </si>
  <si>
    <t>Federal Home Loan Bank of San Francisco [Member] | Equity Securities [Member]</t>
  </si>
  <si>
    <t>Federal Home Loan Bank of San Francisco [Member] | Other Assets [Member]</t>
  </si>
  <si>
    <t>Note 12 - Term Debt - Term Debt (Details) - USD ($) $ in Thousands</t>
  </si>
  <si>
    <t>Long-term debt, gross</t>
  </si>
  <si>
    <t>Unamortized debt issuance costs</t>
  </si>
  <si>
    <t>Subordinated Debt [Member]</t>
  </si>
  <si>
    <t>Note 12 - Term Debt - Future Contractual Maturities of Term Debt (Details) $ in Thousands</t>
  </si>
  <si>
    <t>Total future maturities</t>
  </si>
  <si>
    <t>Note 13 - Junior Subordinated Debentures (Details Textual) $ in Thousands</t>
  </si>
  <si>
    <t>Junior Subordinated Notes, Total</t>
  </si>
  <si>
    <t>Bank of Commerce Holdings Trust II [Member]</t>
  </si>
  <si>
    <t>Common Stock Held in Trust</t>
  </si>
  <si>
    <t>Junior Subordinated Debt [Member] | Bank of Commerce Holdings Trust II [Member]</t>
  </si>
  <si>
    <t>Debt Instrument, Interest Rate, Effective Percentage</t>
  </si>
  <si>
    <t>4.37%</t>
  </si>
  <si>
    <t>3.17%</t>
  </si>
  <si>
    <t>1.58%</t>
  </si>
  <si>
    <t>Note 13 - Junior Subordinated Debentures - Trusts (Details) - USD ($) $ in Thousands</t>
  </si>
  <si>
    <t>Bank of Commerce Holdings Trust II</t>
  </si>
  <si>
    <t>Bank of Commerce Holdings Trust II [Member] | Junior Subordinated Debt [Member]</t>
  </si>
  <si>
    <t>Jul. 29,
		2005</t>
  </si>
  <si>
    <t>Sep. 15,
		2035</t>
  </si>
  <si>
    <t>Note 14 - Other Liabilities - Other Liabilities (Details) - USD ($) $ in Thousands</t>
  </si>
  <si>
    <t>Deferred compensation – directors fees</t>
  </si>
  <si>
    <t>Salary continuation</t>
  </si>
  <si>
    <t>Severance payable</t>
  </si>
  <si>
    <t>Accrued employee incentives</t>
  </si>
  <si>
    <t>Reserve for unfunded commitments</t>
  </si>
  <si>
    <t>Delayed equity contributions - affordable housing tax credit partnerships</t>
  </si>
  <si>
    <t>Deferred income</t>
  </si>
  <si>
    <t>Other loan servicing liabilities</t>
  </si>
  <si>
    <t>Note 15 - Commitments and Contingencies (Details Textual) $ in Thousands</t>
  </si>
  <si>
    <t>Number of Operating Leases Sites</t>
  </si>
  <si>
    <t>Expiry of Standby Letters of Credit Within One Year</t>
  </si>
  <si>
    <t>Expiry of Standby Letter of Credit Thereafter</t>
  </si>
  <si>
    <t>Real Estate Related Loans Representing Lease Portfolio</t>
  </si>
  <si>
    <t>77.00%</t>
  </si>
  <si>
    <t>Insurance Claims [Member] | Maximum [Member]</t>
  </si>
  <si>
    <t>Loss Contingency, Estimate of Possible Loss</t>
  </si>
  <si>
    <t>Other Liabilities [Member]</t>
  </si>
  <si>
    <t>Note 15 - Commitments and Contingencies - Rent Expense and Rent Income (Details) - USD ($) $ in Thousands</t>
  </si>
  <si>
    <t>Rent income(1)</t>
  </si>
  <si>
    <t>Rent expense</t>
  </si>
  <si>
    <t>Net rent expense</t>
  </si>
  <si>
    <t>Rental income is derived from OREO properties</t>
  </si>
  <si>
    <t>Note 15 - Commitments and Contingencies - Future Minimum Lease Payments Under Non-cancelable Operating Leases (Details) $ in Thousands</t>
  </si>
  <si>
    <t>Note 15 - Commitments and Contingencies - Commitments and Contingent Liabilities (Details) - USD ($) $ in Thousands</t>
  </si>
  <si>
    <t>Commitments</t>
  </si>
  <si>
    <t>Standby Letters of Credit [Member]</t>
  </si>
  <si>
    <t>Federal Home Loan Bank of San Francisco Affordable Housing Grant Sponsorships [Member]</t>
  </si>
  <si>
    <t>Commitments to Extend Credit [Member]</t>
  </si>
  <si>
    <t>Note 16 - Employee Benefits and Retirement Plans (Details Textual) - USD ($) $ in Thousands</t>
  </si>
  <si>
    <t>36 Months Ended</t>
  </si>
  <si>
    <t>Defined Contribution Plan Employer Matching Contribution Percentage of Deferred Salar</t>
  </si>
  <si>
    <t>Defined Contribution Plan Maximum Annual Employee Contribution Percentage of Deferred Salar</t>
  </si>
  <si>
    <t>Defined Contribution Plan Employer Matching Contribution Percentage of Deferred Salary One</t>
  </si>
  <si>
    <t>Defined Contribution Plan Maximum Annual Employee Contribution Percentage of Deferred Salary One</t>
  </si>
  <si>
    <t>2.00%</t>
  </si>
  <si>
    <t>Defined Contribution Plan, Cost</t>
  </si>
  <si>
    <t>Defined Contribution Plan, Employer Discretionary Contribution Amount</t>
  </si>
  <si>
    <t>Deferred Compensation Plan Balance Maximum</t>
  </si>
  <si>
    <t>Director [Member]</t>
  </si>
  <si>
    <t>Deferred Compensation Arrangement with Individual, Compensation Expense</t>
  </si>
  <si>
    <t>Deferred Compensation Arrangement with Individual, Recorded Liability</t>
  </si>
  <si>
    <t>The 2013 Plan [Member]</t>
  </si>
  <si>
    <t>Deferred Compensation Period</t>
  </si>
  <si>
    <t>30 days</t>
  </si>
  <si>
    <t>Deferred Compensation Arrangement Monthly Installment Period</t>
  </si>
  <si>
    <t>10 years</t>
  </si>
  <si>
    <t>The 1993 Plan [Member] | Director [Member]</t>
  </si>
  <si>
    <t>Deferred Compensation Arrangement with Individual Compensation Interest Rate</t>
  </si>
  <si>
    <t>10.00%</t>
  </si>
  <si>
    <t>The 1993 Plan [Member] | Director [Member] | Prime Rate [Member]</t>
  </si>
  <si>
    <t>Supplemental Employee Retirement Plan [Member]</t>
  </si>
  <si>
    <t>Defined Benefit Plan Compensation Expense</t>
  </si>
  <si>
    <t>Defined Benefit Plan, Benefit Obligation, Ending Balance</t>
  </si>
  <si>
    <t>Minimum [Member]</t>
  </si>
  <si>
    <t>Defined Benefit Plan Designated Payment Period</t>
  </si>
  <si>
    <t>Note 17 - Shareholders' Equity and Stock Plans (Details Textual) - USD ($) $ / shares in Units, $ in Thousands</t>
  </si>
  <si>
    <t>Jan. 31, 2019</t>
  </si>
  <si>
    <t>Dec. 19, 2018</t>
  </si>
  <si>
    <t>May 10, 2017</t>
  </si>
  <si>
    <t>Business Acquisition, Equity Interest Issued or Issuable, Number of Shares</t>
  </si>
  <si>
    <t>Proceeds from Issuance of Common Stock</t>
  </si>
  <si>
    <t>Fair Market Value Percentage Under Incentive Option Plan</t>
  </si>
  <si>
    <t>Share-based Compensation Arrangement by Share-based Payment Award, Number of Shares Available for Grant</t>
  </si>
  <si>
    <t>Proceeds from Stock Options Exercised</t>
  </si>
  <si>
    <t>Share-based Compensation Arrangement by Share-based Payment Award, Options, Grants in Period, Gross</t>
  </si>
  <si>
    <t>Common Stock, Dividends, Per Share, Declared</t>
  </si>
  <si>
    <t>Dividends Payable, Date Declared</t>
  </si>
  <si>
    <t>Jan. 11,
		2019</t>
  </si>
  <si>
    <t>Dividends Payable, Date of Record</t>
  </si>
  <si>
    <t>Jan. 2,
		2019</t>
  </si>
  <si>
    <t>Restricted Stock [Member]</t>
  </si>
  <si>
    <t>Employee Service Share-based Compensation, Tax Benefit from Compensation Expense</t>
  </si>
  <si>
    <t>Employee Service Share-based Compensation, Nonvested Awards, Compensation Cost Not yet Recognized, Period for Recognition</t>
  </si>
  <si>
    <t>2 years</t>
  </si>
  <si>
    <t>Restricted Stock [Member] | Minimum [Member]</t>
  </si>
  <si>
    <t>Share-based Compensation Arrangement by Share-based Payment Award, Award Vesting Period</t>
  </si>
  <si>
    <t>Restricted Stock [Member] | Maximum [Member]</t>
  </si>
  <si>
    <t>Employee Stock Option [Member]</t>
  </si>
  <si>
    <t>Share-based Compensation Arrangement by Share-based Payment Award, Award Vesting Rights, Percentage Per Year</t>
  </si>
  <si>
    <t>20.00%</t>
  </si>
  <si>
    <t>Public Offering [Member]</t>
  </si>
  <si>
    <t>Stock Issued During Period, Shares, New Issues</t>
  </si>
  <si>
    <t>Share Price</t>
  </si>
  <si>
    <t>Subsequent Event [Member] | Bank of Commerce [Member] | Merchants Holding Company [Member]</t>
  </si>
  <si>
    <t>Noncontrolling Interest, Ownership Percentage by Noncontrolling Owners</t>
  </si>
  <si>
    <t>Payments to Acquire Businesses, Gross</t>
  </si>
  <si>
    <t>Business Combination, Recognized Identifiable Assets Acquired and Liabilities Assumed, Loans</t>
  </si>
  <si>
    <t>Business Combination, Recognized Identifiable Assets Acquired and Liabilities Assumed, Current Liabilities, Deposits</t>
  </si>
  <si>
    <t>Business Combination, Recognized Identifiable Assets Acquired and Liabilities Assumed, Investment Securities</t>
  </si>
  <si>
    <t>Note 17 - Shareholders' Equity and Stock Plans - Stock Option Activity (Details) - USD ($)</t>
  </si>
  <si>
    <t>Options outstanding (in shares)</t>
  </si>
  <si>
    <t>Options outstanding, weighted average exercise price (in dollars per share)</t>
  </si>
  <si>
    <t>Options outstanding, aggregate intrinsic value</t>
  </si>
  <si>
    <t>Options outstanding, weighted average remaining contractual term (Year)</t>
  </si>
  <si>
    <t>4 years 40 days</t>
  </si>
  <si>
    <t>4 years 277 days</t>
  </si>
  <si>
    <t>5 years 240 days</t>
  </si>
  <si>
    <t>Exercised (in shares)</t>
  </si>
  <si>
    <t>Exercised, weighted average exercise price (in dollars per share)</t>
  </si>
  <si>
    <t>Exercised, aggregate intrinsic value</t>
  </si>
  <si>
    <t>Exercised, weighted average remaining contractual term (Year) (Year)</t>
  </si>
  <si>
    <t>2 years 350 days</t>
  </si>
  <si>
    <t>4 years 153 days</t>
  </si>
  <si>
    <t>Forfeited (in shares)</t>
  </si>
  <si>
    <t>Forfeited, weighted average exercise price (in dollars per share)</t>
  </si>
  <si>
    <t>Exercisable at December 31, 2018 (in shares)</t>
  </si>
  <si>
    <t>Exercisable at December 31, 2018 (in dollars per share)</t>
  </si>
  <si>
    <t>Exercisable at December 31, 2018</t>
  </si>
  <si>
    <t>Exercisable at December 31, 2018 (Year)</t>
  </si>
  <si>
    <t>4 years 10 days</t>
  </si>
  <si>
    <t>Note 17 - Shareholders' Equity and Stock Plans - Additional Compensation Information (Details) - USD ($)</t>
  </si>
  <si>
    <t>Number of exercisable shares (in shares)</t>
  </si>
  <si>
    <t>Number of shares granted (in shares)</t>
  </si>
  <si>
    <t>Grant price (in dollars per share)</t>
  </si>
  <si>
    <t>Compensation expense</t>
  </si>
  <si>
    <t>Stock compensation expense</t>
  </si>
  <si>
    <t>Unrecognized compensation costs related to non-vested stock option payments</t>
  </si>
  <si>
    <t>Restricted stock awards weighted average grant date fair value per share (in dollars per share)</t>
  </si>
  <si>
    <t>Unrecognized compensation costs related to non-vested restricted stock payments</t>
  </si>
  <si>
    <t>Note 17 - Shareholders' Equity and Stock Plans - Unvested Restricted Shares (Details) - Restricted Stock [Member] - USD ($)</t>
  </si>
  <si>
    <t>Unvested restricted shares outstanding (in shares)</t>
  </si>
  <si>
    <t>Unvested restricted shares weighted average grant price (in dollars per share)</t>
  </si>
  <si>
    <t>Unvested restricted shares aggregate intrinsic value</t>
  </si>
  <si>
    <t>Unvested restricted shares remaining contractual term (Year)</t>
  </si>
  <si>
    <t>354 days</t>
  </si>
  <si>
    <t>1 year 10 days</t>
  </si>
  <si>
    <t>1 year 138 days</t>
  </si>
  <si>
    <t>Granted (in shares)</t>
  </si>
  <si>
    <t>Granted aggregate intrinsic value</t>
  </si>
  <si>
    <t>Granted remaining contractual term (Year)</t>
  </si>
  <si>
    <t>1 year 25 days</t>
  </si>
  <si>
    <t>1 year 116 days</t>
  </si>
  <si>
    <t>Vested (in shares)</t>
  </si>
  <si>
    <t>Vested weighted average grant price (in dollars per share)</t>
  </si>
  <si>
    <t>Vested aggregate intrinsic value</t>
  </si>
  <si>
    <t>Note 17 - Shareholders' Equity and Stock Plans - Summary of Cash Dividends Paid to Common Shareholders (Details) - USD ($) $ / shares in Units, $ in Thousands</t>
  </si>
  <si>
    <t>Cash dividends paid to common shareholders</t>
  </si>
  <si>
    <t>Note 18 - Regulatory Capital (Details Textual)</t>
  </si>
  <si>
    <t>Common Equity Tier One Risk Based Capital Required for Capital Adequacy to Risk Weighted Assets</t>
  </si>
  <si>
    <t>4.50%</t>
  </si>
  <si>
    <t>Capital Conversion Buffer</t>
  </si>
  <si>
    <t>2.50%</t>
  </si>
  <si>
    <t>Note 18 - Regulatory Capital - Regulatory Capital Requirements (Details) - USD ($) $ in Thousands</t>
  </si>
  <si>
    <t>Common Equity Tier One Risk Based Capital Capital Required for Capital Adequacy to Risk Weighted Assets</t>
  </si>
  <si>
    <t>Subtotal Bank of Commerce Holdings [Member]</t>
  </si>
  <si>
    <t>Common Equity Tier One Risk Based Capital</t>
  </si>
  <si>
    <t>Common Equity Tier One Risk Based Capital to Risk Weighted Assets</t>
  </si>
  <si>
    <t>12.79%</t>
  </si>
  <si>
    <t>12.26%</t>
  </si>
  <si>
    <t>Common Equity Tier One Risk Based Capital Required for Capital Adequacy</t>
  </si>
  <si>
    <t>Applicable capital conservation buffer, common equity tier 1 capital</t>
  </si>
  <si>
    <t>1.875%</t>
  </si>
  <si>
    <t>1.25%</t>
  </si>
  <si>
    <t>Common Equity Tier One, Capital Adequacy Plus Capital Conservation Buffer</t>
  </si>
  <si>
    <t>Common Equity Tier One Capital Adequacy Plus Capital Conservation Buffer to Risk Weighted Assets</t>
  </si>
  <si>
    <t>6.375%</t>
  </si>
  <si>
    <t>5.75%</t>
  </si>
  <si>
    <t>Tier 1 capital ratio</t>
  </si>
  <si>
    <t>Tier One Risk Based Capital to Risk Weighted Assets</t>
  </si>
  <si>
    <t>13.71%</t>
  </si>
  <si>
    <t>13.23%</t>
  </si>
  <si>
    <t>Tier One Risk Based Capital Required for Capital Adequacy</t>
  </si>
  <si>
    <t>Tier One Risk Based Capital Required for Capital Adequacy to Risk Weighted Assets</t>
  </si>
  <si>
    <t>6.00%</t>
  </si>
  <si>
    <t>Applicable capital conservation buffer, Tier 1 capital ratio</t>
  </si>
  <si>
    <t>Tier One Risk Based Capital Required to be Well Capitalized, Capital Adequacy Plus Capital Conservation Buffer</t>
  </si>
  <si>
    <t>Tier One Risk Based Capital Capital Adequacy Plus Capital Conservation Buffer to Risk Weighted Assets</t>
  </si>
  <si>
    <t>7.875%</t>
  </si>
  <si>
    <t>7.25%</t>
  </si>
  <si>
    <t>Capital</t>
  </si>
  <si>
    <t>Capital to Risk Weighted Assets</t>
  </si>
  <si>
    <t>15.82%</t>
  </si>
  <si>
    <t>15.44%</t>
  </si>
  <si>
    <t>Capital Required for Capital Adequacy</t>
  </si>
  <si>
    <t>Capital Required for Capital Adequacy to Risk Weighted Assets</t>
  </si>
  <si>
    <t>8.00%</t>
  </si>
  <si>
    <t>Applicable capital conservation buffer, Total capital ratio</t>
  </si>
  <si>
    <t>Capital Required to be Well Capitalized, Capital Adequacy Plus Capital Conservation Buffer</t>
  </si>
  <si>
    <t>Capital Adequacy Plus Capital Conservation Buffer to Risk Weighted Assets</t>
  </si>
  <si>
    <t>9.875%</t>
  </si>
  <si>
    <t>9.25%</t>
  </si>
  <si>
    <t>Tier One Leverage Capital</t>
  </si>
  <si>
    <t>Tier One Leverage Capital to Average Assets</t>
  </si>
  <si>
    <t>11.21%</t>
  </si>
  <si>
    <t>10.86%</t>
  </si>
  <si>
    <t>Tier One Leverage Capital Required for Capital Adequacy</t>
  </si>
  <si>
    <t>Tier One Leverage Capital Required for Capital Adequacy to Average Assets</t>
  </si>
  <si>
    <t>Tier One Leverage, Capital Adequacy Plus Capital Conservation Buffer</t>
  </si>
  <si>
    <t>Tier One Leverage, Capital Adequacy Plus Capital Conservative Buffer to Risk Weighted Assets</t>
  </si>
  <si>
    <t>Commercial Banking [Member]</t>
  </si>
  <si>
    <t>12.58%</t>
  </si>
  <si>
    <t>14.42%</t>
  </si>
  <si>
    <t>13.81%</t>
  </si>
  <si>
    <t>10.81%</t>
  </si>
  <si>
    <t>10.33%</t>
  </si>
  <si>
    <t>Common Equity Tier One Risk Based Capital Required to Be Well Capitalized</t>
  </si>
  <si>
    <t>Common Equity Tier One Risk Based Capital Required to Be Well Capitalized to Risk Weighted Assets</t>
  </si>
  <si>
    <t>6.50%</t>
  </si>
  <si>
    <t>Tier One Risk Based Capital Required to be Well Capitalized</t>
  </si>
  <si>
    <t>Tier One Risk Based Capital Required to be Well Capitalized to Risk Weighted Assets</t>
  </si>
  <si>
    <t>Capital Required to be Well Capitalized</t>
  </si>
  <si>
    <t>Capital Required to be Well Capitalized to Risk Weighted Assets</t>
  </si>
  <si>
    <t>Tier One Leverage Capital Required to be Well Capitalized</t>
  </si>
  <si>
    <t>Tier One Leverage Capital Required to be Well Capitalized to Average Assets</t>
  </si>
  <si>
    <t>5.00%</t>
  </si>
  <si>
    <t>Note 19 - Derivatives (Details Textual) - USD ($) $ in Thousands</t>
  </si>
  <si>
    <t>Gain (Loss) on Discontinuation of Cash Flow Hedge Due to Forecasted Transaction Probable of Not Occurring, Net, Total</t>
  </si>
  <si>
    <t>Derivative Instruments, Gain (Loss) Reclassified from Accumulated OCI into Income, Effective Portion, Net, Total</t>
  </si>
  <si>
    <t>Interest Rate Swap [Member] | Cash Flow Hedging [Member]</t>
  </si>
  <si>
    <t>Federal Home Loan Bank of San Francisco [Member] | Designated as Hedging Instrument [Member]</t>
  </si>
  <si>
    <t>Payments of FHLBank Borrowings, Financing Activities</t>
  </si>
  <si>
    <t>Note 19 - Derivatives - Gains (Losses) on Derivatives and Location on Income Statement (Details) - Reclassification out of Accumulated Other Comprehensive Income [Member] $ in Thousands</t>
  </si>
  <si>
    <t>Interest Rate Swap [Member] | Interest on FHLB [Member]</t>
  </si>
  <si>
    <t>Derivative gains (losses)</t>
  </si>
  <si>
    <t>Forward Starting Interest Rate Swaps [Member]</t>
  </si>
  <si>
    <t>Forward Starting Interest Rate Swaps [Member] | Interest on FHLB [Member]</t>
  </si>
  <si>
    <t>[2]</t>
  </si>
  <si>
    <t>Losses represent tax effected amounts reclassified from accumulated other comprehensive loss pertaining to net settlement recorded during the period on active interest rate swaps.</t>
  </si>
  <si>
    <t>Losses represent tax effected amounts reclassified from accumulated other comprehensive loss pertaining to the terminated active and forward starting interest rate swaps.</t>
  </si>
  <si>
    <t>Note 20 - Fair Values (Details Textual) $ in Thousands</t>
  </si>
  <si>
    <t>Measurement Input, Cost to Sell [Member]</t>
  </si>
  <si>
    <t>Other Real Estate Owned, Measurement Input</t>
  </si>
  <si>
    <t>Other Real Estate Owned [Member]</t>
  </si>
  <si>
    <t>OREO Carrying Amount</t>
  </si>
  <si>
    <t>Allowance for Loan and Lease Losses, Adjustments, Other</t>
  </si>
  <si>
    <t>Note 20 - Fair Values - Fair Value of Financial Instruments (Details) - USD ($) $ in Thousands</t>
  </si>
  <si>
    <t>Financial assets</t>
  </si>
  <si>
    <t>Reported Value Measurement [Member]</t>
  </si>
  <si>
    <t>Cash and cash equivalents</t>
  </si>
  <si>
    <t>Financial liabilities</t>
  </si>
  <si>
    <t>Deposits</t>
  </si>
  <si>
    <t>Term Debt</t>
  </si>
  <si>
    <t>Junior subordinated debenture</t>
  </si>
  <si>
    <t>Estimate of Fair Value Measurement [Member] | Fair Value, Inputs, Level 1 [Member]</t>
  </si>
  <si>
    <t>Estimate of Fair Value Measurement [Member] | Fair Value, Inputs, Level 2 [Member]</t>
  </si>
  <si>
    <t>Estimate of Fair Value Measurement [Member] | Fair Value, Inputs, Level 3 [Member]</t>
  </si>
  <si>
    <t>Note 20 - Fair Values - Assets and Liabilities Measured at Fair Value on a Recurring Basis (Details) - USD ($) $ in Thousands</t>
  </si>
  <si>
    <t>Fair Value, Measurements, Recurring [Member]</t>
  </si>
  <si>
    <t>Total asset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Residential Mortgage Backed Securities and Collateralized Mortgage Obligations [Member] | Fair Value, Measurements, Recurring [Member]</t>
  </si>
  <si>
    <t>Residential Mortgage Backed Securities and Collateralized Mortgage Obligations [Member] | Fair Value, Measurements, Recurring [Member] | Fair Value, Inputs, Level 1 [Member]</t>
  </si>
  <si>
    <t>Residential Mortgage Backed Securities and Collateralized Mortgage Obligations [Member] | Fair Value, Measurements, Recurring [Member] | Fair Value, Inputs, Level 2 [Member]</t>
  </si>
  <si>
    <t>Residential Mortgage Backed Securities and Collateralized Mortgage Obligation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Other Debt Obligations [Member] | Fair Value, Measurements, Recurring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Note 20 - Fair Values - Fair Value of Assets Measured on a Non-recurring Basis (Details) - USD ($) $ in Thousands</t>
  </si>
  <si>
    <t>Fair Value, Measurements, Nonrecurring [Member]</t>
  </si>
  <si>
    <t>Collateral dependent 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Note 20 - Fair Values - Losses Resulting From Non-recurring Fair Value Adjustments (Details) - USD ($) $ in Thousands</t>
  </si>
  <si>
    <t>Losses resulting from nonrecurring fair value adjustments</t>
  </si>
  <si>
    <t>Collateral Dependent Impaired Loans [Member]</t>
  </si>
  <si>
    <t>Note 21 - Income Taxes (Details Textual) - USD ($) $ in Thousands</t>
  </si>
  <si>
    <t>Effective Income Tax Rate Reconciliation, at Federal Statutory Income Tax Rate, Percent</t>
  </si>
  <si>
    <t>21.00%</t>
  </si>
  <si>
    <t>34.00%</t>
  </si>
  <si>
    <t>Deferred Tax Assets, Net of Valuation Allowance, Total</t>
  </si>
  <si>
    <t>Unrecognized Tax Benefits, Ending Balance</t>
  </si>
  <si>
    <t>Income Tax Benefit from Accelerated Tax Depreciation Deduction</t>
  </si>
  <si>
    <t>Domestic Tax Authority [Member] | Internal Revenue Service (IRS) [Member]</t>
  </si>
  <si>
    <t>Income Tax Examination, Liability (Refund) Adjustment from Settlement with Taxing Authority</t>
  </si>
  <si>
    <t>Effective Income Tax Rate Reconciliation, Tax Settlement, Amount, Total</t>
  </si>
  <si>
    <t>Capital Loss Carryforward [Member]</t>
  </si>
  <si>
    <t>Tax Credit Carryforward, Amount</t>
  </si>
  <si>
    <t>Other Assets [Member]</t>
  </si>
  <si>
    <t>Securities Available-for-sale [Member]</t>
  </si>
  <si>
    <t>Note 21 - Income Taxes - Income Tax Expense (Details) - USD ($) $ in Thousands</t>
  </si>
  <si>
    <t>Federal income tax expense, current</t>
  </si>
  <si>
    <t>Federal income tax expense, deferred</t>
  </si>
  <si>
    <t>Federal income tax expense, total</t>
  </si>
  <si>
    <t>State income tax expense, current</t>
  </si>
  <si>
    <t>State income tax expense, deferred</t>
  </si>
  <si>
    <t>State income tax expense, total</t>
  </si>
  <si>
    <t>Affordable housing partnership amortization, current</t>
  </si>
  <si>
    <t>Income tax expense, current</t>
  </si>
  <si>
    <t>Income tax expense, deferred</t>
  </si>
  <si>
    <t>Income tax expense, total</t>
  </si>
  <si>
    <t>Note 21 - Income Taxes - Reconciliation of Income Taxes (Details)</t>
  </si>
  <si>
    <t>Income tax at the federal statutory rate</t>
  </si>
  <si>
    <t>17.50%</t>
  </si>
  <si>
    <t>State franchise tax, net of federal tax benefit</t>
  </si>
  <si>
    <t>8.30%</t>
  </si>
  <si>
    <t>6.10%</t>
  </si>
  <si>
    <t>Amortization of affordable housing credit partnerships</t>
  </si>
  <si>
    <t>2.70%</t>
  </si>
  <si>
    <t>4.80%</t>
  </si>
  <si>
    <t>8.10%</t>
  </si>
  <si>
    <t>Officer life insurance</t>
  </si>
  <si>
    <t>(0.60%)</t>
  </si>
  <si>
    <t>(2.50%)</t>
  </si>
  <si>
    <t>(2.90%)</t>
  </si>
  <si>
    <t>Tax-exempt interest</t>
  </si>
  <si>
    <t>(1.80%)</t>
  </si>
  <si>
    <t>(5.20%)</t>
  </si>
  <si>
    <t>(10.90%)</t>
  </si>
  <si>
    <t>Affordable housing credits and benefits</t>
  </si>
  <si>
    <t>(3.80%)</t>
  </si>
  <si>
    <t>(5.70%)</t>
  </si>
  <si>
    <t>(11.70%)</t>
  </si>
  <si>
    <t>Accelerated depreciation - cost segregation study</t>
  </si>
  <si>
    <t>Reversal of uncertain tax position</t>
  </si>
  <si>
    <t>(5.10%)</t>
  </si>
  <si>
    <t>0.50%</t>
  </si>
  <si>
    <t>(0.80%)</t>
  </si>
  <si>
    <t>(0.70%)</t>
  </si>
  <si>
    <t>Effective Tax Rate</t>
  </si>
  <si>
    <t>18.70%</t>
  </si>
  <si>
    <t>48.50%</t>
  </si>
  <si>
    <t>27.10%</t>
  </si>
  <si>
    <t>Note 21 - Income Taxes - Deferred Tax Asset (Details) - USD ($) $ in Thousands</t>
  </si>
  <si>
    <t>Deferred tax assets:</t>
  </si>
  <si>
    <t>Deferred compensation plan and salary continuation plan</t>
  </si>
  <si>
    <t>State franchise tax</t>
  </si>
  <si>
    <t>Net unrealized loss on securities available-for-sale</t>
  </si>
  <si>
    <t>Interest received on non-accrual loans</t>
  </si>
  <si>
    <t>Total deferred tax assets</t>
  </si>
  <si>
    <t>Deferred tax liabilities:</t>
  </si>
  <si>
    <t>Deferred loan origination costs and fees</t>
  </si>
  <si>
    <t>Basis difference in fixed assets</t>
  </si>
  <si>
    <t>Total deferred tax liabilities</t>
  </si>
  <si>
    <t>Net deferred tax asset</t>
  </si>
  <si>
    <t>Note 21 - Income Taxes - Uncertain Tax Positions (Details) - USD ($) $ in Thousands</t>
  </si>
  <si>
    <t>Balance, beginning of period</t>
  </si>
  <si>
    <t>Tax positions resolved during the year</t>
  </si>
  <si>
    <t>Balance, end of period</t>
  </si>
  <si>
    <t>Note 22 - Qualified Affordable Housing Partnership Investments (Details Textual) - USD ($) $ in Thousand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Qualified Affordable Housing Project Investments Return Rate</t>
  </si>
  <si>
    <t>Maximum [Member]</t>
  </si>
  <si>
    <t>Note 22 - Qualified Affordable Housing Partnership Investments - Original Investment in LIHTC Projects (Details) - USD ($) $ in Thousand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22 - Qualified Affordable Housing Partnership Investments - Generated Tax Credits and Benefits From Investments (Details) - USD ($) $ in Thousands</t>
  </si>
  <si>
    <t>Generated tax credits</t>
  </si>
  <si>
    <t>Tax benefits from taxable losses</t>
  </si>
  <si>
    <t>Note 22 - Qualified Affordable Housing Partnership Investments - Anticipated Net Income Tax Benefit (Details) $ in Thousands</t>
  </si>
  <si>
    <t>2023 and thereafter</t>
  </si>
  <si>
    <t>Note 23 - Acquisition (Details Textual) - USD ($) $ in Thousands</t>
  </si>
  <si>
    <t>Finite-Lived Intangible Assets, Gross, Total</t>
  </si>
  <si>
    <t>Business Combination, Recognized Identifiable Assets Acquired and Liabilities Assumed, Assets, Total</t>
  </si>
  <si>
    <t>Merchants Holding Company [Member] | Subsequent Event [Member]</t>
  </si>
  <si>
    <t>Business Acquisition, Transaction Costs</t>
  </si>
  <si>
    <t>Merchants Holding Company [Member] | Subsequent Event [Member] | Core Deposits [Member]</t>
  </si>
  <si>
    <t>Impairment of Intangible Assets, Finite-lived</t>
  </si>
  <si>
    <t>Note 23 - Acquisition - Assets and Liabilities Acquired (Details) - Subsequent Event [Member] $ in Thousands</t>
  </si>
  <si>
    <t>Assets acquired:</t>
  </si>
  <si>
    <t>Cash and fed funds sold</t>
  </si>
  <si>
    <t>Investment securities</t>
  </si>
  <si>
    <t>Loans, gross</t>
  </si>
  <si>
    <t>Core deposit intangible</t>
  </si>
  <si>
    <t>Total assets acquired</t>
  </si>
  <si>
    <t>Liabilities assumed:</t>
  </si>
  <si>
    <t>Demand and savings deposits</t>
  </si>
  <si>
    <t>Total liabilities assumed</t>
  </si>
  <si>
    <t>Net identifiable assets acquired over liabilities assumed</t>
  </si>
  <si>
    <t>Consideration paid:</t>
  </si>
  <si>
    <t>Cash</t>
  </si>
  <si>
    <t>Stock 1,834,142 shares at $10.69 per share</t>
  </si>
  <si>
    <t>Total consideration</t>
  </si>
  <si>
    <t>Investment securities, adjustment</t>
  </si>
  <si>
    <t>Allowance for loan and lease losses, adjustment</t>
  </si>
  <si>
    <t>Premises and equipment, net, adjustment</t>
  </si>
  <si>
    <t>Other assets, adjustment</t>
  </si>
  <si>
    <t>Core deposit intangible, adjustment</t>
  </si>
  <si>
    <t>Total assets acquired, adjustment</t>
  </si>
  <si>
    <t>Other liabilities, adjustment</t>
  </si>
  <si>
    <t>Total liabilities assumed, adjustment</t>
  </si>
  <si>
    <t>Net identifiable assets acquired over liabilities assumed, adjustment</t>
  </si>
  <si>
    <t>Note 23 - Acquisition - Assets and Liabilities Acquired (Details) (Parentheticals)</t>
  </si>
  <si>
    <t>Jan. 31, 2019$ / sharesshares</t>
  </si>
  <si>
    <t>Shares issued (in shares) | shares</t>
  </si>
  <si>
    <t>Price per share (in dollars per share) | $ / shares</t>
  </si>
  <si>
    <t>Note 23 - Acquisition - Future Estimated Amortization Expense (Details) $ in Thousands</t>
  </si>
  <si>
    <t>Merchants Holding Company [Member] | Core Deposits [Member]</t>
  </si>
  <si>
    <t>Note 23 - Acquisition - Pro Forma Revenue and Earnings (Details) - Merchants Holding Company [Member] - USD ($) $ in Thousands</t>
  </si>
  <si>
    <t>Net income for 2018 includes acquisition-related costs of $1.3 million for both entities</t>
  </si>
  <si>
    <t>Note 24 - Earnings Per Common Share (Details Textual) - USD ($) $ / shares in Units, $ in Thousands</t>
  </si>
  <si>
    <t>Note 24 - Earnings Per Common Share - Basic and Diluted EPS (Details) - USD ($) $ / shares in Units, shares in Thousands, $ in Thousands</t>
  </si>
  <si>
    <t>Sep. 30, 2018</t>
  </si>
  <si>
    <t>Mar. 31, 2018</t>
  </si>
  <si>
    <t>Effect of potentially dilutive common shares (2) (in shares)</t>
  </si>
  <si>
    <t>Weighted average number of common shares outstanding - diluted (in shares)</t>
  </si>
  <si>
    <t>Anti-dilutive securities not included in earnings per share calculation (in shares)</t>
  </si>
  <si>
    <t>Represents the effects of the assumed exercise of stock options and vesting of non-participating restricted shares.</t>
  </si>
  <si>
    <t>Note 25 - Related Party Transactions (Details Textual) - USD ($) $ in Thousands</t>
  </si>
  <si>
    <t>Related Party Deposit Liabilities</t>
  </si>
  <si>
    <t>Related Party Transaction, Due from (to) Related Party, Total</t>
  </si>
  <si>
    <t>Related Parties Outstanding Loan Commitments</t>
  </si>
  <si>
    <t>Note 25 - Related Party Transactions - Aggregate Activity Involving Related Party Borrowers (Details) - USD ($) $ in Thousands</t>
  </si>
  <si>
    <t>Advances on existing lines of credit</t>
  </si>
  <si>
    <t>Principal repayments</t>
  </si>
  <si>
    <t>Reclassifications (1)</t>
  </si>
  <si>
    <t>Balance at end of year</t>
  </si>
  <si>
    <t>Represents loans that were once considered related party but are no longer considered related party, or loans that were not related party that subsequently became related party loans.</t>
  </si>
  <si>
    <t>Note 26 - Parent Company Financial Statements - Condensed Balance Sheets (Details) - USD ($) $ in Thousands</t>
  </si>
  <si>
    <t>Total Assets</t>
  </si>
  <si>
    <t>Parent Company [Member]</t>
  </si>
  <si>
    <t>Redding Bank of Commerce</t>
  </si>
  <si>
    <t>Bank of Commerce Mortgage</t>
  </si>
  <si>
    <t>Senior debt, net</t>
  </si>
  <si>
    <t>Subordinated debt, net</t>
  </si>
  <si>
    <t>Shareholders’ equity</t>
  </si>
  <si>
    <t>Note 26 - Parent Company Financial Statements - Condensed Statements of Income (Details) - USD ($) $ in Thousands</t>
  </si>
  <si>
    <t>Total income</t>
  </si>
  <si>
    <t>Interest expense</t>
  </si>
  <si>
    <t>Noninterest expense</t>
  </si>
  <si>
    <t>Income before income taxes and equity in undistributed net income of subsidiaries</t>
  </si>
  <si>
    <t>Income tax expense</t>
  </si>
  <si>
    <t>Dividends from subsidiaries</t>
  </si>
  <si>
    <t>Management fees paid to subsidiaries</t>
  </si>
  <si>
    <t>Total expenses</t>
  </si>
  <si>
    <t>Income before equity in undistributed net income of subsidiaries</t>
  </si>
  <si>
    <t>Equity in undistributed net income of subsidiaries</t>
  </si>
  <si>
    <t>Note 26 - Parent Company Financial Statements - Condensed Statements of Cash Flows (Details) - USD ($) $ in Thousands</t>
  </si>
  <si>
    <t>Net cash used by investing activities</t>
  </si>
  <si>
    <t>Net increase (decrease) in cash and cash equivalents</t>
  </si>
  <si>
    <t>Note 27 - Quarterly Financial Information (Unaudited) - Quarterly Financial Information (Details) - USD ($) $ / shares in Units, shares in Thousands, $ in Thousands</t>
  </si>
  <si>
    <t>Income available to common sharehold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18213334</v>
      </c>
    </row>
    <row r="15" spans="1:4">
      <c r="A15" s="4" t="s">
        <v>25</v>
      </c>
      <c r="D15" s="6" t="n">
        <v>19608198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7</v>
      </c>
    </row>
    <row r="2" spans="1:3">
      <c r="A2" s="4" t="s">
        <v>965</v>
      </c>
      <c r="B2" s="6" t="n">
        <v>235768</v>
      </c>
      <c r="C2" s="6" t="n">
        <v>227744</v>
      </c>
    </row>
    <row r="3" spans="1:3">
      <c r="A3" s="4" t="s">
        <v>966</v>
      </c>
    </row>
    <row r="4" spans="1:3">
      <c r="A4" s="4" t="s">
        <v>965</v>
      </c>
      <c r="B4" s="5" t="n">
        <v>8548</v>
      </c>
      <c r="C4" s="5" t="n">
        <v>6692</v>
      </c>
    </row>
    <row r="5" spans="1:3">
      <c r="A5" s="4" t="s">
        <v>967</v>
      </c>
    </row>
    <row r="6" spans="1:3">
      <c r="A6" s="4" t="s">
        <v>965</v>
      </c>
      <c r="B6" s="5" t="n">
        <v>3338</v>
      </c>
      <c r="C6" s="5" t="n">
        <v>3338</v>
      </c>
    </row>
    <row r="7" spans="1:3">
      <c r="A7" s="4" t="s">
        <v>968</v>
      </c>
    </row>
    <row r="8" spans="1:3">
      <c r="A8" s="4" t="s">
        <v>965</v>
      </c>
      <c r="B8" s="6" t="n">
        <v>223882</v>
      </c>
      <c r="C8" s="6" t="n">
        <v>2177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69</v>
      </c>
      <c r="B1" s="2" t="s">
        <v>1</v>
      </c>
      <c r="E1" s="2" t="s">
        <v>970</v>
      </c>
    </row>
    <row r="2" spans="1:5">
      <c r="B2" s="2" t="s">
        <v>2</v>
      </c>
      <c r="C2" s="2" t="s">
        <v>37</v>
      </c>
      <c r="D2" s="2" t="s">
        <v>80</v>
      </c>
      <c r="E2" s="2" t="s">
        <v>2</v>
      </c>
    </row>
    <row r="3" spans="1:5">
      <c r="A3" s="4" t="s">
        <v>971</v>
      </c>
      <c r="B3" s="4" t="s">
        <v>611</v>
      </c>
    </row>
    <row r="4" spans="1:5">
      <c r="A4" s="4" t="s">
        <v>972</v>
      </c>
      <c r="B4" s="4" t="s">
        <v>543</v>
      </c>
    </row>
    <row r="5" spans="1:5">
      <c r="A5" s="4" t="s">
        <v>973</v>
      </c>
      <c r="B5" s="4" t="s">
        <v>547</v>
      </c>
    </row>
    <row r="6" spans="1:5">
      <c r="A6" s="4" t="s">
        <v>974</v>
      </c>
      <c r="B6" s="4" t="s">
        <v>975</v>
      </c>
    </row>
    <row r="7" spans="1:5">
      <c r="A7" s="4" t="s">
        <v>976</v>
      </c>
      <c r="B7" s="6" t="n">
        <v>549</v>
      </c>
      <c r="C7" s="6" t="n">
        <v>494</v>
      </c>
      <c r="D7" s="6" t="n">
        <v>457</v>
      </c>
    </row>
    <row r="8" spans="1:5">
      <c r="A8" s="4" t="s">
        <v>977</v>
      </c>
      <c r="E8" s="6" t="n">
        <v>0</v>
      </c>
    </row>
    <row r="9" spans="1:5">
      <c r="A9" s="4" t="s">
        <v>978</v>
      </c>
      <c r="B9" s="5" t="n">
        <v>500</v>
      </c>
      <c r="E9" s="5" t="n">
        <v>500</v>
      </c>
    </row>
    <row r="10" spans="1:5">
      <c r="A10" s="4" t="s">
        <v>979</v>
      </c>
    </row>
    <row r="11" spans="1:5">
      <c r="A11" s="4" t="s">
        <v>980</v>
      </c>
      <c r="B11" s="5" t="n">
        <v>309</v>
      </c>
      <c r="C11" s="5" t="n">
        <v>292</v>
      </c>
      <c r="D11" s="5" t="n">
        <v>281</v>
      </c>
    </row>
    <row r="12" spans="1:5">
      <c r="A12" s="4" t="s">
        <v>981</v>
      </c>
      <c r="B12" s="6" t="n">
        <v>3800</v>
      </c>
      <c r="C12" s="5" t="n">
        <v>3800</v>
      </c>
      <c r="E12" s="5" t="n">
        <v>3800</v>
      </c>
    </row>
    <row r="13" spans="1:5">
      <c r="A13" s="4" t="s">
        <v>982</v>
      </c>
    </row>
    <row r="14" spans="1:5">
      <c r="A14" s="4" t="s">
        <v>983</v>
      </c>
      <c r="B14" s="4" t="s">
        <v>984</v>
      </c>
    </row>
    <row r="15" spans="1:5">
      <c r="A15" s="4" t="s">
        <v>985</v>
      </c>
      <c r="B15" s="4" t="s">
        <v>986</v>
      </c>
    </row>
    <row r="16" spans="1:5">
      <c r="A16" s="4" t="s">
        <v>987</v>
      </c>
    </row>
    <row r="17" spans="1:5">
      <c r="A17" s="4" t="s">
        <v>985</v>
      </c>
      <c r="B17" s="4" t="s">
        <v>838</v>
      </c>
    </row>
    <row r="18" spans="1:5">
      <c r="A18" s="4" t="s">
        <v>988</v>
      </c>
      <c r="B18" s="4" t="s">
        <v>989</v>
      </c>
    </row>
    <row r="19" spans="1:5">
      <c r="A19" s="4" t="s">
        <v>990</v>
      </c>
    </row>
    <row r="20" spans="1:5">
      <c r="A20" s="4" t="s">
        <v>988</v>
      </c>
      <c r="B20" s="4" t="s">
        <v>543</v>
      </c>
    </row>
    <row r="21" spans="1:5">
      <c r="A21" s="4" t="s">
        <v>991</v>
      </c>
    </row>
    <row r="22" spans="1:5">
      <c r="A22" s="4" t="s">
        <v>992</v>
      </c>
      <c r="B22" s="6" t="n">
        <v>532</v>
      </c>
      <c r="C22" s="5" t="n">
        <v>577</v>
      </c>
      <c r="D22" s="6" t="n">
        <v>551</v>
      </c>
    </row>
    <row r="23" spans="1:5">
      <c r="A23" s="4" t="s">
        <v>993</v>
      </c>
      <c r="B23" s="6" t="n">
        <v>3500</v>
      </c>
      <c r="C23" s="6" t="n">
        <v>3400</v>
      </c>
      <c r="E23" s="6" t="n">
        <v>3500</v>
      </c>
    </row>
    <row r="24" spans="1:5">
      <c r="A24" s="4" t="s">
        <v>994</v>
      </c>
    </row>
    <row r="25" spans="1:5">
      <c r="A25" s="4" t="s">
        <v>995</v>
      </c>
      <c r="B25" s="4" t="s">
        <v>98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 customWidth="1" max="7" min="7" width="14"/>
    <col customWidth="1" max="8" min="8" width="14"/>
  </cols>
  <sheetData>
    <row r="1" spans="1:8">
      <c r="A1" s="1" t="s">
        <v>996</v>
      </c>
      <c r="B1" s="2" t="s">
        <v>997</v>
      </c>
      <c r="C1" s="2" t="s">
        <v>998</v>
      </c>
      <c r="D1" s="2" t="s">
        <v>999</v>
      </c>
      <c r="E1" s="2" t="s">
        <v>997</v>
      </c>
      <c r="F1" s="2" t="s">
        <v>2</v>
      </c>
      <c r="G1" s="2" t="s">
        <v>37</v>
      </c>
      <c r="H1" s="2" t="s">
        <v>80</v>
      </c>
    </row>
    <row r="2" spans="1:8">
      <c r="A2" s="4" t="s">
        <v>1000</v>
      </c>
      <c r="E2" s="5" t="n">
        <v>1834142</v>
      </c>
    </row>
    <row r="3" spans="1:8">
      <c r="A3" s="4" t="s">
        <v>1001</v>
      </c>
      <c r="F3" s="4" t="s">
        <v>67</v>
      </c>
      <c r="G3" s="6" t="n">
        <v>26778</v>
      </c>
      <c r="H3" s="4" t="s">
        <v>67</v>
      </c>
    </row>
    <row r="4" spans="1:8">
      <c r="A4" s="4" t="s">
        <v>1002</v>
      </c>
      <c r="F4" s="4" t="s">
        <v>611</v>
      </c>
    </row>
    <row r="5" spans="1:8">
      <c r="A5" s="4" t="s">
        <v>1003</v>
      </c>
      <c r="F5" s="5" t="n">
        <v>152000</v>
      </c>
    </row>
    <row r="6" spans="1:8">
      <c r="A6" s="4" t="s">
        <v>1004</v>
      </c>
      <c r="F6" s="6" t="n">
        <v>216</v>
      </c>
      <c r="G6" s="6" t="n">
        <v>245</v>
      </c>
      <c r="H6" s="6" t="n">
        <v>10</v>
      </c>
    </row>
    <row r="7" spans="1:8">
      <c r="A7" s="4" t="s">
        <v>1005</v>
      </c>
      <c r="F7" s="5" t="n">
        <v>0</v>
      </c>
      <c r="G7" s="5" t="n">
        <v>0</v>
      </c>
      <c r="H7" s="5" t="n">
        <v>0</v>
      </c>
    </row>
    <row r="8" spans="1:8">
      <c r="A8" s="4" t="s">
        <v>1006</v>
      </c>
      <c r="C8" s="7" t="n">
        <v>0.04</v>
      </c>
    </row>
    <row r="9" spans="1:8">
      <c r="A9" s="4" t="s">
        <v>1007</v>
      </c>
      <c r="C9" s="4" t="s">
        <v>1008</v>
      </c>
    </row>
    <row r="10" spans="1:8">
      <c r="A10" s="4" t="s">
        <v>1009</v>
      </c>
      <c r="C10" s="4" t="s">
        <v>1010</v>
      </c>
    </row>
    <row r="11" spans="1:8">
      <c r="A11" s="4" t="s">
        <v>1011</v>
      </c>
    </row>
    <row r="12" spans="1:8">
      <c r="A12" s="4" t="s">
        <v>1012</v>
      </c>
      <c r="F12" s="6" t="n">
        <v>46</v>
      </c>
    </row>
    <row r="13" spans="1:8">
      <c r="A13" s="4" t="s">
        <v>1013</v>
      </c>
      <c r="F13" s="4" t="s">
        <v>1014</v>
      </c>
    </row>
    <row r="14" spans="1:8">
      <c r="A14" s="4" t="s">
        <v>1015</v>
      </c>
    </row>
    <row r="15" spans="1:8">
      <c r="A15" s="4" t="s">
        <v>1016</v>
      </c>
      <c r="F15" s="4" t="s">
        <v>554</v>
      </c>
    </row>
    <row r="16" spans="1:8">
      <c r="A16" s="4" t="s">
        <v>1017</v>
      </c>
    </row>
    <row r="17" spans="1:8">
      <c r="A17" s="4" t="s">
        <v>1016</v>
      </c>
      <c r="F17" s="4" t="s">
        <v>909</v>
      </c>
    </row>
    <row r="18" spans="1:8">
      <c r="A18" s="4" t="s">
        <v>1018</v>
      </c>
    </row>
    <row r="19" spans="1:8">
      <c r="A19" s="4" t="s">
        <v>1019</v>
      </c>
      <c r="F19" s="4" t="s">
        <v>1020</v>
      </c>
    </row>
    <row r="20" spans="1:8">
      <c r="A20" s="4" t="s">
        <v>1013</v>
      </c>
      <c r="F20" s="4" t="s">
        <v>1014</v>
      </c>
    </row>
    <row r="21" spans="1:8">
      <c r="A21" s="4" t="s">
        <v>1021</v>
      </c>
    </row>
    <row r="22" spans="1:8">
      <c r="A22" s="4" t="s">
        <v>1022</v>
      </c>
      <c r="D22" s="5" t="n">
        <v>2738096</v>
      </c>
    </row>
    <row r="23" spans="1:8">
      <c r="A23" s="4" t="s">
        <v>1023</v>
      </c>
      <c r="D23" s="7" t="n">
        <v>10.5</v>
      </c>
    </row>
    <row r="24" spans="1:8">
      <c r="A24" s="4" t="s">
        <v>1001</v>
      </c>
      <c r="D24" s="6" t="n">
        <v>26800</v>
      </c>
    </row>
    <row r="25" spans="1:8">
      <c r="A25" s="4" t="s">
        <v>1024</v>
      </c>
    </row>
    <row r="26" spans="1:8">
      <c r="A26" s="4" t="s">
        <v>1025</v>
      </c>
      <c r="B26" s="4" t="s">
        <v>989</v>
      </c>
      <c r="E26" s="4" t="s">
        <v>989</v>
      </c>
    </row>
    <row r="27" spans="1:8">
      <c r="A27" s="4" t="s">
        <v>532</v>
      </c>
    </row>
    <row r="28" spans="1:8">
      <c r="A28" s="4" t="s">
        <v>1000</v>
      </c>
      <c r="B28" s="5" t="n">
        <v>1834142</v>
      </c>
      <c r="E28" s="5" t="n">
        <v>1834142</v>
      </c>
    </row>
    <row r="29" spans="1:8">
      <c r="A29" s="4" t="s">
        <v>1026</v>
      </c>
      <c r="B29" s="6" t="n">
        <v>15300</v>
      </c>
      <c r="E29" s="6" t="n">
        <v>15300</v>
      </c>
    </row>
    <row r="30" spans="1:8">
      <c r="A30" s="4" t="s">
        <v>1027</v>
      </c>
      <c r="B30" s="5" t="n">
        <v>85300</v>
      </c>
      <c r="E30" s="5" t="n">
        <v>85300</v>
      </c>
    </row>
    <row r="31" spans="1:8">
      <c r="A31" s="4" t="s">
        <v>1028</v>
      </c>
      <c r="B31" s="5" t="n">
        <v>190200</v>
      </c>
      <c r="E31" s="5" t="n">
        <v>190200</v>
      </c>
    </row>
    <row r="32" spans="1:8">
      <c r="A32" s="4" t="s">
        <v>1029</v>
      </c>
      <c r="B32" s="6" t="n">
        <v>107400</v>
      </c>
      <c r="E32" s="6" t="n">
        <v>107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30</v>
      </c>
      <c r="B1" s="2" t="s">
        <v>1</v>
      </c>
    </row>
    <row r="2" spans="1:4">
      <c r="B2" s="2" t="s">
        <v>2</v>
      </c>
      <c r="C2" s="2" t="s">
        <v>37</v>
      </c>
      <c r="D2" s="2" t="s">
        <v>80</v>
      </c>
    </row>
    <row r="3" spans="1:4">
      <c r="A3" s="4" t="s">
        <v>1031</v>
      </c>
      <c r="B3" s="5" t="n">
        <v>134500</v>
      </c>
      <c r="C3" s="5" t="n">
        <v>188900</v>
      </c>
    </row>
    <row r="4" spans="1:4">
      <c r="A4" s="4" t="s">
        <v>1032</v>
      </c>
      <c r="B4" s="7" t="n">
        <v>5.24</v>
      </c>
      <c r="C4" s="7" t="n">
        <v>5.08</v>
      </c>
    </row>
    <row r="5" spans="1:4">
      <c r="A5" s="4" t="s">
        <v>1033</v>
      </c>
      <c r="B5" s="6" t="n">
        <v>488665</v>
      </c>
      <c r="C5" s="6" t="n">
        <v>704350</v>
      </c>
      <c r="D5" s="6" t="n">
        <v>834625</v>
      </c>
    </row>
    <row r="6" spans="1:4">
      <c r="A6" s="4" t="s">
        <v>1034</v>
      </c>
      <c r="B6" s="4" t="s">
        <v>1035</v>
      </c>
      <c r="C6" s="4" t="s">
        <v>1036</v>
      </c>
      <c r="D6" s="4" t="s">
        <v>1037</v>
      </c>
    </row>
    <row r="7" spans="1:4">
      <c r="A7" s="4" t="s">
        <v>1038</v>
      </c>
      <c r="B7" s="5" t="n">
        <v>-37100</v>
      </c>
      <c r="C7" s="5" t="n">
        <v>-51900</v>
      </c>
    </row>
    <row r="8" spans="1:4">
      <c r="A8" s="4" t="s">
        <v>1039</v>
      </c>
      <c r="B8" s="7" t="n">
        <v>5.82</v>
      </c>
      <c r="C8" s="7" t="n">
        <v>4.73</v>
      </c>
    </row>
    <row r="9" spans="1:4">
      <c r="A9" s="4" t="s">
        <v>1040</v>
      </c>
      <c r="B9" s="6" t="n">
        <v>215685</v>
      </c>
      <c r="C9" s="6" t="n">
        <v>245450</v>
      </c>
    </row>
    <row r="10" spans="1:4">
      <c r="A10" s="4" t="s">
        <v>1041</v>
      </c>
      <c r="B10" s="4" t="s">
        <v>1042</v>
      </c>
      <c r="C10" s="4" t="s">
        <v>1043</v>
      </c>
    </row>
    <row r="11" spans="1:4">
      <c r="A11" s="4" t="s">
        <v>1044</v>
      </c>
      <c r="B11" s="4" t="s">
        <v>67</v>
      </c>
      <c r="C11" s="5" t="n">
        <v>-2500</v>
      </c>
    </row>
    <row r="12" spans="1:4">
      <c r="A12" s="4" t="s">
        <v>1045</v>
      </c>
      <c r="B12" s="4" t="s">
        <v>67</v>
      </c>
      <c r="C12" s="7" t="n">
        <v>4.05</v>
      </c>
    </row>
    <row r="13" spans="1:4">
      <c r="A13" s="4" t="s">
        <v>1031</v>
      </c>
      <c r="B13" s="5" t="n">
        <v>97400</v>
      </c>
      <c r="C13" s="5" t="n">
        <v>134500</v>
      </c>
      <c r="D13" s="5" t="n">
        <v>188900</v>
      </c>
    </row>
    <row r="14" spans="1:4">
      <c r="A14" s="4" t="s">
        <v>1032</v>
      </c>
      <c r="B14" s="7" t="n">
        <v>5.02</v>
      </c>
      <c r="C14" s="7" t="n">
        <v>5.24</v>
      </c>
      <c r="D14" s="7" t="n">
        <v>5.08</v>
      </c>
    </row>
    <row r="15" spans="1:4">
      <c r="A15" s="4" t="s">
        <v>1046</v>
      </c>
      <c r="B15" s="5" t="n">
        <v>93400</v>
      </c>
    </row>
    <row r="16" spans="1:4">
      <c r="A16" s="4" t="s">
        <v>1047</v>
      </c>
      <c r="B16" s="7" t="n">
        <v>4.98</v>
      </c>
    </row>
    <row r="17" spans="1:4">
      <c r="A17" s="4" t="s">
        <v>1048</v>
      </c>
      <c r="B17" s="6" t="n">
        <v>465345</v>
      </c>
    </row>
    <row r="18" spans="1:4">
      <c r="A18" s="4" t="s">
        <v>1049</v>
      </c>
      <c r="B18" s="4" t="s">
        <v>10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7</v>
      </c>
      <c r="D2" s="2" t="s">
        <v>80</v>
      </c>
    </row>
    <row r="3" spans="1:4">
      <c r="A3" s="4" t="s">
        <v>1052</v>
      </c>
      <c r="B3" s="5" t="n">
        <v>93400</v>
      </c>
    </row>
    <row r="4" spans="1:4">
      <c r="A4" s="4" t="s">
        <v>1053</v>
      </c>
      <c r="B4" s="5" t="n">
        <v>4653</v>
      </c>
      <c r="C4" s="5" t="n">
        <v>4868</v>
      </c>
    </row>
    <row r="5" spans="1:4">
      <c r="A5" s="4" t="s">
        <v>1054</v>
      </c>
      <c r="B5" s="7" t="n">
        <v>11.5</v>
      </c>
      <c r="C5" s="7" t="n">
        <v>10.05</v>
      </c>
    </row>
    <row r="6" spans="1:4">
      <c r="A6" s="4" t="s">
        <v>1055</v>
      </c>
      <c r="B6" s="6" t="n">
        <v>53510</v>
      </c>
      <c r="C6" s="6" t="n">
        <v>48923</v>
      </c>
    </row>
    <row r="7" spans="1:4">
      <c r="A7" s="4" t="s">
        <v>1018</v>
      </c>
    </row>
    <row r="8" spans="1:4">
      <c r="A8" s="4" t="s">
        <v>1056</v>
      </c>
      <c r="B8" s="5" t="n">
        <v>8000</v>
      </c>
      <c r="C8" s="5" t="n">
        <v>23000</v>
      </c>
      <c r="D8" s="6" t="n">
        <v>24000</v>
      </c>
    </row>
    <row r="9" spans="1:4">
      <c r="A9" s="4" t="s">
        <v>1057</v>
      </c>
      <c r="B9" s="4" t="s">
        <v>67</v>
      </c>
      <c r="C9" s="6" t="n">
        <v>17000</v>
      </c>
      <c r="D9" s="6" t="n">
        <v>29000</v>
      </c>
    </row>
    <row r="10" spans="1:4">
      <c r="A10" s="4" t="s">
        <v>1052</v>
      </c>
      <c r="B10" s="5" t="n">
        <v>93000</v>
      </c>
      <c r="C10" s="5" t="n">
        <v>119000</v>
      </c>
      <c r="D10" s="5" t="n">
        <v>157000</v>
      </c>
    </row>
    <row r="11" spans="1:4">
      <c r="A11" s="4" t="s">
        <v>1011</v>
      </c>
    </row>
    <row r="12" spans="1:4">
      <c r="A12" s="4" t="s">
        <v>1056</v>
      </c>
      <c r="B12" s="6" t="n">
        <v>185000</v>
      </c>
      <c r="C12" s="6" t="n">
        <v>196000</v>
      </c>
      <c r="D12" s="6" t="n">
        <v>215000</v>
      </c>
    </row>
    <row r="13" spans="1:4">
      <c r="A13" s="4" t="s">
        <v>1058</v>
      </c>
      <c r="B13" s="7" t="n">
        <v>11.5</v>
      </c>
      <c r="C13" s="7" t="n">
        <v>10.35</v>
      </c>
      <c r="D13" s="7" t="n">
        <v>5.74</v>
      </c>
    </row>
    <row r="14" spans="1:4">
      <c r="A14" s="4" t="s">
        <v>1059</v>
      </c>
      <c r="B14" s="6" t="n">
        <v>470000</v>
      </c>
      <c r="C14" s="6" t="n">
        <v>414000</v>
      </c>
      <c r="D14" s="6" t="n">
        <v>205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60</v>
      </c>
      <c r="B1" s="2" t="s">
        <v>1</v>
      </c>
    </row>
    <row r="2" spans="1:4">
      <c r="B2" s="2" t="s">
        <v>2</v>
      </c>
      <c r="C2" s="2" t="s">
        <v>37</v>
      </c>
      <c r="D2" s="2" t="s">
        <v>80</v>
      </c>
    </row>
    <row r="3" spans="1:4">
      <c r="A3" s="4" t="s">
        <v>1061</v>
      </c>
      <c r="B3" s="5" t="n">
        <v>74489</v>
      </c>
      <c r="C3" s="5" t="n">
        <v>67180</v>
      </c>
    </row>
    <row r="4" spans="1:4">
      <c r="A4" s="4" t="s">
        <v>1062</v>
      </c>
      <c r="B4" s="7" t="n">
        <v>8.6</v>
      </c>
      <c r="C4" s="7" t="n">
        <v>5.84</v>
      </c>
    </row>
    <row r="5" spans="1:4">
      <c r="A5" s="4" t="s">
        <v>1063</v>
      </c>
      <c r="B5" s="6" t="n">
        <v>700820</v>
      </c>
      <c r="C5" s="6" t="n">
        <v>640255</v>
      </c>
      <c r="D5" s="6" t="n">
        <v>638210</v>
      </c>
    </row>
    <row r="6" spans="1:4">
      <c r="A6" s="4" t="s">
        <v>1064</v>
      </c>
      <c r="B6" s="4" t="s">
        <v>1065</v>
      </c>
      <c r="C6" s="4" t="s">
        <v>1066</v>
      </c>
      <c r="D6" s="4" t="s">
        <v>1067</v>
      </c>
    </row>
    <row r="7" spans="1:4">
      <c r="A7" s="4" t="s">
        <v>1068</v>
      </c>
      <c r="B7" s="5" t="n">
        <v>29913</v>
      </c>
      <c r="C7" s="5" t="n">
        <v>45070</v>
      </c>
    </row>
    <row r="8" spans="1:4">
      <c r="A8" s="4" t="s">
        <v>1058</v>
      </c>
      <c r="B8" s="7" t="n">
        <v>11.5</v>
      </c>
      <c r="C8" s="7" t="n">
        <v>10.35</v>
      </c>
      <c r="D8" s="7" t="n">
        <v>5.74</v>
      </c>
    </row>
    <row r="9" spans="1:4">
      <c r="A9" s="4" t="s">
        <v>1069</v>
      </c>
      <c r="B9" s="6" t="n">
        <v>344000</v>
      </c>
      <c r="C9" s="6" t="n">
        <v>466328</v>
      </c>
    </row>
    <row r="10" spans="1:4">
      <c r="A10" s="4" t="s">
        <v>1070</v>
      </c>
      <c r="B10" s="4" t="s">
        <v>1071</v>
      </c>
      <c r="C10" s="4" t="s">
        <v>1072</v>
      </c>
    </row>
    <row r="11" spans="1:4">
      <c r="A11" s="4" t="s">
        <v>1073</v>
      </c>
      <c r="B11" s="5" t="n">
        <v>-37634</v>
      </c>
      <c r="C11" s="5" t="n">
        <v>-37761</v>
      </c>
    </row>
    <row r="12" spans="1:4">
      <c r="A12" s="4" t="s">
        <v>1074</v>
      </c>
      <c r="B12" s="7" t="n">
        <v>7.53</v>
      </c>
      <c r="C12" s="7" t="n">
        <v>5.79</v>
      </c>
    </row>
    <row r="13" spans="1:4">
      <c r="A13" s="4" t="s">
        <v>1075</v>
      </c>
      <c r="B13" s="6" t="n">
        <v>283433</v>
      </c>
      <c r="C13" s="6" t="n">
        <v>218600</v>
      </c>
    </row>
    <row r="14" spans="1:4">
      <c r="A14" s="4" t="s">
        <v>1061</v>
      </c>
      <c r="B14" s="5" t="n">
        <v>66768</v>
      </c>
      <c r="C14" s="5" t="n">
        <v>74489</v>
      </c>
      <c r="D14" s="5" t="n">
        <v>67180</v>
      </c>
    </row>
    <row r="15" spans="1:4">
      <c r="A15" s="4" t="s">
        <v>1062</v>
      </c>
      <c r="B15" s="7" t="n">
        <v>10.5</v>
      </c>
      <c r="C15" s="7" t="n">
        <v>8.6</v>
      </c>
      <c r="D15" s="7" t="n">
        <v>5.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7</v>
      </c>
      <c r="D2" s="2" t="s">
        <v>80</v>
      </c>
    </row>
    <row r="3" spans="1:4">
      <c r="A3" s="4" t="s">
        <v>1077</v>
      </c>
      <c r="B3" s="6" t="n">
        <v>2274</v>
      </c>
      <c r="C3" s="6" t="n">
        <v>1776</v>
      </c>
      <c r="D3" s="6" t="n">
        <v>1603</v>
      </c>
    </row>
    <row r="4" spans="1:4">
      <c r="A4" s="4" t="s">
        <v>183</v>
      </c>
      <c r="B4" s="7" t="n">
        <v>0.14</v>
      </c>
      <c r="C4" s="7" t="n">
        <v>0.12</v>
      </c>
      <c r="D4" s="7" t="n">
        <v>0.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78</v>
      </c>
      <c r="B1" s="2" t="s">
        <v>2</v>
      </c>
    </row>
    <row r="2" spans="1:2">
      <c r="A2" s="4" t="s">
        <v>1079</v>
      </c>
      <c r="B2" s="4" t="s">
        <v>1080</v>
      </c>
    </row>
    <row r="3" spans="1:2">
      <c r="A3" s="4" t="s">
        <v>1081</v>
      </c>
      <c r="B3" s="4" t="s">
        <v>108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7</v>
      </c>
    </row>
    <row r="2" spans="1:3">
      <c r="A2" s="4" t="s">
        <v>1084</v>
      </c>
      <c r="B2" s="4" t="s">
        <v>1080</v>
      </c>
    </row>
    <row r="3" spans="1:3">
      <c r="A3" s="4" t="s">
        <v>1085</v>
      </c>
    </row>
    <row r="4" spans="1:3">
      <c r="A4" s="4" t="s">
        <v>1086</v>
      </c>
      <c r="B4" s="6" t="n">
        <v>139488</v>
      </c>
      <c r="C4" s="6" t="n">
        <v>125745</v>
      </c>
    </row>
    <row r="5" spans="1:3">
      <c r="A5" s="4" t="s">
        <v>1087</v>
      </c>
      <c r="B5" s="4" t="s">
        <v>1088</v>
      </c>
      <c r="C5" s="4" t="s">
        <v>1089</v>
      </c>
    </row>
    <row r="6" spans="1:3">
      <c r="A6" s="4" t="s">
        <v>1090</v>
      </c>
      <c r="B6" s="6" t="n">
        <v>49072</v>
      </c>
      <c r="C6" s="6" t="n">
        <v>46169</v>
      </c>
    </row>
    <row r="7" spans="1:3">
      <c r="A7" s="4" t="s">
        <v>1084</v>
      </c>
      <c r="B7" s="4" t="s">
        <v>1080</v>
      </c>
      <c r="C7" s="4" t="s">
        <v>1080</v>
      </c>
    </row>
    <row r="8" spans="1:3">
      <c r="A8" s="4" t="s">
        <v>1091</v>
      </c>
      <c r="B8" s="4" t="s">
        <v>1092</v>
      </c>
      <c r="C8" s="4" t="s">
        <v>1093</v>
      </c>
    </row>
    <row r="9" spans="1:3">
      <c r="A9" s="4" t="s">
        <v>1094</v>
      </c>
      <c r="B9" s="6" t="n">
        <v>69519</v>
      </c>
      <c r="C9" s="6" t="n">
        <v>58994</v>
      </c>
    </row>
    <row r="10" spans="1:3">
      <c r="A10" s="4" t="s">
        <v>1095</v>
      </c>
      <c r="B10" s="4" t="s">
        <v>1096</v>
      </c>
      <c r="C10" s="4" t="s">
        <v>1097</v>
      </c>
    </row>
    <row r="11" spans="1:3">
      <c r="A11" s="4" t="s">
        <v>1098</v>
      </c>
      <c r="B11" s="6" t="n">
        <v>149488</v>
      </c>
      <c r="C11" s="6" t="n">
        <v>135745</v>
      </c>
    </row>
    <row r="12" spans="1:3">
      <c r="A12" s="4" t="s">
        <v>1099</v>
      </c>
      <c r="B12" s="4" t="s">
        <v>1100</v>
      </c>
      <c r="C12" s="4" t="s">
        <v>1101</v>
      </c>
    </row>
    <row r="13" spans="1:3">
      <c r="A13" s="4" t="s">
        <v>1102</v>
      </c>
      <c r="B13" s="6" t="n">
        <v>65429</v>
      </c>
      <c r="C13" s="6" t="n">
        <v>61559</v>
      </c>
    </row>
    <row r="14" spans="1:3">
      <c r="A14" s="4" t="s">
        <v>1103</v>
      </c>
      <c r="B14" s="4" t="s">
        <v>1104</v>
      </c>
      <c r="C14" s="4" t="s">
        <v>1104</v>
      </c>
    </row>
    <row r="15" spans="1:3">
      <c r="A15" s="4" t="s">
        <v>1105</v>
      </c>
      <c r="B15" s="4" t="s">
        <v>1092</v>
      </c>
      <c r="C15" s="4" t="s">
        <v>1093</v>
      </c>
    </row>
    <row r="16" spans="1:3">
      <c r="A16" s="4" t="s">
        <v>1106</v>
      </c>
      <c r="B16" s="6" t="n">
        <v>85876</v>
      </c>
      <c r="C16" s="6" t="n">
        <v>74384</v>
      </c>
    </row>
    <row r="17" spans="1:3">
      <c r="A17" s="4" t="s">
        <v>1107</v>
      </c>
      <c r="B17" s="4" t="s">
        <v>1108</v>
      </c>
      <c r="C17" s="4" t="s">
        <v>1109</v>
      </c>
    </row>
    <row r="18" spans="1:3">
      <c r="A18" s="4" t="s">
        <v>1110</v>
      </c>
      <c r="B18" s="6" t="n">
        <v>172475</v>
      </c>
      <c r="C18" s="6" t="n">
        <v>158365</v>
      </c>
    </row>
    <row r="19" spans="1:3">
      <c r="A19" s="4" t="s">
        <v>1111</v>
      </c>
      <c r="B19" s="4" t="s">
        <v>1112</v>
      </c>
      <c r="C19" s="4" t="s">
        <v>1113</v>
      </c>
    </row>
    <row r="20" spans="1:3">
      <c r="A20" s="4" t="s">
        <v>1114</v>
      </c>
      <c r="B20" s="6" t="n">
        <v>87239</v>
      </c>
      <c r="C20" s="6" t="n">
        <v>82079</v>
      </c>
    </row>
    <row r="21" spans="1:3">
      <c r="A21" s="4" t="s">
        <v>1115</v>
      </c>
      <c r="B21" s="4" t="s">
        <v>1116</v>
      </c>
      <c r="C21" s="4" t="s">
        <v>1116</v>
      </c>
    </row>
    <row r="22" spans="1:3">
      <c r="A22" s="4" t="s">
        <v>1117</v>
      </c>
      <c r="B22" s="4" t="s">
        <v>1092</v>
      </c>
      <c r="C22" s="4" t="s">
        <v>1093</v>
      </c>
    </row>
    <row r="23" spans="1:3">
      <c r="A23" s="4" t="s">
        <v>1118</v>
      </c>
      <c r="B23" s="6" t="n">
        <v>107686</v>
      </c>
      <c r="C23" s="6" t="n">
        <v>94903</v>
      </c>
    </row>
    <row r="24" spans="1:3">
      <c r="A24" s="4" t="s">
        <v>1119</v>
      </c>
      <c r="B24" s="4" t="s">
        <v>1120</v>
      </c>
      <c r="C24" s="4" t="s">
        <v>1121</v>
      </c>
    </row>
    <row r="25" spans="1:3">
      <c r="A25" s="4" t="s">
        <v>1122</v>
      </c>
      <c r="B25" s="6" t="n">
        <v>149488</v>
      </c>
      <c r="C25" s="6" t="n">
        <v>135745</v>
      </c>
    </row>
    <row r="26" spans="1:3">
      <c r="A26" s="4" t="s">
        <v>1123</v>
      </c>
      <c r="B26" s="4" t="s">
        <v>1124</v>
      </c>
      <c r="C26" s="4" t="s">
        <v>1125</v>
      </c>
    </row>
    <row r="27" spans="1:3">
      <c r="A27" s="4" t="s">
        <v>1126</v>
      </c>
      <c r="B27" s="6" t="n">
        <v>53079</v>
      </c>
      <c r="C27" s="6" t="n">
        <v>50008</v>
      </c>
    </row>
    <row r="28" spans="1:3">
      <c r="A28" s="4" t="s">
        <v>1127</v>
      </c>
      <c r="B28" s="4" t="s">
        <v>542</v>
      </c>
      <c r="C28" s="4" t="s">
        <v>542</v>
      </c>
    </row>
    <row r="29" spans="1:3">
      <c r="A29" s="4" t="s">
        <v>1128</v>
      </c>
      <c r="B29" s="6" t="n">
        <v>53079</v>
      </c>
      <c r="C29" s="6" t="n">
        <v>50008</v>
      </c>
    </row>
    <row r="30" spans="1:3">
      <c r="A30" s="4" t="s">
        <v>1129</v>
      </c>
      <c r="B30" s="4" t="s">
        <v>542</v>
      </c>
      <c r="C30" s="4" t="s">
        <v>542</v>
      </c>
    </row>
    <row r="31" spans="1:3">
      <c r="A31" s="4" t="s">
        <v>1130</v>
      </c>
    </row>
    <row r="32" spans="1:3">
      <c r="A32" s="4" t="s">
        <v>1086</v>
      </c>
      <c r="B32" s="6" t="n">
        <v>144245</v>
      </c>
      <c r="C32" s="6" t="n">
        <v>129139</v>
      </c>
    </row>
    <row r="33" spans="1:3">
      <c r="A33" s="4" t="s">
        <v>1087</v>
      </c>
      <c r="B33" s="4" t="s">
        <v>1101</v>
      </c>
      <c r="C33" s="4" t="s">
        <v>1131</v>
      </c>
    </row>
    <row r="34" spans="1:3">
      <c r="A34" s="4" t="s">
        <v>1090</v>
      </c>
      <c r="B34" s="6" t="n">
        <v>49054</v>
      </c>
      <c r="C34" s="6" t="n">
        <v>46179</v>
      </c>
    </row>
    <row r="35" spans="1:3">
      <c r="A35" s="4" t="s">
        <v>1084</v>
      </c>
      <c r="B35" s="4" t="s">
        <v>1080</v>
      </c>
      <c r="C35" s="4" t="s">
        <v>1080</v>
      </c>
    </row>
    <row r="36" spans="1:3">
      <c r="A36" s="4" t="s">
        <v>1091</v>
      </c>
      <c r="B36" s="4" t="s">
        <v>1092</v>
      </c>
      <c r="C36" s="4" t="s">
        <v>1093</v>
      </c>
    </row>
    <row r="37" spans="1:3">
      <c r="A37" s="4" t="s">
        <v>1094</v>
      </c>
      <c r="B37" s="6" t="n">
        <v>69493</v>
      </c>
      <c r="C37" s="6" t="n">
        <v>59006</v>
      </c>
    </row>
    <row r="38" spans="1:3">
      <c r="A38" s="4" t="s">
        <v>1095</v>
      </c>
      <c r="B38" s="4" t="s">
        <v>1096</v>
      </c>
      <c r="C38" s="4" t="s">
        <v>1097</v>
      </c>
    </row>
    <row r="39" spans="1:3">
      <c r="A39" s="4" t="s">
        <v>1098</v>
      </c>
      <c r="B39" s="6" t="n">
        <v>144245</v>
      </c>
      <c r="C39" s="6" t="n">
        <v>129139</v>
      </c>
    </row>
    <row r="40" spans="1:3">
      <c r="A40" s="4" t="s">
        <v>1099</v>
      </c>
      <c r="B40" s="4" t="s">
        <v>1101</v>
      </c>
      <c r="C40" s="4" t="s">
        <v>1131</v>
      </c>
    </row>
    <row r="41" spans="1:3">
      <c r="A41" s="4" t="s">
        <v>1102</v>
      </c>
      <c r="B41" s="6" t="n">
        <v>65405</v>
      </c>
      <c r="C41" s="6" t="n">
        <v>61572</v>
      </c>
    </row>
    <row r="42" spans="1:3">
      <c r="A42" s="4" t="s">
        <v>1103</v>
      </c>
      <c r="B42" s="4" t="s">
        <v>1104</v>
      </c>
      <c r="C42" s="4" t="s">
        <v>1104</v>
      </c>
    </row>
    <row r="43" spans="1:3">
      <c r="A43" s="4" t="s">
        <v>1105</v>
      </c>
      <c r="B43" s="4" t="s">
        <v>1092</v>
      </c>
      <c r="C43" s="4" t="s">
        <v>1093</v>
      </c>
    </row>
    <row r="44" spans="1:3">
      <c r="A44" s="4" t="s">
        <v>1106</v>
      </c>
      <c r="B44" s="6" t="n">
        <v>85844</v>
      </c>
      <c r="C44" s="6" t="n">
        <v>74399</v>
      </c>
    </row>
    <row r="45" spans="1:3">
      <c r="A45" s="4" t="s">
        <v>1107</v>
      </c>
      <c r="B45" s="4" t="s">
        <v>1108</v>
      </c>
      <c r="C45" s="4" t="s">
        <v>1109</v>
      </c>
    </row>
    <row r="46" spans="1:3">
      <c r="A46" s="4" t="s">
        <v>1110</v>
      </c>
      <c r="B46" s="6" t="n">
        <v>157232</v>
      </c>
      <c r="C46" s="6" t="n">
        <v>141760</v>
      </c>
    </row>
    <row r="47" spans="1:3">
      <c r="A47" s="4" t="s">
        <v>1111</v>
      </c>
      <c r="B47" s="4" t="s">
        <v>1132</v>
      </c>
      <c r="C47" s="4" t="s">
        <v>1133</v>
      </c>
    </row>
    <row r="48" spans="1:3">
      <c r="A48" s="4" t="s">
        <v>1114</v>
      </c>
      <c r="B48" s="6" t="n">
        <v>87207</v>
      </c>
      <c r="C48" s="6" t="n">
        <v>82096</v>
      </c>
    </row>
    <row r="49" spans="1:3">
      <c r="A49" s="4" t="s">
        <v>1115</v>
      </c>
      <c r="B49" s="4" t="s">
        <v>1116</v>
      </c>
      <c r="C49" s="4" t="s">
        <v>1116</v>
      </c>
    </row>
    <row r="50" spans="1:3">
      <c r="A50" s="4" t="s">
        <v>1117</v>
      </c>
      <c r="B50" s="4" t="s">
        <v>1092</v>
      </c>
      <c r="C50" s="4" t="s">
        <v>1093</v>
      </c>
    </row>
    <row r="51" spans="1:3">
      <c r="A51" s="4" t="s">
        <v>1118</v>
      </c>
      <c r="B51" s="6" t="n">
        <v>107646</v>
      </c>
      <c r="C51" s="6" t="n">
        <v>94923</v>
      </c>
    </row>
    <row r="52" spans="1:3">
      <c r="A52" s="4" t="s">
        <v>1119</v>
      </c>
      <c r="B52" s="4" t="s">
        <v>1120</v>
      </c>
      <c r="C52" s="4" t="s">
        <v>1121</v>
      </c>
    </row>
    <row r="53" spans="1:3">
      <c r="A53" s="4" t="s">
        <v>1122</v>
      </c>
      <c r="B53" s="6" t="n">
        <v>144245</v>
      </c>
      <c r="C53" s="6" t="n">
        <v>129139</v>
      </c>
    </row>
    <row r="54" spans="1:3">
      <c r="A54" s="4" t="s">
        <v>1123</v>
      </c>
      <c r="B54" s="4" t="s">
        <v>1134</v>
      </c>
      <c r="C54" s="4" t="s">
        <v>1135</v>
      </c>
    </row>
    <row r="55" spans="1:3">
      <c r="A55" s="4" t="s">
        <v>1126</v>
      </c>
      <c r="B55" s="6" t="n">
        <v>53369</v>
      </c>
      <c r="C55" s="6" t="n">
        <v>49989</v>
      </c>
    </row>
    <row r="56" spans="1:3">
      <c r="A56" s="4" t="s">
        <v>1127</v>
      </c>
      <c r="B56" s="4" t="s">
        <v>542</v>
      </c>
      <c r="C56" s="4" t="s">
        <v>542</v>
      </c>
    </row>
    <row r="57" spans="1:3">
      <c r="A57" s="4" t="s">
        <v>1128</v>
      </c>
      <c r="B57" s="6" t="n">
        <v>53369</v>
      </c>
      <c r="C57" s="6" t="n">
        <v>49989</v>
      </c>
    </row>
    <row r="58" spans="1:3">
      <c r="A58" s="4" t="s">
        <v>1129</v>
      </c>
      <c r="B58" s="4" t="s">
        <v>542</v>
      </c>
      <c r="C58" s="4" t="s">
        <v>542</v>
      </c>
    </row>
    <row r="59" spans="1:3">
      <c r="A59" s="4" t="s">
        <v>1136</v>
      </c>
      <c r="B59" s="6" t="n">
        <v>70856</v>
      </c>
      <c r="C59" s="6" t="n">
        <v>66703</v>
      </c>
    </row>
    <row r="60" spans="1:3">
      <c r="A60" s="4" t="s">
        <v>1137</v>
      </c>
      <c r="B60" s="4" t="s">
        <v>1138</v>
      </c>
      <c r="C60" s="4" t="s">
        <v>1138</v>
      </c>
    </row>
    <row r="61" spans="1:3">
      <c r="A61" s="4" t="s">
        <v>1139</v>
      </c>
      <c r="B61" s="6" t="n">
        <v>87207</v>
      </c>
      <c r="C61" s="6" t="n">
        <v>82096</v>
      </c>
    </row>
    <row r="62" spans="1:3">
      <c r="A62" s="4" t="s">
        <v>1140</v>
      </c>
      <c r="B62" s="4" t="s">
        <v>1116</v>
      </c>
      <c r="C62" s="4" t="s">
        <v>1116</v>
      </c>
    </row>
    <row r="63" spans="1:3">
      <c r="A63" s="4" t="s">
        <v>1141</v>
      </c>
      <c r="B63" s="6" t="n">
        <v>109009</v>
      </c>
      <c r="C63" s="6" t="n">
        <v>102620</v>
      </c>
    </row>
    <row r="64" spans="1:3">
      <c r="A64" s="4" t="s">
        <v>1142</v>
      </c>
      <c r="B64" s="4" t="s">
        <v>989</v>
      </c>
      <c r="C64" s="4" t="s">
        <v>989</v>
      </c>
    </row>
    <row r="65" spans="1:3">
      <c r="A65" s="4" t="s">
        <v>1143</v>
      </c>
      <c r="B65" s="6" t="n">
        <v>66712</v>
      </c>
      <c r="C65" s="6" t="n">
        <v>62486</v>
      </c>
    </row>
    <row r="66" spans="1:3">
      <c r="A66" s="4" t="s">
        <v>1144</v>
      </c>
      <c r="B66" s="4" t="s">
        <v>1145</v>
      </c>
      <c r="C66" s="4" t="s">
        <v>11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6</v>
      </c>
      <c r="B1" s="2" t="s">
        <v>834</v>
      </c>
      <c r="C1" s="2" t="s">
        <v>1</v>
      </c>
    </row>
    <row r="2" spans="1:5">
      <c r="B2" s="2" t="s">
        <v>835</v>
      </c>
      <c r="C2" s="2" t="s">
        <v>2</v>
      </c>
      <c r="D2" s="2" t="s">
        <v>37</v>
      </c>
      <c r="E2" s="2" t="s">
        <v>80</v>
      </c>
    </row>
    <row r="3" spans="1:5">
      <c r="A3" s="4" t="s">
        <v>1147</v>
      </c>
      <c r="C3" s="4" t="s">
        <v>67</v>
      </c>
      <c r="D3" s="4" t="s">
        <v>67</v>
      </c>
      <c r="E3" s="6" t="n">
        <v>-2325</v>
      </c>
    </row>
    <row r="4" spans="1:5">
      <c r="A4" s="4" t="s">
        <v>1148</v>
      </c>
      <c r="C4" s="4" t="s">
        <v>67</v>
      </c>
      <c r="D4" s="4" t="s">
        <v>67</v>
      </c>
      <c r="E4" s="5" t="n">
        <v>2721</v>
      </c>
    </row>
    <row r="5" spans="1:5">
      <c r="A5" s="4" t="s">
        <v>1149</v>
      </c>
    </row>
    <row r="6" spans="1:5">
      <c r="A6" s="4" t="s">
        <v>1148</v>
      </c>
      <c r="E6" s="6" t="n">
        <v>-1600</v>
      </c>
    </row>
    <row r="7" spans="1:5">
      <c r="A7" s="4" t="s">
        <v>635</v>
      </c>
    </row>
    <row r="8" spans="1:5">
      <c r="A8" s="4" t="s">
        <v>1147</v>
      </c>
      <c r="B8" s="6" t="n">
        <v>-2300</v>
      </c>
    </row>
    <row r="9" spans="1:5">
      <c r="A9" s="4" t="s">
        <v>1150</v>
      </c>
    </row>
    <row r="10" spans="1:5">
      <c r="A10" s="4" t="s">
        <v>1151</v>
      </c>
      <c r="B10" s="6" t="n">
        <v>75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64</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2</v>
      </c>
      <c r="B1" s="2" t="s">
        <v>1</v>
      </c>
    </row>
    <row r="2" spans="1:3">
      <c r="B2" s="2" t="s">
        <v>535</v>
      </c>
    </row>
    <row r="3" spans="1:3">
      <c r="A3" s="4" t="s">
        <v>1153</v>
      </c>
    </row>
    <row r="4" spans="1:3">
      <c r="A4" s="4" t="s">
        <v>1154</v>
      </c>
      <c r="B4" s="6" t="n">
        <v>396</v>
      </c>
      <c r="C4" s="4" t="s">
        <v>124</v>
      </c>
    </row>
    <row r="5" spans="1:3">
      <c r="A5" s="4" t="s">
        <v>1155</v>
      </c>
    </row>
    <row r="6" spans="1:3">
      <c r="A6" s="4" t="s">
        <v>1154</v>
      </c>
      <c r="B6" s="5" t="n">
        <v>2721</v>
      </c>
    </row>
    <row r="7" spans="1:3">
      <c r="A7" s="4" t="s">
        <v>1156</v>
      </c>
    </row>
    <row r="8" spans="1:3">
      <c r="A8" s="4" t="s">
        <v>1154</v>
      </c>
      <c r="B8" s="6" t="n">
        <v>2325</v>
      </c>
      <c r="C8" s="4" t="s">
        <v>1157</v>
      </c>
    </row>
    <row r="9" spans="1:3"/>
    <row r="10" spans="1:3">
      <c r="A10" s="4" t="s">
        <v>124</v>
      </c>
      <c r="B10" s="4" t="s">
        <v>1158</v>
      </c>
    </row>
    <row r="11" spans="1:3">
      <c r="A11" s="4" t="s">
        <v>1157</v>
      </c>
      <c r="B11" s="4" t="s">
        <v>1159</v>
      </c>
    </row>
  </sheetData>
  <mergeCells count="6">
    <mergeCell ref="A1:A2"/>
    <mergeCell ref="B1:C1"/>
    <mergeCell ref="B2:C2"/>
    <mergeCell ref="A9:C9"/>
    <mergeCell ref="B10:C10"/>
    <mergeCell ref="B11:C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1160</v>
      </c>
      <c r="B1" s="2" t="s">
        <v>1</v>
      </c>
    </row>
    <row r="2" spans="1:3">
      <c r="B2" s="2" t="s">
        <v>528</v>
      </c>
      <c r="C2" s="2" t="s">
        <v>529</v>
      </c>
    </row>
    <row r="3" spans="1:3">
      <c r="A3" s="4" t="s">
        <v>1161</v>
      </c>
    </row>
    <row r="4" spans="1:3">
      <c r="A4" s="4" t="s">
        <v>1162</v>
      </c>
      <c r="B4" s="10" t="n">
        <v>0.42</v>
      </c>
    </row>
    <row r="5" spans="1:3">
      <c r="A5" s="4" t="s">
        <v>1163</v>
      </c>
    </row>
    <row r="6" spans="1:3">
      <c r="A6" s="4" t="s">
        <v>825</v>
      </c>
      <c r="B6" s="5" t="n">
        <v>1</v>
      </c>
    </row>
    <row r="7" spans="1:3">
      <c r="A7" s="4" t="s">
        <v>1164</v>
      </c>
      <c r="B7" s="6" t="n">
        <v>31</v>
      </c>
      <c r="C7" s="6" t="n">
        <v>52</v>
      </c>
    </row>
    <row r="8" spans="1:3">
      <c r="A8" s="4" t="s">
        <v>1165</v>
      </c>
      <c r="B8" s="6" t="n">
        <v>2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7</v>
      </c>
    </row>
    <row r="2" spans="1:3">
      <c r="A2" s="3" t="s">
        <v>1167</v>
      </c>
    </row>
    <row r="3" spans="1:3">
      <c r="A3" s="4" t="s">
        <v>578</v>
      </c>
      <c r="B3" s="6" t="n">
        <v>256928</v>
      </c>
      <c r="C3" s="6" t="n">
        <v>266943</v>
      </c>
    </row>
    <row r="4" spans="1:3">
      <c r="A4" s="4" t="s">
        <v>1168</v>
      </c>
    </row>
    <row r="5" spans="1:3">
      <c r="A5" s="3" t="s">
        <v>1167</v>
      </c>
    </row>
    <row r="6" spans="1:3">
      <c r="A6" s="4" t="s">
        <v>1169</v>
      </c>
      <c r="B6" s="5" t="n">
        <v>47365</v>
      </c>
      <c r="C6" s="5" t="n">
        <v>66970</v>
      </c>
    </row>
    <row r="7" spans="1:3">
      <c r="A7" s="4" t="s">
        <v>578</v>
      </c>
      <c r="B7" s="5" t="n">
        <v>256928</v>
      </c>
      <c r="C7" s="5" t="n">
        <v>266943</v>
      </c>
    </row>
    <row r="8" spans="1:3">
      <c r="A8" s="4" t="s">
        <v>45</v>
      </c>
      <c r="B8" s="5" t="n">
        <v>935886</v>
      </c>
      <c r="C8" s="5" t="n">
        <v>869620</v>
      </c>
    </row>
    <row r="9" spans="1:3">
      <c r="A9" s="4" t="s">
        <v>860</v>
      </c>
      <c r="B9" s="5" t="n">
        <v>5892</v>
      </c>
      <c r="C9" s="5" t="n">
        <v>4536</v>
      </c>
    </row>
    <row r="10" spans="1:3">
      <c r="A10" s="3" t="s">
        <v>1170</v>
      </c>
    </row>
    <row r="11" spans="1:3">
      <c r="A11" s="4" t="s">
        <v>1171</v>
      </c>
      <c r="B11" s="5" t="n">
        <v>1131716</v>
      </c>
      <c r="C11" s="5" t="n">
        <v>1102732</v>
      </c>
    </row>
    <row r="12" spans="1:3">
      <c r="A12" s="4" t="s">
        <v>1172</v>
      </c>
      <c r="B12" s="5" t="n">
        <v>13405</v>
      </c>
      <c r="C12" s="5" t="n">
        <v>16958</v>
      </c>
    </row>
    <row r="13" spans="1:3">
      <c r="A13" s="4" t="s">
        <v>1173</v>
      </c>
      <c r="B13" s="5" t="n">
        <v>10310</v>
      </c>
      <c r="C13" s="5" t="n">
        <v>10310</v>
      </c>
    </row>
    <row r="14" spans="1:3">
      <c r="A14" s="4" t="s">
        <v>1174</v>
      </c>
    </row>
    <row r="15" spans="1:3">
      <c r="A15" s="3" t="s">
        <v>1167</v>
      </c>
    </row>
    <row r="16" spans="1:3">
      <c r="A16" s="4" t="s">
        <v>1169</v>
      </c>
      <c r="B16" s="5" t="n">
        <v>47365</v>
      </c>
      <c r="C16" s="5" t="n">
        <v>66970</v>
      </c>
    </row>
    <row r="17" spans="1:3">
      <c r="A17" s="4" t="s">
        <v>578</v>
      </c>
      <c r="B17" s="4" t="s">
        <v>67</v>
      </c>
      <c r="C17" s="4" t="s">
        <v>67</v>
      </c>
    </row>
    <row r="18" spans="1:3">
      <c r="A18" s="4" t="s">
        <v>45</v>
      </c>
      <c r="B18" s="4" t="s">
        <v>67</v>
      </c>
      <c r="C18" s="4" t="s">
        <v>67</v>
      </c>
    </row>
    <row r="19" spans="1:3">
      <c r="A19" s="4" t="s">
        <v>860</v>
      </c>
      <c r="B19" s="5" t="n">
        <v>5892</v>
      </c>
      <c r="C19" s="5" t="n">
        <v>4536</v>
      </c>
    </row>
    <row r="20" spans="1:3">
      <c r="A20" s="3" t="s">
        <v>1170</v>
      </c>
    </row>
    <row r="21" spans="1:3">
      <c r="A21" s="4" t="s">
        <v>1171</v>
      </c>
      <c r="B21" s="4" t="s">
        <v>67</v>
      </c>
      <c r="C21" s="4" t="s">
        <v>67</v>
      </c>
    </row>
    <row r="22" spans="1:3">
      <c r="A22" s="4" t="s">
        <v>1172</v>
      </c>
      <c r="B22" s="4" t="s">
        <v>67</v>
      </c>
      <c r="C22" s="4" t="s">
        <v>67</v>
      </c>
    </row>
    <row r="23" spans="1:3">
      <c r="A23" s="4" t="s">
        <v>1173</v>
      </c>
      <c r="B23" s="4" t="s">
        <v>67</v>
      </c>
      <c r="C23" s="4" t="s">
        <v>67</v>
      </c>
    </row>
    <row r="24" spans="1:3">
      <c r="A24" s="4" t="s">
        <v>1175</v>
      </c>
    </row>
    <row r="25" spans="1:3">
      <c r="A25" s="3" t="s">
        <v>1167</v>
      </c>
    </row>
    <row r="26" spans="1:3">
      <c r="A26" s="4" t="s">
        <v>1169</v>
      </c>
      <c r="B26" s="4" t="s">
        <v>67</v>
      </c>
      <c r="C26" s="4" t="s">
        <v>67</v>
      </c>
    </row>
    <row r="27" spans="1:3">
      <c r="A27" s="4" t="s">
        <v>578</v>
      </c>
      <c r="B27" s="5" t="n">
        <v>256928</v>
      </c>
      <c r="C27" s="5" t="n">
        <v>266943</v>
      </c>
    </row>
    <row r="28" spans="1:3">
      <c r="A28" s="4" t="s">
        <v>45</v>
      </c>
      <c r="B28" s="4" t="s">
        <v>67</v>
      </c>
      <c r="C28" s="4" t="s">
        <v>67</v>
      </c>
    </row>
    <row r="29" spans="1:3">
      <c r="A29" s="4" t="s">
        <v>860</v>
      </c>
      <c r="B29" s="4" t="s">
        <v>67</v>
      </c>
      <c r="C29" s="4" t="s">
        <v>67</v>
      </c>
    </row>
    <row r="30" spans="1:3">
      <c r="A30" s="3" t="s">
        <v>1170</v>
      </c>
    </row>
    <row r="31" spans="1:3">
      <c r="A31" s="4" t="s">
        <v>1171</v>
      </c>
      <c r="B31" s="5" t="n">
        <v>1129795</v>
      </c>
      <c r="C31" s="5" t="n">
        <v>1101523</v>
      </c>
    </row>
    <row r="32" spans="1:3">
      <c r="A32" s="4" t="s">
        <v>1172</v>
      </c>
      <c r="B32" s="5" t="n">
        <v>13323</v>
      </c>
      <c r="C32" s="5" t="n">
        <v>16918</v>
      </c>
    </row>
    <row r="33" spans="1:3">
      <c r="A33" s="4" t="s">
        <v>1173</v>
      </c>
      <c r="B33" s="5" t="n">
        <v>14183</v>
      </c>
      <c r="C33" s="5" t="n">
        <v>10206</v>
      </c>
    </row>
    <row r="34" spans="1:3">
      <c r="A34" s="4" t="s">
        <v>1176</v>
      </c>
    </row>
    <row r="35" spans="1:3">
      <c r="A35" s="3" t="s">
        <v>1167</v>
      </c>
    </row>
    <row r="36" spans="1:3">
      <c r="A36" s="4" t="s">
        <v>1169</v>
      </c>
      <c r="B36" s="4" t="s">
        <v>67</v>
      </c>
      <c r="C36" s="4" t="s">
        <v>67</v>
      </c>
    </row>
    <row r="37" spans="1:3">
      <c r="A37" s="4" t="s">
        <v>578</v>
      </c>
      <c r="B37" s="4" t="s">
        <v>67</v>
      </c>
      <c r="C37" s="4" t="s">
        <v>67</v>
      </c>
    </row>
    <row r="38" spans="1:3">
      <c r="A38" s="4" t="s">
        <v>45</v>
      </c>
      <c r="B38" s="5" t="n">
        <v>936697</v>
      </c>
      <c r="C38" s="5" t="n">
        <v>873660</v>
      </c>
    </row>
    <row r="39" spans="1:3">
      <c r="A39" s="4" t="s">
        <v>860</v>
      </c>
      <c r="B39" s="4" t="s">
        <v>67</v>
      </c>
      <c r="C39" s="4" t="s">
        <v>67</v>
      </c>
    </row>
    <row r="40" spans="1:3">
      <c r="A40" s="3" t="s">
        <v>1170</v>
      </c>
    </row>
    <row r="41" spans="1:3">
      <c r="A41" s="4" t="s">
        <v>1171</v>
      </c>
      <c r="B41" s="4" t="s">
        <v>67</v>
      </c>
      <c r="C41" s="4" t="s">
        <v>67</v>
      </c>
    </row>
    <row r="42" spans="1:3">
      <c r="A42" s="4" t="s">
        <v>1172</v>
      </c>
      <c r="B42" s="4" t="s">
        <v>67</v>
      </c>
      <c r="C42" s="4" t="s">
        <v>67</v>
      </c>
    </row>
    <row r="43" spans="1:3">
      <c r="A43" s="4" t="s">
        <v>1173</v>
      </c>
      <c r="B43" s="4" t="s">
        <v>67</v>
      </c>
      <c r="C43" s="4" t="s">
        <v>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7</v>
      </c>
    </row>
    <row r="2" spans="1:3">
      <c r="A2" s="4" t="s">
        <v>578</v>
      </c>
      <c r="B2" s="6" t="n">
        <v>256928</v>
      </c>
      <c r="C2" s="6" t="n">
        <v>266943</v>
      </c>
    </row>
    <row r="3" spans="1:3">
      <c r="A3" s="4" t="s">
        <v>1178</v>
      </c>
    </row>
    <row r="4" spans="1:3">
      <c r="A4" s="4" t="s">
        <v>1179</v>
      </c>
      <c r="B4" s="5" t="n">
        <v>256928</v>
      </c>
      <c r="C4" s="5" t="n">
        <v>266943</v>
      </c>
    </row>
    <row r="5" spans="1:3">
      <c r="A5" s="4" t="s">
        <v>1180</v>
      </c>
    </row>
    <row r="6" spans="1:3">
      <c r="A6" s="4" t="s">
        <v>1179</v>
      </c>
      <c r="B6" s="4" t="s">
        <v>67</v>
      </c>
      <c r="C6" s="4" t="s">
        <v>67</v>
      </c>
    </row>
    <row r="7" spans="1:3">
      <c r="A7" s="4" t="s">
        <v>1181</v>
      </c>
    </row>
    <row r="8" spans="1:3">
      <c r="A8" s="4" t="s">
        <v>1179</v>
      </c>
      <c r="B8" s="5" t="n">
        <v>256928</v>
      </c>
      <c r="C8" s="5" t="n">
        <v>266943</v>
      </c>
    </row>
    <row r="9" spans="1:3">
      <c r="A9" s="4" t="s">
        <v>1182</v>
      </c>
    </row>
    <row r="10" spans="1:3">
      <c r="A10" s="4" t="s">
        <v>1179</v>
      </c>
      <c r="B10" s="4" t="s">
        <v>67</v>
      </c>
      <c r="C10" s="4" t="s">
        <v>67</v>
      </c>
    </row>
    <row r="11" spans="1:3">
      <c r="A11" s="4" t="s">
        <v>579</v>
      </c>
    </row>
    <row r="12" spans="1:3">
      <c r="A12" s="4" t="s">
        <v>578</v>
      </c>
      <c r="B12" s="5" t="n">
        <v>40087</v>
      </c>
      <c r="C12" s="5" t="n">
        <v>40369</v>
      </c>
    </row>
    <row r="13" spans="1:3">
      <c r="A13" s="4" t="s">
        <v>1183</v>
      </c>
    </row>
    <row r="14" spans="1:3">
      <c r="A14" s="4" t="s">
        <v>578</v>
      </c>
      <c r="B14" s="5" t="n">
        <v>40087</v>
      </c>
      <c r="C14" s="5" t="n">
        <v>40369</v>
      </c>
    </row>
    <row r="15" spans="1:3">
      <c r="A15" s="4" t="s">
        <v>1184</v>
      </c>
    </row>
    <row r="16" spans="1:3">
      <c r="A16" s="4" t="s">
        <v>578</v>
      </c>
      <c r="B16" s="4" t="s">
        <v>67</v>
      </c>
      <c r="C16" s="4" t="s">
        <v>67</v>
      </c>
    </row>
    <row r="17" spans="1:3">
      <c r="A17" s="4" t="s">
        <v>1185</v>
      </c>
    </row>
    <row r="18" spans="1:3">
      <c r="A18" s="4" t="s">
        <v>578</v>
      </c>
      <c r="B18" s="5" t="n">
        <v>40087</v>
      </c>
      <c r="C18" s="5" t="n">
        <v>40369</v>
      </c>
    </row>
    <row r="19" spans="1:3">
      <c r="A19" s="4" t="s">
        <v>1186</v>
      </c>
    </row>
    <row r="20" spans="1:3">
      <c r="A20" s="4" t="s">
        <v>578</v>
      </c>
      <c r="B20" s="4" t="s">
        <v>67</v>
      </c>
      <c r="C20" s="4" t="s">
        <v>67</v>
      </c>
    </row>
    <row r="21" spans="1:3">
      <c r="A21" s="4" t="s">
        <v>580</v>
      </c>
    </row>
    <row r="22" spans="1:3">
      <c r="A22" s="4" t="s">
        <v>578</v>
      </c>
      <c r="B22" s="5" t="n">
        <v>50530</v>
      </c>
      <c r="C22" s="5" t="n">
        <v>78844</v>
      </c>
    </row>
    <row r="23" spans="1:3">
      <c r="A23" s="4" t="s">
        <v>1187</v>
      </c>
    </row>
    <row r="24" spans="1:3">
      <c r="A24" s="4" t="s">
        <v>578</v>
      </c>
      <c r="B24" s="5" t="n">
        <v>50530</v>
      </c>
      <c r="C24" s="5" t="n">
        <v>78844</v>
      </c>
    </row>
    <row r="25" spans="1:3">
      <c r="A25" s="4" t="s">
        <v>1188</v>
      </c>
    </row>
    <row r="26" spans="1:3">
      <c r="A26" s="4" t="s">
        <v>578</v>
      </c>
      <c r="B26" s="4" t="s">
        <v>67</v>
      </c>
      <c r="C26" s="4" t="s">
        <v>67</v>
      </c>
    </row>
    <row r="27" spans="1:3">
      <c r="A27" s="4" t="s">
        <v>1189</v>
      </c>
    </row>
    <row r="28" spans="1:3">
      <c r="A28" s="4" t="s">
        <v>578</v>
      </c>
      <c r="B28" s="5" t="n">
        <v>50530</v>
      </c>
      <c r="C28" s="5" t="n">
        <v>78844</v>
      </c>
    </row>
    <row r="29" spans="1:3">
      <c r="A29" s="4" t="s">
        <v>1190</v>
      </c>
    </row>
    <row r="30" spans="1:3">
      <c r="A30" s="4" t="s">
        <v>578</v>
      </c>
      <c r="B30" s="4" t="s">
        <v>67</v>
      </c>
      <c r="C30" s="4" t="s">
        <v>67</v>
      </c>
    </row>
    <row r="31" spans="1:3">
      <c r="A31" s="4" t="s">
        <v>568</v>
      </c>
    </row>
    <row r="32" spans="1:3">
      <c r="A32" s="4" t="s">
        <v>578</v>
      </c>
      <c r="B32" s="5" t="n">
        <v>138503</v>
      </c>
      <c r="C32" s="5" t="n">
        <v>114592</v>
      </c>
    </row>
    <row r="33" spans="1:3">
      <c r="A33" s="4" t="s">
        <v>1191</v>
      </c>
    </row>
    <row r="34" spans="1:3">
      <c r="A34" s="4" t="s">
        <v>578</v>
      </c>
      <c r="B34" s="5" t="n">
        <v>138503</v>
      </c>
      <c r="C34" s="5" t="n">
        <v>114592</v>
      </c>
    </row>
    <row r="35" spans="1:3">
      <c r="A35" s="4" t="s">
        <v>1192</v>
      </c>
    </row>
    <row r="36" spans="1:3">
      <c r="A36" s="4" t="s">
        <v>578</v>
      </c>
      <c r="B36" s="4" t="s">
        <v>67</v>
      </c>
      <c r="C36" s="4" t="s">
        <v>67</v>
      </c>
    </row>
    <row r="37" spans="1:3">
      <c r="A37" s="4" t="s">
        <v>1193</v>
      </c>
    </row>
    <row r="38" spans="1:3">
      <c r="A38" s="4" t="s">
        <v>578</v>
      </c>
      <c r="B38" s="5" t="n">
        <v>138503</v>
      </c>
      <c r="C38" s="5" t="n">
        <v>114592</v>
      </c>
    </row>
    <row r="39" spans="1:3">
      <c r="A39" s="4" t="s">
        <v>1194</v>
      </c>
    </row>
    <row r="40" spans="1:3">
      <c r="A40" s="4" t="s">
        <v>578</v>
      </c>
      <c r="B40" s="4" t="s">
        <v>67</v>
      </c>
      <c r="C40" s="4" t="s">
        <v>67</v>
      </c>
    </row>
    <row r="41" spans="1:3">
      <c r="A41" s="4" t="s">
        <v>581</v>
      </c>
    </row>
    <row r="42" spans="1:3">
      <c r="A42" s="4" t="s">
        <v>578</v>
      </c>
      <c r="B42" s="5" t="n">
        <v>2922</v>
      </c>
      <c r="C42" s="5" t="n">
        <v>4992</v>
      </c>
    </row>
    <row r="43" spans="1:3">
      <c r="A43" s="4" t="s">
        <v>1195</v>
      </c>
    </row>
    <row r="44" spans="1:3">
      <c r="A44" s="4" t="s">
        <v>578</v>
      </c>
      <c r="B44" s="5" t="n">
        <v>2922</v>
      </c>
      <c r="C44" s="5" t="n">
        <v>4992</v>
      </c>
    </row>
    <row r="45" spans="1:3">
      <c r="A45" s="4" t="s">
        <v>1196</v>
      </c>
    </row>
    <row r="46" spans="1:3">
      <c r="A46" s="4" t="s">
        <v>578</v>
      </c>
      <c r="B46" s="4" t="s">
        <v>67</v>
      </c>
      <c r="C46" s="4" t="s">
        <v>67</v>
      </c>
    </row>
    <row r="47" spans="1:3">
      <c r="A47" s="4" t="s">
        <v>1197</v>
      </c>
    </row>
    <row r="48" spans="1:3">
      <c r="A48" s="4" t="s">
        <v>578</v>
      </c>
      <c r="B48" s="5" t="n">
        <v>2922</v>
      </c>
      <c r="C48" s="5" t="n">
        <v>4992</v>
      </c>
    </row>
    <row r="49" spans="1:3">
      <c r="A49" s="4" t="s">
        <v>1198</v>
      </c>
    </row>
    <row r="50" spans="1:3">
      <c r="A50" s="4" t="s">
        <v>578</v>
      </c>
      <c r="B50" s="4" t="s">
        <v>67</v>
      </c>
      <c r="C50" s="4" t="s">
        <v>67</v>
      </c>
    </row>
    <row r="51" spans="1:3">
      <c r="A51" s="4" t="s">
        <v>572</v>
      </c>
    </row>
    <row r="52" spans="1:3">
      <c r="A52" s="4" t="s">
        <v>578</v>
      </c>
      <c r="B52" s="5" t="n">
        <v>24762</v>
      </c>
      <c r="C52" s="5" t="n">
        <v>26641</v>
      </c>
    </row>
    <row r="53" spans="1:3">
      <c r="A53" s="4" t="s">
        <v>1199</v>
      </c>
    </row>
    <row r="54" spans="1:3">
      <c r="A54" s="4" t="s">
        <v>578</v>
      </c>
      <c r="B54" s="5" t="n">
        <v>24762</v>
      </c>
      <c r="C54" s="5" t="n">
        <v>26641</v>
      </c>
    </row>
    <row r="55" spans="1:3">
      <c r="A55" s="4" t="s">
        <v>1200</v>
      </c>
    </row>
    <row r="56" spans="1:3">
      <c r="A56" s="4" t="s">
        <v>578</v>
      </c>
      <c r="B56" s="4" t="s">
        <v>67</v>
      </c>
      <c r="C56" s="4" t="s">
        <v>67</v>
      </c>
    </row>
    <row r="57" spans="1:3">
      <c r="A57" s="4" t="s">
        <v>1201</v>
      </c>
    </row>
    <row r="58" spans="1:3">
      <c r="A58" s="4" t="s">
        <v>578</v>
      </c>
      <c r="B58" s="5" t="n">
        <v>24762</v>
      </c>
      <c r="C58" s="5" t="n">
        <v>26641</v>
      </c>
    </row>
    <row r="59" spans="1:3">
      <c r="A59" s="4" t="s">
        <v>1202</v>
      </c>
    </row>
    <row r="60" spans="1:3">
      <c r="A60" s="4" t="s">
        <v>578</v>
      </c>
      <c r="B60" s="4" t="s">
        <v>67</v>
      </c>
      <c r="C60" s="4" t="s">
        <v>67</v>
      </c>
    </row>
    <row r="61" spans="1:3">
      <c r="A61" s="4" t="s">
        <v>1203</v>
      </c>
    </row>
    <row r="62" spans="1:3">
      <c r="A62" s="4" t="s">
        <v>578</v>
      </c>
      <c r="B62" s="5" t="n">
        <v>124</v>
      </c>
      <c r="C62" s="5" t="n">
        <v>1505</v>
      </c>
    </row>
    <row r="63" spans="1:3">
      <c r="A63" s="4" t="s">
        <v>1204</v>
      </c>
    </row>
    <row r="64" spans="1:3">
      <c r="A64" s="4" t="s">
        <v>578</v>
      </c>
      <c r="B64" s="4" t="s">
        <v>67</v>
      </c>
      <c r="C64" s="4" t="s">
        <v>67</v>
      </c>
    </row>
    <row r="65" spans="1:3">
      <c r="A65" s="4" t="s">
        <v>1205</v>
      </c>
    </row>
    <row r="66" spans="1:3">
      <c r="A66" s="4" t="s">
        <v>578</v>
      </c>
      <c r="B66" s="5" t="n">
        <v>124</v>
      </c>
      <c r="C66" s="5" t="n">
        <v>1505</v>
      </c>
    </row>
    <row r="67" spans="1:3">
      <c r="A67" s="4" t="s">
        <v>1206</v>
      </c>
    </row>
    <row r="68" spans="1:3">
      <c r="A68" s="4" t="s">
        <v>578</v>
      </c>
      <c r="B68" s="4" t="s">
        <v>67</v>
      </c>
      <c r="C68" s="4" t="s">
        <v>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7</v>
      </c>
      <c r="B1" s="2" t="s">
        <v>2</v>
      </c>
      <c r="C1" s="2" t="s">
        <v>37</v>
      </c>
      <c r="D1" s="2" t="s">
        <v>80</v>
      </c>
      <c r="E1" s="2" t="s">
        <v>886</v>
      </c>
    </row>
    <row r="2" spans="1:5">
      <c r="A2" s="4" t="s">
        <v>47</v>
      </c>
      <c r="B2" s="6" t="n">
        <v>31</v>
      </c>
      <c r="C2" s="6" t="n">
        <v>35</v>
      </c>
      <c r="D2" s="6" t="n">
        <v>759</v>
      </c>
      <c r="E2" s="6" t="n">
        <v>1423</v>
      </c>
    </row>
    <row r="3" spans="1:5">
      <c r="A3" s="4" t="s">
        <v>1208</v>
      </c>
    </row>
    <row r="4" spans="1:5">
      <c r="A4" s="4" t="s">
        <v>47</v>
      </c>
      <c r="B4" s="5" t="n">
        <v>31</v>
      </c>
      <c r="C4" s="5" t="n">
        <v>35</v>
      </c>
    </row>
    <row r="5" spans="1:5">
      <c r="A5" s="4" t="s">
        <v>1179</v>
      </c>
      <c r="B5" s="5" t="n">
        <v>31</v>
      </c>
      <c r="C5" s="5" t="n">
        <v>95</v>
      </c>
    </row>
    <row r="6" spans="1:5">
      <c r="A6" s="4" t="s">
        <v>1209</v>
      </c>
      <c r="C6" s="5" t="n">
        <v>60</v>
      </c>
    </row>
    <row r="7" spans="1:5">
      <c r="A7" s="4" t="s">
        <v>1210</v>
      </c>
    </row>
    <row r="8" spans="1:5">
      <c r="A8" s="4" t="s">
        <v>47</v>
      </c>
      <c r="B8" s="4" t="s">
        <v>67</v>
      </c>
      <c r="C8" s="4" t="s">
        <v>67</v>
      </c>
    </row>
    <row r="9" spans="1:5">
      <c r="A9" s="4" t="s">
        <v>1179</v>
      </c>
      <c r="B9" s="4" t="s">
        <v>67</v>
      </c>
      <c r="C9" s="4" t="s">
        <v>67</v>
      </c>
    </row>
    <row r="10" spans="1:5">
      <c r="A10" s="4" t="s">
        <v>1209</v>
      </c>
      <c r="C10" s="4" t="s">
        <v>67</v>
      </c>
    </row>
    <row r="11" spans="1:5">
      <c r="A11" s="4" t="s">
        <v>1211</v>
      </c>
    </row>
    <row r="12" spans="1:5">
      <c r="A12" s="4" t="s">
        <v>47</v>
      </c>
      <c r="B12" s="4" t="s">
        <v>67</v>
      </c>
      <c r="C12" s="4" t="s">
        <v>67</v>
      </c>
    </row>
    <row r="13" spans="1:5">
      <c r="A13" s="4" t="s">
        <v>1179</v>
      </c>
      <c r="B13" s="4" t="s">
        <v>67</v>
      </c>
      <c r="C13" s="4" t="s">
        <v>67</v>
      </c>
    </row>
    <row r="14" spans="1:5">
      <c r="A14" s="4" t="s">
        <v>1209</v>
      </c>
      <c r="C14" s="4" t="s">
        <v>67</v>
      </c>
    </row>
    <row r="15" spans="1:5">
      <c r="A15" s="4" t="s">
        <v>1212</v>
      </c>
    </row>
    <row r="16" spans="1:5">
      <c r="A16" s="4" t="s">
        <v>47</v>
      </c>
      <c r="B16" s="5" t="n">
        <v>31</v>
      </c>
      <c r="C16" s="5" t="n">
        <v>35</v>
      </c>
    </row>
    <row r="17" spans="1:5">
      <c r="A17" s="4" t="s">
        <v>1179</v>
      </c>
      <c r="B17" s="6" t="n">
        <v>31</v>
      </c>
      <c r="C17" s="5" t="n">
        <v>95</v>
      </c>
    </row>
    <row r="18" spans="1:5">
      <c r="A18" s="4" t="s">
        <v>1209</v>
      </c>
      <c r="C18" s="6" t="n">
        <v>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7</v>
      </c>
      <c r="D2" s="2" t="s">
        <v>80</v>
      </c>
    </row>
    <row r="3" spans="1:4">
      <c r="A3" s="4" t="s">
        <v>1214</v>
      </c>
      <c r="B3" s="6" t="n">
        <v>21</v>
      </c>
      <c r="C3" s="6" t="n">
        <v>58</v>
      </c>
      <c r="D3" s="6" t="n">
        <v>1260</v>
      </c>
    </row>
    <row r="4" spans="1:4">
      <c r="A4" s="4" t="s">
        <v>1215</v>
      </c>
    </row>
    <row r="5" spans="1:4">
      <c r="A5" s="4" t="s">
        <v>1214</v>
      </c>
      <c r="B5" s="4" t="s">
        <v>67</v>
      </c>
      <c r="C5" s="5" t="n">
        <v>20</v>
      </c>
      <c r="D5" s="5" t="n">
        <v>1183</v>
      </c>
    </row>
    <row r="6" spans="1:4">
      <c r="A6" s="4" t="s">
        <v>1163</v>
      </c>
    </row>
    <row r="7" spans="1:4">
      <c r="A7" s="4" t="s">
        <v>1214</v>
      </c>
      <c r="B7" s="6" t="n">
        <v>21</v>
      </c>
      <c r="C7" s="6" t="n">
        <v>38</v>
      </c>
      <c r="D7" s="6" t="n">
        <v>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7</v>
      </c>
      <c r="D2" s="2" t="s">
        <v>80</v>
      </c>
    </row>
    <row r="3" spans="1:4">
      <c r="A3" s="4" t="s">
        <v>1217</v>
      </c>
      <c r="B3" s="4" t="s">
        <v>1218</v>
      </c>
      <c r="C3" s="4" t="s">
        <v>1219</v>
      </c>
      <c r="D3" s="4" t="s">
        <v>1219</v>
      </c>
    </row>
    <row r="4" spans="1:4">
      <c r="A4" s="4" t="s">
        <v>1220</v>
      </c>
      <c r="B4" s="6" t="n">
        <v>8518</v>
      </c>
      <c r="C4" s="6" t="n">
        <v>7179</v>
      </c>
    </row>
    <row r="5" spans="1:4">
      <c r="A5" s="4" t="s">
        <v>861</v>
      </c>
      <c r="B5" s="5" t="n">
        <v>4740</v>
      </c>
      <c r="C5" s="5" t="n">
        <v>4740</v>
      </c>
    </row>
    <row r="6" spans="1:4">
      <c r="A6" s="4" t="s">
        <v>1221</v>
      </c>
      <c r="B6" s="5" t="n">
        <v>0</v>
      </c>
      <c r="C6" s="5" t="n">
        <v>988</v>
      </c>
      <c r="D6" s="6" t="n">
        <v>988</v>
      </c>
    </row>
    <row r="7" spans="1:4">
      <c r="A7" s="4" t="s">
        <v>1222</v>
      </c>
      <c r="B7" s="5" t="n">
        <v>484</v>
      </c>
    </row>
    <row r="8" spans="1:4">
      <c r="A8" s="4" t="s">
        <v>1223</v>
      </c>
    </row>
    <row r="9" spans="1:4">
      <c r="A9" s="4" t="s">
        <v>1224</v>
      </c>
      <c r="C9" s="5" t="n">
        <v>-988</v>
      </c>
    </row>
    <row r="10" spans="1:4">
      <c r="A10" s="4" t="s">
        <v>1225</v>
      </c>
      <c r="B10" s="5" t="n">
        <v>-988</v>
      </c>
    </row>
    <row r="11" spans="1:4">
      <c r="A11" s="4" t="s">
        <v>1226</v>
      </c>
    </row>
    <row r="12" spans="1:4">
      <c r="A12" s="4" t="s">
        <v>1227</v>
      </c>
      <c r="B12" s="5" t="n">
        <v>53</v>
      </c>
      <c r="C12" s="5" t="n">
        <v>53</v>
      </c>
    </row>
    <row r="13" spans="1:4">
      <c r="A13" s="4" t="s">
        <v>1228</v>
      </c>
    </row>
    <row r="14" spans="1:4">
      <c r="A14" s="4" t="s">
        <v>861</v>
      </c>
      <c r="B14" s="5" t="n">
        <v>4700</v>
      </c>
      <c r="C14" s="5" t="n">
        <v>4700</v>
      </c>
    </row>
    <row r="15" spans="1:4">
      <c r="A15" s="4" t="s">
        <v>1229</v>
      </c>
    </row>
    <row r="16" spans="1:4">
      <c r="A16" s="4" t="s">
        <v>861</v>
      </c>
      <c r="B16" s="6" t="n">
        <v>1000</v>
      </c>
      <c r="C16" s="6" t="n">
        <v>1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0</v>
      </c>
      <c r="B1" s="2" t="s">
        <v>1</v>
      </c>
    </row>
    <row r="2" spans="1:4">
      <c r="B2" s="2" t="s">
        <v>2</v>
      </c>
      <c r="C2" s="2" t="s">
        <v>37</v>
      </c>
      <c r="D2" s="2" t="s">
        <v>80</v>
      </c>
    </row>
    <row r="3" spans="1:4">
      <c r="A3" s="4" t="s">
        <v>1231</v>
      </c>
      <c r="B3" s="6" t="n">
        <v>773</v>
      </c>
      <c r="C3" s="6" t="n">
        <v>2005</v>
      </c>
      <c r="D3" s="6" t="n">
        <v>283</v>
      </c>
    </row>
    <row r="4" spans="1:4">
      <c r="A4" s="4" t="s">
        <v>1232</v>
      </c>
      <c r="B4" s="5" t="n">
        <v>292</v>
      </c>
      <c r="C4" s="5" t="n">
        <v>2837</v>
      </c>
      <c r="D4" s="5" t="n">
        <v>409</v>
      </c>
    </row>
    <row r="5" spans="1:4">
      <c r="A5" s="4" t="s">
        <v>1233</v>
      </c>
      <c r="B5" s="5" t="n">
        <v>1065</v>
      </c>
      <c r="C5" s="5" t="n">
        <v>4842</v>
      </c>
      <c r="D5" s="5" t="n">
        <v>692</v>
      </c>
    </row>
    <row r="6" spans="1:4">
      <c r="A6" s="4" t="s">
        <v>1234</v>
      </c>
      <c r="B6" s="5" t="n">
        <v>1733</v>
      </c>
      <c r="C6" s="5" t="n">
        <v>1474</v>
      </c>
      <c r="D6" s="5" t="n">
        <v>582</v>
      </c>
    </row>
    <row r="7" spans="1:4">
      <c r="A7" s="4" t="s">
        <v>1235</v>
      </c>
      <c r="B7" s="5" t="n">
        <v>303</v>
      </c>
      <c r="C7" s="5" t="n">
        <v>-76</v>
      </c>
      <c r="D7" s="5" t="n">
        <v>86</v>
      </c>
    </row>
    <row r="8" spans="1:4">
      <c r="A8" s="4" t="s">
        <v>1236</v>
      </c>
      <c r="B8" s="5" t="n">
        <v>2036</v>
      </c>
      <c r="C8" s="5" t="n">
        <v>1398</v>
      </c>
      <c r="D8" s="5" t="n">
        <v>668</v>
      </c>
    </row>
    <row r="9" spans="1:4">
      <c r="A9" s="4" t="s">
        <v>1237</v>
      </c>
      <c r="B9" s="5" t="n">
        <v>528</v>
      </c>
      <c r="C9" s="5" t="n">
        <v>688</v>
      </c>
      <c r="D9" s="5" t="n">
        <v>598</v>
      </c>
    </row>
    <row r="10" spans="1:4">
      <c r="A10" s="4" t="s">
        <v>1238</v>
      </c>
      <c r="B10" s="5" t="n">
        <v>3034</v>
      </c>
      <c r="C10" s="5" t="n">
        <v>4167</v>
      </c>
      <c r="D10" s="5" t="n">
        <v>1463</v>
      </c>
    </row>
    <row r="11" spans="1:4">
      <c r="A11" s="4" t="s">
        <v>1239</v>
      </c>
      <c r="B11" s="5" t="n">
        <v>595</v>
      </c>
      <c r="C11" s="5" t="n">
        <v>2761</v>
      </c>
      <c r="D11" s="5" t="n">
        <v>495</v>
      </c>
    </row>
    <row r="12" spans="1:4">
      <c r="A12" s="4" t="s">
        <v>1240</v>
      </c>
      <c r="B12" s="6" t="n">
        <v>3629</v>
      </c>
      <c r="C12" s="6" t="n">
        <v>6928</v>
      </c>
      <c r="D12" s="6" t="n">
        <v>19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41</v>
      </c>
      <c r="B1" s="2" t="s">
        <v>1</v>
      </c>
    </row>
    <row r="2" spans="1:4">
      <c r="B2" s="2" t="s">
        <v>2</v>
      </c>
      <c r="C2" s="2" t="s">
        <v>37</v>
      </c>
      <c r="D2" s="2" t="s">
        <v>80</v>
      </c>
    </row>
    <row r="3" spans="1:4">
      <c r="A3" s="4" t="s">
        <v>1242</v>
      </c>
      <c r="B3" s="4" t="s">
        <v>1218</v>
      </c>
      <c r="C3" s="4" t="s">
        <v>1219</v>
      </c>
      <c r="D3" s="4" t="s">
        <v>1219</v>
      </c>
    </row>
    <row r="4" spans="1:4">
      <c r="A4" s="4" t="s">
        <v>204</v>
      </c>
      <c r="B4" s="4" t="s">
        <v>67</v>
      </c>
      <c r="C4" s="4" t="s">
        <v>1243</v>
      </c>
      <c r="D4" s="4" t="s">
        <v>1145</v>
      </c>
    </row>
    <row r="5" spans="1:4">
      <c r="A5" s="4" t="s">
        <v>1244</v>
      </c>
      <c r="B5" s="4" t="s">
        <v>1245</v>
      </c>
      <c r="C5" s="4" t="s">
        <v>1138</v>
      </c>
      <c r="D5" s="4" t="s">
        <v>1246</v>
      </c>
    </row>
    <row r="6" spans="1:4">
      <c r="A6" s="4" t="s">
        <v>1247</v>
      </c>
      <c r="B6" s="4" t="s">
        <v>1248</v>
      </c>
      <c r="C6" s="4" t="s">
        <v>1249</v>
      </c>
      <c r="D6" s="4" t="s">
        <v>1250</v>
      </c>
    </row>
    <row r="7" spans="1:4">
      <c r="A7" s="4" t="s">
        <v>1251</v>
      </c>
      <c r="B7" s="4" t="s">
        <v>1252</v>
      </c>
      <c r="C7" s="4" t="s">
        <v>1253</v>
      </c>
      <c r="D7" s="4" t="s">
        <v>1254</v>
      </c>
    </row>
    <row r="8" spans="1:4">
      <c r="A8" s="4" t="s">
        <v>1255</v>
      </c>
      <c r="B8" s="4" t="s">
        <v>1256</v>
      </c>
      <c r="C8" s="4" t="s">
        <v>1257</v>
      </c>
      <c r="D8" s="4" t="s">
        <v>1258</v>
      </c>
    </row>
    <row r="9" spans="1:4">
      <c r="A9" s="4" t="s">
        <v>1259</v>
      </c>
      <c r="B9" s="4" t="s">
        <v>1260</v>
      </c>
      <c r="C9" s="4" t="s">
        <v>1261</v>
      </c>
      <c r="D9" s="4" t="s">
        <v>1262</v>
      </c>
    </row>
    <row r="10" spans="1:4">
      <c r="A10" s="4" t="s">
        <v>1263</v>
      </c>
      <c r="B10" s="4" t="s">
        <v>1253</v>
      </c>
      <c r="C10" s="4" t="s">
        <v>67</v>
      </c>
      <c r="D10" s="4" t="s">
        <v>67</v>
      </c>
    </row>
    <row r="11" spans="1:4">
      <c r="A11" s="4" t="s">
        <v>1264</v>
      </c>
      <c r="B11" s="4" t="s">
        <v>1265</v>
      </c>
      <c r="C11" s="4" t="s">
        <v>67</v>
      </c>
      <c r="D11" s="4" t="s">
        <v>67</v>
      </c>
    </row>
    <row r="12" spans="1:4">
      <c r="A12" s="4" t="s">
        <v>869</v>
      </c>
      <c r="B12" s="4" t="s">
        <v>1266</v>
      </c>
      <c r="C12" s="4" t="s">
        <v>1267</v>
      </c>
      <c r="D12" s="4" t="s">
        <v>1268</v>
      </c>
    </row>
    <row r="13" spans="1:4">
      <c r="A13" s="4" t="s">
        <v>1269</v>
      </c>
      <c r="B13" s="4" t="s">
        <v>1270</v>
      </c>
      <c r="C13" s="4" t="s">
        <v>1271</v>
      </c>
      <c r="D13" s="4" t="s">
        <v>12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3</v>
      </c>
      <c r="B1" s="2" t="s">
        <v>2</v>
      </c>
      <c r="C1" s="2" t="s">
        <v>37</v>
      </c>
    </row>
    <row r="2" spans="1:3">
      <c r="A2" s="3" t="s">
        <v>1274</v>
      </c>
    </row>
    <row r="3" spans="1:3">
      <c r="A3" s="4" t="s">
        <v>44</v>
      </c>
      <c r="B3" s="6" t="n">
        <v>3634</v>
      </c>
      <c r="C3" s="6" t="n">
        <v>3526</v>
      </c>
    </row>
    <row r="4" spans="1:3">
      <c r="A4" s="4" t="s">
        <v>1275</v>
      </c>
      <c r="B4" s="5" t="n">
        <v>2385</v>
      </c>
      <c r="C4" s="5" t="n">
        <v>2365</v>
      </c>
    </row>
    <row r="5" spans="1:3">
      <c r="A5" s="4" t="s">
        <v>1276</v>
      </c>
      <c r="B5" s="5" t="n">
        <v>474</v>
      </c>
      <c r="C5" s="5" t="n">
        <v>291</v>
      </c>
    </row>
    <row r="6" spans="1:3">
      <c r="A6" s="4" t="s">
        <v>115</v>
      </c>
      <c r="B6" s="5" t="n">
        <v>274</v>
      </c>
      <c r="C6" s="5" t="n">
        <v>274</v>
      </c>
    </row>
    <row r="7" spans="1:3">
      <c r="A7" s="4" t="s">
        <v>1277</v>
      </c>
      <c r="B7" s="5" t="n">
        <v>1262</v>
      </c>
      <c r="C7" s="5" t="n">
        <v>134</v>
      </c>
    </row>
    <row r="8" spans="1:3">
      <c r="A8" s="4" t="s">
        <v>1278</v>
      </c>
      <c r="B8" s="5" t="n">
        <v>86</v>
      </c>
      <c r="C8" s="5" t="n">
        <v>105</v>
      </c>
    </row>
    <row r="9" spans="1:3">
      <c r="A9" s="4" t="s">
        <v>869</v>
      </c>
      <c r="B9" s="5" t="n">
        <v>403</v>
      </c>
      <c r="C9" s="5" t="n">
        <v>484</v>
      </c>
    </row>
    <row r="10" spans="1:3">
      <c r="A10" s="4" t="s">
        <v>1279</v>
      </c>
      <c r="B10" s="5" t="n">
        <v>8518</v>
      </c>
      <c r="C10" s="5" t="n">
        <v>7179</v>
      </c>
    </row>
    <row r="11" spans="1:3">
      <c r="A11" s="3" t="s">
        <v>1280</v>
      </c>
    </row>
    <row r="12" spans="1:3">
      <c r="A12" s="4" t="s">
        <v>1281</v>
      </c>
      <c r="B12" s="5" t="n">
        <v>-579</v>
      </c>
      <c r="C12" s="5" t="n">
        <v>-619</v>
      </c>
    </row>
    <row r="13" spans="1:3">
      <c r="A13" s="4" t="s">
        <v>1282</v>
      </c>
      <c r="B13" s="5" t="n">
        <v>-874</v>
      </c>
      <c r="C13" s="4" t="s">
        <v>67</v>
      </c>
    </row>
    <row r="14" spans="1:3">
      <c r="A14" s="4" t="s">
        <v>869</v>
      </c>
      <c r="B14" s="5" t="n">
        <v>-26</v>
      </c>
      <c r="C14" s="5" t="n">
        <v>-55</v>
      </c>
    </row>
    <row r="15" spans="1:3">
      <c r="A15" s="4" t="s">
        <v>1283</v>
      </c>
      <c r="B15" s="5" t="n">
        <v>-1479</v>
      </c>
      <c r="C15" s="5" t="n">
        <v>-674</v>
      </c>
    </row>
    <row r="16" spans="1:3">
      <c r="A16" s="4" t="s">
        <v>1284</v>
      </c>
      <c r="B16" s="6" t="n">
        <v>7039</v>
      </c>
      <c r="C16" s="6" t="n">
        <v>65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4</v>
      </c>
    </row>
    <row r="4" spans="1:2">
      <c r="A4" s="4" t="s">
        <v>274</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7</v>
      </c>
    </row>
    <row r="3" spans="1:3">
      <c r="A3" s="4" t="s">
        <v>1286</v>
      </c>
      <c r="B3" s="6" t="n">
        <v>988</v>
      </c>
      <c r="C3" s="6" t="n">
        <v>988</v>
      </c>
    </row>
    <row r="4" spans="1:3">
      <c r="A4" s="4" t="s">
        <v>1287</v>
      </c>
      <c r="B4" s="5" t="n">
        <v>-988</v>
      </c>
      <c r="C4" s="4" t="s">
        <v>67</v>
      </c>
    </row>
    <row r="5" spans="1:3">
      <c r="A5" s="4" t="s">
        <v>1288</v>
      </c>
      <c r="B5" s="6" t="n">
        <v>0</v>
      </c>
      <c r="C5" s="6" t="n">
        <v>9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7</v>
      </c>
      <c r="D2" s="2" t="s">
        <v>80</v>
      </c>
    </row>
    <row r="3" spans="1:4">
      <c r="A3" s="4" t="s">
        <v>1290</v>
      </c>
      <c r="B3" s="6" t="n">
        <v>3020</v>
      </c>
      <c r="C3" s="6" t="n">
        <v>3529</v>
      </c>
    </row>
    <row r="4" spans="1:4">
      <c r="A4" s="4" t="s">
        <v>1291</v>
      </c>
      <c r="B4" s="6" t="n">
        <v>343</v>
      </c>
      <c r="C4" s="5" t="n">
        <v>361</v>
      </c>
    </row>
    <row r="5" spans="1:4">
      <c r="A5" s="4" t="s">
        <v>1292</v>
      </c>
      <c r="B5" s="4" t="s">
        <v>1293</v>
      </c>
    </row>
    <row r="6" spans="1:4">
      <c r="A6" s="4" t="s">
        <v>1294</v>
      </c>
      <c r="B6" s="6" t="n">
        <v>528</v>
      </c>
      <c r="C6" s="6" t="n">
        <v>688</v>
      </c>
      <c r="D6" s="6" t="n">
        <v>598</v>
      </c>
    </row>
    <row r="7" spans="1:4">
      <c r="A7" s="4" t="s">
        <v>994</v>
      </c>
    </row>
    <row r="8" spans="1:4">
      <c r="A8" s="4" t="s">
        <v>1295</v>
      </c>
      <c r="B8" s="4" t="s">
        <v>543</v>
      </c>
    </row>
    <row r="9" spans="1:4">
      <c r="A9" s="4" t="s">
        <v>1296</v>
      </c>
    </row>
    <row r="10" spans="1:4">
      <c r="A10" s="4" t="s">
        <v>1295</v>
      </c>
      <c r="B10" s="4" t="s">
        <v>11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7</v>
      </c>
      <c r="D2" s="2" t="s">
        <v>80</v>
      </c>
    </row>
    <row r="3" spans="1:4">
      <c r="A3" s="4" t="s">
        <v>1298</v>
      </c>
      <c r="B3" s="6" t="n">
        <v>7954</v>
      </c>
      <c r="C3" s="6" t="n">
        <v>7954</v>
      </c>
    </row>
    <row r="4" spans="1:4">
      <c r="A4" s="4" t="s">
        <v>1299</v>
      </c>
      <c r="B4" s="5" t="n">
        <v>3020</v>
      </c>
      <c r="C4" s="5" t="n">
        <v>3529</v>
      </c>
    </row>
    <row r="5" spans="1:4">
      <c r="A5" s="4" t="s">
        <v>1300</v>
      </c>
      <c r="B5" s="5" t="n">
        <v>343</v>
      </c>
      <c r="C5" s="5" t="n">
        <v>361</v>
      </c>
    </row>
    <row r="6" spans="1:4">
      <c r="A6" s="4" t="s">
        <v>1301</v>
      </c>
      <c r="B6" s="5" t="n">
        <v>583</v>
      </c>
      <c r="C6" s="5" t="n">
        <v>781</v>
      </c>
    </row>
    <row r="7" spans="1:4">
      <c r="A7" s="4" t="s">
        <v>1302</v>
      </c>
      <c r="B7" s="5" t="n">
        <v>528</v>
      </c>
      <c r="C7" s="5" t="n">
        <v>688</v>
      </c>
      <c r="D7" s="6" t="n">
        <v>598</v>
      </c>
    </row>
    <row r="8" spans="1:4">
      <c r="A8" s="4" t="s">
        <v>1303</v>
      </c>
      <c r="B8" s="5" t="n">
        <v>55</v>
      </c>
      <c r="C8" s="5" t="n">
        <v>93</v>
      </c>
    </row>
    <row r="9" spans="1:4">
      <c r="A9" s="4" t="s">
        <v>1304</v>
      </c>
    </row>
    <row r="10" spans="1:4">
      <c r="A10" s="4" t="s">
        <v>1298</v>
      </c>
      <c r="B10" s="5" t="n">
        <v>2000</v>
      </c>
      <c r="C10" s="5" t="n">
        <v>2000</v>
      </c>
    </row>
    <row r="11" spans="1:4">
      <c r="A11" s="4" t="s">
        <v>1299</v>
      </c>
      <c r="B11" s="5" t="n">
        <v>1022</v>
      </c>
      <c r="C11" s="5" t="n">
        <v>1182</v>
      </c>
    </row>
    <row r="12" spans="1:4">
      <c r="A12" s="4" t="s">
        <v>1300</v>
      </c>
      <c r="B12" s="5" t="n">
        <v>28</v>
      </c>
      <c r="C12" s="5" t="n">
        <v>20</v>
      </c>
    </row>
    <row r="13" spans="1:4">
      <c r="A13" s="4" t="s">
        <v>1301</v>
      </c>
      <c r="B13" s="5" t="n">
        <v>200</v>
      </c>
      <c r="C13" s="5" t="n">
        <v>227</v>
      </c>
    </row>
    <row r="14" spans="1:4">
      <c r="A14" s="4" t="s">
        <v>1302</v>
      </c>
      <c r="B14" s="5" t="n">
        <v>179</v>
      </c>
      <c r="C14" s="5" t="n">
        <v>179</v>
      </c>
    </row>
    <row r="15" spans="1:4">
      <c r="A15" s="4" t="s">
        <v>1303</v>
      </c>
      <c r="B15" s="5" t="n">
        <v>21</v>
      </c>
      <c r="C15" s="5" t="n">
        <v>48</v>
      </c>
    </row>
    <row r="16" spans="1:4">
      <c r="A16" s="4" t="s">
        <v>1305</v>
      </c>
    </row>
    <row r="17" spans="1:4">
      <c r="A17" s="4" t="s">
        <v>1298</v>
      </c>
      <c r="B17" s="5" t="n">
        <v>1000</v>
      </c>
      <c r="C17" s="5" t="n">
        <v>1000</v>
      </c>
    </row>
    <row r="18" spans="1:4">
      <c r="A18" s="4" t="s">
        <v>1299</v>
      </c>
      <c r="B18" s="5" t="n">
        <v>489</v>
      </c>
      <c r="C18" s="5" t="n">
        <v>589</v>
      </c>
    </row>
    <row r="19" spans="1:4">
      <c r="A19" s="4" t="s">
        <v>1300</v>
      </c>
      <c r="B19" s="4" t="s">
        <v>67</v>
      </c>
      <c r="C19" s="4" t="s">
        <v>67</v>
      </c>
    </row>
    <row r="20" spans="1:4">
      <c r="A20" s="4" t="s">
        <v>1301</v>
      </c>
      <c r="B20" s="5" t="n">
        <v>126</v>
      </c>
      <c r="C20" s="5" t="n">
        <v>131</v>
      </c>
    </row>
    <row r="21" spans="1:4">
      <c r="A21" s="4" t="s">
        <v>1302</v>
      </c>
      <c r="B21" s="5" t="n">
        <v>100</v>
      </c>
      <c r="C21" s="5" t="n">
        <v>108</v>
      </c>
    </row>
    <row r="22" spans="1:4">
      <c r="A22" s="4" t="s">
        <v>1303</v>
      </c>
      <c r="B22" s="5" t="n">
        <v>26</v>
      </c>
      <c r="C22" s="5" t="n">
        <v>23</v>
      </c>
    </row>
    <row r="23" spans="1:4">
      <c r="A23" s="4" t="s">
        <v>1306</v>
      </c>
    </row>
    <row r="24" spans="1:4">
      <c r="A24" s="4" t="s">
        <v>1298</v>
      </c>
      <c r="B24" s="5" t="n">
        <v>2500</v>
      </c>
      <c r="C24" s="5" t="n">
        <v>2500</v>
      </c>
    </row>
    <row r="25" spans="1:4">
      <c r="A25" s="4" t="s">
        <v>1299</v>
      </c>
      <c r="B25" s="5" t="n">
        <v>1270</v>
      </c>
      <c r="C25" s="5" t="n">
        <v>1476</v>
      </c>
    </row>
    <row r="26" spans="1:4">
      <c r="A26" s="4" t="s">
        <v>1300</v>
      </c>
      <c r="B26" s="5" t="n">
        <v>315</v>
      </c>
      <c r="C26" s="5" t="n">
        <v>341</v>
      </c>
    </row>
    <row r="27" spans="1:4">
      <c r="A27" s="4" t="s">
        <v>1301</v>
      </c>
      <c r="B27" s="5" t="n">
        <v>226</v>
      </c>
      <c r="C27" s="5" t="n">
        <v>252</v>
      </c>
    </row>
    <row r="28" spans="1:4">
      <c r="A28" s="4" t="s">
        <v>1302</v>
      </c>
      <c r="B28" s="5" t="n">
        <v>206</v>
      </c>
      <c r="C28" s="5" t="n">
        <v>237</v>
      </c>
    </row>
    <row r="29" spans="1:4">
      <c r="A29" s="4" t="s">
        <v>1303</v>
      </c>
      <c r="B29" s="5" t="n">
        <v>20</v>
      </c>
      <c r="C29" s="5" t="n">
        <v>15</v>
      </c>
    </row>
    <row r="30" spans="1:4">
      <c r="A30" s="4" t="s">
        <v>1307</v>
      </c>
    </row>
    <row r="31" spans="1:4">
      <c r="A31" s="4" t="s">
        <v>1298</v>
      </c>
      <c r="B31" s="5" t="n">
        <v>2454</v>
      </c>
      <c r="C31" s="5" t="n">
        <v>2454</v>
      </c>
    </row>
    <row r="32" spans="1:4">
      <c r="A32" s="4" t="s">
        <v>1299</v>
      </c>
      <c r="B32" s="5" t="n">
        <v>239</v>
      </c>
      <c r="C32" s="5" t="n">
        <v>282</v>
      </c>
    </row>
    <row r="33" spans="1:4">
      <c r="A33" s="4" t="s">
        <v>1300</v>
      </c>
      <c r="B33" s="4" t="s">
        <v>67</v>
      </c>
      <c r="C33" s="4" t="s">
        <v>67</v>
      </c>
    </row>
    <row r="34" spans="1:4">
      <c r="A34" s="4" t="s">
        <v>1301</v>
      </c>
      <c r="B34" s="5" t="n">
        <v>31</v>
      </c>
      <c r="C34" s="5" t="n">
        <v>171</v>
      </c>
    </row>
    <row r="35" spans="1:4">
      <c r="A35" s="4" t="s">
        <v>1302</v>
      </c>
      <c r="B35" s="5" t="n">
        <v>43</v>
      </c>
      <c r="C35" s="5" t="n">
        <v>164</v>
      </c>
    </row>
    <row r="36" spans="1:4">
      <c r="A36" s="4" t="s">
        <v>1303</v>
      </c>
      <c r="B36" s="6" t="n">
        <v>-12</v>
      </c>
      <c r="C36" s="6" t="n">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7</v>
      </c>
      <c r="D2" s="2" t="s">
        <v>80</v>
      </c>
    </row>
    <row r="3" spans="1:4">
      <c r="A3" s="4" t="s">
        <v>1309</v>
      </c>
      <c r="B3" s="6" t="n">
        <v>478</v>
      </c>
      <c r="C3" s="6" t="n">
        <v>616</v>
      </c>
      <c r="D3" s="6" t="n">
        <v>655</v>
      </c>
    </row>
    <row r="4" spans="1:4">
      <c r="A4" s="4" t="s">
        <v>1310</v>
      </c>
      <c r="B4" s="5" t="n">
        <v>105</v>
      </c>
      <c r="C4" s="5" t="n">
        <v>165</v>
      </c>
      <c r="D4" s="5" t="n">
        <v>197</v>
      </c>
    </row>
    <row r="5" spans="1:4">
      <c r="A5" s="4" t="s">
        <v>1304</v>
      </c>
    </row>
    <row r="6" spans="1:4">
      <c r="A6" s="4" t="s">
        <v>1309</v>
      </c>
      <c r="B6" s="5" t="n">
        <v>170</v>
      </c>
      <c r="C6" s="5" t="n">
        <v>176</v>
      </c>
      <c r="D6" s="5" t="n">
        <v>184</v>
      </c>
    </row>
    <row r="7" spans="1:4">
      <c r="A7" s="4" t="s">
        <v>1310</v>
      </c>
      <c r="B7" s="5" t="n">
        <v>30</v>
      </c>
      <c r="C7" s="5" t="n">
        <v>51</v>
      </c>
      <c r="D7" s="5" t="n">
        <v>54</v>
      </c>
    </row>
    <row r="8" spans="1:4">
      <c r="A8" s="4" t="s">
        <v>1305</v>
      </c>
    </row>
    <row r="9" spans="1:4">
      <c r="A9" s="4" t="s">
        <v>1309</v>
      </c>
      <c r="B9" s="5" t="n">
        <v>111</v>
      </c>
      <c r="C9" s="5" t="n">
        <v>114</v>
      </c>
      <c r="D9" s="5" t="n">
        <v>107</v>
      </c>
    </row>
    <row r="10" spans="1:4">
      <c r="A10" s="4" t="s">
        <v>1310</v>
      </c>
      <c r="B10" s="5" t="n">
        <v>15</v>
      </c>
      <c r="C10" s="5" t="n">
        <v>17</v>
      </c>
      <c r="D10" s="5" t="n">
        <v>36</v>
      </c>
    </row>
    <row r="11" spans="1:4">
      <c r="A11" s="4" t="s">
        <v>1306</v>
      </c>
    </row>
    <row r="12" spans="1:4">
      <c r="A12" s="4" t="s">
        <v>1309</v>
      </c>
      <c r="B12" s="5" t="n">
        <v>192</v>
      </c>
      <c r="C12" s="5" t="n">
        <v>200</v>
      </c>
      <c r="D12" s="5" t="n">
        <v>206</v>
      </c>
    </row>
    <row r="13" spans="1:4">
      <c r="A13" s="4" t="s">
        <v>1310</v>
      </c>
      <c r="B13" s="5" t="n">
        <v>34</v>
      </c>
      <c r="C13" s="5" t="n">
        <v>52</v>
      </c>
      <c r="D13" s="5" t="n">
        <v>60</v>
      </c>
    </row>
    <row r="14" spans="1:4">
      <c r="A14" s="4" t="s">
        <v>1307</v>
      </c>
    </row>
    <row r="15" spans="1:4">
      <c r="A15" s="4" t="s">
        <v>1309</v>
      </c>
      <c r="B15" s="5" t="n">
        <v>5</v>
      </c>
      <c r="C15" s="5" t="n">
        <v>126</v>
      </c>
      <c r="D15" s="5" t="n">
        <v>158</v>
      </c>
    </row>
    <row r="16" spans="1:4">
      <c r="A16" s="4" t="s">
        <v>1310</v>
      </c>
      <c r="B16" s="6" t="n">
        <v>26</v>
      </c>
      <c r="C16" s="6" t="n">
        <v>45</v>
      </c>
      <c r="D16" s="6" t="n">
        <v>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528</v>
      </c>
    </row>
    <row r="2" spans="1:2">
      <c r="A2" s="4" t="s">
        <v>853</v>
      </c>
      <c r="B2" s="6" t="n">
        <v>26</v>
      </c>
    </row>
    <row r="3" spans="1:2">
      <c r="A3" s="4" t="s">
        <v>854</v>
      </c>
      <c r="B3" s="5" t="n">
        <v>26</v>
      </c>
    </row>
    <row r="4" spans="1:2">
      <c r="A4" s="4" t="s">
        <v>855</v>
      </c>
      <c r="B4" s="5" t="n">
        <v>25</v>
      </c>
    </row>
    <row r="5" spans="1:2">
      <c r="A5" s="4" t="s">
        <v>856</v>
      </c>
      <c r="B5" s="5" t="n">
        <v>23</v>
      </c>
    </row>
    <row r="6" spans="1:2">
      <c r="A6" s="4" t="s">
        <v>1312</v>
      </c>
      <c r="B6" s="5" t="n">
        <v>34</v>
      </c>
    </row>
    <row r="7" spans="1:2">
      <c r="A7" s="4" t="s">
        <v>159</v>
      </c>
      <c r="B7" s="5" t="n">
        <v>134</v>
      </c>
    </row>
    <row r="8" spans="1:2">
      <c r="A8" s="4" t="s">
        <v>1304</v>
      </c>
    </row>
    <row r="9" spans="1:2">
      <c r="A9" s="4" t="s">
        <v>853</v>
      </c>
      <c r="B9" s="5" t="n">
        <v>19</v>
      </c>
    </row>
    <row r="10" spans="1:2">
      <c r="A10" s="4" t="s">
        <v>854</v>
      </c>
      <c r="B10" s="5" t="n">
        <v>19</v>
      </c>
    </row>
    <row r="11" spans="1:2">
      <c r="A11" s="4" t="s">
        <v>855</v>
      </c>
      <c r="B11" s="5" t="n">
        <v>19</v>
      </c>
    </row>
    <row r="12" spans="1:2">
      <c r="A12" s="4" t="s">
        <v>856</v>
      </c>
      <c r="B12" s="5" t="n">
        <v>19</v>
      </c>
    </row>
    <row r="13" spans="1:2">
      <c r="A13" s="4" t="s">
        <v>1312</v>
      </c>
      <c r="B13" s="5" t="n">
        <v>32</v>
      </c>
    </row>
    <row r="14" spans="1:2">
      <c r="A14" s="4" t="s">
        <v>159</v>
      </c>
      <c r="B14" s="5" t="n">
        <v>108</v>
      </c>
    </row>
    <row r="15" spans="1:2">
      <c r="A15" s="4" t="s">
        <v>1305</v>
      </c>
    </row>
    <row r="16" spans="1:2">
      <c r="A16" s="4" t="s">
        <v>853</v>
      </c>
      <c r="B16" s="5" t="n">
        <v>17</v>
      </c>
    </row>
    <row r="17" spans="1:2">
      <c r="A17" s="4" t="s">
        <v>854</v>
      </c>
      <c r="B17" s="5" t="n">
        <v>17</v>
      </c>
    </row>
    <row r="18" spans="1:2">
      <c r="A18" s="4" t="s">
        <v>855</v>
      </c>
      <c r="B18" s="5" t="n">
        <v>16</v>
      </c>
    </row>
    <row r="19" spans="1:2">
      <c r="A19" s="4" t="s">
        <v>856</v>
      </c>
      <c r="B19" s="5" t="n">
        <v>14</v>
      </c>
    </row>
    <row r="20" spans="1:2">
      <c r="A20" s="4" t="s">
        <v>1312</v>
      </c>
      <c r="B20" s="5" t="n">
        <v>27</v>
      </c>
    </row>
    <row r="21" spans="1:2">
      <c r="A21" s="4" t="s">
        <v>159</v>
      </c>
      <c r="B21" s="5" t="n">
        <v>91</v>
      </c>
    </row>
    <row r="22" spans="1:2">
      <c r="A22" s="4" t="s">
        <v>1306</v>
      </c>
    </row>
    <row r="23" spans="1:2">
      <c r="A23" s="4" t="s">
        <v>853</v>
      </c>
      <c r="B23" s="5" t="n">
        <v>4</v>
      </c>
    </row>
    <row r="24" spans="1:2">
      <c r="A24" s="4" t="s">
        <v>854</v>
      </c>
      <c r="B24" s="5" t="n">
        <v>4</v>
      </c>
    </row>
    <row r="25" spans="1:2">
      <c r="A25" s="4" t="s">
        <v>855</v>
      </c>
      <c r="B25" s="5" t="n">
        <v>4</v>
      </c>
    </row>
    <row r="26" spans="1:2">
      <c r="A26" s="4" t="s">
        <v>856</v>
      </c>
      <c r="B26" s="5" t="n">
        <v>3</v>
      </c>
    </row>
    <row r="27" spans="1:2">
      <c r="A27" s="4" t="s">
        <v>1312</v>
      </c>
      <c r="B27" s="5" t="n">
        <v>6</v>
      </c>
    </row>
    <row r="28" spans="1:2">
      <c r="A28" s="4" t="s">
        <v>159</v>
      </c>
      <c r="B28" s="5" t="n">
        <v>21</v>
      </c>
    </row>
    <row r="29" spans="1:2">
      <c r="A29" s="4" t="s">
        <v>1307</v>
      </c>
    </row>
    <row r="30" spans="1:2">
      <c r="A30" s="4" t="s">
        <v>853</v>
      </c>
      <c r="B30" s="5" t="n">
        <v>-14</v>
      </c>
    </row>
    <row r="31" spans="1:2">
      <c r="A31" s="4" t="s">
        <v>854</v>
      </c>
      <c r="B31" s="5" t="n">
        <v>-14</v>
      </c>
    </row>
    <row r="32" spans="1:2">
      <c r="A32" s="4" t="s">
        <v>855</v>
      </c>
      <c r="B32" s="5" t="n">
        <v>-14</v>
      </c>
    </row>
    <row r="33" spans="1:2">
      <c r="A33" s="4" t="s">
        <v>856</v>
      </c>
      <c r="B33" s="5" t="n">
        <v>-13</v>
      </c>
    </row>
    <row r="34" spans="1:2">
      <c r="A34" s="4" t="s">
        <v>1312</v>
      </c>
      <c r="B34" s="5" t="n">
        <v>-31</v>
      </c>
    </row>
    <row r="35" spans="1:2">
      <c r="A35" s="4" t="s">
        <v>159</v>
      </c>
      <c r="B35" s="6" t="n">
        <v>-8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3</v>
      </c>
      <c r="B1" s="2" t="s">
        <v>997</v>
      </c>
      <c r="C1" s="2" t="s">
        <v>997</v>
      </c>
      <c r="D1" s="2" t="s">
        <v>2</v>
      </c>
    </row>
    <row r="2" spans="1:4">
      <c r="A2" s="4" t="s">
        <v>1000</v>
      </c>
      <c r="C2" s="5" t="n">
        <v>1834142</v>
      </c>
    </row>
    <row r="3" spans="1:4">
      <c r="A3" s="4" t="s">
        <v>837</v>
      </c>
      <c r="D3" s="4" t="s">
        <v>838</v>
      </c>
    </row>
    <row r="4" spans="1:4">
      <c r="A4" s="4" t="s">
        <v>839</v>
      </c>
    </row>
    <row r="5" spans="1:4">
      <c r="A5" s="4" t="s">
        <v>1314</v>
      </c>
      <c r="D5" s="6" t="n">
        <v>1804</v>
      </c>
    </row>
    <row r="6" spans="1:4">
      <c r="A6" s="4" t="s">
        <v>840</v>
      </c>
      <c r="D6" s="4" t="s">
        <v>841</v>
      </c>
    </row>
    <row r="7" spans="1:4">
      <c r="A7" s="4" t="s">
        <v>532</v>
      </c>
    </row>
    <row r="8" spans="1:4">
      <c r="A8" s="4" t="s">
        <v>1315</v>
      </c>
      <c r="B8" s="6" t="n">
        <v>211660</v>
      </c>
      <c r="C8" s="6" t="n">
        <v>211660</v>
      </c>
    </row>
    <row r="9" spans="1:4">
      <c r="A9" s="4" t="s">
        <v>1024</v>
      </c>
    </row>
    <row r="10" spans="1:4">
      <c r="A10" s="4" t="s">
        <v>1025</v>
      </c>
      <c r="B10" s="4" t="s">
        <v>989</v>
      </c>
      <c r="C10" s="4" t="s">
        <v>989</v>
      </c>
    </row>
    <row r="11" spans="1:4">
      <c r="A11" s="4" t="s">
        <v>1316</v>
      </c>
    </row>
    <row r="12" spans="1:4">
      <c r="A12" s="4" t="s">
        <v>1315</v>
      </c>
      <c r="B12" s="6" t="n">
        <v>215015</v>
      </c>
      <c r="C12" s="6" t="n">
        <v>215015</v>
      </c>
    </row>
    <row r="13" spans="1:4">
      <c r="A13" s="4" t="s">
        <v>1026</v>
      </c>
      <c r="B13" s="6" t="n">
        <v>15300</v>
      </c>
      <c r="C13" s="6" t="n">
        <v>15300</v>
      </c>
    </row>
    <row r="14" spans="1:4">
      <c r="A14" s="4" t="s">
        <v>1000</v>
      </c>
      <c r="B14" s="5" t="n">
        <v>1834142</v>
      </c>
      <c r="C14" s="5" t="n">
        <v>1834142</v>
      </c>
    </row>
    <row r="15" spans="1:4">
      <c r="A15" s="4" t="s">
        <v>1027</v>
      </c>
      <c r="B15" s="6" t="n">
        <v>85300</v>
      </c>
      <c r="C15" s="6" t="n">
        <v>85300</v>
      </c>
    </row>
    <row r="16" spans="1:4">
      <c r="A16" s="4" t="s">
        <v>1028</v>
      </c>
      <c r="B16" s="5" t="n">
        <v>190200</v>
      </c>
      <c r="C16" s="5" t="n">
        <v>190200</v>
      </c>
    </row>
    <row r="17" spans="1:4">
      <c r="A17" s="4" t="s">
        <v>1029</v>
      </c>
      <c r="B17" s="5" t="n">
        <v>107400</v>
      </c>
      <c r="C17" s="5" t="n">
        <v>107400</v>
      </c>
    </row>
    <row r="18" spans="1:4">
      <c r="A18" s="4" t="s">
        <v>845</v>
      </c>
      <c r="B18" s="5" t="n">
        <v>11039</v>
      </c>
      <c r="C18" s="6" t="n">
        <v>11039</v>
      </c>
    </row>
    <row r="19" spans="1:4">
      <c r="A19" s="4" t="s">
        <v>837</v>
      </c>
      <c r="C19" s="4" t="s">
        <v>838</v>
      </c>
    </row>
    <row r="20" spans="1:4">
      <c r="A20" s="4" t="s">
        <v>1317</v>
      </c>
      <c r="B20" s="5" t="n">
        <v>1300</v>
      </c>
      <c r="C20" s="6" t="n">
        <v>1300</v>
      </c>
    </row>
    <row r="21" spans="1:4">
      <c r="A21" s="4" t="s">
        <v>1318</v>
      </c>
    </row>
    <row r="22" spans="1:4">
      <c r="A22" s="4" t="s">
        <v>1314</v>
      </c>
      <c r="B22" s="6" t="n">
        <v>4400</v>
      </c>
      <c r="C22" s="6" t="n">
        <v>4400</v>
      </c>
    </row>
    <row r="23" spans="1:4">
      <c r="A23" s="4" t="s">
        <v>840</v>
      </c>
      <c r="C23" s="4" t="s">
        <v>841</v>
      </c>
    </row>
    <row r="24" spans="1:4">
      <c r="A24" s="4" t="s">
        <v>1319</v>
      </c>
      <c r="C24"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0</v>
      </c>
      <c r="B1" s="2" t="s">
        <v>527</v>
      </c>
      <c r="C1" s="2" t="s">
        <v>527</v>
      </c>
    </row>
    <row r="2" spans="1:3">
      <c r="A2" s="4" t="s">
        <v>508</v>
      </c>
    </row>
    <row r="3" spans="1:3">
      <c r="A3" s="3" t="s">
        <v>1321</v>
      </c>
    </row>
    <row r="4" spans="1:3">
      <c r="A4" s="4" t="s">
        <v>1322</v>
      </c>
      <c r="B4" s="6" t="n">
        <v>12425</v>
      </c>
      <c r="C4" s="6" t="n">
        <v>12425</v>
      </c>
    </row>
    <row r="5" spans="1:3">
      <c r="A5" s="4" t="s">
        <v>1323</v>
      </c>
      <c r="B5" s="5" t="n">
        <v>107931</v>
      </c>
      <c r="C5" s="5" t="n">
        <v>107931</v>
      </c>
    </row>
    <row r="6" spans="1:3">
      <c r="A6" s="4" t="s">
        <v>1324</v>
      </c>
      <c r="B6" s="5" t="n">
        <v>87570</v>
      </c>
      <c r="C6" s="5" t="n">
        <v>87570</v>
      </c>
    </row>
    <row r="7" spans="1:3">
      <c r="A7" s="4" t="s">
        <v>44</v>
      </c>
      <c r="B7" s="5" t="n">
        <v>-1286</v>
      </c>
      <c r="C7" s="5" t="n">
        <v>-1286</v>
      </c>
    </row>
    <row r="8" spans="1:3">
      <c r="A8" s="4" t="s">
        <v>862</v>
      </c>
      <c r="B8" s="5" t="n">
        <v>688</v>
      </c>
      <c r="C8" s="5" t="n">
        <v>688</v>
      </c>
    </row>
    <row r="9" spans="1:3">
      <c r="A9" s="4" t="s">
        <v>46</v>
      </c>
      <c r="B9" s="5" t="n">
        <v>378</v>
      </c>
      <c r="C9" s="5" t="n">
        <v>378</v>
      </c>
    </row>
    <row r="10" spans="1:3">
      <c r="A10" s="4" t="s">
        <v>49</v>
      </c>
      <c r="B10" s="5" t="n">
        <v>1374</v>
      </c>
      <c r="C10" s="5" t="n">
        <v>1374</v>
      </c>
    </row>
    <row r="11" spans="1:3">
      <c r="A11" s="4" t="s">
        <v>860</v>
      </c>
      <c r="B11" s="5" t="n">
        <v>1454</v>
      </c>
      <c r="C11" s="5" t="n">
        <v>1454</v>
      </c>
    </row>
    <row r="12" spans="1:3">
      <c r="A12" s="4" t="s">
        <v>48</v>
      </c>
      <c r="B12" s="5" t="n">
        <v>755</v>
      </c>
      <c r="C12" s="5" t="n">
        <v>755</v>
      </c>
    </row>
    <row r="13" spans="1:3">
      <c r="A13" s="4" t="s">
        <v>51</v>
      </c>
      <c r="B13" s="5" t="n">
        <v>371</v>
      </c>
      <c r="C13" s="5" t="n">
        <v>371</v>
      </c>
    </row>
    <row r="14" spans="1:3">
      <c r="A14" s="4" t="s">
        <v>1325</v>
      </c>
      <c r="B14" s="4" t="s">
        <v>67</v>
      </c>
      <c r="C14" s="4" t="s">
        <v>67</v>
      </c>
    </row>
    <row r="15" spans="1:3">
      <c r="A15" s="4" t="s">
        <v>1326</v>
      </c>
      <c r="B15" s="5" t="n">
        <v>211660</v>
      </c>
      <c r="C15" s="5" t="n">
        <v>211660</v>
      </c>
    </row>
    <row r="16" spans="1:3">
      <c r="A16" s="3" t="s">
        <v>1327</v>
      </c>
    </row>
    <row r="17" spans="1:3">
      <c r="A17" s="4" t="s">
        <v>1328</v>
      </c>
      <c r="B17" s="5" t="n">
        <v>152213</v>
      </c>
      <c r="C17" s="5" t="n">
        <v>152213</v>
      </c>
    </row>
    <row r="18" spans="1:3">
      <c r="A18" s="4" t="s">
        <v>58</v>
      </c>
      <c r="B18" s="5" t="n">
        <v>38003</v>
      </c>
      <c r="C18" s="5" t="n">
        <v>38003</v>
      </c>
    </row>
    <row r="19" spans="1:3">
      <c r="A19" s="4" t="s">
        <v>59</v>
      </c>
      <c r="B19" s="5" t="n">
        <v>190216</v>
      </c>
      <c r="C19" s="5" t="n">
        <v>190216</v>
      </c>
    </row>
    <row r="20" spans="1:3">
      <c r="A20" s="4" t="s">
        <v>64</v>
      </c>
      <c r="B20" s="5" t="n">
        <v>916</v>
      </c>
      <c r="C20" s="5" t="n">
        <v>916</v>
      </c>
    </row>
    <row r="21" spans="1:3">
      <c r="A21" s="4" t="s">
        <v>1329</v>
      </c>
      <c r="B21" s="5" t="n">
        <v>191132</v>
      </c>
      <c r="C21" s="5" t="n">
        <v>191132</v>
      </c>
    </row>
    <row r="22" spans="1:3">
      <c r="A22" s="4" t="s">
        <v>1330</v>
      </c>
      <c r="B22" s="5" t="n">
        <v>20528</v>
      </c>
      <c r="C22" s="5" t="n">
        <v>20528</v>
      </c>
    </row>
    <row r="23" spans="1:3">
      <c r="A23" s="4" t="s">
        <v>508</v>
      </c>
    </row>
    <row r="24" spans="1:3">
      <c r="A24" s="3" t="s">
        <v>1331</v>
      </c>
    </row>
    <row r="25" spans="1:3">
      <c r="A25" s="4" t="s">
        <v>1332</v>
      </c>
      <c r="B25" s="5" t="n">
        <v>15300</v>
      </c>
      <c r="C25" s="5" t="n">
        <v>15300</v>
      </c>
    </row>
    <row r="26" spans="1:3">
      <c r="A26" s="4" t="s">
        <v>1333</v>
      </c>
      <c r="C26" s="5" t="n">
        <v>19607</v>
      </c>
    </row>
    <row r="27" spans="1:3">
      <c r="A27" s="4" t="s">
        <v>1334</v>
      </c>
      <c r="C27" s="5" t="n">
        <v>34907</v>
      </c>
    </row>
    <row r="28" spans="1:3">
      <c r="A28" s="3" t="s">
        <v>1321</v>
      </c>
    </row>
    <row r="29" spans="1:3">
      <c r="A29" s="4" t="s">
        <v>1322</v>
      </c>
      <c r="B29" s="5" t="n">
        <v>12425</v>
      </c>
      <c r="C29" s="5" t="n">
        <v>12425</v>
      </c>
    </row>
    <row r="30" spans="1:3">
      <c r="A30" s="4" t="s">
        <v>1323</v>
      </c>
      <c r="B30" s="5" t="n">
        <v>107380</v>
      </c>
      <c r="C30" s="5" t="n">
        <v>107380</v>
      </c>
    </row>
    <row r="31" spans="1:3">
      <c r="A31" s="4" t="s">
        <v>1335</v>
      </c>
      <c r="C31" s="5" t="n">
        <v>-551</v>
      </c>
    </row>
    <row r="32" spans="1:3">
      <c r="A32" s="4" t="s">
        <v>1324</v>
      </c>
      <c r="B32" s="5" t="n">
        <v>85278</v>
      </c>
      <c r="C32" s="5" t="n">
        <v>85278</v>
      </c>
    </row>
    <row r="33" spans="1:3">
      <c r="A33" s="4" t="s">
        <v>44</v>
      </c>
      <c r="B33" s="4" t="s">
        <v>67</v>
      </c>
      <c r="C33" s="4" t="s">
        <v>67</v>
      </c>
    </row>
    <row r="34" spans="1:3">
      <c r="A34" s="4" t="s">
        <v>1336</v>
      </c>
      <c r="C34" s="5" t="n">
        <v>1286</v>
      </c>
    </row>
    <row r="35" spans="1:3">
      <c r="A35" s="4" t="s">
        <v>862</v>
      </c>
      <c r="B35" s="5" t="n">
        <v>688</v>
      </c>
      <c r="C35" s="5" t="n">
        <v>688</v>
      </c>
    </row>
    <row r="36" spans="1:3">
      <c r="A36" s="4" t="s">
        <v>46</v>
      </c>
      <c r="B36" s="5" t="n">
        <v>2234</v>
      </c>
      <c r="C36" s="5" t="n">
        <v>2234</v>
      </c>
    </row>
    <row r="37" spans="1:3">
      <c r="A37" s="4" t="s">
        <v>1337</v>
      </c>
      <c r="C37" s="5" t="n">
        <v>1856</v>
      </c>
    </row>
    <row r="38" spans="1:3">
      <c r="A38" s="4" t="s">
        <v>49</v>
      </c>
      <c r="B38" s="5" t="n">
        <v>87</v>
      </c>
      <c r="C38" s="5" t="n">
        <v>87</v>
      </c>
    </row>
    <row r="39" spans="1:3">
      <c r="A39" s="4" t="s">
        <v>860</v>
      </c>
      <c r="B39" s="5" t="n">
        <v>1454</v>
      </c>
      <c r="C39" s="5" t="n">
        <v>1454</v>
      </c>
    </row>
    <row r="40" spans="1:3">
      <c r="A40" s="4" t="s">
        <v>48</v>
      </c>
      <c r="B40" s="5" t="n">
        <v>755</v>
      </c>
      <c r="C40" s="5" t="n">
        <v>755</v>
      </c>
    </row>
    <row r="41" spans="1:3">
      <c r="A41" s="4" t="s">
        <v>51</v>
      </c>
      <c r="B41" s="5" t="n">
        <v>361</v>
      </c>
      <c r="C41" s="5" t="n">
        <v>361</v>
      </c>
    </row>
    <row r="42" spans="1:3">
      <c r="A42" s="4" t="s">
        <v>1338</v>
      </c>
      <c r="C42" s="5" t="n">
        <v>-10</v>
      </c>
    </row>
    <row r="43" spans="1:3">
      <c r="A43" s="4" t="s">
        <v>1325</v>
      </c>
      <c r="B43" s="5" t="n">
        <v>4353</v>
      </c>
      <c r="C43" s="5" t="n">
        <v>4353</v>
      </c>
    </row>
    <row r="44" spans="1:3">
      <c r="A44" s="4" t="s">
        <v>1339</v>
      </c>
      <c r="C44" s="5" t="n">
        <v>4353</v>
      </c>
    </row>
    <row r="45" spans="1:3">
      <c r="A45" s="4" t="s">
        <v>1326</v>
      </c>
      <c r="B45" s="5" t="n">
        <v>215015</v>
      </c>
      <c r="C45" s="5" t="n">
        <v>215015</v>
      </c>
    </row>
    <row r="46" spans="1:3">
      <c r="A46" s="4" t="s">
        <v>1340</v>
      </c>
      <c r="C46" s="5" t="n">
        <v>3355</v>
      </c>
    </row>
    <row r="47" spans="1:3">
      <c r="A47" s="3" t="s">
        <v>1327</v>
      </c>
    </row>
    <row r="48" spans="1:3">
      <c r="A48" s="4" t="s">
        <v>1328</v>
      </c>
      <c r="B48" s="5" t="n">
        <v>152213</v>
      </c>
      <c r="C48" s="5" t="n">
        <v>152213</v>
      </c>
    </row>
    <row r="49" spans="1:3">
      <c r="A49" s="4" t="s">
        <v>58</v>
      </c>
      <c r="B49" s="5" t="n">
        <v>38003</v>
      </c>
      <c r="C49" s="5" t="n">
        <v>38003</v>
      </c>
    </row>
    <row r="50" spans="1:3">
      <c r="A50" s="4" t="s">
        <v>59</v>
      </c>
      <c r="B50" s="5" t="n">
        <v>190216</v>
      </c>
      <c r="C50" s="5" t="n">
        <v>190216</v>
      </c>
    </row>
    <row r="51" spans="1:3">
      <c r="A51" s="4" t="s">
        <v>64</v>
      </c>
      <c r="B51" s="5" t="n">
        <v>931</v>
      </c>
      <c r="C51" s="5" t="n">
        <v>931</v>
      </c>
    </row>
    <row r="52" spans="1:3">
      <c r="A52" s="4" t="s">
        <v>1341</v>
      </c>
      <c r="C52" s="5" t="n">
        <v>15</v>
      </c>
    </row>
    <row r="53" spans="1:3">
      <c r="A53" s="4" t="s">
        <v>1329</v>
      </c>
      <c r="B53" s="5" t="n">
        <v>191147</v>
      </c>
      <c r="C53" s="5" t="n">
        <v>191147</v>
      </c>
    </row>
    <row r="54" spans="1:3">
      <c r="A54" s="4" t="s">
        <v>1342</v>
      </c>
      <c r="C54" s="5" t="n">
        <v>15</v>
      </c>
    </row>
    <row r="55" spans="1:3">
      <c r="A55" s="4" t="s">
        <v>1330</v>
      </c>
      <c r="B55" s="5" t="n">
        <v>23868</v>
      </c>
      <c r="C55" s="5" t="n">
        <v>23868</v>
      </c>
    </row>
    <row r="56" spans="1:3">
      <c r="A56" s="4" t="s">
        <v>1343</v>
      </c>
      <c r="C56" s="5" t="n">
        <v>3340</v>
      </c>
    </row>
    <row r="57" spans="1:3">
      <c r="A57" s="4" t="s">
        <v>261</v>
      </c>
      <c r="B57" s="6" t="n">
        <v>11039</v>
      </c>
      <c r="C57" s="6" t="n">
        <v>110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344</v>
      </c>
      <c r="B1" s="2" t="s">
        <v>834</v>
      </c>
    </row>
    <row r="2" spans="1:2">
      <c r="B2" s="2" t="s">
        <v>1345</v>
      </c>
    </row>
    <row r="3" spans="1:2">
      <c r="A3" s="4" t="s">
        <v>1346</v>
      </c>
      <c r="B3" s="5" t="n">
        <v>1834142</v>
      </c>
    </row>
    <row r="4" spans="1:2">
      <c r="A4" s="4" t="s">
        <v>1347</v>
      </c>
      <c r="B4" s="7" t="n">
        <v>10.6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48</v>
      </c>
      <c r="B1" s="2" t="s">
        <v>528</v>
      </c>
    </row>
    <row r="2" spans="1:2">
      <c r="A2" s="4" t="s">
        <v>853</v>
      </c>
      <c r="B2" s="6" t="n">
        <v>225</v>
      </c>
    </row>
    <row r="3" spans="1:2">
      <c r="A3" s="4" t="s">
        <v>854</v>
      </c>
      <c r="B3" s="5" t="n">
        <v>225</v>
      </c>
    </row>
    <row r="4" spans="1:2">
      <c r="A4" s="4" t="s">
        <v>855</v>
      </c>
      <c r="B4" s="5" t="n">
        <v>225</v>
      </c>
    </row>
    <row r="5" spans="1:2">
      <c r="A5" s="4" t="s">
        <v>856</v>
      </c>
      <c r="B5" s="5" t="n">
        <v>225</v>
      </c>
    </row>
    <row r="6" spans="1:2">
      <c r="A6" s="4" t="s">
        <v>857</v>
      </c>
      <c r="B6" s="5" t="n">
        <v>225</v>
      </c>
    </row>
    <row r="7" spans="1:2">
      <c r="A7" s="4" t="s">
        <v>858</v>
      </c>
      <c r="B7" s="5" t="n">
        <v>51</v>
      </c>
    </row>
    <row r="8" spans="1:2">
      <c r="A8" s="4" t="s">
        <v>159</v>
      </c>
      <c r="B8" s="5" t="n">
        <v>1176</v>
      </c>
    </row>
    <row r="9" spans="1:2">
      <c r="A9" s="4" t="s">
        <v>839</v>
      </c>
    </row>
    <row r="10" spans="1:2">
      <c r="A10" s="4" t="s">
        <v>159</v>
      </c>
      <c r="B10" s="5" t="n">
        <v>1176</v>
      </c>
    </row>
    <row r="11" spans="1:2">
      <c r="A11" s="4" t="s">
        <v>1349</v>
      </c>
    </row>
    <row r="12" spans="1:2">
      <c r="A12" s="4" t="s">
        <v>853</v>
      </c>
      <c r="B12" s="5" t="n">
        <v>499</v>
      </c>
    </row>
    <row r="13" spans="1:2">
      <c r="A13" s="4" t="s">
        <v>854</v>
      </c>
      <c r="B13" s="5" t="n">
        <v>544</v>
      </c>
    </row>
    <row r="14" spans="1:2">
      <c r="A14" s="4" t="s">
        <v>855</v>
      </c>
      <c r="B14" s="5" t="n">
        <v>544</v>
      </c>
    </row>
    <row r="15" spans="1:2">
      <c r="A15" s="4" t="s">
        <v>856</v>
      </c>
      <c r="B15" s="5" t="n">
        <v>544</v>
      </c>
    </row>
    <row r="16" spans="1:2">
      <c r="A16" s="4" t="s">
        <v>857</v>
      </c>
      <c r="B16" s="5" t="n">
        <v>544</v>
      </c>
    </row>
    <row r="17" spans="1:2">
      <c r="A17" s="4" t="s">
        <v>858</v>
      </c>
      <c r="B17" s="5" t="n">
        <v>1678</v>
      </c>
    </row>
    <row r="18" spans="1:2">
      <c r="A18" s="4" t="s">
        <v>159</v>
      </c>
      <c r="B18" s="6" t="n">
        <v>435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50</v>
      </c>
      <c r="B1" s="2" t="s">
        <v>1</v>
      </c>
    </row>
    <row r="2" spans="1:5">
      <c r="B2" s="2" t="s">
        <v>2</v>
      </c>
      <c r="D2" s="2" t="s">
        <v>37</v>
      </c>
      <c r="E2" s="2" t="s">
        <v>80</v>
      </c>
    </row>
    <row r="3" spans="1:5">
      <c r="A3" s="4" t="s">
        <v>96</v>
      </c>
      <c r="B3" s="6" t="n">
        <v>52948</v>
      </c>
      <c r="D3" s="6" t="n">
        <v>46592</v>
      </c>
      <c r="E3" s="6" t="n">
        <v>41287</v>
      </c>
    </row>
    <row r="4" spans="1:5">
      <c r="A4" s="4" t="s">
        <v>121</v>
      </c>
      <c r="B4" s="6" t="n">
        <v>16313</v>
      </c>
      <c r="C4" s="4" t="s">
        <v>124</v>
      </c>
      <c r="D4" s="6" t="n">
        <v>8069</v>
      </c>
      <c r="E4" s="6" t="n">
        <v>6566</v>
      </c>
    </row>
    <row r="5" spans="1:5"/>
    <row r="6" spans="1:5">
      <c r="A6" s="4" t="s">
        <v>124</v>
      </c>
      <c r="B6" s="4" t="s">
        <v>1351</v>
      </c>
    </row>
  </sheetData>
  <mergeCells count="5">
    <mergeCell ref="A1:A2"/>
    <mergeCell ref="B1:E1"/>
    <mergeCell ref="B2:C2"/>
    <mergeCell ref="A5:E5"/>
    <mergeCell ref="B6:E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64</v>
      </c>
    </row>
    <row r="4" spans="1:2">
      <c r="A4" s="4" t="s">
        <v>277</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352</v>
      </c>
      <c r="B1" s="2" t="s">
        <v>997</v>
      </c>
      <c r="C1" s="2" t="s">
        <v>999</v>
      </c>
      <c r="D1" s="2" t="s">
        <v>997</v>
      </c>
      <c r="E1" s="2" t="s">
        <v>2</v>
      </c>
      <c r="F1" s="2" t="s">
        <v>37</v>
      </c>
      <c r="G1" s="2" t="s">
        <v>80</v>
      </c>
    </row>
    <row r="2" spans="1:7">
      <c r="A2" s="4" t="s">
        <v>1000</v>
      </c>
      <c r="D2" s="5" t="n">
        <v>1834142</v>
      </c>
    </row>
    <row r="3" spans="1:7">
      <c r="A3" s="4" t="s">
        <v>1001</v>
      </c>
      <c r="E3" s="4" t="s">
        <v>67</v>
      </c>
      <c r="F3" s="6" t="n">
        <v>26778</v>
      </c>
      <c r="G3" s="4" t="s">
        <v>67</v>
      </c>
    </row>
    <row r="4" spans="1:7">
      <c r="A4" s="4" t="s">
        <v>1021</v>
      </c>
    </row>
    <row r="5" spans="1:7">
      <c r="A5" s="4" t="s">
        <v>1023</v>
      </c>
      <c r="C5" s="7" t="n">
        <v>10.5</v>
      </c>
    </row>
    <row r="6" spans="1:7">
      <c r="A6" s="4" t="s">
        <v>1022</v>
      </c>
      <c r="C6" s="5" t="n">
        <v>2738096</v>
      </c>
    </row>
    <row r="7" spans="1:7">
      <c r="A7" s="4" t="s">
        <v>1001</v>
      </c>
      <c r="C7" s="6" t="n">
        <v>26800</v>
      </c>
    </row>
    <row r="8" spans="1:7">
      <c r="A8" s="4" t="s">
        <v>532</v>
      </c>
    </row>
    <row r="9" spans="1:7">
      <c r="A9" s="4" t="s">
        <v>1026</v>
      </c>
      <c r="B9" s="6" t="n">
        <v>15300</v>
      </c>
      <c r="D9" s="6" t="n">
        <v>15300</v>
      </c>
    </row>
    <row r="10" spans="1:7">
      <c r="A10" s="4" t="s">
        <v>1000</v>
      </c>
      <c r="B10" s="5" t="n">
        <v>1834142</v>
      </c>
      <c r="D10" s="5" t="n">
        <v>183414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53</v>
      </c>
      <c r="C1" s="2" t="s">
        <v>791</v>
      </c>
      <c r="K1" s="2" t="s">
        <v>1</v>
      </c>
    </row>
    <row r="2" spans="1:16">
      <c r="C2" s="2" t="s">
        <v>2</v>
      </c>
      <c r="D2" s="2" t="s">
        <v>1354</v>
      </c>
      <c r="E2" s="2" t="s">
        <v>4</v>
      </c>
      <c r="F2" s="2" t="s">
        <v>1355</v>
      </c>
      <c r="G2" s="2" t="s">
        <v>37</v>
      </c>
      <c r="H2" s="2" t="s">
        <v>792</v>
      </c>
      <c r="I2" s="2" t="s">
        <v>793</v>
      </c>
      <c r="J2" s="2" t="s">
        <v>794</v>
      </c>
      <c r="K2" s="2" t="s">
        <v>2</v>
      </c>
      <c r="M2" s="2" t="s">
        <v>37</v>
      </c>
      <c r="O2" s="2" t="s">
        <v>80</v>
      </c>
    </row>
    <row r="3" spans="1:16">
      <c r="A3" s="4" t="s">
        <v>121</v>
      </c>
      <c r="K3" s="6" t="n">
        <v>15730</v>
      </c>
      <c r="M3" s="6" t="n">
        <v>7344</v>
      </c>
      <c r="O3" s="6" t="n">
        <v>5259</v>
      </c>
    </row>
    <row r="4" spans="1:16">
      <c r="A4" s="4" t="s">
        <v>123</v>
      </c>
      <c r="C4" s="5" t="n">
        <v>16265</v>
      </c>
      <c r="D4" s="5" t="n">
        <v>16252</v>
      </c>
      <c r="E4" s="5" t="n">
        <v>16245</v>
      </c>
      <c r="F4" s="5" t="n">
        <v>16225</v>
      </c>
      <c r="G4" s="5" t="n">
        <v>16195</v>
      </c>
      <c r="H4" s="5" t="n">
        <v>16191</v>
      </c>
      <c r="I4" s="5" t="n">
        <v>15014</v>
      </c>
      <c r="J4" s="5" t="n">
        <v>13416</v>
      </c>
      <c r="K4" s="5" t="n">
        <v>16248</v>
      </c>
      <c r="L4" s="4" t="s">
        <v>124</v>
      </c>
      <c r="M4" s="5" t="n">
        <v>15207</v>
      </c>
      <c r="N4" s="4" t="s">
        <v>124</v>
      </c>
      <c r="O4" s="5" t="n">
        <v>13367</v>
      </c>
      <c r="P4" s="4" t="s">
        <v>124</v>
      </c>
    </row>
    <row r="5" spans="1:16">
      <c r="A5" s="4" t="s">
        <v>1356</v>
      </c>
      <c r="B5" s="4" t="s">
        <v>1157</v>
      </c>
      <c r="K5" s="5" t="n">
        <v>84</v>
      </c>
      <c r="M5" s="5" t="n">
        <v>103</v>
      </c>
      <c r="O5" s="5" t="n">
        <v>58</v>
      </c>
    </row>
    <row r="6" spans="1:16">
      <c r="A6" s="4" t="s">
        <v>1357</v>
      </c>
      <c r="C6" s="5" t="n">
        <v>16345</v>
      </c>
      <c r="D6" s="5" t="n">
        <v>16342</v>
      </c>
      <c r="E6" s="5" t="n">
        <v>16325</v>
      </c>
      <c r="F6" s="5" t="n">
        <v>16310</v>
      </c>
      <c r="G6" s="5" t="n">
        <v>16306</v>
      </c>
      <c r="H6" s="5" t="n">
        <v>16288</v>
      </c>
      <c r="I6" s="5" t="n">
        <v>15113</v>
      </c>
      <c r="J6" s="5" t="n">
        <v>13521</v>
      </c>
      <c r="K6" s="5" t="n">
        <v>16332</v>
      </c>
      <c r="M6" s="5" t="n">
        <v>15310</v>
      </c>
      <c r="O6" s="5" t="n">
        <v>13425</v>
      </c>
    </row>
    <row r="7" spans="1:16">
      <c r="A7" s="4" t="s">
        <v>122</v>
      </c>
      <c r="K7" s="7" t="n">
        <v>0.97</v>
      </c>
      <c r="M7" s="7" t="n">
        <v>0.48</v>
      </c>
      <c r="O7" s="7" t="n">
        <v>0.39</v>
      </c>
    </row>
    <row r="8" spans="1:16">
      <c r="A8" s="4" t="s">
        <v>125</v>
      </c>
      <c r="K8" s="7" t="n">
        <v>0.96</v>
      </c>
      <c r="M8" s="7" t="n">
        <v>0.48</v>
      </c>
      <c r="O8" s="7" t="n">
        <v>0.39</v>
      </c>
    </row>
    <row r="9" spans="1:16">
      <c r="A9" s="4" t="s">
        <v>1018</v>
      </c>
    </row>
    <row r="10" spans="1:16">
      <c r="A10" s="4" t="s">
        <v>1358</v>
      </c>
      <c r="K10" s="4" t="s">
        <v>67</v>
      </c>
      <c r="M10" s="4" t="s">
        <v>67</v>
      </c>
      <c r="O10" s="5" t="n">
        <v>45</v>
      </c>
    </row>
    <row r="11" spans="1:16">
      <c r="A11" s="4" t="s">
        <v>1011</v>
      </c>
    </row>
    <row r="12" spans="1:16">
      <c r="A12" s="4" t="s">
        <v>1358</v>
      </c>
      <c r="K12" s="4" t="s">
        <v>67</v>
      </c>
      <c r="M12" s="5" t="n">
        <v>7</v>
      </c>
      <c r="O12" s="4" t="s">
        <v>67</v>
      </c>
    </row>
    <row r="13" spans="1:16"/>
    <row r="14" spans="1:16">
      <c r="A14" s="4" t="s">
        <v>124</v>
      </c>
      <c r="B14" s="4" t="s">
        <v>130</v>
      </c>
    </row>
    <row r="15" spans="1:16">
      <c r="A15" s="4" t="s">
        <v>1157</v>
      </c>
      <c r="B15" s="4" t="s">
        <v>1359</v>
      </c>
    </row>
  </sheetData>
  <mergeCells count="9">
    <mergeCell ref="A1:B2"/>
    <mergeCell ref="C1:J1"/>
    <mergeCell ref="K1:P1"/>
    <mergeCell ref="K2:L2"/>
    <mergeCell ref="M2:N2"/>
    <mergeCell ref="O2:P2"/>
    <mergeCell ref="A13:O13"/>
    <mergeCell ref="B14:O14"/>
    <mergeCell ref="B15:O1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37</v>
      </c>
    </row>
    <row r="2" spans="1:3">
      <c r="A2" s="4" t="s">
        <v>1361</v>
      </c>
      <c r="B2" s="6" t="n">
        <v>11800</v>
      </c>
      <c r="C2" s="6" t="n">
        <v>6700</v>
      </c>
    </row>
    <row r="3" spans="1:3">
      <c r="A3" s="4" t="s">
        <v>1362</v>
      </c>
      <c r="B3" s="5" t="n">
        <v>0</v>
      </c>
      <c r="C3" s="5" t="n">
        <v>0</v>
      </c>
    </row>
    <row r="4" spans="1:3">
      <c r="A4" s="4" t="s">
        <v>1363</v>
      </c>
      <c r="B4" s="6" t="n">
        <v>9900</v>
      </c>
      <c r="C4" s="6" t="n">
        <v>124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4</v>
      </c>
      <c r="C1" s="2" t="s">
        <v>1</v>
      </c>
    </row>
    <row r="2" spans="1:4">
      <c r="C2" s="2" t="s">
        <v>2</v>
      </c>
      <c r="D2" s="2" t="s">
        <v>37</v>
      </c>
    </row>
    <row r="3" spans="1:4">
      <c r="A3" s="4" t="s">
        <v>828</v>
      </c>
      <c r="C3" s="6" t="n">
        <v>13230</v>
      </c>
      <c r="D3" s="6" t="n">
        <v>13424</v>
      </c>
    </row>
    <row r="4" spans="1:4">
      <c r="A4" s="4" t="s">
        <v>1365</v>
      </c>
      <c r="C4" s="5" t="n">
        <v>31281</v>
      </c>
      <c r="D4" s="5" t="n">
        <v>29166</v>
      </c>
    </row>
    <row r="5" spans="1:4">
      <c r="A5" s="4" t="s">
        <v>1366</v>
      </c>
      <c r="C5" s="5" t="n">
        <v>-34150</v>
      </c>
      <c r="D5" s="5" t="n">
        <v>-29360</v>
      </c>
    </row>
    <row r="6" spans="1:4">
      <c r="A6" s="4" t="s">
        <v>1367</v>
      </c>
      <c r="B6" s="4" t="s">
        <v>124</v>
      </c>
      <c r="C6" s="5" t="n">
        <v>-871</v>
      </c>
      <c r="D6" s="4" t="s">
        <v>67</v>
      </c>
    </row>
    <row r="7" spans="1:4">
      <c r="A7" s="4" t="s">
        <v>1368</v>
      </c>
      <c r="C7" s="6" t="n">
        <v>9490</v>
      </c>
      <c r="D7" s="6" t="n">
        <v>13230</v>
      </c>
    </row>
    <row r="8" spans="1:4"/>
    <row r="9" spans="1:4">
      <c r="A9" s="4" t="s">
        <v>124</v>
      </c>
      <c r="B9" s="4" t="s">
        <v>1369</v>
      </c>
    </row>
  </sheetData>
  <mergeCells count="4">
    <mergeCell ref="A1:B2"/>
    <mergeCell ref="C1:D1"/>
    <mergeCell ref="A8:C8"/>
    <mergeCell ref="B9:C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0</v>
      </c>
      <c r="B1" s="2" t="s">
        <v>2</v>
      </c>
      <c r="C1" s="2" t="s">
        <v>37</v>
      </c>
      <c r="D1" s="2" t="s">
        <v>80</v>
      </c>
      <c r="E1" s="2" t="s">
        <v>886</v>
      </c>
    </row>
    <row r="2" spans="1:5">
      <c r="A2" s="4" t="s">
        <v>1332</v>
      </c>
      <c r="B2" s="6" t="n">
        <v>47365</v>
      </c>
      <c r="C2" s="6" t="n">
        <v>66970</v>
      </c>
      <c r="D2" s="6" t="n">
        <v>68407</v>
      </c>
      <c r="E2" s="6" t="n">
        <v>51192</v>
      </c>
    </row>
    <row r="3" spans="1:5">
      <c r="A3" s="4" t="s">
        <v>868</v>
      </c>
      <c r="B3" s="5" t="n">
        <v>310</v>
      </c>
      <c r="C3" s="5" t="n">
        <v>310</v>
      </c>
    </row>
    <row r="4" spans="1:5">
      <c r="A4" s="4" t="s">
        <v>51</v>
      </c>
      <c r="B4" s="5" t="n">
        <v>22485</v>
      </c>
      <c r="C4" s="5" t="n">
        <v>20672</v>
      </c>
    </row>
    <row r="5" spans="1:5">
      <c r="A5" s="4" t="s">
        <v>1371</v>
      </c>
      <c r="B5" s="5" t="n">
        <v>1307104</v>
      </c>
      <c r="C5" s="5" t="n">
        <v>1269421</v>
      </c>
    </row>
    <row r="6" spans="1:5">
      <c r="A6" s="4" t="s">
        <v>936</v>
      </c>
      <c r="B6" s="5" t="n">
        <v>10310</v>
      </c>
      <c r="C6" s="5" t="n">
        <v>10310</v>
      </c>
    </row>
    <row r="7" spans="1:5">
      <c r="A7" s="4" t="s">
        <v>64</v>
      </c>
      <c r="B7" s="5" t="n">
        <v>13352</v>
      </c>
      <c r="C7" s="5" t="n">
        <v>12157</v>
      </c>
    </row>
    <row r="8" spans="1:5">
      <c r="A8" s="4" t="s">
        <v>65</v>
      </c>
      <c r="B8" s="5" t="n">
        <v>1168783</v>
      </c>
      <c r="C8" s="5" t="n">
        <v>1142157</v>
      </c>
    </row>
    <row r="9" spans="1:5">
      <c r="A9" s="4" t="s">
        <v>73</v>
      </c>
      <c r="B9" s="5" t="n">
        <v>1307104</v>
      </c>
      <c r="C9" s="5" t="n">
        <v>1269421</v>
      </c>
    </row>
    <row r="10" spans="1:5">
      <c r="A10" s="4" t="s">
        <v>1372</v>
      </c>
    </row>
    <row r="11" spans="1:5">
      <c r="A11" s="4" t="s">
        <v>1332</v>
      </c>
      <c r="B11" s="5" t="n">
        <v>19425</v>
      </c>
      <c r="C11" s="5" t="n">
        <v>23984</v>
      </c>
    </row>
    <row r="12" spans="1:5">
      <c r="A12" s="4" t="s">
        <v>1373</v>
      </c>
      <c r="B12" s="5" t="n">
        <v>143078</v>
      </c>
      <c r="C12" s="5" t="n">
        <v>130658</v>
      </c>
    </row>
    <row r="13" spans="1:5">
      <c r="A13" s="4" t="s">
        <v>1374</v>
      </c>
      <c r="B13" s="5" t="n">
        <v>-64</v>
      </c>
      <c r="C13" s="5" t="n">
        <v>-64</v>
      </c>
    </row>
    <row r="14" spans="1:5">
      <c r="A14" s="4" t="s">
        <v>868</v>
      </c>
      <c r="B14" s="5" t="n">
        <v>310</v>
      </c>
      <c r="C14" s="5" t="n">
        <v>310</v>
      </c>
    </row>
    <row r="15" spans="1:5">
      <c r="A15" s="4" t="s">
        <v>51</v>
      </c>
      <c r="B15" s="5" t="n">
        <v>157</v>
      </c>
      <c r="C15" s="5" t="n">
        <v>169</v>
      </c>
    </row>
    <row r="16" spans="1:5">
      <c r="A16" s="4" t="s">
        <v>1371</v>
      </c>
      <c r="B16" s="5" t="n">
        <v>162906</v>
      </c>
      <c r="C16" s="5" t="n">
        <v>155057</v>
      </c>
    </row>
    <row r="17" spans="1:5">
      <c r="A17" s="4" t="s">
        <v>1375</v>
      </c>
      <c r="B17" s="5" t="n">
        <v>3494</v>
      </c>
      <c r="C17" s="5" t="n">
        <v>7090</v>
      </c>
    </row>
    <row r="18" spans="1:5">
      <c r="A18" s="4" t="s">
        <v>1376</v>
      </c>
      <c r="B18" s="5" t="n">
        <v>9911</v>
      </c>
      <c r="C18" s="5" t="n">
        <v>9868</v>
      </c>
    </row>
    <row r="19" spans="1:5">
      <c r="A19" s="4" t="s">
        <v>936</v>
      </c>
      <c r="B19" s="5" t="n">
        <v>10310</v>
      </c>
      <c r="C19" s="5" t="n">
        <v>10310</v>
      </c>
    </row>
    <row r="20" spans="1:5">
      <c r="A20" s="4" t="s">
        <v>64</v>
      </c>
      <c r="B20" s="5" t="n">
        <v>870</v>
      </c>
      <c r="C20" s="5" t="n">
        <v>525</v>
      </c>
    </row>
    <row r="21" spans="1:5">
      <c r="A21" s="4" t="s">
        <v>65</v>
      </c>
      <c r="B21" s="5" t="n">
        <v>24585</v>
      </c>
      <c r="C21" s="5" t="n">
        <v>27793</v>
      </c>
    </row>
    <row r="22" spans="1:5">
      <c r="A22" s="4" t="s">
        <v>1377</v>
      </c>
      <c r="B22" s="5" t="n">
        <v>138321</v>
      </c>
      <c r="C22" s="5" t="n">
        <v>127264</v>
      </c>
    </row>
    <row r="23" spans="1:5">
      <c r="A23" s="4" t="s">
        <v>73</v>
      </c>
      <c r="B23" s="6" t="n">
        <v>162906</v>
      </c>
      <c r="C23" s="6" t="n">
        <v>15505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791</v>
      </c>
      <c r="J1" s="2" t="s">
        <v>1</v>
      </c>
    </row>
    <row r="2" spans="1:12">
      <c r="B2" s="2" t="s">
        <v>2</v>
      </c>
      <c r="C2" s="2" t="s">
        <v>1354</v>
      </c>
      <c r="D2" s="2" t="s">
        <v>4</v>
      </c>
      <c r="E2" s="2" t="s">
        <v>1355</v>
      </c>
      <c r="F2" s="2" t="s">
        <v>37</v>
      </c>
      <c r="G2" s="2" t="s">
        <v>792</v>
      </c>
      <c r="H2" s="2" t="s">
        <v>793</v>
      </c>
      <c r="I2" s="2" t="s">
        <v>794</v>
      </c>
      <c r="J2" s="2" t="s">
        <v>2</v>
      </c>
      <c r="K2" s="2" t="s">
        <v>37</v>
      </c>
      <c r="L2" s="2" t="s">
        <v>80</v>
      </c>
    </row>
    <row r="3" spans="1:12">
      <c r="A3" s="4" t="s">
        <v>106</v>
      </c>
      <c r="J3" s="6" t="n">
        <v>445</v>
      </c>
      <c r="K3" s="6" t="n">
        <v>461</v>
      </c>
      <c r="L3" s="6" t="n">
        <v>636</v>
      </c>
    </row>
    <row r="4" spans="1:12">
      <c r="A4" s="4" t="s">
        <v>1379</v>
      </c>
      <c r="B4" s="6" t="n">
        <v>1132</v>
      </c>
      <c r="C4" s="6" t="n">
        <v>943</v>
      </c>
      <c r="D4" s="6" t="n">
        <v>962</v>
      </c>
      <c r="E4" s="6" t="n">
        <v>982</v>
      </c>
      <c r="F4" s="6" t="n">
        <v>1282</v>
      </c>
      <c r="G4" s="6" t="n">
        <v>1076</v>
      </c>
      <c r="H4" s="6" t="n">
        <v>995</v>
      </c>
      <c r="I4" s="6" t="n">
        <v>1471</v>
      </c>
      <c r="J4" s="5" t="n">
        <v>4019</v>
      </c>
      <c r="K4" s="5" t="n">
        <v>4824</v>
      </c>
      <c r="L4" s="5" t="n">
        <v>3486</v>
      </c>
    </row>
    <row r="5" spans="1:12">
      <c r="A5" s="4" t="s">
        <v>1380</v>
      </c>
      <c r="J5" s="5" t="n">
        <v>5155</v>
      </c>
      <c r="K5" s="5" t="n">
        <v>4587</v>
      </c>
      <c r="L5" s="5" t="n">
        <v>4778</v>
      </c>
    </row>
    <row r="6" spans="1:12">
      <c r="A6" s="4" t="s">
        <v>1381</v>
      </c>
      <c r="B6" s="5" t="n">
        <v>8868</v>
      </c>
      <c r="C6" s="5" t="n">
        <v>7634</v>
      </c>
      <c r="D6" s="5" t="n">
        <v>7671</v>
      </c>
      <c r="E6" s="5" t="n">
        <v>8033</v>
      </c>
      <c r="F6" s="5" t="n">
        <v>7891</v>
      </c>
      <c r="G6" s="5" t="n">
        <v>7357</v>
      </c>
      <c r="H6" s="5" t="n">
        <v>7726</v>
      </c>
      <c r="I6" s="5" t="n">
        <v>7990</v>
      </c>
      <c r="J6" s="5" t="n">
        <v>32206</v>
      </c>
      <c r="K6" s="5" t="n">
        <v>30964</v>
      </c>
      <c r="L6" s="5" t="n">
        <v>32500</v>
      </c>
    </row>
    <row r="7" spans="1:12">
      <c r="A7" s="4" t="s">
        <v>1382</v>
      </c>
      <c r="B7" s="5" t="n">
        <v>4758</v>
      </c>
      <c r="C7" s="5" t="n">
        <v>5436</v>
      </c>
      <c r="D7" s="5" t="n">
        <v>4871</v>
      </c>
      <c r="E7" s="5" t="n">
        <v>4294</v>
      </c>
      <c r="F7" s="5" t="n">
        <v>3810</v>
      </c>
      <c r="G7" s="5" t="n">
        <v>4303</v>
      </c>
      <c r="H7" s="5" t="n">
        <v>3144</v>
      </c>
      <c r="I7" s="5" t="n">
        <v>3015</v>
      </c>
      <c r="J7" s="5" t="n">
        <v>19359</v>
      </c>
      <c r="K7" s="5" t="n">
        <v>14272</v>
      </c>
      <c r="L7" s="5" t="n">
        <v>7217</v>
      </c>
    </row>
    <row r="8" spans="1:12">
      <c r="A8" s="4" t="s">
        <v>1383</v>
      </c>
      <c r="B8" s="6" t="n">
        <v>-81</v>
      </c>
      <c r="C8" s="6" t="n">
        <v>1404</v>
      </c>
      <c r="D8" s="6" t="n">
        <v>1253</v>
      </c>
      <c r="E8" s="6" t="n">
        <v>1053</v>
      </c>
      <c r="F8" s="6" t="n">
        <v>3803</v>
      </c>
      <c r="G8" s="6" t="n">
        <v>1427</v>
      </c>
      <c r="H8" s="6" t="n">
        <v>935</v>
      </c>
      <c r="I8" s="6" t="n">
        <v>763</v>
      </c>
      <c r="J8" s="5" t="n">
        <v>3629</v>
      </c>
      <c r="K8" s="5" t="n">
        <v>6928</v>
      </c>
      <c r="L8" s="5" t="n">
        <v>1958</v>
      </c>
    </row>
    <row r="9" spans="1:12">
      <c r="A9" s="4" t="s">
        <v>121</v>
      </c>
      <c r="J9" s="5" t="n">
        <v>15730</v>
      </c>
      <c r="K9" s="5" t="n">
        <v>7344</v>
      </c>
      <c r="L9" s="5" t="n">
        <v>5259</v>
      </c>
    </row>
    <row r="10" spans="1:12">
      <c r="A10" s="4" t="s">
        <v>1372</v>
      </c>
    </row>
    <row r="11" spans="1:12">
      <c r="A11" s="4" t="s">
        <v>106</v>
      </c>
      <c r="J11" s="5" t="n">
        <v>12</v>
      </c>
      <c r="K11" s="5" t="n">
        <v>9</v>
      </c>
      <c r="L11" s="5" t="n">
        <v>7</v>
      </c>
    </row>
    <row r="12" spans="1:12">
      <c r="A12" s="4" t="s">
        <v>1384</v>
      </c>
      <c r="J12" s="5" t="n">
        <v>4000</v>
      </c>
      <c r="K12" s="5" t="n">
        <v>2200</v>
      </c>
      <c r="L12" s="5" t="n">
        <v>4200</v>
      </c>
    </row>
    <row r="13" spans="1:12">
      <c r="A13" s="4" t="s">
        <v>1379</v>
      </c>
      <c r="J13" s="5" t="n">
        <v>4012</v>
      </c>
      <c r="K13" s="5" t="n">
        <v>2209</v>
      </c>
      <c r="L13" s="5" t="n">
        <v>4207</v>
      </c>
    </row>
    <row r="14" spans="1:12">
      <c r="A14" s="4" t="s">
        <v>1385</v>
      </c>
      <c r="J14" s="5" t="n">
        <v>303</v>
      </c>
      <c r="K14" s="5" t="n">
        <v>278</v>
      </c>
      <c r="L14" s="5" t="n">
        <v>259</v>
      </c>
    </row>
    <row r="15" spans="1:12">
      <c r="A15" s="4" t="s">
        <v>1380</v>
      </c>
      <c r="J15" s="5" t="n">
        <v>1461</v>
      </c>
      <c r="K15" s="5" t="n">
        <v>1452</v>
      </c>
      <c r="L15" s="5" t="n">
        <v>1409</v>
      </c>
    </row>
    <row r="16" spans="1:12">
      <c r="A16" s="4" t="s">
        <v>1381</v>
      </c>
      <c r="J16" s="5" t="n">
        <v>1433</v>
      </c>
      <c r="K16" s="5" t="n">
        <v>474</v>
      </c>
      <c r="L16" s="5" t="n">
        <v>345</v>
      </c>
    </row>
    <row r="17" spans="1:12">
      <c r="A17" s="4" t="s">
        <v>1386</v>
      </c>
      <c r="J17" s="5" t="n">
        <v>3197</v>
      </c>
      <c r="K17" s="5" t="n">
        <v>2204</v>
      </c>
      <c r="L17" s="5" t="n">
        <v>2013</v>
      </c>
    </row>
    <row r="18" spans="1:12">
      <c r="A18" s="4" t="s">
        <v>1382</v>
      </c>
      <c r="J18" s="5" t="n">
        <v>815</v>
      </c>
      <c r="K18" s="5" t="n">
        <v>5</v>
      </c>
      <c r="L18" s="5" t="n">
        <v>2194</v>
      </c>
    </row>
    <row r="19" spans="1:12">
      <c r="A19" s="4" t="s">
        <v>1383</v>
      </c>
      <c r="J19" s="5" t="n">
        <v>1</v>
      </c>
      <c r="K19" s="5" t="n">
        <v>1</v>
      </c>
      <c r="L19" s="5" t="n">
        <v>1</v>
      </c>
    </row>
    <row r="20" spans="1:12">
      <c r="A20" s="4" t="s">
        <v>1387</v>
      </c>
      <c r="J20" s="5" t="n">
        <v>814</v>
      </c>
      <c r="K20" s="5" t="n">
        <v>4</v>
      </c>
      <c r="L20" s="5" t="n">
        <v>2193</v>
      </c>
    </row>
    <row r="21" spans="1:12">
      <c r="A21" s="4" t="s">
        <v>1388</v>
      </c>
      <c r="J21" s="5" t="n">
        <v>14916</v>
      </c>
      <c r="K21" s="5" t="n">
        <v>7340</v>
      </c>
      <c r="L21" s="5" t="n">
        <v>3066</v>
      </c>
    </row>
    <row r="22" spans="1:12">
      <c r="A22" s="4" t="s">
        <v>121</v>
      </c>
      <c r="J22" s="6" t="n">
        <v>15730</v>
      </c>
      <c r="K22" s="6" t="n">
        <v>7344</v>
      </c>
      <c r="L22" s="6" t="n">
        <v>5259</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7</v>
      </c>
      <c r="D2" s="2" t="s">
        <v>80</v>
      </c>
    </row>
    <row r="3" spans="1:4">
      <c r="A3" s="4" t="s">
        <v>190</v>
      </c>
      <c r="B3" s="6" t="n">
        <v>48</v>
      </c>
      <c r="C3" s="6" t="n">
        <v>45</v>
      </c>
      <c r="D3" s="6" t="n">
        <v>40</v>
      </c>
    </row>
    <row r="4" spans="1:4">
      <c r="A4" s="4" t="s">
        <v>188</v>
      </c>
      <c r="B4" s="5" t="n">
        <v>1738</v>
      </c>
      <c r="C4" s="5" t="n">
        <v>2061</v>
      </c>
      <c r="D4" s="5" t="n">
        <v>1908</v>
      </c>
    </row>
    <row r="5" spans="1:4">
      <c r="A5" s="4" t="s">
        <v>205</v>
      </c>
      <c r="B5" s="5" t="n">
        <v>-10</v>
      </c>
      <c r="C5" s="5" t="n">
        <v>863</v>
      </c>
      <c r="D5" s="5" t="n">
        <v>118</v>
      </c>
    </row>
    <row r="6" spans="1:4">
      <c r="A6" s="4" t="s">
        <v>206</v>
      </c>
      <c r="B6" s="5" t="n">
        <v>1094</v>
      </c>
      <c r="C6" s="5" t="n">
        <v>-961</v>
      </c>
      <c r="D6" s="5" t="n">
        <v>306</v>
      </c>
    </row>
    <row r="7" spans="1:4">
      <c r="A7" s="4" t="s">
        <v>207</v>
      </c>
      <c r="B7" s="5" t="n">
        <v>20732</v>
      </c>
      <c r="C7" s="5" t="n">
        <v>13631</v>
      </c>
      <c r="D7" s="5" t="n">
        <v>11884</v>
      </c>
    </row>
    <row r="8" spans="1:4">
      <c r="A8" s="3" t="s">
        <v>208</v>
      </c>
    </row>
    <row r="9" spans="1:4">
      <c r="A9" s="4" t="s">
        <v>218</v>
      </c>
      <c r="B9" s="5" t="n">
        <v>-351</v>
      </c>
      <c r="C9" s="5" t="n">
        <v>-584</v>
      </c>
      <c r="D9" s="5" t="n">
        <v>-2873</v>
      </c>
    </row>
    <row r="10" spans="1:4">
      <c r="A10" s="4" t="s">
        <v>1390</v>
      </c>
      <c r="B10" s="5" t="n">
        <v>-63559</v>
      </c>
      <c r="C10" s="5" t="n">
        <v>-136484</v>
      </c>
      <c r="D10" s="5" t="n">
        <v>31212</v>
      </c>
    </row>
    <row r="11" spans="1:4">
      <c r="A11" s="4" t="s">
        <v>232</v>
      </c>
      <c r="B11" s="5" t="n">
        <v>-2274</v>
      </c>
      <c r="C11" s="5" t="n">
        <v>-1776</v>
      </c>
      <c r="D11" s="5" t="n">
        <v>-1603</v>
      </c>
    </row>
    <row r="12" spans="1:4">
      <c r="A12" s="4" t="s">
        <v>229</v>
      </c>
      <c r="B12" s="5" t="n">
        <v>216</v>
      </c>
      <c r="C12" s="5" t="n">
        <v>245</v>
      </c>
      <c r="D12" s="5" t="n">
        <v>10</v>
      </c>
    </row>
    <row r="13" spans="1:4">
      <c r="A13" s="4" t="s">
        <v>230</v>
      </c>
      <c r="B13" s="4" t="s">
        <v>67</v>
      </c>
      <c r="C13" s="5" t="n">
        <v>26778</v>
      </c>
      <c r="D13" s="4" t="s">
        <v>67</v>
      </c>
    </row>
    <row r="14" spans="1:4">
      <c r="A14" s="4" t="s">
        <v>233</v>
      </c>
      <c r="B14" s="5" t="n">
        <v>23222</v>
      </c>
      <c r="C14" s="5" t="n">
        <v>121416</v>
      </c>
      <c r="D14" s="5" t="n">
        <v>-25881</v>
      </c>
    </row>
    <row r="15" spans="1:4">
      <c r="A15" s="4" t="s">
        <v>1391</v>
      </c>
      <c r="B15" s="5" t="n">
        <v>-19605</v>
      </c>
      <c r="C15" s="5" t="n">
        <v>-1437</v>
      </c>
      <c r="D15" s="5" t="n">
        <v>17215</v>
      </c>
    </row>
    <row r="16" spans="1:4">
      <c r="A16" s="4" t="s">
        <v>171</v>
      </c>
      <c r="B16" s="5" t="n">
        <v>45</v>
      </c>
      <c r="C16" s="5" t="n">
        <v>41</v>
      </c>
      <c r="D16" s="4" t="s">
        <v>67</v>
      </c>
    </row>
    <row r="17" spans="1:4">
      <c r="A17" s="4" t="s">
        <v>256</v>
      </c>
      <c r="B17" s="4" t="s">
        <v>67</v>
      </c>
      <c r="C17" s="4" t="s">
        <v>67</v>
      </c>
      <c r="D17" s="5" t="n">
        <v>84</v>
      </c>
    </row>
    <row r="18" spans="1:4">
      <c r="A18" s="4" t="s">
        <v>1372</v>
      </c>
    </row>
    <row r="19" spans="1:4">
      <c r="A19" s="4" t="s">
        <v>121</v>
      </c>
      <c r="B19" s="5" t="n">
        <v>15730</v>
      </c>
      <c r="C19" s="5" t="n">
        <v>7344</v>
      </c>
      <c r="D19" s="5" t="n">
        <v>5259</v>
      </c>
    </row>
    <row r="20" spans="1:4">
      <c r="A20" s="4" t="s">
        <v>1388</v>
      </c>
      <c r="B20" s="5" t="n">
        <v>-14916</v>
      </c>
      <c r="C20" s="5" t="n">
        <v>-7340</v>
      </c>
      <c r="D20" s="5" t="n">
        <v>-3066</v>
      </c>
    </row>
    <row r="21" spans="1:4">
      <c r="A21" s="4" t="s">
        <v>190</v>
      </c>
      <c r="B21" s="5" t="n">
        <v>49</v>
      </c>
      <c r="C21" s="5" t="n">
        <v>44</v>
      </c>
      <c r="D21" s="5" t="n">
        <v>40</v>
      </c>
    </row>
    <row r="22" spans="1:4">
      <c r="A22" s="4" t="s">
        <v>188</v>
      </c>
      <c r="B22" s="5" t="n">
        <v>22</v>
      </c>
      <c r="C22" s="5" t="n">
        <v>6</v>
      </c>
      <c r="D22" s="4" t="s">
        <v>67</v>
      </c>
    </row>
    <row r="23" spans="1:4">
      <c r="A23" s="4" t="s">
        <v>205</v>
      </c>
      <c r="B23" s="5" t="n">
        <v>69</v>
      </c>
      <c r="C23" s="5" t="n">
        <v>32</v>
      </c>
      <c r="D23" s="5" t="n">
        <v>6</v>
      </c>
    </row>
    <row r="24" spans="1:4">
      <c r="A24" s="4" t="s">
        <v>206</v>
      </c>
      <c r="B24" s="5" t="n">
        <v>227</v>
      </c>
      <c r="C24" s="5" t="n">
        <v>59</v>
      </c>
      <c r="D24" s="5" t="n">
        <v>-137</v>
      </c>
    </row>
    <row r="25" spans="1:4">
      <c r="A25" s="4" t="s">
        <v>207</v>
      </c>
      <c r="B25" s="5" t="n">
        <v>1181</v>
      </c>
      <c r="C25" s="5" t="n">
        <v>145</v>
      </c>
      <c r="D25" s="5" t="n">
        <v>2102</v>
      </c>
    </row>
    <row r="26" spans="1:4">
      <c r="A26" s="3" t="s">
        <v>208</v>
      </c>
    </row>
    <row r="27" spans="1:4">
      <c r="A27" s="4" t="s">
        <v>218</v>
      </c>
      <c r="B27" s="5" t="n">
        <v>-80</v>
      </c>
      <c r="C27" s="5" t="n">
        <v>-82</v>
      </c>
      <c r="D27" s="4" t="s">
        <v>67</v>
      </c>
    </row>
    <row r="28" spans="1:4">
      <c r="A28" s="4" t="s">
        <v>1390</v>
      </c>
      <c r="B28" s="5" t="n">
        <v>-80</v>
      </c>
      <c r="C28" s="5" t="n">
        <v>-82</v>
      </c>
      <c r="D28" s="4" t="s">
        <v>67</v>
      </c>
    </row>
    <row r="29" spans="1:4">
      <c r="A29" s="4" t="s">
        <v>228</v>
      </c>
      <c r="B29" s="5" t="n">
        <v>-3602</v>
      </c>
      <c r="C29" s="5" t="n">
        <v>-1819</v>
      </c>
      <c r="D29" s="5" t="n">
        <v>-1001</v>
      </c>
    </row>
    <row r="30" spans="1:4">
      <c r="A30" s="4" t="s">
        <v>232</v>
      </c>
      <c r="B30" s="5" t="n">
        <v>-2274</v>
      </c>
      <c r="C30" s="5" t="n">
        <v>-1776</v>
      </c>
      <c r="D30" s="5" t="n">
        <v>-1603</v>
      </c>
    </row>
    <row r="31" spans="1:4">
      <c r="A31" s="4" t="s">
        <v>229</v>
      </c>
      <c r="B31" s="5" t="n">
        <v>216</v>
      </c>
      <c r="C31" s="5" t="n">
        <v>245</v>
      </c>
      <c r="D31" s="5" t="n">
        <v>10</v>
      </c>
    </row>
    <row r="32" spans="1:4">
      <c r="A32" s="4" t="s">
        <v>230</v>
      </c>
      <c r="B32" s="4" t="s">
        <v>67</v>
      </c>
      <c r="C32" s="5" t="n">
        <v>26778</v>
      </c>
      <c r="D32" s="4" t="s">
        <v>67</v>
      </c>
    </row>
    <row r="33" spans="1:4">
      <c r="A33" s="4" t="s">
        <v>233</v>
      </c>
      <c r="B33" s="5" t="n">
        <v>-5660</v>
      </c>
      <c r="C33" s="5" t="n">
        <v>23428</v>
      </c>
      <c r="D33" s="5" t="n">
        <v>-2594</v>
      </c>
    </row>
    <row r="34" spans="1:4">
      <c r="A34" s="4" t="s">
        <v>1391</v>
      </c>
      <c r="B34" s="5" t="n">
        <v>-4559</v>
      </c>
      <c r="C34" s="5" t="n">
        <v>23491</v>
      </c>
      <c r="D34" s="5" t="n">
        <v>-492</v>
      </c>
    </row>
    <row r="35" spans="1:4">
      <c r="A35" s="4" t="s">
        <v>235</v>
      </c>
      <c r="B35" s="5" t="n">
        <v>23984</v>
      </c>
      <c r="C35" s="5" t="n">
        <v>493</v>
      </c>
      <c r="D35" s="5" t="n">
        <v>985</v>
      </c>
    </row>
    <row r="36" spans="1:4">
      <c r="A36" s="4" t="s">
        <v>236</v>
      </c>
      <c r="B36" s="5" t="n">
        <v>19425</v>
      </c>
      <c r="C36" s="5" t="n">
        <v>23984</v>
      </c>
      <c r="D36" s="5" t="n">
        <v>493</v>
      </c>
    </row>
    <row r="37" spans="1:4">
      <c r="A37" s="4" t="s">
        <v>171</v>
      </c>
      <c r="B37" s="5" t="n">
        <v>45</v>
      </c>
      <c r="C37" s="5" t="n">
        <v>41</v>
      </c>
      <c r="D37" s="4" t="s">
        <v>67</v>
      </c>
    </row>
    <row r="38" spans="1:4">
      <c r="A38" s="4" t="s">
        <v>256</v>
      </c>
      <c r="B38" s="4" t="s">
        <v>67</v>
      </c>
      <c r="C38" s="4" t="s">
        <v>67</v>
      </c>
      <c r="D38" s="6" t="n">
        <v>8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92</v>
      </c>
      <c r="B1" s="2" t="s">
        <v>791</v>
      </c>
      <c r="J1" s="2" t="s">
        <v>1</v>
      </c>
    </row>
    <row r="2" spans="1:15">
      <c r="B2" s="2" t="s">
        <v>2</v>
      </c>
      <c r="C2" s="2" t="s">
        <v>1354</v>
      </c>
      <c r="D2" s="2" t="s">
        <v>4</v>
      </c>
      <c r="E2" s="2" t="s">
        <v>1355</v>
      </c>
      <c r="F2" s="2" t="s">
        <v>37</v>
      </c>
      <c r="G2" s="2" t="s">
        <v>792</v>
      </c>
      <c r="H2" s="2" t="s">
        <v>793</v>
      </c>
      <c r="I2" s="2" t="s">
        <v>794</v>
      </c>
      <c r="J2" s="2" t="s">
        <v>2</v>
      </c>
      <c r="L2" s="2" t="s">
        <v>37</v>
      </c>
      <c r="N2" s="2" t="s">
        <v>80</v>
      </c>
    </row>
    <row r="3" spans="1:15">
      <c r="A3" s="4" t="s">
        <v>96</v>
      </c>
      <c r="B3" s="6" t="n">
        <v>12494</v>
      </c>
      <c r="C3" s="6" t="n">
        <v>12127</v>
      </c>
      <c r="D3" s="6" t="n">
        <v>11580</v>
      </c>
      <c r="E3" s="6" t="n">
        <v>11345</v>
      </c>
      <c r="F3" s="6" t="n">
        <v>10869</v>
      </c>
      <c r="G3" s="6" t="n">
        <v>10584</v>
      </c>
      <c r="H3" s="6" t="n">
        <v>10175</v>
      </c>
      <c r="I3" s="6" t="n">
        <v>9734</v>
      </c>
      <c r="J3" s="6" t="n">
        <v>47546</v>
      </c>
      <c r="L3" s="6" t="n">
        <v>41362</v>
      </c>
      <c r="N3" s="6" t="n">
        <v>36231</v>
      </c>
    </row>
    <row r="4" spans="1:15">
      <c r="A4" s="4" t="s">
        <v>1379</v>
      </c>
      <c r="B4" s="5" t="n">
        <v>1132</v>
      </c>
      <c r="C4" s="5" t="n">
        <v>943</v>
      </c>
      <c r="D4" s="5" t="n">
        <v>962</v>
      </c>
      <c r="E4" s="5" t="n">
        <v>982</v>
      </c>
      <c r="F4" s="5" t="n">
        <v>1282</v>
      </c>
      <c r="G4" s="5" t="n">
        <v>1076</v>
      </c>
      <c r="H4" s="5" t="n">
        <v>995</v>
      </c>
      <c r="I4" s="5" t="n">
        <v>1471</v>
      </c>
      <c r="J4" s="5" t="n">
        <v>4019</v>
      </c>
      <c r="L4" s="5" t="n">
        <v>4824</v>
      </c>
      <c r="N4" s="5" t="n">
        <v>3486</v>
      </c>
    </row>
    <row r="5" spans="1:15">
      <c r="A5" s="4" t="s">
        <v>1381</v>
      </c>
      <c r="B5" s="5" t="n">
        <v>8868</v>
      </c>
      <c r="C5" s="5" t="n">
        <v>7634</v>
      </c>
      <c r="D5" s="5" t="n">
        <v>7671</v>
      </c>
      <c r="E5" s="5" t="n">
        <v>8033</v>
      </c>
      <c r="F5" s="5" t="n">
        <v>7891</v>
      </c>
      <c r="G5" s="5" t="n">
        <v>7357</v>
      </c>
      <c r="H5" s="5" t="n">
        <v>7726</v>
      </c>
      <c r="I5" s="5" t="n">
        <v>7990</v>
      </c>
      <c r="J5" s="5" t="n">
        <v>32206</v>
      </c>
      <c r="L5" s="5" t="n">
        <v>30964</v>
      </c>
      <c r="N5" s="5" t="n">
        <v>32500</v>
      </c>
    </row>
    <row r="6" spans="1:15">
      <c r="A6" s="4" t="s">
        <v>1382</v>
      </c>
      <c r="B6" s="5" t="n">
        <v>4758</v>
      </c>
      <c r="C6" s="5" t="n">
        <v>5436</v>
      </c>
      <c r="D6" s="5" t="n">
        <v>4871</v>
      </c>
      <c r="E6" s="5" t="n">
        <v>4294</v>
      </c>
      <c r="F6" s="5" t="n">
        <v>3810</v>
      </c>
      <c r="G6" s="5" t="n">
        <v>4303</v>
      </c>
      <c r="H6" s="5" t="n">
        <v>3144</v>
      </c>
      <c r="I6" s="5" t="n">
        <v>3015</v>
      </c>
      <c r="J6" s="5" t="n">
        <v>19359</v>
      </c>
      <c r="L6" s="5" t="n">
        <v>14272</v>
      </c>
      <c r="N6" s="5" t="n">
        <v>7217</v>
      </c>
    </row>
    <row r="7" spans="1:15">
      <c r="A7" s="4" t="s">
        <v>1383</v>
      </c>
      <c r="B7" s="5" t="n">
        <v>-81</v>
      </c>
      <c r="C7" s="5" t="n">
        <v>1404</v>
      </c>
      <c r="D7" s="5" t="n">
        <v>1253</v>
      </c>
      <c r="E7" s="5" t="n">
        <v>1053</v>
      </c>
      <c r="F7" s="5" t="n">
        <v>3803</v>
      </c>
      <c r="G7" s="5" t="n">
        <v>1427</v>
      </c>
      <c r="H7" s="5" t="n">
        <v>935</v>
      </c>
      <c r="I7" s="5" t="n">
        <v>763</v>
      </c>
      <c r="J7" s="5" t="n">
        <v>3629</v>
      </c>
      <c r="L7" s="5" t="n">
        <v>6928</v>
      </c>
      <c r="N7" s="6" t="n">
        <v>1958</v>
      </c>
    </row>
    <row r="8" spans="1:15">
      <c r="A8" s="4" t="s">
        <v>1393</v>
      </c>
      <c r="B8" s="6" t="n">
        <v>4839</v>
      </c>
      <c r="C8" s="6" t="n">
        <v>4032</v>
      </c>
      <c r="D8" s="6" t="n">
        <v>3618</v>
      </c>
      <c r="E8" s="6" t="n">
        <v>3241</v>
      </c>
      <c r="F8" s="6" t="n">
        <v>7</v>
      </c>
      <c r="G8" s="6" t="n">
        <v>2876</v>
      </c>
      <c r="H8" s="6" t="n">
        <v>2209</v>
      </c>
      <c r="I8" s="6" t="n">
        <v>2252</v>
      </c>
      <c r="J8" s="6" t="n">
        <v>15730</v>
      </c>
      <c r="L8" s="6" t="n">
        <v>7344</v>
      </c>
    </row>
    <row r="9" spans="1:15">
      <c r="A9" s="4" t="s">
        <v>122</v>
      </c>
      <c r="B9" s="7" t="n">
        <v>0.3</v>
      </c>
      <c r="C9" s="7" t="n">
        <v>0.25</v>
      </c>
      <c r="D9" s="7" t="n">
        <v>0.22</v>
      </c>
      <c r="E9" s="7" t="n">
        <v>0.2</v>
      </c>
      <c r="F9" s="4" t="s">
        <v>67</v>
      </c>
      <c r="G9" s="7" t="n">
        <v>0.18</v>
      </c>
      <c r="H9" s="7" t="n">
        <v>0.15</v>
      </c>
      <c r="I9" s="7" t="n">
        <v>0.17</v>
      </c>
      <c r="J9" s="7" t="n">
        <v>0.97</v>
      </c>
      <c r="L9" s="7" t="n">
        <v>0.48</v>
      </c>
    </row>
    <row r="10" spans="1:15">
      <c r="A10" s="4" t="s">
        <v>123</v>
      </c>
      <c r="B10" s="5" t="n">
        <v>16265</v>
      </c>
      <c r="C10" s="5" t="n">
        <v>16252</v>
      </c>
      <c r="D10" s="5" t="n">
        <v>16245</v>
      </c>
      <c r="E10" s="5" t="n">
        <v>16225</v>
      </c>
      <c r="F10" s="5" t="n">
        <v>16195</v>
      </c>
      <c r="G10" s="5" t="n">
        <v>16191</v>
      </c>
      <c r="H10" s="5" t="n">
        <v>15014</v>
      </c>
      <c r="I10" s="5" t="n">
        <v>13416</v>
      </c>
      <c r="J10" s="5" t="n">
        <v>16248</v>
      </c>
      <c r="K10" s="4" t="s">
        <v>124</v>
      </c>
      <c r="L10" s="5" t="n">
        <v>15207</v>
      </c>
      <c r="M10" s="4" t="s">
        <v>124</v>
      </c>
      <c r="N10" s="5" t="n">
        <v>13367</v>
      </c>
      <c r="O10" s="4" t="s">
        <v>124</v>
      </c>
    </row>
    <row r="11" spans="1:15">
      <c r="A11" s="4" t="s">
        <v>125</v>
      </c>
      <c r="B11" s="7" t="n">
        <v>0.3</v>
      </c>
      <c r="C11" s="7" t="n">
        <v>0.25</v>
      </c>
      <c r="D11" s="7" t="n">
        <v>0.22</v>
      </c>
      <c r="E11" s="7" t="n">
        <v>0.2</v>
      </c>
      <c r="F11" s="4" t="s">
        <v>67</v>
      </c>
      <c r="G11" s="7" t="n">
        <v>0.18</v>
      </c>
      <c r="H11" s="7" t="n">
        <v>0.15</v>
      </c>
      <c r="I11" s="7" t="n">
        <v>0.17</v>
      </c>
      <c r="J11" s="7" t="n">
        <v>0.96</v>
      </c>
      <c r="L11" s="7" t="n">
        <v>0.48</v>
      </c>
    </row>
    <row r="12" spans="1:15">
      <c r="A12" s="4" t="s">
        <v>126</v>
      </c>
      <c r="B12" s="5" t="n">
        <v>16345</v>
      </c>
      <c r="C12" s="5" t="n">
        <v>16342</v>
      </c>
      <c r="D12" s="5" t="n">
        <v>16325</v>
      </c>
      <c r="E12" s="5" t="n">
        <v>16310</v>
      </c>
      <c r="F12" s="5" t="n">
        <v>16306</v>
      </c>
      <c r="G12" s="5" t="n">
        <v>16288</v>
      </c>
      <c r="H12" s="5" t="n">
        <v>15113</v>
      </c>
      <c r="I12" s="5" t="n">
        <v>13521</v>
      </c>
      <c r="J12" s="5" t="n">
        <v>16332</v>
      </c>
      <c r="L12" s="5" t="n">
        <v>15310</v>
      </c>
      <c r="N12" s="5" t="n">
        <v>13425</v>
      </c>
    </row>
    <row r="13" spans="1:15">
      <c r="A13" s="4" t="s">
        <v>97</v>
      </c>
      <c r="F13" s="6" t="n">
        <v>450</v>
      </c>
      <c r="G13" s="4" t="s">
        <v>67</v>
      </c>
      <c r="H13" s="6" t="n">
        <v>300</v>
      </c>
      <c r="I13" s="6" t="n">
        <v>200</v>
      </c>
      <c r="J13" s="4" t="s">
        <v>67</v>
      </c>
      <c r="L13" s="6" t="n">
        <v>950</v>
      </c>
      <c r="N13" s="4" t="s">
        <v>67</v>
      </c>
    </row>
    <row r="14" spans="1:15"/>
    <row r="15" spans="1:15">
      <c r="A15" s="4" t="s">
        <v>124</v>
      </c>
      <c r="B15" s="4" t="s">
        <v>130</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64</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64</v>
      </c>
    </row>
    <row r="4" spans="1:2">
      <c r="A4" s="4" t="s">
        <v>283</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64</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64</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64</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6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692</v>
      </c>
      <c r="C3" s="6" t="n">
        <v>17979</v>
      </c>
    </row>
    <row r="4" spans="1:3">
      <c r="A4" s="4" t="s">
        <v>40</v>
      </c>
      <c r="B4" s="5" t="n">
        <v>23673</v>
      </c>
      <c r="C4" s="5" t="n">
        <v>48991</v>
      </c>
    </row>
    <row r="5" spans="1:3">
      <c r="A5" s="4" t="s">
        <v>41</v>
      </c>
      <c r="B5" s="5" t="n">
        <v>47365</v>
      </c>
      <c r="C5" s="5" t="n">
        <v>66970</v>
      </c>
    </row>
    <row r="6" spans="1:3">
      <c r="A6" s="4" t="s">
        <v>42</v>
      </c>
      <c r="B6" s="5" t="n">
        <v>256928</v>
      </c>
      <c r="C6" s="5" t="n">
        <v>266943</v>
      </c>
    </row>
    <row r="7" spans="1:3">
      <c r="A7" s="4" t="s">
        <v>43</v>
      </c>
      <c r="B7" s="5" t="n">
        <v>948178</v>
      </c>
      <c r="C7" s="5" t="n">
        <v>881545</v>
      </c>
    </row>
    <row r="8" spans="1:3">
      <c r="A8" s="4" t="s">
        <v>44</v>
      </c>
      <c r="B8" s="5" t="n">
        <v>-12292</v>
      </c>
      <c r="C8" s="5" t="n">
        <v>-11925</v>
      </c>
    </row>
    <row r="9" spans="1:3">
      <c r="A9" s="4" t="s">
        <v>45</v>
      </c>
      <c r="B9" s="5" t="n">
        <v>935886</v>
      </c>
      <c r="C9" s="5" t="n">
        <v>869620</v>
      </c>
    </row>
    <row r="10" spans="1:3">
      <c r="A10" s="4" t="s">
        <v>46</v>
      </c>
      <c r="B10" s="5" t="n">
        <v>13119</v>
      </c>
      <c r="C10" s="5" t="n">
        <v>14748</v>
      </c>
    </row>
    <row r="11" spans="1:3">
      <c r="A11" s="4" t="s">
        <v>47</v>
      </c>
      <c r="B11" s="5" t="n">
        <v>31</v>
      </c>
      <c r="C11" s="5" t="n">
        <v>35</v>
      </c>
    </row>
    <row r="12" spans="1:3">
      <c r="A12" s="4" t="s">
        <v>48</v>
      </c>
      <c r="B12" s="5" t="n">
        <v>22410</v>
      </c>
      <c r="C12" s="5" t="n">
        <v>21898</v>
      </c>
    </row>
    <row r="13" spans="1:3">
      <c r="A13" s="4" t="s">
        <v>49</v>
      </c>
      <c r="B13" s="5" t="n">
        <v>7039</v>
      </c>
      <c r="C13" s="5" t="n">
        <v>6505</v>
      </c>
    </row>
    <row r="14" spans="1:3">
      <c r="A14" s="4" t="s">
        <v>50</v>
      </c>
      <c r="B14" s="5" t="n">
        <v>1841</v>
      </c>
      <c r="C14" s="5" t="n">
        <v>2030</v>
      </c>
    </row>
    <row r="15" spans="1:3">
      <c r="A15" s="4" t="s">
        <v>51</v>
      </c>
      <c r="B15" s="5" t="n">
        <v>22485</v>
      </c>
      <c r="C15" s="5" t="n">
        <v>20672</v>
      </c>
    </row>
    <row r="16" spans="1:3">
      <c r="A16" s="4" t="s">
        <v>52</v>
      </c>
      <c r="B16" s="5" t="n">
        <v>1307104</v>
      </c>
      <c r="C16" s="5" t="n">
        <v>1269421</v>
      </c>
    </row>
    <row r="17" spans="1:3">
      <c r="A17" s="3" t="s">
        <v>53</v>
      </c>
    </row>
    <row r="18" spans="1:3">
      <c r="A18" s="4" t="s">
        <v>54</v>
      </c>
      <c r="B18" s="5" t="n">
        <v>347199</v>
      </c>
      <c r="C18" s="5" t="n">
        <v>305650</v>
      </c>
    </row>
    <row r="19" spans="1:3">
      <c r="A19" s="4" t="s">
        <v>55</v>
      </c>
      <c r="B19" s="5" t="n">
        <v>252202</v>
      </c>
      <c r="C19" s="5" t="n">
        <v>260221</v>
      </c>
    </row>
    <row r="20" spans="1:3">
      <c r="A20" s="4" t="s">
        <v>56</v>
      </c>
      <c r="B20" s="5" t="n">
        <v>265093</v>
      </c>
      <c r="C20" s="5" t="n">
        <v>236769</v>
      </c>
    </row>
    <row r="21" spans="1:3">
      <c r="A21" s="4" t="s">
        <v>57</v>
      </c>
      <c r="B21" s="5" t="n">
        <v>114840</v>
      </c>
      <c r="C21" s="5" t="n">
        <v>110837</v>
      </c>
    </row>
    <row r="22" spans="1:3">
      <c r="A22" s="4" t="s">
        <v>58</v>
      </c>
      <c r="B22" s="5" t="n">
        <v>152382</v>
      </c>
      <c r="C22" s="5" t="n">
        <v>189255</v>
      </c>
    </row>
    <row r="23" spans="1:3">
      <c r="A23" s="4" t="s">
        <v>59</v>
      </c>
      <c r="B23" s="5" t="n">
        <v>1131716</v>
      </c>
      <c r="C23" s="5" t="n">
        <v>1102732</v>
      </c>
    </row>
    <row r="24" spans="1:3">
      <c r="A24" s="4" t="s">
        <v>60</v>
      </c>
      <c r="B24" s="5" t="n">
        <v>13496</v>
      </c>
      <c r="C24" s="5" t="n">
        <v>17096</v>
      </c>
    </row>
    <row r="25" spans="1:3">
      <c r="A25" s="4" t="s">
        <v>61</v>
      </c>
      <c r="B25" s="5" t="n">
        <v>-91</v>
      </c>
      <c r="C25" s="5" t="n">
        <v>-138</v>
      </c>
    </row>
    <row r="26" spans="1:3">
      <c r="A26" s="4" t="s">
        <v>62</v>
      </c>
      <c r="B26" s="5" t="n">
        <v>13405</v>
      </c>
      <c r="C26" s="5" t="n">
        <v>16958</v>
      </c>
    </row>
    <row r="27" spans="1:3">
      <c r="A27" s="4" t="s">
        <v>63</v>
      </c>
      <c r="B27" s="5" t="n">
        <v>10310</v>
      </c>
      <c r="C27" s="5" t="n">
        <v>10310</v>
      </c>
    </row>
    <row r="28" spans="1:3">
      <c r="A28" s="4" t="s">
        <v>64</v>
      </c>
      <c r="B28" s="5" t="n">
        <v>13352</v>
      </c>
      <c r="C28" s="5" t="n">
        <v>12157</v>
      </c>
    </row>
    <row r="29" spans="1:3">
      <c r="A29" s="4" t="s">
        <v>65</v>
      </c>
      <c r="B29" s="5" t="n">
        <v>1168783</v>
      </c>
      <c r="C29" s="5" t="n">
        <v>1142157</v>
      </c>
    </row>
    <row r="30" spans="1:3">
      <c r="A30" s="4" t="s">
        <v>66</v>
      </c>
      <c r="B30" s="4" t="s">
        <v>67</v>
      </c>
      <c r="C30" s="4" t="s">
        <v>67</v>
      </c>
    </row>
    <row r="31" spans="1:3">
      <c r="A31" s="3" t="s">
        <v>68</v>
      </c>
    </row>
    <row r="32" spans="1:3">
      <c r="A32" s="4" t="s">
        <v>69</v>
      </c>
      <c r="B32" s="5" t="n">
        <v>52284</v>
      </c>
      <c r="C32" s="5" t="n">
        <v>51830</v>
      </c>
    </row>
    <row r="33" spans="1:3">
      <c r="A33" s="4" t="s">
        <v>70</v>
      </c>
      <c r="B33" s="5" t="n">
        <v>89045</v>
      </c>
      <c r="C33" s="5" t="n">
        <v>75700</v>
      </c>
    </row>
    <row r="34" spans="1:3">
      <c r="A34" s="4" t="s">
        <v>71</v>
      </c>
      <c r="B34" s="5" t="n">
        <v>-3008</v>
      </c>
      <c r="C34" s="5" t="n">
        <v>-266</v>
      </c>
    </row>
    <row r="35" spans="1:3">
      <c r="A35" s="4" t="s">
        <v>72</v>
      </c>
      <c r="B35" s="5" t="n">
        <v>138321</v>
      </c>
      <c r="C35" s="5" t="n">
        <v>127264</v>
      </c>
    </row>
    <row r="36" spans="1:3">
      <c r="A36" s="4" t="s">
        <v>73</v>
      </c>
      <c r="B36" s="6" t="n">
        <v>1307104</v>
      </c>
      <c r="C36" s="6" t="n">
        <v>126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64</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64</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64</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64</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64</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64</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64</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64</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64</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6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4" t="s">
        <v>75</v>
      </c>
      <c r="B2" s="6" t="n">
        <v>0</v>
      </c>
      <c r="C2" s="6" t="n">
        <v>0</v>
      </c>
    </row>
    <row r="3" spans="1:3">
      <c r="A3" s="4" t="s">
        <v>76</v>
      </c>
      <c r="B3" s="5" t="n">
        <v>50000000</v>
      </c>
      <c r="C3" s="5" t="n">
        <v>50000000</v>
      </c>
    </row>
    <row r="4" spans="1:3">
      <c r="A4" s="4" t="s">
        <v>77</v>
      </c>
      <c r="B4" s="5" t="n">
        <v>16333502</v>
      </c>
      <c r="C4" s="5" t="n">
        <v>16271563</v>
      </c>
    </row>
    <row r="5" spans="1:3">
      <c r="A5" s="4" t="s">
        <v>78</v>
      </c>
      <c r="B5" s="5" t="n">
        <v>16333502</v>
      </c>
      <c r="C5" s="5" t="n">
        <v>1627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6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64</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6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6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6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64</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92</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392</v>
      </c>
    </row>
    <row r="4" spans="1:2">
      <c r="A4" s="4" t="s">
        <v>423</v>
      </c>
      <c r="B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7</v>
      </c>
      <c r="E2" s="2" t="s">
        <v>80</v>
      </c>
    </row>
    <row r="3" spans="1:5">
      <c r="A3" s="3" t="s">
        <v>81</v>
      </c>
    </row>
    <row r="4" spans="1:5">
      <c r="A4" s="4" t="s">
        <v>82</v>
      </c>
      <c r="C4" s="6" t="n">
        <v>44955</v>
      </c>
      <c r="D4" s="6" t="n">
        <v>39112</v>
      </c>
      <c r="E4" s="6" t="n">
        <v>35435</v>
      </c>
    </row>
    <row r="5" spans="1:5">
      <c r="A5" s="4" t="s">
        <v>83</v>
      </c>
      <c r="C5" s="5" t="n">
        <v>5165</v>
      </c>
      <c r="D5" s="5" t="n">
        <v>3921</v>
      </c>
      <c r="E5" s="5" t="n">
        <v>2986</v>
      </c>
    </row>
    <row r="6" spans="1:5">
      <c r="A6" s="4" t="s">
        <v>84</v>
      </c>
      <c r="C6" s="5" t="n">
        <v>1629</v>
      </c>
      <c r="D6" s="5" t="n">
        <v>2144</v>
      </c>
      <c r="E6" s="5" t="n">
        <v>2256</v>
      </c>
    </row>
    <row r="7" spans="1:5">
      <c r="A7" s="4" t="s">
        <v>85</v>
      </c>
      <c r="C7" s="5" t="n">
        <v>952</v>
      </c>
      <c r="D7" s="5" t="n">
        <v>772</v>
      </c>
      <c r="E7" s="5" t="n">
        <v>332</v>
      </c>
    </row>
    <row r="8" spans="1:5">
      <c r="A8" s="4" t="s">
        <v>86</v>
      </c>
      <c r="C8" s="5" t="n">
        <v>52701</v>
      </c>
      <c r="D8" s="5" t="n">
        <v>45949</v>
      </c>
      <c r="E8" s="5" t="n">
        <v>41009</v>
      </c>
    </row>
    <row r="9" spans="1:5">
      <c r="A9" s="3" t="s">
        <v>87</v>
      </c>
    </row>
    <row r="10" spans="1:5">
      <c r="A10" s="4" t="s">
        <v>88</v>
      </c>
      <c r="C10" s="5" t="n">
        <v>414</v>
      </c>
      <c r="D10" s="5" t="n">
        <v>274</v>
      </c>
      <c r="E10" s="5" t="n">
        <v>201</v>
      </c>
    </row>
    <row r="11" spans="1:5">
      <c r="A11" s="4" t="s">
        <v>89</v>
      </c>
      <c r="C11" s="5" t="n">
        <v>646</v>
      </c>
      <c r="D11" s="5" t="n">
        <v>470</v>
      </c>
      <c r="E11" s="5" t="n">
        <v>322</v>
      </c>
    </row>
    <row r="12" spans="1:5">
      <c r="A12" s="4" t="s">
        <v>90</v>
      </c>
      <c r="C12" s="5" t="n">
        <v>288</v>
      </c>
      <c r="D12" s="5" t="n">
        <v>200</v>
      </c>
      <c r="E12" s="5" t="n">
        <v>174</v>
      </c>
    </row>
    <row r="13" spans="1:5">
      <c r="A13" s="4" t="s">
        <v>91</v>
      </c>
      <c r="C13" s="5" t="n">
        <v>1910</v>
      </c>
      <c r="D13" s="5" t="n">
        <v>2188</v>
      </c>
      <c r="E13" s="5" t="n">
        <v>2179</v>
      </c>
    </row>
    <row r="14" spans="1:5">
      <c r="A14" s="4" t="s">
        <v>92</v>
      </c>
      <c r="C14" s="5" t="n">
        <v>435</v>
      </c>
      <c r="D14" s="5" t="n">
        <v>3</v>
      </c>
      <c r="E14" s="5" t="n">
        <v>484</v>
      </c>
    </row>
    <row r="15" spans="1:5">
      <c r="A15" s="4" t="s">
        <v>93</v>
      </c>
      <c r="C15" s="5" t="n">
        <v>1077</v>
      </c>
      <c r="D15" s="5" t="n">
        <v>1165</v>
      </c>
      <c r="E15" s="5" t="n">
        <v>1183</v>
      </c>
    </row>
    <row r="16" spans="1:5">
      <c r="A16" s="4" t="s">
        <v>94</v>
      </c>
      <c r="C16" s="5" t="n">
        <v>385</v>
      </c>
      <c r="D16" s="5" t="n">
        <v>287</v>
      </c>
      <c r="E16" s="5" t="n">
        <v>235</v>
      </c>
    </row>
    <row r="17" spans="1:5">
      <c r="A17" s="4" t="s">
        <v>95</v>
      </c>
      <c r="C17" s="5" t="n">
        <v>5155</v>
      </c>
      <c r="D17" s="5" t="n">
        <v>4587</v>
      </c>
      <c r="E17" s="5" t="n">
        <v>4778</v>
      </c>
    </row>
    <row r="18" spans="1:5">
      <c r="A18" s="4" t="s">
        <v>96</v>
      </c>
      <c r="C18" s="5" t="n">
        <v>47546</v>
      </c>
      <c r="D18" s="5" t="n">
        <v>41362</v>
      </c>
      <c r="E18" s="5" t="n">
        <v>36231</v>
      </c>
    </row>
    <row r="19" spans="1:5">
      <c r="A19" s="4" t="s">
        <v>97</v>
      </c>
      <c r="C19" s="4" t="s">
        <v>67</v>
      </c>
      <c r="D19" s="5" t="n">
        <v>950</v>
      </c>
      <c r="E19" s="4" t="s">
        <v>67</v>
      </c>
    </row>
    <row r="20" spans="1:5">
      <c r="A20" s="4" t="s">
        <v>98</v>
      </c>
      <c r="C20" s="5" t="n">
        <v>47546</v>
      </c>
      <c r="D20" s="5" t="n">
        <v>40412</v>
      </c>
      <c r="E20" s="5" t="n">
        <v>36231</v>
      </c>
    </row>
    <row r="21" spans="1:5">
      <c r="A21" s="3" t="s">
        <v>99</v>
      </c>
    </row>
    <row r="22" spans="1:5">
      <c r="A22" s="4" t="s">
        <v>100</v>
      </c>
      <c r="C22" s="5" t="n">
        <v>652</v>
      </c>
      <c r="D22" s="5" t="n">
        <v>658</v>
      </c>
      <c r="E22" s="5" t="n">
        <v>593</v>
      </c>
    </row>
    <row r="23" spans="1:5">
      <c r="A23" s="4" t="s">
        <v>48</v>
      </c>
      <c r="C23" s="5" t="n">
        <v>512</v>
      </c>
      <c r="D23" s="5" t="n">
        <v>1050</v>
      </c>
      <c r="E23" s="5" t="n">
        <v>613</v>
      </c>
    </row>
    <row r="24" spans="1:5">
      <c r="A24" s="4" t="s">
        <v>101</v>
      </c>
      <c r="C24" s="5" t="n">
        <v>44</v>
      </c>
      <c r="D24" s="5" t="n">
        <v>137</v>
      </c>
      <c r="E24" s="5" t="n">
        <v>244</v>
      </c>
    </row>
    <row r="25" spans="1:5">
      <c r="A25" s="4" t="s">
        <v>102</v>
      </c>
      <c r="C25" s="5" t="n">
        <v>0</v>
      </c>
      <c r="D25" s="5" t="n">
        <v>0</v>
      </c>
      <c r="E25" s="5" t="n">
        <v>-546</v>
      </c>
    </row>
    <row r="26" spans="1:5">
      <c r="A26" s="4" t="s">
        <v>103</v>
      </c>
      <c r="C26" s="5" t="n">
        <v>480</v>
      </c>
      <c r="D26" s="5" t="n">
        <v>318</v>
      </c>
      <c r="E26" s="5" t="n">
        <v>644</v>
      </c>
    </row>
    <row r="27" spans="1:5">
      <c r="A27" s="4" t="s">
        <v>104</v>
      </c>
      <c r="C27" s="5" t="n">
        <v>73</v>
      </c>
      <c r="D27" s="5" t="n">
        <v>368</v>
      </c>
      <c r="E27" s="5" t="n">
        <v>-109</v>
      </c>
    </row>
    <row r="28" spans="1:5">
      <c r="A28" s="4" t="s">
        <v>105</v>
      </c>
      <c r="C28" s="4" t="s">
        <v>67</v>
      </c>
      <c r="D28" s="5" t="n">
        <v>197</v>
      </c>
      <c r="E28" s="5" t="n">
        <v>3</v>
      </c>
    </row>
    <row r="29" spans="1:5">
      <c r="A29" s="4" t="s">
        <v>106</v>
      </c>
      <c r="C29" s="5" t="n">
        <v>445</v>
      </c>
      <c r="D29" s="5" t="n">
        <v>461</v>
      </c>
      <c r="E29" s="5" t="n">
        <v>636</v>
      </c>
    </row>
    <row r="30" spans="1:5">
      <c r="A30" s="4" t="s">
        <v>107</v>
      </c>
      <c r="C30" s="5" t="n">
        <v>4019</v>
      </c>
      <c r="D30" s="5" t="n">
        <v>4824</v>
      </c>
      <c r="E30" s="5" t="n">
        <v>3486</v>
      </c>
    </row>
    <row r="31" spans="1:5">
      <c r="A31" s="3" t="s">
        <v>108</v>
      </c>
    </row>
    <row r="32" spans="1:5">
      <c r="A32" s="4" t="s">
        <v>109</v>
      </c>
      <c r="C32" s="5" t="n">
        <v>18709</v>
      </c>
      <c r="D32" s="5" t="n">
        <v>17819</v>
      </c>
      <c r="E32" s="5" t="n">
        <v>16425</v>
      </c>
    </row>
    <row r="33" spans="1:5">
      <c r="A33" s="4" t="s">
        <v>110</v>
      </c>
      <c r="C33" s="5" t="n">
        <v>4047</v>
      </c>
      <c r="D33" s="5" t="n">
        <v>4242</v>
      </c>
      <c r="E33" s="5" t="n">
        <v>3869</v>
      </c>
    </row>
    <row r="34" spans="1:5">
      <c r="A34" s="4" t="s">
        <v>111</v>
      </c>
      <c r="C34" s="5" t="n">
        <v>376</v>
      </c>
      <c r="D34" s="5" t="n">
        <v>318</v>
      </c>
      <c r="E34" s="5" t="n">
        <v>615</v>
      </c>
    </row>
    <row r="35" spans="1:5">
      <c r="A35" s="4" t="s">
        <v>112</v>
      </c>
      <c r="C35" s="5" t="n">
        <v>1933</v>
      </c>
      <c r="D35" s="5" t="n">
        <v>1749</v>
      </c>
      <c r="E35" s="5" t="n">
        <v>1675</v>
      </c>
    </row>
    <row r="36" spans="1:5">
      <c r="A36" s="4" t="s">
        <v>113</v>
      </c>
      <c r="C36" s="5" t="n">
        <v>1431</v>
      </c>
      <c r="D36" s="5" t="n">
        <v>1398</v>
      </c>
      <c r="E36" s="5" t="n">
        <v>1690</v>
      </c>
    </row>
    <row r="37" spans="1:5">
      <c r="A37" s="4" t="s">
        <v>114</v>
      </c>
      <c r="C37" s="5" t="n">
        <v>594</v>
      </c>
      <c r="D37" s="5" t="n">
        <v>879</v>
      </c>
      <c r="E37" s="5" t="n">
        <v>751</v>
      </c>
    </row>
    <row r="38" spans="1:5">
      <c r="A38" s="4" t="s">
        <v>115</v>
      </c>
      <c r="C38" s="5" t="n">
        <v>844</v>
      </c>
      <c r="D38" s="4" t="s">
        <v>67</v>
      </c>
      <c r="E38" s="5" t="n">
        <v>580</v>
      </c>
    </row>
    <row r="39" spans="1:5">
      <c r="A39" s="4" t="s">
        <v>116</v>
      </c>
      <c r="C39" s="4" t="s">
        <v>67</v>
      </c>
      <c r="D39" s="4" t="s">
        <v>67</v>
      </c>
      <c r="E39" s="5" t="n">
        <v>2325</v>
      </c>
    </row>
    <row r="40" spans="1:5">
      <c r="A40" s="4" t="s">
        <v>117</v>
      </c>
      <c r="C40" s="5" t="n">
        <v>4272</v>
      </c>
      <c r="D40" s="5" t="n">
        <v>4559</v>
      </c>
      <c r="E40" s="5" t="n">
        <v>4570</v>
      </c>
    </row>
    <row r="41" spans="1:5">
      <c r="A41" s="4" t="s">
        <v>118</v>
      </c>
      <c r="C41" s="5" t="n">
        <v>32206</v>
      </c>
      <c r="D41" s="5" t="n">
        <v>30964</v>
      </c>
      <c r="E41" s="5" t="n">
        <v>32500</v>
      </c>
    </row>
    <row r="42" spans="1:5">
      <c r="A42" s="4" t="s">
        <v>119</v>
      </c>
      <c r="C42" s="5" t="n">
        <v>19359</v>
      </c>
      <c r="D42" s="5" t="n">
        <v>14272</v>
      </c>
      <c r="E42" s="5" t="n">
        <v>7217</v>
      </c>
    </row>
    <row r="43" spans="1:5">
      <c r="A43" s="4" t="s">
        <v>120</v>
      </c>
      <c r="C43" s="5" t="n">
        <v>3629</v>
      </c>
      <c r="D43" s="5" t="n">
        <v>6928</v>
      </c>
      <c r="E43" s="5" t="n">
        <v>1958</v>
      </c>
    </row>
    <row r="44" spans="1:5">
      <c r="A44" s="4" t="s">
        <v>121</v>
      </c>
      <c r="C44" s="6" t="n">
        <v>15730</v>
      </c>
      <c r="D44" s="6" t="n">
        <v>7344</v>
      </c>
      <c r="E44" s="6" t="n">
        <v>5259</v>
      </c>
    </row>
    <row r="45" spans="1:5">
      <c r="A45" s="4" t="s">
        <v>122</v>
      </c>
      <c r="C45" s="7" t="n">
        <v>0.97</v>
      </c>
      <c r="D45" s="7" t="n">
        <v>0.48</v>
      </c>
      <c r="E45" s="7" t="n">
        <v>0.39</v>
      </c>
    </row>
    <row r="46" spans="1:5">
      <c r="A46" s="4" t="s">
        <v>123</v>
      </c>
      <c r="B46" s="4" t="s">
        <v>124</v>
      </c>
      <c r="C46" s="5" t="n">
        <v>16248</v>
      </c>
      <c r="D46" s="5" t="n">
        <v>15207</v>
      </c>
      <c r="E46" s="5" t="n">
        <v>13367</v>
      </c>
    </row>
    <row r="47" spans="1:5">
      <c r="A47" s="4" t="s">
        <v>125</v>
      </c>
      <c r="C47" s="7" t="n">
        <v>0.96</v>
      </c>
      <c r="D47" s="7" t="n">
        <v>0.48</v>
      </c>
      <c r="E47" s="7" t="n">
        <v>0.39</v>
      </c>
    </row>
    <row r="48" spans="1:5">
      <c r="A48" s="4" t="s">
        <v>126</v>
      </c>
      <c r="C48" s="5" t="n">
        <v>16332</v>
      </c>
      <c r="D48" s="5" t="n">
        <v>15310</v>
      </c>
      <c r="E48" s="5" t="n">
        <v>13425</v>
      </c>
    </row>
    <row r="49" spans="1:5">
      <c r="A49" s="4" t="s">
        <v>127</v>
      </c>
    </row>
    <row r="50" spans="1:5">
      <c r="A50" s="3" t="s">
        <v>99</v>
      </c>
    </row>
    <row r="51" spans="1:5">
      <c r="A51" s="4" t="s">
        <v>128</v>
      </c>
      <c r="C51" s="6" t="n">
        <v>682</v>
      </c>
      <c r="D51" s="6" t="n">
        <v>542</v>
      </c>
      <c r="E51" s="6" t="n">
        <v>413</v>
      </c>
    </row>
    <row r="52" spans="1:5">
      <c r="A52" s="4" t="s">
        <v>129</v>
      </c>
    </row>
    <row r="53" spans="1:5">
      <c r="A53" s="3" t="s">
        <v>99</v>
      </c>
    </row>
    <row r="54" spans="1:5">
      <c r="A54" s="4" t="s">
        <v>128</v>
      </c>
      <c r="C54" s="6" t="n">
        <v>1131</v>
      </c>
      <c r="D54" s="6" t="n">
        <v>1093</v>
      </c>
      <c r="E54" s="6" t="n">
        <v>995</v>
      </c>
    </row>
    <row r="55" spans="1:5"/>
    <row r="56" spans="1:5">
      <c r="A56" s="4" t="s">
        <v>124</v>
      </c>
      <c r="B56" s="4" t="s">
        <v>130</v>
      </c>
    </row>
  </sheetData>
  <mergeCells count="4">
    <mergeCell ref="A1:B2"/>
    <mergeCell ref="C1:E1"/>
    <mergeCell ref="A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2</v>
      </c>
    </row>
    <row r="3" spans="1:2">
      <c r="A3" s="3" t="s">
        <v>392</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9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3</v>
      </c>
      <c r="B1" s="2" t="s">
        <v>1</v>
      </c>
    </row>
    <row r="2" spans="1:2">
      <c r="B2" s="2" t="s">
        <v>2</v>
      </c>
    </row>
    <row r="3" spans="1:2">
      <c r="A3" s="3" t="s">
        <v>392</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92</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5</v>
      </c>
      <c r="B1" s="2" t="s">
        <v>1</v>
      </c>
    </row>
    <row r="2" spans="1:2">
      <c r="B2" s="2" t="s">
        <v>2</v>
      </c>
    </row>
    <row r="3" spans="1:2">
      <c r="A3" s="3" t="s">
        <v>39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92</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3</v>
      </c>
      <c r="B1" s="2" t="s">
        <v>1</v>
      </c>
    </row>
    <row r="2" spans="1:2">
      <c r="B2" s="2" t="s">
        <v>2</v>
      </c>
    </row>
    <row r="3" spans="1:2">
      <c r="A3" s="3" t="s">
        <v>392</v>
      </c>
    </row>
    <row r="4" spans="1:2">
      <c r="A4" s="4" t="s">
        <v>454</v>
      </c>
      <c r="B4"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92</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92</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92</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80</v>
      </c>
    </row>
    <row r="3" spans="1:4">
      <c r="A3" s="4" t="s">
        <v>121</v>
      </c>
      <c r="B3" s="6" t="n">
        <v>15730</v>
      </c>
      <c r="C3" s="6" t="n">
        <v>7344</v>
      </c>
      <c r="D3" s="6" t="n">
        <v>5259</v>
      </c>
    </row>
    <row r="4" spans="1:4">
      <c r="A4" s="3" t="s">
        <v>132</v>
      </c>
    </row>
    <row r="5" spans="1:4">
      <c r="A5" s="4" t="s">
        <v>133</v>
      </c>
      <c r="B5" s="5" t="n">
        <v>-3774</v>
      </c>
      <c r="C5" s="5" t="n">
        <v>-179</v>
      </c>
      <c r="D5" s="5" t="n">
        <v>-3286</v>
      </c>
    </row>
    <row r="6" spans="1:4">
      <c r="A6" s="4" t="s">
        <v>134</v>
      </c>
      <c r="B6" s="4" t="s">
        <v>67</v>
      </c>
      <c r="C6" s="5" t="n">
        <v>1208</v>
      </c>
      <c r="D6" s="4" t="s">
        <v>67</v>
      </c>
    </row>
    <row r="7" spans="1:4">
      <c r="A7" s="4" t="s">
        <v>135</v>
      </c>
      <c r="B7" s="5" t="n">
        <v>1115</v>
      </c>
      <c r="C7" s="5" t="n">
        <v>-423</v>
      </c>
      <c r="D7" s="5" t="n">
        <v>1353</v>
      </c>
    </row>
    <row r="8" spans="1:4">
      <c r="A8" s="4" t="s">
        <v>136</v>
      </c>
      <c r="B8" s="5" t="n">
        <v>-2659</v>
      </c>
      <c r="C8" s="5" t="n">
        <v>606</v>
      </c>
      <c r="D8" s="5" t="n">
        <v>-1933</v>
      </c>
    </row>
    <row r="9" spans="1:4">
      <c r="A9" s="4" t="s">
        <v>137</v>
      </c>
      <c r="B9" s="5" t="n">
        <v>-44</v>
      </c>
      <c r="C9" s="5" t="n">
        <v>-137</v>
      </c>
      <c r="D9" s="5" t="n">
        <v>-224</v>
      </c>
    </row>
    <row r="10" spans="1:4">
      <c r="A10" s="4" t="s">
        <v>135</v>
      </c>
      <c r="B10" s="5" t="n">
        <v>13</v>
      </c>
      <c r="C10" s="5" t="n">
        <v>55</v>
      </c>
      <c r="D10" s="5" t="n">
        <v>92</v>
      </c>
    </row>
    <row r="11" spans="1:4">
      <c r="A11" s="4" t="s">
        <v>138</v>
      </c>
      <c r="B11" s="5" t="n">
        <v>-31</v>
      </c>
      <c r="C11" s="5" t="n">
        <v>-82</v>
      </c>
      <c r="D11" s="5" t="n">
        <v>-132</v>
      </c>
    </row>
    <row r="12" spans="1:4">
      <c r="A12" s="4" t="s">
        <v>139</v>
      </c>
      <c r="B12" s="4" t="s">
        <v>67</v>
      </c>
      <c r="C12" s="4" t="s">
        <v>67</v>
      </c>
      <c r="D12" s="5" t="n">
        <v>546</v>
      </c>
    </row>
    <row r="13" spans="1:4">
      <c r="A13" s="4" t="s">
        <v>135</v>
      </c>
      <c r="B13" s="4" t="s">
        <v>67</v>
      </c>
      <c r="C13" s="4" t="s">
        <v>67</v>
      </c>
      <c r="D13" s="5" t="n">
        <v>-225</v>
      </c>
    </row>
    <row r="14" spans="1:4">
      <c r="A14" s="4" t="s">
        <v>140</v>
      </c>
      <c r="B14" s="4" t="s">
        <v>67</v>
      </c>
      <c r="C14" s="4" t="s">
        <v>67</v>
      </c>
      <c r="D14" s="5" t="n">
        <v>321</v>
      </c>
    </row>
    <row r="15" spans="1:4">
      <c r="A15" s="4" t="s">
        <v>141</v>
      </c>
      <c r="B15" s="5" t="n">
        <v>-2690</v>
      </c>
      <c r="C15" s="5" t="n">
        <v>524</v>
      </c>
      <c r="D15" s="5" t="n">
        <v>-1744</v>
      </c>
    </row>
    <row r="16" spans="1:4">
      <c r="A16" s="3" t="s">
        <v>142</v>
      </c>
    </row>
    <row r="17" spans="1:4">
      <c r="A17" s="4" t="s">
        <v>143</v>
      </c>
      <c r="B17" s="4" t="s">
        <v>67</v>
      </c>
      <c r="C17" s="5" t="n">
        <v>-56</v>
      </c>
      <c r="D17" s="5" t="n">
        <v>-97</v>
      </c>
    </row>
    <row r="18" spans="1:4">
      <c r="A18" s="4" t="s">
        <v>135</v>
      </c>
      <c r="B18" s="4" t="s">
        <v>67</v>
      </c>
      <c r="C18" s="5" t="n">
        <v>23</v>
      </c>
      <c r="D18" s="5" t="n">
        <v>40</v>
      </c>
    </row>
    <row r="19" spans="1:4">
      <c r="A19" s="4" t="s">
        <v>144</v>
      </c>
      <c r="B19" s="4" t="s">
        <v>67</v>
      </c>
      <c r="C19" s="5" t="n">
        <v>-33</v>
      </c>
      <c r="D19" s="5" t="n">
        <v>-57</v>
      </c>
    </row>
    <row r="20" spans="1:4">
      <c r="A20" s="4" t="s">
        <v>145</v>
      </c>
      <c r="B20" s="4" t="s">
        <v>67</v>
      </c>
      <c r="C20" s="5" t="n">
        <v>-167</v>
      </c>
      <c r="D20" s="4" t="s">
        <v>67</v>
      </c>
    </row>
    <row r="21" spans="1:4">
      <c r="A21" s="4" t="s">
        <v>135</v>
      </c>
      <c r="B21" s="4" t="s">
        <v>67</v>
      </c>
      <c r="C21" s="5" t="n">
        <v>69</v>
      </c>
      <c r="D21" s="4" t="s">
        <v>67</v>
      </c>
    </row>
    <row r="22" spans="1:4">
      <c r="A22" s="4" t="s">
        <v>146</v>
      </c>
      <c r="B22" s="4" t="s">
        <v>67</v>
      </c>
      <c r="C22" s="5" t="n">
        <v>-98</v>
      </c>
      <c r="D22" s="4" t="s">
        <v>67</v>
      </c>
    </row>
    <row r="23" spans="1:4">
      <c r="A23" s="4" t="s">
        <v>147</v>
      </c>
      <c r="B23" s="4" t="s">
        <v>67</v>
      </c>
      <c r="C23" s="5" t="n">
        <v>-131</v>
      </c>
      <c r="D23" s="5" t="n">
        <v>-57</v>
      </c>
    </row>
    <row r="24" spans="1:4">
      <c r="A24" s="3" t="s">
        <v>148</v>
      </c>
    </row>
    <row r="25" spans="1:4">
      <c r="A25" s="4" t="s">
        <v>133</v>
      </c>
      <c r="B25" s="4" t="s">
        <v>67</v>
      </c>
      <c r="C25" s="4" t="s">
        <v>67</v>
      </c>
      <c r="D25" s="5" t="n">
        <v>-348</v>
      </c>
    </row>
    <row r="26" spans="1:4">
      <c r="A26" s="4" t="s">
        <v>135</v>
      </c>
      <c r="B26" s="4" t="s">
        <v>67</v>
      </c>
      <c r="C26" s="4" t="s">
        <v>67</v>
      </c>
      <c r="D26" s="5" t="n">
        <v>143</v>
      </c>
    </row>
    <row r="27" spans="1:4">
      <c r="A27" s="4" t="s">
        <v>149</v>
      </c>
      <c r="B27" s="4" t="s">
        <v>67</v>
      </c>
      <c r="C27" s="4" t="s">
        <v>67</v>
      </c>
      <c r="D27" s="5" t="n">
        <v>-205</v>
      </c>
    </row>
    <row r="28" spans="1:4">
      <c r="A28" s="4" t="s">
        <v>150</v>
      </c>
      <c r="B28" s="4" t="s">
        <v>67</v>
      </c>
      <c r="C28" s="4" t="s">
        <v>67</v>
      </c>
      <c r="D28" s="5" t="n">
        <v>2721</v>
      </c>
    </row>
    <row r="29" spans="1:4">
      <c r="A29" s="4" t="s">
        <v>135</v>
      </c>
      <c r="B29" s="4" t="s">
        <v>67</v>
      </c>
      <c r="C29" s="4" t="s">
        <v>67</v>
      </c>
      <c r="D29" s="5" t="n">
        <v>-1120</v>
      </c>
    </row>
    <row r="30" spans="1:4">
      <c r="A30" s="4" t="s">
        <v>151</v>
      </c>
      <c r="B30" s="4" t="s">
        <v>67</v>
      </c>
      <c r="C30" s="4" t="s">
        <v>67</v>
      </c>
      <c r="D30" s="5" t="n">
        <v>1601</v>
      </c>
    </row>
    <row r="31" spans="1:4">
      <c r="A31" s="4" t="s">
        <v>152</v>
      </c>
      <c r="B31" s="4" t="s">
        <v>67</v>
      </c>
      <c r="C31" s="4" t="s">
        <v>67</v>
      </c>
      <c r="D31" s="5" t="n">
        <v>1396</v>
      </c>
    </row>
    <row r="32" spans="1:4">
      <c r="A32" s="4" t="s">
        <v>153</v>
      </c>
      <c r="B32" s="5" t="n">
        <v>-2690</v>
      </c>
      <c r="C32" s="5" t="n">
        <v>393</v>
      </c>
      <c r="D32" s="5" t="n">
        <v>-405</v>
      </c>
    </row>
    <row r="33" spans="1:4">
      <c r="A33" s="4" t="s">
        <v>154</v>
      </c>
      <c r="B33" s="6" t="n">
        <v>13040</v>
      </c>
      <c r="C33" s="6" t="n">
        <v>7737</v>
      </c>
      <c r="D33" s="6" t="n">
        <v>48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2</v>
      </c>
    </row>
    <row r="3" spans="1:2">
      <c r="A3" s="3" t="s">
        <v>392</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92</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87</v>
      </c>
      <c r="B1" s="2" t="s">
        <v>1</v>
      </c>
    </row>
    <row r="2" spans="1:2">
      <c r="B2" s="2" t="s">
        <v>2</v>
      </c>
    </row>
    <row r="3" spans="1:2">
      <c r="A3" s="3" t="s">
        <v>392</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92</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92</v>
      </c>
    </row>
    <row r="4" spans="1:2">
      <c r="A4" s="4" t="s">
        <v>504</v>
      </c>
      <c r="B4" s="4" t="s">
        <v>505</v>
      </c>
    </row>
    <row r="5" spans="1:2">
      <c r="A5" s="4" t="s">
        <v>431</v>
      </c>
      <c r="B5" s="4" t="s">
        <v>432</v>
      </c>
    </row>
    <row r="6" spans="1:2">
      <c r="A6" s="4" t="s">
        <v>506</v>
      </c>
      <c r="B6" s="4" t="s">
        <v>507</v>
      </c>
    </row>
    <row r="7" spans="1:2">
      <c r="A7" s="4" t="s">
        <v>508</v>
      </c>
    </row>
    <row r="8" spans="1:2">
      <c r="A8" s="3" t="s">
        <v>392</v>
      </c>
    </row>
    <row r="9" spans="1:2">
      <c r="A9" s="4" t="s">
        <v>431</v>
      </c>
      <c r="B9"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0</v>
      </c>
      <c r="B1" s="2" t="s">
        <v>1</v>
      </c>
    </row>
    <row r="2" spans="1:2">
      <c r="B2" s="2" t="s">
        <v>2</v>
      </c>
    </row>
    <row r="3" spans="1:2">
      <c r="A3" s="3" t="s">
        <v>392</v>
      </c>
    </row>
    <row r="4" spans="1:2">
      <c r="A4" s="4" t="s">
        <v>511</v>
      </c>
      <c r="B4"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3</v>
      </c>
      <c r="B1" s="2" t="s">
        <v>1</v>
      </c>
    </row>
    <row r="2" spans="1:2">
      <c r="B2" s="2" t="s">
        <v>2</v>
      </c>
    </row>
    <row r="3" spans="1:2">
      <c r="A3" s="3" t="s">
        <v>392</v>
      </c>
    </row>
    <row r="4" spans="1:2">
      <c r="A4" s="4" t="s">
        <v>514</v>
      </c>
      <c r="B4"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16</v>
      </c>
      <c r="B1" s="2" t="s">
        <v>1</v>
      </c>
    </row>
    <row r="2" spans="1:2">
      <c r="B2" s="2" t="s">
        <v>2</v>
      </c>
    </row>
    <row r="3" spans="1:2">
      <c r="A3" s="3" t="s">
        <v>392</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3</v>
      </c>
      <c r="B1" s="2" t="s">
        <v>1</v>
      </c>
    </row>
    <row r="2" spans="1:2">
      <c r="B2" s="2" t="s">
        <v>2</v>
      </c>
    </row>
    <row r="3" spans="1:2">
      <c r="A3" s="3" t="s">
        <v>392</v>
      </c>
    </row>
    <row r="4" spans="1:2">
      <c r="A4" s="4" t="s">
        <v>524</v>
      </c>
      <c r="B4"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526</v>
      </c>
      <c r="B1" s="2" t="s">
        <v>527</v>
      </c>
      <c r="C1" s="2" t="s">
        <v>528</v>
      </c>
      <c r="D1" s="2" t="s">
        <v>529</v>
      </c>
    </row>
    <row r="2" spans="1:4">
      <c r="A2" s="4" t="s">
        <v>530</v>
      </c>
      <c r="C2" s="5" t="n">
        <v>10</v>
      </c>
    </row>
    <row r="3" spans="1:4">
      <c r="A3" s="4" t="s">
        <v>531</v>
      </c>
      <c r="C3" s="6" t="n">
        <v>1307104</v>
      </c>
      <c r="D3" s="6" t="n">
        <v>1269421</v>
      </c>
    </row>
    <row r="4" spans="1:4">
      <c r="A4" s="4" t="s">
        <v>532</v>
      </c>
    </row>
    <row r="5" spans="1:4">
      <c r="A5" s="4" t="s">
        <v>530</v>
      </c>
      <c r="B5" s="5" t="n">
        <v>1</v>
      </c>
    </row>
    <row r="6" spans="1:4">
      <c r="A6" s="4" t="s">
        <v>532</v>
      </c>
    </row>
    <row r="7" spans="1:4">
      <c r="A7" s="4" t="s">
        <v>531</v>
      </c>
      <c r="B7" s="6" t="n">
        <v>21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55</v>
      </c>
      <c r="B1" s="2" t="s">
        <v>156</v>
      </c>
      <c r="C1" s="2" t="s">
        <v>157</v>
      </c>
      <c r="D1" s="2" t="s">
        <v>158</v>
      </c>
      <c r="E1" s="2" t="s">
        <v>159</v>
      </c>
    </row>
    <row r="2" spans="1:5">
      <c r="A2" s="4" t="s">
        <v>160</v>
      </c>
      <c r="B2" s="5" t="n">
        <v>13385000</v>
      </c>
    </row>
    <row r="3" spans="1:5">
      <c r="A3" s="4" t="s">
        <v>161</v>
      </c>
      <c r="B3" s="6" t="n">
        <v>24214</v>
      </c>
      <c r="C3" s="6" t="n">
        <v>66562</v>
      </c>
      <c r="D3" s="6" t="n">
        <v>-254</v>
      </c>
      <c r="E3" s="6" t="n">
        <v>90522</v>
      </c>
    </row>
    <row r="4" spans="1:5">
      <c r="A4" s="4" t="s">
        <v>121</v>
      </c>
      <c r="C4" s="5" t="n">
        <v>5259</v>
      </c>
      <c r="E4" s="5" t="n">
        <v>5259</v>
      </c>
    </row>
    <row r="5" spans="1:5">
      <c r="A5" s="4" t="s">
        <v>162</v>
      </c>
      <c r="B5" s="4" t="s">
        <v>67</v>
      </c>
      <c r="C5" s="4" t="s">
        <v>67</v>
      </c>
      <c r="D5" s="5" t="n">
        <v>-405</v>
      </c>
      <c r="E5" s="5" t="n">
        <v>-405</v>
      </c>
    </row>
    <row r="6" spans="1:5">
      <c r="A6" s="4" t="s">
        <v>163</v>
      </c>
      <c r="E6" s="5" t="n">
        <v>4854</v>
      </c>
    </row>
    <row r="7" spans="1:5">
      <c r="A7" s="4" t="s">
        <v>164</v>
      </c>
      <c r="C7" s="5" t="n">
        <v>-1603</v>
      </c>
      <c r="E7" s="5" t="n">
        <v>-1603</v>
      </c>
    </row>
    <row r="8" spans="1:5">
      <c r="A8" s="4" t="s">
        <v>165</v>
      </c>
      <c r="B8" s="5" t="n">
        <v>53000</v>
      </c>
    </row>
    <row r="9" spans="1:5">
      <c r="A9" s="4" t="s">
        <v>166</v>
      </c>
      <c r="B9" s="6" t="n">
        <v>84</v>
      </c>
      <c r="C9" s="4" t="s">
        <v>67</v>
      </c>
      <c r="D9" s="4" t="s">
        <v>67</v>
      </c>
      <c r="E9" s="5" t="n">
        <v>84</v>
      </c>
    </row>
    <row r="10" spans="1:5">
      <c r="A10" s="4" t="s">
        <v>167</v>
      </c>
      <c r="B10" s="5" t="n">
        <v>2000</v>
      </c>
    </row>
    <row r="11" spans="1:5">
      <c r="A11" s="4" t="s">
        <v>168</v>
      </c>
      <c r="B11" s="6" t="n">
        <v>10</v>
      </c>
      <c r="E11" s="5" t="n">
        <v>10</v>
      </c>
    </row>
    <row r="12" spans="1:5">
      <c r="A12" s="4" t="s">
        <v>169</v>
      </c>
      <c r="B12" s="5" t="n">
        <v>24</v>
      </c>
      <c r="E12" s="5" t="n">
        <v>24</v>
      </c>
    </row>
    <row r="13" spans="1:5">
      <c r="A13" s="4" t="s">
        <v>170</v>
      </c>
      <c r="B13" s="6" t="n">
        <v>215</v>
      </c>
      <c r="C13" s="4" t="s">
        <v>67</v>
      </c>
      <c r="D13" s="4" t="s">
        <v>67</v>
      </c>
      <c r="E13" s="5" t="n">
        <v>215</v>
      </c>
    </row>
    <row r="14" spans="1:5">
      <c r="A14" s="4" t="s">
        <v>171</v>
      </c>
      <c r="E14" s="4" t="s">
        <v>67</v>
      </c>
    </row>
    <row r="15" spans="1:5">
      <c r="A15" s="4" t="s">
        <v>172</v>
      </c>
      <c r="B15" s="5" t="n">
        <v>13440000</v>
      </c>
    </row>
    <row r="16" spans="1:5">
      <c r="A16" s="4" t="s">
        <v>173</v>
      </c>
      <c r="B16" s="6" t="n">
        <v>24547</v>
      </c>
      <c r="C16" s="5" t="n">
        <v>70218</v>
      </c>
      <c r="D16" s="5" t="n">
        <v>-659</v>
      </c>
      <c r="E16" s="5" t="n">
        <v>94106</v>
      </c>
    </row>
    <row r="17" spans="1:5">
      <c r="A17" s="4" t="s">
        <v>121</v>
      </c>
      <c r="B17" s="4" t="s">
        <v>67</v>
      </c>
      <c r="C17" s="5" t="n">
        <v>7344</v>
      </c>
      <c r="D17" s="4" t="s">
        <v>67</v>
      </c>
      <c r="E17" s="5" t="n">
        <v>7344</v>
      </c>
    </row>
    <row r="18" spans="1:5">
      <c r="A18" s="4" t="s">
        <v>162</v>
      </c>
      <c r="B18" s="4" t="s">
        <v>67</v>
      </c>
      <c r="C18" s="4" t="s">
        <v>67</v>
      </c>
      <c r="D18" s="5" t="n">
        <v>393</v>
      </c>
      <c r="E18" s="5" t="n">
        <v>393</v>
      </c>
    </row>
    <row r="19" spans="1:5">
      <c r="A19" s="4" t="s">
        <v>163</v>
      </c>
      <c r="B19" s="4" t="s">
        <v>67</v>
      </c>
      <c r="C19" s="4" t="s">
        <v>67</v>
      </c>
      <c r="D19" s="4" t="s">
        <v>67</v>
      </c>
      <c r="E19" s="5" t="n">
        <v>7737</v>
      </c>
    </row>
    <row r="20" spans="1:5">
      <c r="A20" s="4" t="s">
        <v>164</v>
      </c>
      <c r="B20" s="4" t="s">
        <v>67</v>
      </c>
      <c r="C20" s="5" t="n">
        <v>-1862</v>
      </c>
      <c r="D20" s="4" t="s">
        <v>67</v>
      </c>
      <c r="E20" s="5" t="n">
        <v>-1862</v>
      </c>
    </row>
    <row r="21" spans="1:5">
      <c r="A21" s="4" t="s">
        <v>165</v>
      </c>
      <c r="B21" s="5" t="n">
        <v>37000</v>
      </c>
    </row>
    <row r="22" spans="1:5">
      <c r="A22" s="4" t="s">
        <v>166</v>
      </c>
      <c r="B22" s="4" t="s">
        <v>67</v>
      </c>
      <c r="C22" s="4" t="s">
        <v>67</v>
      </c>
      <c r="D22" s="4" t="s">
        <v>67</v>
      </c>
      <c r="E22" s="4" t="s">
        <v>67</v>
      </c>
    </row>
    <row r="23" spans="1:5">
      <c r="A23" s="4" t="s">
        <v>167</v>
      </c>
      <c r="B23" s="5" t="n">
        <v>52000</v>
      </c>
      <c r="E23" s="5" t="n">
        <v>51900</v>
      </c>
    </row>
    <row r="24" spans="1:5">
      <c r="A24" s="4" t="s">
        <v>168</v>
      </c>
      <c r="B24" s="6" t="n">
        <v>245</v>
      </c>
      <c r="C24" s="4" t="s">
        <v>67</v>
      </c>
      <c r="D24" s="4" t="s">
        <v>67</v>
      </c>
      <c r="E24" s="6" t="n">
        <v>245</v>
      </c>
    </row>
    <row r="25" spans="1:5">
      <c r="A25" s="4" t="s">
        <v>169</v>
      </c>
      <c r="B25" s="5" t="n">
        <v>23</v>
      </c>
      <c r="C25" s="4" t="s">
        <v>67</v>
      </c>
      <c r="D25" s="4" t="s">
        <v>67</v>
      </c>
      <c r="E25" s="5" t="n">
        <v>23</v>
      </c>
    </row>
    <row r="26" spans="1:5">
      <c r="A26" s="4" t="s">
        <v>170</v>
      </c>
      <c r="B26" s="6" t="n">
        <v>196</v>
      </c>
      <c r="C26" s="4" t="s">
        <v>67</v>
      </c>
      <c r="D26" s="4" t="s">
        <v>67</v>
      </c>
      <c r="E26" s="5" t="n">
        <v>196</v>
      </c>
    </row>
    <row r="27" spans="1:5">
      <c r="A27" s="4" t="s">
        <v>174</v>
      </c>
      <c r="B27" s="5" t="n">
        <v>2738000</v>
      </c>
    </row>
    <row r="28" spans="1:5">
      <c r="A28" s="4" t="s">
        <v>175</v>
      </c>
      <c r="B28" s="6" t="n">
        <v>26778</v>
      </c>
      <c r="E28" s="5" t="n">
        <v>26778</v>
      </c>
    </row>
    <row r="29" spans="1:5">
      <c r="A29" s="4" t="s">
        <v>176</v>
      </c>
      <c r="B29" s="5" t="n">
        <v>5000</v>
      </c>
    </row>
    <row r="30" spans="1:5">
      <c r="A30" s="4" t="s">
        <v>171</v>
      </c>
      <c r="B30" s="6" t="n">
        <v>41</v>
      </c>
      <c r="E30" s="6" t="n">
        <v>41</v>
      </c>
    </row>
    <row r="31" spans="1:5">
      <c r="A31" s="4" t="s">
        <v>177</v>
      </c>
      <c r="B31" s="5" t="n">
        <v>16272000</v>
      </c>
      <c r="E31" s="5" t="n">
        <v>16271563</v>
      </c>
    </row>
    <row r="32" spans="1:5">
      <c r="A32" s="4" t="s">
        <v>178</v>
      </c>
      <c r="B32" s="6" t="n">
        <v>51830</v>
      </c>
      <c r="C32" s="5" t="n">
        <v>75700</v>
      </c>
      <c r="D32" s="5" t="n">
        <v>-266</v>
      </c>
      <c r="E32" s="6" t="n">
        <v>127264</v>
      </c>
    </row>
    <row r="33" spans="1:5">
      <c r="A33" s="4" t="s">
        <v>121</v>
      </c>
      <c r="B33" s="4" t="s">
        <v>67</v>
      </c>
      <c r="C33" s="5" t="n">
        <v>15730</v>
      </c>
      <c r="D33" s="4" t="s">
        <v>67</v>
      </c>
      <c r="E33" s="5" t="n">
        <v>15730</v>
      </c>
    </row>
    <row r="34" spans="1:5">
      <c r="A34" s="4" t="s">
        <v>162</v>
      </c>
      <c r="B34" s="4" t="s">
        <v>67</v>
      </c>
      <c r="C34" s="4" t="s">
        <v>67</v>
      </c>
      <c r="D34" s="5" t="n">
        <v>-2690</v>
      </c>
      <c r="E34" s="5" t="n">
        <v>-2690</v>
      </c>
    </row>
    <row r="35" spans="1:5">
      <c r="A35" s="4" t="s">
        <v>163</v>
      </c>
      <c r="B35" s="4" t="s">
        <v>67</v>
      </c>
      <c r="C35" s="4" t="s">
        <v>67</v>
      </c>
      <c r="D35" s="4" t="s">
        <v>67</v>
      </c>
      <c r="E35" s="5" t="n">
        <v>13040</v>
      </c>
    </row>
    <row r="36" spans="1:5">
      <c r="A36" s="4" t="s">
        <v>164</v>
      </c>
      <c r="B36" s="4" t="s">
        <v>67</v>
      </c>
      <c r="C36" s="5" t="n">
        <v>-2437</v>
      </c>
      <c r="D36" s="4" t="s">
        <v>67</v>
      </c>
      <c r="E36" s="5" t="n">
        <v>-2437</v>
      </c>
    </row>
    <row r="37" spans="1:5">
      <c r="A37" s="4" t="s">
        <v>165</v>
      </c>
      <c r="B37" s="5" t="n">
        <v>20000</v>
      </c>
    </row>
    <row r="38" spans="1:5">
      <c r="A38" s="4" t="s">
        <v>166</v>
      </c>
      <c r="B38" s="4" t="s">
        <v>67</v>
      </c>
      <c r="C38" s="4" t="s">
        <v>67</v>
      </c>
      <c r="D38" s="4" t="s">
        <v>67</v>
      </c>
      <c r="E38" s="4" t="s">
        <v>67</v>
      </c>
    </row>
    <row r="39" spans="1:5">
      <c r="A39" s="4" t="s">
        <v>167</v>
      </c>
      <c r="B39" s="5" t="n">
        <v>37000</v>
      </c>
      <c r="E39" s="5" t="n">
        <v>37100</v>
      </c>
    </row>
    <row r="40" spans="1:5">
      <c r="A40" s="4" t="s">
        <v>168</v>
      </c>
      <c r="B40" s="6" t="n">
        <v>216</v>
      </c>
      <c r="C40" s="4" t="s">
        <v>67</v>
      </c>
      <c r="D40" s="4" t="s">
        <v>67</v>
      </c>
      <c r="E40" s="6" t="n">
        <v>216</v>
      </c>
    </row>
    <row r="41" spans="1:5">
      <c r="A41" s="4" t="s">
        <v>169</v>
      </c>
      <c r="B41" s="5" t="n">
        <v>8</v>
      </c>
      <c r="C41" s="4" t="s">
        <v>67</v>
      </c>
      <c r="D41" s="4" t="s">
        <v>67</v>
      </c>
      <c r="E41" s="5" t="n">
        <v>8</v>
      </c>
    </row>
    <row r="42" spans="1:5">
      <c r="A42" s="4" t="s">
        <v>170</v>
      </c>
      <c r="B42" s="6" t="n">
        <v>185</v>
      </c>
      <c r="C42" s="4" t="s">
        <v>67</v>
      </c>
      <c r="D42" s="4" t="s">
        <v>67</v>
      </c>
      <c r="E42" s="5" t="n">
        <v>185</v>
      </c>
    </row>
    <row r="43" spans="1:5">
      <c r="A43" s="4" t="s">
        <v>176</v>
      </c>
      <c r="B43" s="5" t="n">
        <v>5000</v>
      </c>
    </row>
    <row r="44" spans="1:5">
      <c r="A44" s="4" t="s">
        <v>171</v>
      </c>
      <c r="B44" s="6" t="n">
        <v>45</v>
      </c>
      <c r="C44" s="4" t="s">
        <v>67</v>
      </c>
      <c r="D44" s="4" t="s">
        <v>67</v>
      </c>
      <c r="E44" s="5" t="n">
        <v>45</v>
      </c>
    </row>
    <row r="45" spans="1:5">
      <c r="A45" s="4" t="s">
        <v>179</v>
      </c>
      <c r="B45" s="4" t="s">
        <v>67</v>
      </c>
      <c r="C45" s="5" t="n">
        <v>52</v>
      </c>
      <c r="D45" s="5" t="n">
        <v>-52</v>
      </c>
      <c r="E45" s="4" t="s">
        <v>67</v>
      </c>
    </row>
    <row r="46" spans="1:5">
      <c r="A46" s="4" t="s">
        <v>180</v>
      </c>
      <c r="B46" s="5" t="n">
        <v>16334000</v>
      </c>
      <c r="E46" s="5" t="n">
        <v>16333502</v>
      </c>
    </row>
    <row r="47" spans="1:5">
      <c r="A47" s="4" t="s">
        <v>181</v>
      </c>
      <c r="B47" s="6" t="n">
        <v>52284</v>
      </c>
      <c r="C47" s="6" t="n">
        <v>89045</v>
      </c>
      <c r="D47" s="6" t="n">
        <v>-3008</v>
      </c>
      <c r="E47" s="6" t="n">
        <v>1383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3</v>
      </c>
      <c r="B1" s="2" t="s">
        <v>534</v>
      </c>
      <c r="C1" s="2" t="s">
        <v>528</v>
      </c>
      <c r="D1" s="2" t="s">
        <v>529</v>
      </c>
      <c r="E1" s="2" t="s">
        <v>535</v>
      </c>
      <c r="F1" s="2" t="s">
        <v>536</v>
      </c>
    </row>
    <row r="2" spans="1:6">
      <c r="A2" s="4" t="s">
        <v>537</v>
      </c>
      <c r="C2" s="5" t="n">
        <v>1</v>
      </c>
      <c r="D2" s="5" t="n">
        <v>1</v>
      </c>
    </row>
    <row r="3" spans="1:6">
      <c r="A3" s="4" t="s">
        <v>538</v>
      </c>
      <c r="C3" s="4" t="s">
        <v>67</v>
      </c>
    </row>
    <row r="4" spans="1:6">
      <c r="A4" s="4" t="s">
        <v>539</v>
      </c>
      <c r="C4" s="5" t="n">
        <v>1</v>
      </c>
    </row>
    <row r="5" spans="1:6">
      <c r="A5" s="4" t="s">
        <v>540</v>
      </c>
      <c r="C5" s="5" t="n">
        <v>8</v>
      </c>
    </row>
    <row r="6" spans="1:6">
      <c r="A6" s="4" t="s">
        <v>541</v>
      </c>
      <c r="C6" s="4" t="s">
        <v>542</v>
      </c>
      <c r="D6" s="4" t="s">
        <v>543</v>
      </c>
    </row>
    <row r="7" spans="1:6">
      <c r="A7" s="4" t="s">
        <v>544</v>
      </c>
      <c r="C7" s="4" t="s">
        <v>545</v>
      </c>
    </row>
    <row r="8" spans="1:6">
      <c r="A8" s="4" t="s">
        <v>546</v>
      </c>
      <c r="C8" s="4" t="s">
        <v>547</v>
      </c>
    </row>
    <row r="9" spans="1:6">
      <c r="A9" s="4" t="s">
        <v>548</v>
      </c>
      <c r="C9" s="5" t="n">
        <v>1</v>
      </c>
    </row>
    <row r="10" spans="1:6">
      <c r="A10" s="4" t="s">
        <v>549</v>
      </c>
      <c r="C10" s="6" t="n">
        <v>47</v>
      </c>
      <c r="D10" s="6" t="n">
        <v>61</v>
      </c>
      <c r="E10" s="6" t="n">
        <v>171</v>
      </c>
    </row>
    <row r="11" spans="1:6">
      <c r="A11" s="4" t="s">
        <v>550</v>
      </c>
      <c r="F11" s="6" t="n">
        <v>4800</v>
      </c>
    </row>
    <row r="12" spans="1:6">
      <c r="A12" s="4" t="s">
        <v>551</v>
      </c>
      <c r="F12" s="6" t="n">
        <v>4800</v>
      </c>
    </row>
    <row r="13" spans="1:6">
      <c r="A13" s="4" t="s">
        <v>552</v>
      </c>
    </row>
    <row r="14" spans="1:6">
      <c r="A14" s="4" t="s">
        <v>553</v>
      </c>
      <c r="C14" s="4" t="s">
        <v>554</v>
      </c>
    </row>
    <row r="15" spans="1:6">
      <c r="A15" s="4" t="s">
        <v>555</v>
      </c>
    </row>
    <row r="16" spans="1:6">
      <c r="A16" s="4" t="s">
        <v>553</v>
      </c>
      <c r="C16" s="4" t="s">
        <v>556</v>
      </c>
    </row>
    <row r="17" spans="1:6">
      <c r="A17" s="4" t="s">
        <v>557</v>
      </c>
    </row>
    <row r="18" spans="1:6">
      <c r="A18" s="4" t="s">
        <v>553</v>
      </c>
      <c r="C18" s="4" t="s">
        <v>558</v>
      </c>
    </row>
    <row r="19" spans="1:6">
      <c r="A19" s="4" t="s">
        <v>158</v>
      </c>
    </row>
    <row r="20" spans="1:6">
      <c r="A20" s="4" t="s">
        <v>538</v>
      </c>
      <c r="C20" s="6" t="n">
        <v>-52</v>
      </c>
    </row>
    <row r="21" spans="1:6">
      <c r="A21" s="4" t="s">
        <v>559</v>
      </c>
    </row>
    <row r="22" spans="1:6">
      <c r="A22" s="4" t="s">
        <v>538</v>
      </c>
      <c r="B22" s="6" t="n">
        <v>-52</v>
      </c>
    </row>
    <row r="23" spans="1:6">
      <c r="A23" s="4" t="s">
        <v>157</v>
      </c>
    </row>
    <row r="24" spans="1:6">
      <c r="A24" s="4" t="s">
        <v>538</v>
      </c>
      <c r="C24" s="6" t="n">
        <v>52</v>
      </c>
    </row>
    <row r="25" spans="1:6">
      <c r="A25" s="4" t="s">
        <v>560</v>
      </c>
    </row>
    <row r="26" spans="1:6">
      <c r="A26" s="4" t="s">
        <v>538</v>
      </c>
      <c r="B26" s="6" t="n">
        <v>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7</v>
      </c>
    </row>
    <row r="2" spans="1:3">
      <c r="A2" s="4" t="s">
        <v>562</v>
      </c>
      <c r="B2" s="6" t="n">
        <v>450</v>
      </c>
      <c r="C2" s="6" t="n">
        <v>450</v>
      </c>
    </row>
    <row r="3" spans="1:3">
      <c r="A3" s="4" t="s">
        <v>563</v>
      </c>
      <c r="B3" s="6" t="n">
        <v>1400</v>
      </c>
      <c r="C3" s="6" t="n">
        <v>1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7</v>
      </c>
      <c r="D2" s="2" t="s">
        <v>80</v>
      </c>
    </row>
    <row r="3" spans="1:4">
      <c r="A3" s="4" t="s">
        <v>565</v>
      </c>
      <c r="B3" s="6" t="n">
        <v>68800</v>
      </c>
      <c r="C3" s="6" t="n">
        <v>62600</v>
      </c>
    </row>
    <row r="4" spans="1:4">
      <c r="A4" s="4" t="s">
        <v>566</v>
      </c>
      <c r="B4" s="5" t="n">
        <v>163</v>
      </c>
      <c r="C4" s="5" t="n">
        <v>138</v>
      </c>
    </row>
    <row r="5" spans="1:4">
      <c r="A5" s="4" t="s">
        <v>567</v>
      </c>
      <c r="B5" s="6" t="n">
        <v>0</v>
      </c>
      <c r="C5" s="6" t="n">
        <v>0</v>
      </c>
      <c r="D5" s="6" t="n">
        <v>546</v>
      </c>
    </row>
    <row r="6" spans="1:4">
      <c r="A6" s="4" t="s">
        <v>568</v>
      </c>
    </row>
    <row r="7" spans="1:4">
      <c r="A7" s="4" t="s">
        <v>569</v>
      </c>
      <c r="B7" s="4" t="s">
        <v>570</v>
      </c>
      <c r="C7" s="4" t="s">
        <v>571</v>
      </c>
    </row>
    <row r="8" spans="1:4">
      <c r="A8" s="4" t="s">
        <v>572</v>
      </c>
    </row>
    <row r="9" spans="1:4">
      <c r="A9" s="4" t="s">
        <v>569</v>
      </c>
      <c r="B9" s="4" t="s">
        <v>573</v>
      </c>
      <c r="C9" s="4" t="s">
        <v>5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4" t="s">
        <v>575</v>
      </c>
      <c r="B2" s="6" t="n">
        <v>261198</v>
      </c>
      <c r="C2" s="6" t="n">
        <v>267395</v>
      </c>
    </row>
    <row r="3" spans="1:3">
      <c r="A3" s="4" t="s">
        <v>576</v>
      </c>
      <c r="B3" s="5" t="n">
        <v>1431</v>
      </c>
      <c r="C3" s="5" t="n">
        <v>2221</v>
      </c>
    </row>
    <row r="4" spans="1:3">
      <c r="A4" s="4" t="s">
        <v>577</v>
      </c>
      <c r="B4" s="5" t="n">
        <v>-5701</v>
      </c>
      <c r="C4" s="5" t="n">
        <v>-2673</v>
      </c>
    </row>
    <row r="5" spans="1:3">
      <c r="A5" s="4" t="s">
        <v>578</v>
      </c>
      <c r="B5" s="5" t="n">
        <v>256928</v>
      </c>
      <c r="C5" s="5" t="n">
        <v>266943</v>
      </c>
    </row>
    <row r="6" spans="1:3">
      <c r="A6" s="4" t="s">
        <v>579</v>
      </c>
    </row>
    <row r="7" spans="1:3">
      <c r="A7" s="4" t="s">
        <v>575</v>
      </c>
      <c r="B7" s="5" t="n">
        <v>40215</v>
      </c>
      <c r="C7" s="5" t="n">
        <v>40319</v>
      </c>
    </row>
    <row r="8" spans="1:3">
      <c r="A8" s="4" t="s">
        <v>576</v>
      </c>
      <c r="B8" s="5" t="n">
        <v>202</v>
      </c>
      <c r="C8" s="5" t="n">
        <v>196</v>
      </c>
    </row>
    <row r="9" spans="1:3">
      <c r="A9" s="4" t="s">
        <v>577</v>
      </c>
      <c r="B9" s="5" t="n">
        <v>-330</v>
      </c>
      <c r="C9" s="5" t="n">
        <v>-146</v>
      </c>
    </row>
    <row r="10" spans="1:3">
      <c r="A10" s="4" t="s">
        <v>578</v>
      </c>
      <c r="B10" s="5" t="n">
        <v>40087</v>
      </c>
      <c r="C10" s="5" t="n">
        <v>40369</v>
      </c>
    </row>
    <row r="11" spans="1:3">
      <c r="A11" s="4" t="s">
        <v>580</v>
      </c>
    </row>
    <row r="12" spans="1:3">
      <c r="A12" s="4" t="s">
        <v>575</v>
      </c>
      <c r="B12" s="5" t="n">
        <v>50037</v>
      </c>
      <c r="C12" s="5" t="n">
        <v>77412</v>
      </c>
    </row>
    <row r="13" spans="1:3">
      <c r="A13" s="4" t="s">
        <v>576</v>
      </c>
      <c r="B13" s="5" t="n">
        <v>1082</v>
      </c>
      <c r="C13" s="5" t="n">
        <v>1910</v>
      </c>
    </row>
    <row r="14" spans="1:3">
      <c r="A14" s="4" t="s">
        <v>577</v>
      </c>
      <c r="B14" s="5" t="n">
        <v>-589</v>
      </c>
      <c r="C14" s="5" t="n">
        <v>-478</v>
      </c>
    </row>
    <row r="15" spans="1:3">
      <c r="A15" s="4" t="s">
        <v>578</v>
      </c>
      <c r="B15" s="5" t="n">
        <v>50530</v>
      </c>
      <c r="C15" s="5" t="n">
        <v>78844</v>
      </c>
    </row>
    <row r="16" spans="1:3">
      <c r="A16" s="4" t="s">
        <v>568</v>
      </c>
    </row>
    <row r="17" spans="1:3">
      <c r="A17" s="4" t="s">
        <v>575</v>
      </c>
      <c r="B17" s="5" t="n">
        <v>142355</v>
      </c>
      <c r="C17" s="5" t="n">
        <v>116061</v>
      </c>
    </row>
    <row r="18" spans="1:3">
      <c r="A18" s="4" t="s">
        <v>576</v>
      </c>
      <c r="B18" s="5" t="n">
        <v>129</v>
      </c>
      <c r="C18" s="5" t="n">
        <v>69</v>
      </c>
    </row>
    <row r="19" spans="1:3">
      <c r="A19" s="4" t="s">
        <v>577</v>
      </c>
      <c r="B19" s="5" t="n">
        <v>-3981</v>
      </c>
      <c r="C19" s="5" t="n">
        <v>-1538</v>
      </c>
    </row>
    <row r="20" spans="1:3">
      <c r="A20" s="4" t="s">
        <v>578</v>
      </c>
      <c r="B20" s="5" t="n">
        <v>138503</v>
      </c>
      <c r="C20" s="5" t="n">
        <v>114592</v>
      </c>
    </row>
    <row r="21" spans="1:3">
      <c r="A21" s="4" t="s">
        <v>581</v>
      </c>
    </row>
    <row r="22" spans="1:3">
      <c r="A22" s="4" t="s">
        <v>575</v>
      </c>
      <c r="B22" s="5" t="n">
        <v>3022</v>
      </c>
      <c r="C22" s="5" t="n">
        <v>5079</v>
      </c>
    </row>
    <row r="23" spans="1:3">
      <c r="A23" s="4" t="s">
        <v>576</v>
      </c>
      <c r="B23" s="4" t="s">
        <v>67</v>
      </c>
      <c r="C23" s="5" t="n">
        <v>18</v>
      </c>
    </row>
    <row r="24" spans="1:3">
      <c r="A24" s="4" t="s">
        <v>577</v>
      </c>
      <c r="B24" s="5" t="n">
        <v>-100</v>
      </c>
      <c r="C24" s="5" t="n">
        <v>-105</v>
      </c>
    </row>
    <row r="25" spans="1:3">
      <c r="A25" s="4" t="s">
        <v>578</v>
      </c>
      <c r="B25" s="5" t="n">
        <v>2922</v>
      </c>
      <c r="C25" s="5" t="n">
        <v>4992</v>
      </c>
    </row>
    <row r="26" spans="1:3">
      <c r="A26" s="4" t="s">
        <v>572</v>
      </c>
    </row>
    <row r="27" spans="1:3">
      <c r="A27" s="4" t="s">
        <v>575</v>
      </c>
      <c r="B27" s="5" t="n">
        <v>25446</v>
      </c>
      <c r="C27" s="5" t="n">
        <v>26995</v>
      </c>
    </row>
    <row r="28" spans="1:3">
      <c r="A28" s="4" t="s">
        <v>576</v>
      </c>
      <c r="B28" s="5" t="n">
        <v>17</v>
      </c>
      <c r="C28" s="5" t="n">
        <v>24</v>
      </c>
    </row>
    <row r="29" spans="1:3">
      <c r="A29" s="4" t="s">
        <v>577</v>
      </c>
      <c r="B29" s="5" t="n">
        <v>-701</v>
      </c>
      <c r="C29" s="5" t="n">
        <v>-378</v>
      </c>
    </row>
    <row r="30" spans="1:3">
      <c r="A30" s="4" t="s">
        <v>578</v>
      </c>
      <c r="B30" s="5" t="n">
        <v>24762</v>
      </c>
      <c r="C30" s="5" t="n">
        <v>26641</v>
      </c>
    </row>
    <row r="31" spans="1:3">
      <c r="A31" s="4" t="s">
        <v>582</v>
      </c>
    </row>
    <row r="32" spans="1:3">
      <c r="A32" s="4" t="s">
        <v>575</v>
      </c>
      <c r="B32" s="5" t="n">
        <v>123</v>
      </c>
      <c r="C32" s="5" t="n">
        <v>1529</v>
      </c>
    </row>
    <row r="33" spans="1:3">
      <c r="A33" s="4" t="s">
        <v>576</v>
      </c>
      <c r="B33" s="5" t="n">
        <v>1</v>
      </c>
      <c r="C33" s="5" t="n">
        <v>4</v>
      </c>
    </row>
    <row r="34" spans="1:3">
      <c r="A34" s="4" t="s">
        <v>577</v>
      </c>
      <c r="B34" s="4" t="s">
        <v>67</v>
      </c>
      <c r="C34" s="5" t="n">
        <v>-28</v>
      </c>
    </row>
    <row r="35" spans="1:3">
      <c r="A35" s="4" t="s">
        <v>578</v>
      </c>
      <c r="B35" s="6" t="n">
        <v>124</v>
      </c>
      <c r="C35" s="6" t="n">
        <v>1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7</v>
      </c>
    </row>
    <row r="2" spans="1:3">
      <c r="A2" s="4" t="s">
        <v>584</v>
      </c>
      <c r="B2" s="6" t="n">
        <v>54</v>
      </c>
    </row>
    <row r="3" spans="1:3">
      <c r="A3" s="4" t="s">
        <v>585</v>
      </c>
      <c r="B3" s="5" t="n">
        <v>54</v>
      </c>
    </row>
    <row r="4" spans="1:3">
      <c r="A4" s="4" t="s">
        <v>586</v>
      </c>
      <c r="B4" s="5" t="n">
        <v>80796</v>
      </c>
    </row>
    <row r="5" spans="1:3">
      <c r="A5" s="4" t="s">
        <v>587</v>
      </c>
      <c r="B5" s="5" t="n">
        <v>79726</v>
      </c>
    </row>
    <row r="6" spans="1:3">
      <c r="A6" s="4" t="s">
        <v>588</v>
      </c>
      <c r="B6" s="5" t="n">
        <v>108251</v>
      </c>
    </row>
    <row r="7" spans="1:3">
      <c r="A7" s="4" t="s">
        <v>589</v>
      </c>
      <c r="B7" s="5" t="n">
        <v>105923</v>
      </c>
    </row>
    <row r="8" spans="1:3">
      <c r="A8" s="4" t="s">
        <v>590</v>
      </c>
      <c r="B8" s="5" t="n">
        <v>72097</v>
      </c>
    </row>
    <row r="9" spans="1:3">
      <c r="A9" s="4" t="s">
        <v>591</v>
      </c>
      <c r="B9" s="5" t="n">
        <v>71225</v>
      </c>
    </row>
    <row r="10" spans="1:3">
      <c r="A10" s="4" t="s">
        <v>592</v>
      </c>
      <c r="B10" s="5" t="n">
        <v>261198</v>
      </c>
      <c r="C10" s="6" t="n">
        <v>267395</v>
      </c>
    </row>
    <row r="11" spans="1:3">
      <c r="A11" s="4" t="s">
        <v>593</v>
      </c>
      <c r="B11" s="6" t="n">
        <v>2569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7</v>
      </c>
      <c r="D2" s="2" t="s">
        <v>80</v>
      </c>
    </row>
    <row r="3" spans="1:4">
      <c r="A3" s="4" t="s">
        <v>595</v>
      </c>
      <c r="B3" s="6" t="n">
        <v>30235</v>
      </c>
      <c r="C3" s="6" t="n">
        <v>64349</v>
      </c>
      <c r="D3" s="6" t="n">
        <v>51025</v>
      </c>
    </row>
    <row r="4" spans="1:4">
      <c r="A4" s="4" t="s">
        <v>596</v>
      </c>
      <c r="B4" s="5" t="n">
        <v>263</v>
      </c>
      <c r="C4" s="5" t="n">
        <v>315</v>
      </c>
      <c r="D4" s="5" t="n">
        <v>352</v>
      </c>
    </row>
    <row r="5" spans="1:4">
      <c r="A5" s="4" t="s">
        <v>597</v>
      </c>
      <c r="B5" s="5" t="n">
        <v>-219</v>
      </c>
      <c r="C5" s="5" t="n">
        <v>-178</v>
      </c>
      <c r="D5" s="5" t="n">
        <v>-108</v>
      </c>
    </row>
    <row r="6" spans="1:4">
      <c r="A6" s="4" t="s">
        <v>598</v>
      </c>
      <c r="B6" s="5" t="n">
        <v>44</v>
      </c>
      <c r="C6" s="5" t="n">
        <v>137</v>
      </c>
      <c r="D6" s="5" t="n">
        <v>244</v>
      </c>
    </row>
    <row r="7" spans="1:4">
      <c r="A7" s="4" t="s">
        <v>579</v>
      </c>
    </row>
    <row r="8" spans="1:4">
      <c r="A8" s="4" t="s">
        <v>596</v>
      </c>
      <c r="B8" s="4" t="s">
        <v>67</v>
      </c>
      <c r="C8" s="4" t="s">
        <v>67</v>
      </c>
      <c r="D8" s="5" t="n">
        <v>25</v>
      </c>
    </row>
    <row r="9" spans="1:4">
      <c r="A9" s="4" t="s">
        <v>597</v>
      </c>
      <c r="B9" s="5" t="n">
        <v>-43</v>
      </c>
      <c r="C9" s="4" t="s">
        <v>67</v>
      </c>
      <c r="D9" s="5" t="n">
        <v>-13</v>
      </c>
    </row>
    <row r="10" spans="1:4">
      <c r="A10" s="4" t="s">
        <v>580</v>
      </c>
    </row>
    <row r="11" spans="1:4">
      <c r="A11" s="4" t="s">
        <v>596</v>
      </c>
      <c r="B11" s="5" t="n">
        <v>262</v>
      </c>
      <c r="C11" s="5" t="n">
        <v>161</v>
      </c>
      <c r="D11" s="5" t="n">
        <v>188</v>
      </c>
    </row>
    <row r="12" spans="1:4">
      <c r="A12" s="4" t="s">
        <v>597</v>
      </c>
      <c r="B12" s="5" t="n">
        <v>-71</v>
      </c>
      <c r="C12" s="5" t="n">
        <v>-102</v>
      </c>
      <c r="D12" s="5" t="n">
        <v>-3</v>
      </c>
    </row>
    <row r="13" spans="1:4">
      <c r="A13" s="4" t="s">
        <v>568</v>
      </c>
    </row>
    <row r="14" spans="1:4">
      <c r="A14" s="4" t="s">
        <v>596</v>
      </c>
      <c r="B14" s="4" t="s">
        <v>67</v>
      </c>
      <c r="C14" s="5" t="n">
        <v>52</v>
      </c>
      <c r="D14" s="5" t="n">
        <v>17</v>
      </c>
    </row>
    <row r="15" spans="1:4">
      <c r="A15" s="4" t="s">
        <v>597</v>
      </c>
      <c r="B15" s="5" t="n">
        <v>-40</v>
      </c>
      <c r="C15" s="5" t="n">
        <v>-56</v>
      </c>
      <c r="D15" s="5" t="n">
        <v>-64</v>
      </c>
    </row>
    <row r="16" spans="1:4">
      <c r="A16" s="4" t="s">
        <v>581</v>
      </c>
    </row>
    <row r="17" spans="1:4">
      <c r="A17" s="4" t="s">
        <v>596</v>
      </c>
      <c r="B17" s="5" t="n">
        <v>1</v>
      </c>
      <c r="C17" s="5" t="n">
        <v>79</v>
      </c>
      <c r="D17" s="5" t="n">
        <v>105</v>
      </c>
    </row>
    <row r="18" spans="1:4">
      <c r="A18" s="4" t="s">
        <v>597</v>
      </c>
      <c r="B18" s="4" t="s">
        <v>67</v>
      </c>
      <c r="C18" s="5" t="n">
        <v>-3</v>
      </c>
      <c r="D18" s="5" t="n">
        <v>-27</v>
      </c>
    </row>
    <row r="19" spans="1:4">
      <c r="A19" s="4" t="s">
        <v>572</v>
      </c>
    </row>
    <row r="20" spans="1:4">
      <c r="A20" s="4" t="s">
        <v>596</v>
      </c>
      <c r="B20" s="4" t="s">
        <v>67</v>
      </c>
      <c r="C20" s="5" t="n">
        <v>3</v>
      </c>
      <c r="D20" s="5" t="n">
        <v>4</v>
      </c>
    </row>
    <row r="21" spans="1:4">
      <c r="A21" s="4" t="s">
        <v>597</v>
      </c>
      <c r="B21" s="5" t="n">
        <v>-19</v>
      </c>
      <c r="C21" s="5" t="n">
        <v>-17</v>
      </c>
      <c r="D21" s="5" t="n">
        <v>-1</v>
      </c>
    </row>
    <row r="22" spans="1:4">
      <c r="A22" s="4" t="s">
        <v>582</v>
      </c>
    </row>
    <row r="23" spans="1:4">
      <c r="A23" s="4" t="s">
        <v>596</v>
      </c>
      <c r="B23" s="4" t="s">
        <v>67</v>
      </c>
      <c r="C23" s="5" t="n">
        <v>20</v>
      </c>
      <c r="D23" s="5" t="n">
        <v>13</v>
      </c>
    </row>
    <row r="24" spans="1:4">
      <c r="A24" s="4" t="s">
        <v>597</v>
      </c>
      <c r="B24" s="6" t="n">
        <v>-46</v>
      </c>
      <c r="C24" s="4" t="s">
        <v>67</v>
      </c>
      <c r="D24" s="4" t="s">
        <v>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7</v>
      </c>
    </row>
    <row r="2" spans="1:3">
      <c r="A2" s="4" t="s">
        <v>600</v>
      </c>
      <c r="B2" s="6" t="n">
        <v>36107</v>
      </c>
      <c r="C2" s="6" t="n">
        <v>120812</v>
      </c>
    </row>
    <row r="3" spans="1:3">
      <c r="A3" s="4" t="s">
        <v>601</v>
      </c>
      <c r="B3" s="5" t="n">
        <v>-269</v>
      </c>
      <c r="C3" s="5" t="n">
        <v>-1363</v>
      </c>
    </row>
    <row r="4" spans="1:3">
      <c r="A4" s="4" t="s">
        <v>602</v>
      </c>
      <c r="B4" s="5" t="n">
        <v>144730</v>
      </c>
      <c r="C4" s="5" t="n">
        <v>54495</v>
      </c>
    </row>
    <row r="5" spans="1:3">
      <c r="A5" s="4" t="s">
        <v>603</v>
      </c>
      <c r="B5" s="5" t="n">
        <v>-5432</v>
      </c>
      <c r="C5" s="5" t="n">
        <v>-1310</v>
      </c>
    </row>
    <row r="6" spans="1:3">
      <c r="A6" s="4" t="s">
        <v>604</v>
      </c>
      <c r="B6" s="5" t="n">
        <v>180837</v>
      </c>
      <c r="C6" s="5" t="n">
        <v>175307</v>
      </c>
    </row>
    <row r="7" spans="1:3">
      <c r="A7" s="4" t="s">
        <v>605</v>
      </c>
      <c r="B7" s="5" t="n">
        <v>-5701</v>
      </c>
      <c r="C7" s="5" t="n">
        <v>-2673</v>
      </c>
    </row>
    <row r="8" spans="1:3">
      <c r="A8" s="4" t="s">
        <v>579</v>
      </c>
    </row>
    <row r="9" spans="1:3">
      <c r="A9" s="4" t="s">
        <v>600</v>
      </c>
      <c r="B9" s="5" t="n">
        <v>7223</v>
      </c>
      <c r="C9" s="5" t="n">
        <v>18140</v>
      </c>
    </row>
    <row r="10" spans="1:3">
      <c r="A10" s="4" t="s">
        <v>601</v>
      </c>
      <c r="B10" s="5" t="n">
        <v>-39</v>
      </c>
      <c r="C10" s="5" t="n">
        <v>-102</v>
      </c>
    </row>
    <row r="11" spans="1:3">
      <c r="A11" s="4" t="s">
        <v>602</v>
      </c>
      <c r="B11" s="5" t="n">
        <v>12274</v>
      </c>
      <c r="C11" s="5" t="n">
        <v>2131</v>
      </c>
    </row>
    <row r="12" spans="1:3">
      <c r="A12" s="4" t="s">
        <v>603</v>
      </c>
      <c r="B12" s="5" t="n">
        <v>-291</v>
      </c>
      <c r="C12" s="5" t="n">
        <v>-44</v>
      </c>
    </row>
    <row r="13" spans="1:3">
      <c r="A13" s="4" t="s">
        <v>604</v>
      </c>
      <c r="B13" s="5" t="n">
        <v>19497</v>
      </c>
      <c r="C13" s="5" t="n">
        <v>20271</v>
      </c>
    </row>
    <row r="14" spans="1:3">
      <c r="A14" s="4" t="s">
        <v>605</v>
      </c>
      <c r="B14" s="5" t="n">
        <v>-330</v>
      </c>
      <c r="C14" s="5" t="n">
        <v>-146</v>
      </c>
    </row>
    <row r="15" spans="1:3">
      <c r="A15" s="4" t="s">
        <v>580</v>
      </c>
    </row>
    <row r="16" spans="1:3">
      <c r="A16" s="4" t="s">
        <v>600</v>
      </c>
      <c r="B16" s="5" t="n">
        <v>5545</v>
      </c>
      <c r="C16" s="5" t="n">
        <v>15030</v>
      </c>
    </row>
    <row r="17" spans="1:3">
      <c r="A17" s="4" t="s">
        <v>601</v>
      </c>
      <c r="B17" s="5" t="n">
        <v>-40</v>
      </c>
      <c r="C17" s="5" t="n">
        <v>-255</v>
      </c>
    </row>
    <row r="18" spans="1:3">
      <c r="A18" s="4" t="s">
        <v>602</v>
      </c>
      <c r="B18" s="5" t="n">
        <v>16320</v>
      </c>
      <c r="C18" s="5" t="n">
        <v>8368</v>
      </c>
    </row>
    <row r="19" spans="1:3">
      <c r="A19" s="4" t="s">
        <v>603</v>
      </c>
      <c r="B19" s="5" t="n">
        <v>-549</v>
      </c>
      <c r="C19" s="5" t="n">
        <v>-223</v>
      </c>
    </row>
    <row r="20" spans="1:3">
      <c r="A20" s="4" t="s">
        <v>604</v>
      </c>
      <c r="B20" s="5" t="n">
        <v>21865</v>
      </c>
      <c r="C20" s="5" t="n">
        <v>23398</v>
      </c>
    </row>
    <row r="21" spans="1:3">
      <c r="A21" s="4" t="s">
        <v>605</v>
      </c>
      <c r="B21" s="5" t="n">
        <v>-589</v>
      </c>
      <c r="C21" s="5" t="n">
        <v>-478</v>
      </c>
    </row>
    <row r="22" spans="1:3">
      <c r="A22" s="4" t="s">
        <v>568</v>
      </c>
    </row>
    <row r="23" spans="1:3">
      <c r="A23" s="4" t="s">
        <v>600</v>
      </c>
      <c r="B23" s="5" t="n">
        <v>21791</v>
      </c>
      <c r="C23" s="5" t="n">
        <v>75323</v>
      </c>
    </row>
    <row r="24" spans="1:3">
      <c r="A24" s="4" t="s">
        <v>601</v>
      </c>
      <c r="B24" s="5" t="n">
        <v>-183</v>
      </c>
      <c r="C24" s="5" t="n">
        <v>-827</v>
      </c>
    </row>
    <row r="25" spans="1:3">
      <c r="A25" s="4" t="s">
        <v>602</v>
      </c>
      <c r="B25" s="5" t="n">
        <v>93038</v>
      </c>
      <c r="C25" s="5" t="n">
        <v>31036</v>
      </c>
    </row>
    <row r="26" spans="1:3">
      <c r="A26" s="4" t="s">
        <v>603</v>
      </c>
      <c r="B26" s="5" t="n">
        <v>-3798</v>
      </c>
      <c r="C26" s="5" t="n">
        <v>-711</v>
      </c>
    </row>
    <row r="27" spans="1:3">
      <c r="A27" s="4" t="s">
        <v>604</v>
      </c>
      <c r="B27" s="5" t="n">
        <v>114829</v>
      </c>
      <c r="C27" s="5" t="n">
        <v>106359</v>
      </c>
    </row>
    <row r="28" spans="1:3">
      <c r="A28" s="4" t="s">
        <v>605</v>
      </c>
      <c r="B28" s="5" t="n">
        <v>-3981</v>
      </c>
      <c r="C28" s="5" t="n">
        <v>-1538</v>
      </c>
    </row>
    <row r="29" spans="1:3">
      <c r="A29" s="4" t="s">
        <v>581</v>
      </c>
    </row>
    <row r="30" spans="1:3">
      <c r="A30" s="4" t="s">
        <v>600</v>
      </c>
      <c r="B30" s="4" t="s">
        <v>67</v>
      </c>
      <c r="C30" s="4" t="s">
        <v>67</v>
      </c>
    </row>
    <row r="31" spans="1:3">
      <c r="A31" s="4" t="s">
        <v>601</v>
      </c>
      <c r="B31" s="4" t="s">
        <v>67</v>
      </c>
      <c r="C31" s="4" t="s">
        <v>67</v>
      </c>
    </row>
    <row r="32" spans="1:3">
      <c r="A32" s="4" t="s">
        <v>602</v>
      </c>
      <c r="B32" s="5" t="n">
        <v>2922</v>
      </c>
      <c r="C32" s="5" t="n">
        <v>2934</v>
      </c>
    </row>
    <row r="33" spans="1:3">
      <c r="A33" s="4" t="s">
        <v>603</v>
      </c>
      <c r="B33" s="5" t="n">
        <v>-100</v>
      </c>
      <c r="C33" s="5" t="n">
        <v>-105</v>
      </c>
    </row>
    <row r="34" spans="1:3">
      <c r="A34" s="4" t="s">
        <v>604</v>
      </c>
      <c r="B34" s="5" t="n">
        <v>2922</v>
      </c>
      <c r="C34" s="5" t="n">
        <v>2934</v>
      </c>
    </row>
    <row r="35" spans="1:3">
      <c r="A35" s="4" t="s">
        <v>605</v>
      </c>
      <c r="B35" s="5" t="n">
        <v>-100</v>
      </c>
      <c r="C35" s="5" t="n">
        <v>-105</v>
      </c>
    </row>
    <row r="36" spans="1:3">
      <c r="A36" s="4" t="s">
        <v>572</v>
      </c>
    </row>
    <row r="37" spans="1:3">
      <c r="A37" s="4" t="s">
        <v>600</v>
      </c>
      <c r="B37" s="5" t="n">
        <v>1548</v>
      </c>
      <c r="C37" s="5" t="n">
        <v>11162</v>
      </c>
    </row>
    <row r="38" spans="1:3">
      <c r="A38" s="4" t="s">
        <v>601</v>
      </c>
      <c r="B38" s="5" t="n">
        <v>-7</v>
      </c>
      <c r="C38" s="5" t="n">
        <v>-151</v>
      </c>
    </row>
    <row r="39" spans="1:3">
      <c r="A39" s="4" t="s">
        <v>602</v>
      </c>
      <c r="B39" s="5" t="n">
        <v>20176</v>
      </c>
      <c r="C39" s="5" t="n">
        <v>10026</v>
      </c>
    </row>
    <row r="40" spans="1:3">
      <c r="A40" s="4" t="s">
        <v>603</v>
      </c>
      <c r="B40" s="5" t="n">
        <v>-694</v>
      </c>
      <c r="C40" s="5" t="n">
        <v>-227</v>
      </c>
    </row>
    <row r="41" spans="1:3">
      <c r="A41" s="4" t="s">
        <v>604</v>
      </c>
      <c r="B41" s="5" t="n">
        <v>21724</v>
      </c>
      <c r="C41" s="5" t="n">
        <v>21188</v>
      </c>
    </row>
    <row r="42" spans="1:3">
      <c r="A42" s="4" t="s">
        <v>605</v>
      </c>
      <c r="B42" s="6" t="n">
        <v>-701</v>
      </c>
      <c r="C42" s="5" t="n">
        <v>-378</v>
      </c>
    </row>
    <row r="43" spans="1:3">
      <c r="A43" s="4" t="s">
        <v>582</v>
      </c>
    </row>
    <row r="44" spans="1:3">
      <c r="A44" s="4" t="s">
        <v>600</v>
      </c>
      <c r="C44" s="5" t="n">
        <v>1157</v>
      </c>
    </row>
    <row r="45" spans="1:3">
      <c r="A45" s="4" t="s">
        <v>601</v>
      </c>
      <c r="C45" s="5" t="n">
        <v>-28</v>
      </c>
    </row>
    <row r="46" spans="1:3">
      <c r="A46" s="4" t="s">
        <v>602</v>
      </c>
      <c r="C46" s="4" t="s">
        <v>67</v>
      </c>
    </row>
    <row r="47" spans="1:3">
      <c r="A47" s="4" t="s">
        <v>603</v>
      </c>
      <c r="C47" s="4" t="s">
        <v>67</v>
      </c>
    </row>
    <row r="48" spans="1:3">
      <c r="A48" s="4" t="s">
        <v>604</v>
      </c>
      <c r="C48" s="5" t="n">
        <v>1157</v>
      </c>
    </row>
    <row r="49" spans="1:3">
      <c r="A49" s="4" t="s">
        <v>605</v>
      </c>
      <c r="C49" s="6" t="n">
        <v>-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6</v>
      </c>
      <c r="B1" s="2" t="s">
        <v>1</v>
      </c>
    </row>
    <row r="2" spans="1:4">
      <c r="B2" s="2" t="s">
        <v>528</v>
      </c>
      <c r="C2" s="2" t="s">
        <v>529</v>
      </c>
      <c r="D2" s="2" t="s">
        <v>535</v>
      </c>
    </row>
    <row r="3" spans="1:4">
      <c r="A3" s="4" t="s">
        <v>607</v>
      </c>
      <c r="B3" s="6" t="n">
        <v>2500</v>
      </c>
      <c r="C3" s="6" t="n">
        <v>2800</v>
      </c>
    </row>
    <row r="4" spans="1:4">
      <c r="A4" s="4" t="s">
        <v>608</v>
      </c>
      <c r="B4" s="5" t="n">
        <v>166</v>
      </c>
      <c r="C4" s="5" t="n">
        <v>226</v>
      </c>
      <c r="D4" s="6" t="n">
        <v>353</v>
      </c>
    </row>
    <row r="5" spans="1:4">
      <c r="A5" s="4" t="s">
        <v>609</v>
      </c>
      <c r="B5" s="6" t="n">
        <v>11012</v>
      </c>
      <c r="C5" s="6" t="n">
        <v>13147</v>
      </c>
    </row>
    <row r="6" spans="1:4">
      <c r="A6" s="4" t="s">
        <v>610</v>
      </c>
      <c r="B6" s="4" t="s">
        <v>611</v>
      </c>
    </row>
    <row r="7" spans="1:4">
      <c r="A7" s="4" t="s">
        <v>612</v>
      </c>
      <c r="B7" s="5" t="n">
        <v>0</v>
      </c>
      <c r="C7" s="5" t="n">
        <v>1</v>
      </c>
      <c r="D7" s="5" t="n">
        <v>8</v>
      </c>
    </row>
    <row r="8" spans="1:4">
      <c r="A8" s="4" t="s">
        <v>613</v>
      </c>
      <c r="B8" s="6" t="n">
        <v>4146</v>
      </c>
      <c r="C8" s="6" t="n">
        <v>5799</v>
      </c>
    </row>
    <row r="9" spans="1:4">
      <c r="A9" s="4" t="s">
        <v>614</v>
      </c>
      <c r="B9" s="6" t="n">
        <v>9600</v>
      </c>
      <c r="C9" s="6" t="n">
        <v>10900</v>
      </c>
    </row>
    <row r="10" spans="1:4">
      <c r="A10" s="4" t="s">
        <v>615</v>
      </c>
      <c r="B10" s="5" t="n">
        <v>106</v>
      </c>
    </row>
    <row r="11" spans="1:4">
      <c r="A11" s="4" t="s">
        <v>616</v>
      </c>
      <c r="B11" s="4" t="s">
        <v>617</v>
      </c>
      <c r="C11" s="4" t="s">
        <v>618</v>
      </c>
    </row>
    <row r="12" spans="1:4">
      <c r="A12" s="4" t="s">
        <v>619</v>
      </c>
      <c r="B12" s="5" t="n">
        <v>0</v>
      </c>
      <c r="C12" s="5" t="n">
        <v>0</v>
      </c>
      <c r="D12" s="5" t="n">
        <v>0</v>
      </c>
    </row>
    <row r="13" spans="1:4">
      <c r="A13" s="4" t="s">
        <v>620</v>
      </c>
      <c r="B13" s="4" t="s">
        <v>621</v>
      </c>
    </row>
    <row r="14" spans="1:4">
      <c r="A14" s="4" t="s">
        <v>622</v>
      </c>
      <c r="B14" s="6" t="n">
        <v>245</v>
      </c>
    </row>
    <row r="15" spans="1:4">
      <c r="A15" s="4" t="s">
        <v>623</v>
      </c>
      <c r="B15" s="6" t="n">
        <v>12292</v>
      </c>
      <c r="C15" s="6" t="n">
        <v>11925</v>
      </c>
    </row>
    <row r="16" spans="1:4">
      <c r="A16" s="4" t="s">
        <v>624</v>
      </c>
      <c r="B16" s="4" t="s">
        <v>625</v>
      </c>
      <c r="C16" s="4" t="s">
        <v>626</v>
      </c>
    </row>
    <row r="17" spans="1:4">
      <c r="A17" s="4" t="s">
        <v>627</v>
      </c>
      <c r="B17" s="6" t="n">
        <v>235800</v>
      </c>
      <c r="C17" s="6" t="n">
        <v>227700</v>
      </c>
    </row>
    <row r="18" spans="1:4">
      <c r="A18" s="4" t="s">
        <v>628</v>
      </c>
      <c r="B18" s="6" t="n">
        <v>695</v>
      </c>
      <c r="C18" s="6" t="n">
        <v>695</v>
      </c>
    </row>
    <row r="19" spans="1:4">
      <c r="A19" s="4" t="s">
        <v>629</v>
      </c>
      <c r="B19" s="4" t="s">
        <v>545</v>
      </c>
    </row>
    <row r="20" spans="1:4">
      <c r="A20" s="4" t="s">
        <v>541</v>
      </c>
      <c r="B20" s="4" t="s">
        <v>542</v>
      </c>
      <c r="C20" s="4" t="s">
        <v>543</v>
      </c>
    </row>
    <row r="21" spans="1:4">
      <c r="A21" s="4" t="s">
        <v>630</v>
      </c>
      <c r="B21" s="4" t="s">
        <v>631</v>
      </c>
    </row>
    <row r="22" spans="1:4">
      <c r="A22" s="4" t="s">
        <v>632</v>
      </c>
    </row>
    <row r="23" spans="1:4">
      <c r="A23" s="4" t="s">
        <v>609</v>
      </c>
      <c r="B23" s="6" t="n">
        <v>2183</v>
      </c>
      <c r="C23" s="6" t="n">
        <v>3154</v>
      </c>
    </row>
    <row r="24" spans="1:4">
      <c r="A24" s="4" t="s">
        <v>612</v>
      </c>
      <c r="D24" s="5" t="n">
        <v>4</v>
      </c>
    </row>
    <row r="25" spans="1:4">
      <c r="A25" s="4" t="s">
        <v>613</v>
      </c>
      <c r="B25" s="6" t="n">
        <v>959</v>
      </c>
      <c r="C25" s="6" t="n">
        <v>1603</v>
      </c>
    </row>
    <row r="26" spans="1:4">
      <c r="A26" s="4" t="s">
        <v>633</v>
      </c>
    </row>
    <row r="27" spans="1:4">
      <c r="A27" s="4" t="s">
        <v>612</v>
      </c>
      <c r="B27" s="5" t="n">
        <v>1</v>
      </c>
      <c r="C27" s="5" t="n">
        <v>1</v>
      </c>
    </row>
    <row r="28" spans="1:4">
      <c r="A28" s="4" t="s">
        <v>613</v>
      </c>
      <c r="B28" s="6" t="n">
        <v>313</v>
      </c>
      <c r="C28" s="6" t="n">
        <v>33</v>
      </c>
    </row>
    <row r="29" spans="1:4">
      <c r="A29" s="4" t="s">
        <v>634</v>
      </c>
    </row>
    <row r="30" spans="1:4">
      <c r="A30" s="4" t="s">
        <v>609</v>
      </c>
      <c r="B30" s="5" t="n">
        <v>6900</v>
      </c>
      <c r="C30" s="5" t="n">
        <v>7300</v>
      </c>
    </row>
    <row r="31" spans="1:4">
      <c r="A31" s="4" t="s">
        <v>635</v>
      </c>
    </row>
    <row r="32" spans="1:4">
      <c r="A32" s="4" t="s">
        <v>636</v>
      </c>
      <c r="B32" s="6" t="n">
        <v>436100</v>
      </c>
      <c r="C32" s="6" t="n">
        <v>42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7</v>
      </c>
      <c r="D1" s="2" t="s">
        <v>80</v>
      </c>
    </row>
    <row r="2" spans="1:4">
      <c r="A2" s="4" t="s">
        <v>638</v>
      </c>
      <c r="B2" s="6" t="n">
        <v>946251</v>
      </c>
      <c r="C2" s="6" t="n">
        <v>879835</v>
      </c>
      <c r="D2" s="6" t="n">
        <v>804211</v>
      </c>
    </row>
    <row r="3" spans="1:4">
      <c r="A3" s="4" t="s">
        <v>639</v>
      </c>
      <c r="B3" s="5" t="n">
        <v>1927</v>
      </c>
      <c r="C3" s="5" t="n">
        <v>1710</v>
      </c>
    </row>
    <row r="4" spans="1:4">
      <c r="A4" s="4" t="s">
        <v>43</v>
      </c>
      <c r="B4" s="5" t="n">
        <v>948178</v>
      </c>
      <c r="C4" s="5" t="n">
        <v>881545</v>
      </c>
    </row>
    <row r="5" spans="1:4">
      <c r="A5" s="4" t="s">
        <v>44</v>
      </c>
      <c r="B5" s="5" t="n">
        <v>-12292</v>
      </c>
      <c r="C5" s="5" t="n">
        <v>-11925</v>
      </c>
    </row>
    <row r="6" spans="1:4">
      <c r="A6" s="4" t="s">
        <v>45</v>
      </c>
      <c r="B6" s="5" t="n">
        <v>935886</v>
      </c>
      <c r="C6" s="5" t="n">
        <v>869620</v>
      </c>
    </row>
    <row r="7" spans="1:4">
      <c r="A7" s="4" t="s">
        <v>632</v>
      </c>
    </row>
    <row r="8" spans="1:4">
      <c r="A8" s="4" t="s">
        <v>638</v>
      </c>
      <c r="B8" s="5" t="n">
        <v>135543</v>
      </c>
      <c r="C8" s="5" t="n">
        <v>142405</v>
      </c>
      <c r="D8" s="5" t="n">
        <v>146881</v>
      </c>
    </row>
    <row r="9" spans="1:4">
      <c r="A9" s="4" t="s">
        <v>640</v>
      </c>
    </row>
    <row r="10" spans="1:4">
      <c r="A10" s="4" t="s">
        <v>638</v>
      </c>
      <c r="B10" s="5" t="n">
        <v>660893</v>
      </c>
      <c r="C10" s="5" t="n">
        <v>585593</v>
      </c>
      <c r="D10" s="5" t="n">
        <v>503705</v>
      </c>
    </row>
    <row r="11" spans="1:4">
      <c r="A11" s="4" t="s">
        <v>641</v>
      </c>
    </row>
    <row r="12" spans="1:4">
      <c r="A12" s="4" t="s">
        <v>638</v>
      </c>
      <c r="B12" s="5" t="n">
        <v>22563</v>
      </c>
      <c r="C12" s="5" t="n">
        <v>15902</v>
      </c>
    </row>
    <row r="13" spans="1:4">
      <c r="A13" s="4" t="s">
        <v>642</v>
      </c>
    </row>
    <row r="14" spans="1:4">
      <c r="A14" s="4" t="s">
        <v>638</v>
      </c>
      <c r="B14" s="5" t="n">
        <v>433708</v>
      </c>
      <c r="C14" s="5" t="n">
        <v>377668</v>
      </c>
    </row>
    <row r="15" spans="1:4">
      <c r="A15" s="4" t="s">
        <v>643</v>
      </c>
    </row>
    <row r="16" spans="1:4">
      <c r="A16" s="4" t="s">
        <v>638</v>
      </c>
      <c r="B16" s="5" t="n">
        <v>204622</v>
      </c>
      <c r="C16" s="5" t="n">
        <v>192023</v>
      </c>
    </row>
    <row r="17" spans="1:4">
      <c r="A17" s="4" t="s">
        <v>644</v>
      </c>
    </row>
    <row r="18" spans="1:4">
      <c r="A18" s="4" t="s">
        <v>638</v>
      </c>
      <c r="B18" s="5" t="n">
        <v>98770</v>
      </c>
      <c r="C18" s="5" t="n">
        <v>101912</v>
      </c>
      <c r="D18" s="5" t="n">
        <v>101944</v>
      </c>
    </row>
    <row r="19" spans="1:4">
      <c r="A19" s="4" t="s">
        <v>645</v>
      </c>
    </row>
    <row r="20" spans="1:4">
      <c r="A20" s="4" t="s">
        <v>638</v>
      </c>
      <c r="B20" s="5" t="n">
        <v>37446</v>
      </c>
      <c r="C20" s="5" t="n">
        <v>41188</v>
      </c>
    </row>
    <row r="21" spans="1:4">
      <c r="A21" s="4" t="s">
        <v>646</v>
      </c>
    </row>
    <row r="22" spans="1:4">
      <c r="A22" s="4" t="s">
        <v>638</v>
      </c>
      <c r="B22" s="5" t="n">
        <v>34366</v>
      </c>
      <c r="C22" s="5" t="n">
        <v>30377</v>
      </c>
    </row>
    <row r="23" spans="1:4">
      <c r="A23" s="4" t="s">
        <v>647</v>
      </c>
    </row>
    <row r="24" spans="1:4">
      <c r="A24" s="4" t="s">
        <v>638</v>
      </c>
      <c r="B24" s="5" t="n">
        <v>26958</v>
      </c>
      <c r="C24" s="5" t="n">
        <v>30347</v>
      </c>
    </row>
    <row r="25" spans="1:4">
      <c r="A25" s="4" t="s">
        <v>648</v>
      </c>
    </row>
    <row r="26" spans="1:4">
      <c r="A26" s="4" t="s">
        <v>638</v>
      </c>
      <c r="B26" s="6" t="n">
        <v>51045</v>
      </c>
      <c r="C26" s="6" t="n">
        <v>49925</v>
      </c>
      <c r="D26" s="6" t="n">
        <v>516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7</v>
      </c>
      <c r="D1" s="2" t="s">
        <v>80</v>
      </c>
    </row>
    <row r="2" spans="1:4">
      <c r="A2" s="4" t="s">
        <v>650</v>
      </c>
      <c r="B2" s="6" t="n">
        <v>13908</v>
      </c>
      <c r="C2" s="6" t="n">
        <v>2289</v>
      </c>
    </row>
    <row r="3" spans="1:4">
      <c r="A3" s="4" t="s">
        <v>651</v>
      </c>
      <c r="B3" s="5" t="n">
        <v>932343</v>
      </c>
      <c r="C3" s="5" t="n">
        <v>877546</v>
      </c>
    </row>
    <row r="4" spans="1:4">
      <c r="A4" s="4" t="s">
        <v>638</v>
      </c>
      <c r="B4" s="5" t="n">
        <v>946251</v>
      </c>
      <c r="C4" s="5" t="n">
        <v>879835</v>
      </c>
      <c r="D4" s="6" t="n">
        <v>804211</v>
      </c>
    </row>
    <row r="5" spans="1:4">
      <c r="A5" s="4" t="s">
        <v>652</v>
      </c>
      <c r="B5" s="4" t="s">
        <v>67</v>
      </c>
      <c r="C5" s="4" t="s">
        <v>67</v>
      </c>
    </row>
    <row r="6" spans="1:4">
      <c r="A6" s="4" t="s">
        <v>653</v>
      </c>
    </row>
    <row r="7" spans="1:4">
      <c r="A7" s="4" t="s">
        <v>650</v>
      </c>
      <c r="B7" s="5" t="n">
        <v>12374</v>
      </c>
      <c r="C7" s="5" t="n">
        <v>1409</v>
      </c>
    </row>
    <row r="8" spans="1:4">
      <c r="A8" s="4" t="s">
        <v>654</v>
      </c>
    </row>
    <row r="9" spans="1:4">
      <c r="A9" s="4" t="s">
        <v>650</v>
      </c>
      <c r="B9" s="5" t="n">
        <v>542</v>
      </c>
      <c r="C9" s="5" t="n">
        <v>418</v>
      </c>
    </row>
    <row r="10" spans="1:4">
      <c r="A10" s="4" t="s">
        <v>655</v>
      </c>
    </row>
    <row r="11" spans="1:4">
      <c r="A11" s="4" t="s">
        <v>650</v>
      </c>
      <c r="B11" s="5" t="n">
        <v>992</v>
      </c>
      <c r="C11" s="5" t="n">
        <v>462</v>
      </c>
    </row>
    <row r="12" spans="1:4">
      <c r="A12" s="4" t="s">
        <v>632</v>
      </c>
    </row>
    <row r="13" spans="1:4">
      <c r="A13" s="4" t="s">
        <v>650</v>
      </c>
      <c r="B13" s="4" t="s">
        <v>67</v>
      </c>
      <c r="C13" s="4" t="s">
        <v>67</v>
      </c>
    </row>
    <row r="14" spans="1:4">
      <c r="A14" s="4" t="s">
        <v>651</v>
      </c>
      <c r="B14" s="5" t="n">
        <v>135543</v>
      </c>
      <c r="C14" s="5" t="n">
        <v>142405</v>
      </c>
    </row>
    <row r="15" spans="1:4">
      <c r="A15" s="4" t="s">
        <v>638</v>
      </c>
      <c r="B15" s="5" t="n">
        <v>135543</v>
      </c>
      <c r="C15" s="5" t="n">
        <v>142405</v>
      </c>
      <c r="D15" s="5" t="n">
        <v>146881</v>
      </c>
    </row>
    <row r="16" spans="1:4">
      <c r="A16" s="4" t="s">
        <v>652</v>
      </c>
      <c r="B16" s="4" t="s">
        <v>67</v>
      </c>
      <c r="C16" s="4" t="s">
        <v>67</v>
      </c>
    </row>
    <row r="17" spans="1:4">
      <c r="A17" s="4" t="s">
        <v>656</v>
      </c>
    </row>
    <row r="18" spans="1:4">
      <c r="A18" s="4" t="s">
        <v>650</v>
      </c>
      <c r="B18" s="4" t="s">
        <v>67</v>
      </c>
      <c r="C18" s="4" t="s">
        <v>67</v>
      </c>
    </row>
    <row r="19" spans="1:4">
      <c r="A19" s="4" t="s">
        <v>657</v>
      </c>
    </row>
    <row r="20" spans="1:4">
      <c r="A20" s="4" t="s">
        <v>650</v>
      </c>
      <c r="B20" s="4" t="s">
        <v>67</v>
      </c>
      <c r="C20" s="4" t="s">
        <v>67</v>
      </c>
    </row>
    <row r="21" spans="1:4">
      <c r="A21" s="4" t="s">
        <v>658</v>
      </c>
    </row>
    <row r="22" spans="1:4">
      <c r="A22" s="4" t="s">
        <v>650</v>
      </c>
      <c r="B22" s="4" t="s">
        <v>67</v>
      </c>
      <c r="C22" s="4" t="s">
        <v>67</v>
      </c>
    </row>
    <row r="23" spans="1:4">
      <c r="A23" s="4" t="s">
        <v>640</v>
      </c>
    </row>
    <row r="24" spans="1:4">
      <c r="A24" s="4" t="s">
        <v>638</v>
      </c>
      <c r="B24" s="5" t="n">
        <v>660893</v>
      </c>
      <c r="C24" s="5" t="n">
        <v>585593</v>
      </c>
      <c r="D24" s="5" t="n">
        <v>503705</v>
      </c>
    </row>
    <row r="25" spans="1:4">
      <c r="A25" s="4" t="s">
        <v>641</v>
      </c>
    </row>
    <row r="26" spans="1:4">
      <c r="A26" s="4" t="s">
        <v>650</v>
      </c>
      <c r="B26" s="4" t="s">
        <v>67</v>
      </c>
      <c r="C26" s="4" t="s">
        <v>67</v>
      </c>
    </row>
    <row r="27" spans="1:4">
      <c r="A27" s="4" t="s">
        <v>651</v>
      </c>
      <c r="B27" s="5" t="n">
        <v>22563</v>
      </c>
      <c r="C27" s="5" t="n">
        <v>15902</v>
      </c>
    </row>
    <row r="28" spans="1:4">
      <c r="A28" s="4" t="s">
        <v>638</v>
      </c>
      <c r="B28" s="5" t="n">
        <v>22563</v>
      </c>
      <c r="C28" s="5" t="n">
        <v>15902</v>
      </c>
    </row>
    <row r="29" spans="1:4">
      <c r="A29" s="4" t="s">
        <v>652</v>
      </c>
      <c r="B29" s="4" t="s">
        <v>67</v>
      </c>
      <c r="C29" s="4" t="s">
        <v>67</v>
      </c>
    </row>
    <row r="30" spans="1:4">
      <c r="A30" s="4" t="s">
        <v>642</v>
      </c>
    </row>
    <row r="31" spans="1:4">
      <c r="A31" s="4" t="s">
        <v>650</v>
      </c>
      <c r="B31" s="5" t="n">
        <v>11426</v>
      </c>
      <c r="C31" s="4" t="s">
        <v>67</v>
      </c>
    </row>
    <row r="32" spans="1:4">
      <c r="A32" s="4" t="s">
        <v>651</v>
      </c>
      <c r="B32" s="5" t="n">
        <v>422282</v>
      </c>
      <c r="C32" s="5" t="n">
        <v>377668</v>
      </c>
    </row>
    <row r="33" spans="1:4">
      <c r="A33" s="4" t="s">
        <v>638</v>
      </c>
      <c r="B33" s="5" t="n">
        <v>433708</v>
      </c>
      <c r="C33" s="5" t="n">
        <v>377668</v>
      </c>
    </row>
    <row r="34" spans="1:4">
      <c r="A34" s="4" t="s">
        <v>652</v>
      </c>
      <c r="B34" s="4" t="s">
        <v>67</v>
      </c>
      <c r="C34" s="4" t="s">
        <v>67</v>
      </c>
    </row>
    <row r="35" spans="1:4">
      <c r="A35" s="4" t="s">
        <v>643</v>
      </c>
    </row>
    <row r="36" spans="1:4">
      <c r="A36" s="4" t="s">
        <v>650</v>
      </c>
      <c r="B36" s="5" t="n">
        <v>688</v>
      </c>
      <c r="C36" s="5" t="n">
        <v>142</v>
      </c>
    </row>
    <row r="37" spans="1:4">
      <c r="A37" s="4" t="s">
        <v>651</v>
      </c>
      <c r="B37" s="5" t="n">
        <v>203934</v>
      </c>
      <c r="C37" s="5" t="n">
        <v>191881</v>
      </c>
    </row>
    <row r="38" spans="1:4">
      <c r="A38" s="4" t="s">
        <v>638</v>
      </c>
      <c r="B38" s="5" t="n">
        <v>204622</v>
      </c>
      <c r="C38" s="5" t="n">
        <v>192023</v>
      </c>
    </row>
    <row r="39" spans="1:4">
      <c r="A39" s="4" t="s">
        <v>652</v>
      </c>
      <c r="B39" s="4" t="s">
        <v>67</v>
      </c>
      <c r="C39" s="4" t="s">
        <v>67</v>
      </c>
    </row>
    <row r="40" spans="1:4">
      <c r="A40" s="4" t="s">
        <v>659</v>
      </c>
    </row>
    <row r="41" spans="1:4">
      <c r="A41" s="4" t="s">
        <v>650</v>
      </c>
      <c r="B41" s="4" t="s">
        <v>67</v>
      </c>
      <c r="C41" s="4" t="s">
        <v>67</v>
      </c>
    </row>
    <row r="42" spans="1:4">
      <c r="A42" s="4" t="s">
        <v>660</v>
      </c>
    </row>
    <row r="43" spans="1:4">
      <c r="A43" s="4" t="s">
        <v>650</v>
      </c>
      <c r="B43" s="5" t="n">
        <v>10878</v>
      </c>
      <c r="C43" s="4" t="s">
        <v>67</v>
      </c>
    </row>
    <row r="44" spans="1:4">
      <c r="A44" s="4" t="s">
        <v>661</v>
      </c>
    </row>
    <row r="45" spans="1:4">
      <c r="A45" s="4" t="s">
        <v>650</v>
      </c>
      <c r="B45" s="5" t="n">
        <v>688</v>
      </c>
      <c r="C45" s="5" t="n">
        <v>142</v>
      </c>
    </row>
    <row r="46" spans="1:4">
      <c r="A46" s="4" t="s">
        <v>662</v>
      </c>
    </row>
    <row r="47" spans="1:4">
      <c r="A47" s="4" t="s">
        <v>650</v>
      </c>
      <c r="B47" s="4" t="s">
        <v>67</v>
      </c>
      <c r="C47" s="4" t="s">
        <v>67</v>
      </c>
    </row>
    <row r="48" spans="1:4">
      <c r="A48" s="4" t="s">
        <v>663</v>
      </c>
    </row>
    <row r="49" spans="1:4">
      <c r="A49" s="4" t="s">
        <v>650</v>
      </c>
      <c r="B49" s="4" t="s">
        <v>67</v>
      </c>
      <c r="C49" s="4" t="s">
        <v>67</v>
      </c>
    </row>
    <row r="50" spans="1:4">
      <c r="A50" s="4" t="s">
        <v>664</v>
      </c>
    </row>
    <row r="51" spans="1:4">
      <c r="A51" s="4" t="s">
        <v>650</v>
      </c>
      <c r="B51" s="4" t="s">
        <v>67</v>
      </c>
      <c r="C51" s="4" t="s">
        <v>67</v>
      </c>
    </row>
    <row r="52" spans="1:4">
      <c r="A52" s="4" t="s">
        <v>665</v>
      </c>
    </row>
    <row r="53" spans="1:4">
      <c r="A53" s="4" t="s">
        <v>650</v>
      </c>
      <c r="B53" s="4" t="s">
        <v>67</v>
      </c>
      <c r="C53" s="4" t="s">
        <v>67</v>
      </c>
    </row>
    <row r="54" spans="1:4">
      <c r="A54" s="4" t="s">
        <v>666</v>
      </c>
    </row>
    <row r="55" spans="1:4">
      <c r="A55" s="4" t="s">
        <v>650</v>
      </c>
      <c r="B55" s="5" t="n">
        <v>548</v>
      </c>
      <c r="C55" s="4" t="s">
        <v>67</v>
      </c>
    </row>
    <row r="56" spans="1:4">
      <c r="A56" s="4" t="s">
        <v>667</v>
      </c>
    </row>
    <row r="57" spans="1:4">
      <c r="A57" s="4" t="s">
        <v>650</v>
      </c>
      <c r="B57" s="4" t="s">
        <v>67</v>
      </c>
      <c r="C57" s="4" t="s">
        <v>67</v>
      </c>
    </row>
    <row r="58" spans="1:4">
      <c r="A58" s="4" t="s">
        <v>644</v>
      </c>
    </row>
    <row r="59" spans="1:4">
      <c r="A59" s="4" t="s">
        <v>638</v>
      </c>
      <c r="B59" s="5" t="n">
        <v>98770</v>
      </c>
      <c r="C59" s="5" t="n">
        <v>101912</v>
      </c>
      <c r="D59" s="5" t="n">
        <v>101944</v>
      </c>
    </row>
    <row r="60" spans="1:4">
      <c r="A60" s="4" t="s">
        <v>645</v>
      </c>
    </row>
    <row r="61" spans="1:4">
      <c r="A61" s="4" t="s">
        <v>650</v>
      </c>
      <c r="B61" s="5" t="n">
        <v>722</v>
      </c>
      <c r="C61" s="5" t="n">
        <v>1139</v>
      </c>
    </row>
    <row r="62" spans="1:4">
      <c r="A62" s="4" t="s">
        <v>651</v>
      </c>
      <c r="B62" s="5" t="n">
        <v>36724</v>
      </c>
      <c r="C62" s="5" t="n">
        <v>40049</v>
      </c>
    </row>
    <row r="63" spans="1:4">
      <c r="A63" s="4" t="s">
        <v>638</v>
      </c>
      <c r="B63" s="5" t="n">
        <v>37446</v>
      </c>
      <c r="C63" s="5" t="n">
        <v>41188</v>
      </c>
    </row>
    <row r="64" spans="1:4">
      <c r="A64" s="4" t="s">
        <v>652</v>
      </c>
      <c r="B64" s="4" t="s">
        <v>67</v>
      </c>
      <c r="C64" s="4" t="s">
        <v>67</v>
      </c>
    </row>
    <row r="65" spans="1:4">
      <c r="A65" s="4" t="s">
        <v>646</v>
      </c>
    </row>
    <row r="66" spans="1:4">
      <c r="A66" s="4" t="s">
        <v>650</v>
      </c>
      <c r="B66" s="5" t="n">
        <v>185</v>
      </c>
      <c r="C66" s="5" t="n">
        <v>463</v>
      </c>
    </row>
    <row r="67" spans="1:4">
      <c r="A67" s="4" t="s">
        <v>651</v>
      </c>
      <c r="B67" s="5" t="n">
        <v>34181</v>
      </c>
      <c r="C67" s="5" t="n">
        <v>29914</v>
      </c>
    </row>
    <row r="68" spans="1:4">
      <c r="A68" s="4" t="s">
        <v>638</v>
      </c>
      <c r="B68" s="5" t="n">
        <v>34366</v>
      </c>
      <c r="C68" s="5" t="n">
        <v>30377</v>
      </c>
    </row>
    <row r="69" spans="1:4">
      <c r="A69" s="4" t="s">
        <v>652</v>
      </c>
      <c r="B69" s="4" t="s">
        <v>67</v>
      </c>
      <c r="C69" s="4" t="s">
        <v>67</v>
      </c>
    </row>
    <row r="70" spans="1:4">
      <c r="A70" s="4" t="s">
        <v>647</v>
      </c>
    </row>
    <row r="71" spans="1:4">
      <c r="A71" s="4" t="s">
        <v>650</v>
      </c>
      <c r="B71" s="5" t="n">
        <v>90</v>
      </c>
      <c r="C71" s="5" t="n">
        <v>141</v>
      </c>
    </row>
    <row r="72" spans="1:4">
      <c r="A72" s="4" t="s">
        <v>651</v>
      </c>
      <c r="B72" s="5" t="n">
        <v>26868</v>
      </c>
      <c r="C72" s="5" t="n">
        <v>30206</v>
      </c>
    </row>
    <row r="73" spans="1:4">
      <c r="A73" s="4" t="s">
        <v>638</v>
      </c>
      <c r="B73" s="5" t="n">
        <v>26958</v>
      </c>
      <c r="C73" s="5" t="n">
        <v>30347</v>
      </c>
    </row>
    <row r="74" spans="1:4">
      <c r="A74" s="4" t="s">
        <v>652</v>
      </c>
      <c r="B74" s="4" t="s">
        <v>67</v>
      </c>
      <c r="C74" s="4" t="s">
        <v>67</v>
      </c>
    </row>
    <row r="75" spans="1:4">
      <c r="A75" s="4" t="s">
        <v>668</v>
      </c>
    </row>
    <row r="76" spans="1:4">
      <c r="A76" s="4" t="s">
        <v>650</v>
      </c>
      <c r="B76" s="5" t="n">
        <v>184</v>
      </c>
      <c r="C76" s="5" t="n">
        <v>555</v>
      </c>
    </row>
    <row r="77" spans="1:4">
      <c r="A77" s="4" t="s">
        <v>669</v>
      </c>
    </row>
    <row r="78" spans="1:4">
      <c r="A78" s="4" t="s">
        <v>650</v>
      </c>
      <c r="B78" s="4" t="s">
        <v>67</v>
      </c>
      <c r="C78" s="5" t="n">
        <v>290</v>
      </c>
    </row>
    <row r="79" spans="1:4">
      <c r="A79" s="4" t="s">
        <v>670</v>
      </c>
    </row>
    <row r="80" spans="1:4">
      <c r="A80" s="4" t="s">
        <v>650</v>
      </c>
      <c r="B80" s="5" t="n">
        <v>90</v>
      </c>
      <c r="C80" s="5" t="n">
        <v>141</v>
      </c>
    </row>
    <row r="81" spans="1:4">
      <c r="A81" s="4" t="s">
        <v>671</v>
      </c>
    </row>
    <row r="82" spans="1:4">
      <c r="A82" s="4" t="s">
        <v>650</v>
      </c>
      <c r="B82" s="5" t="n">
        <v>279</v>
      </c>
      <c r="C82" s="5" t="n">
        <v>122</v>
      </c>
    </row>
    <row r="83" spans="1:4">
      <c r="A83" s="4" t="s">
        <v>672</v>
      </c>
    </row>
    <row r="84" spans="1:4">
      <c r="A84" s="4" t="s">
        <v>650</v>
      </c>
      <c r="B84" s="4" t="s">
        <v>67</v>
      </c>
      <c r="C84" s="5" t="n">
        <v>173</v>
      </c>
    </row>
    <row r="85" spans="1:4">
      <c r="A85" s="4" t="s">
        <v>673</v>
      </c>
    </row>
    <row r="86" spans="1:4">
      <c r="A86" s="4" t="s">
        <v>650</v>
      </c>
      <c r="B86" s="4" t="s">
        <v>67</v>
      </c>
      <c r="C86" s="4" t="s">
        <v>67</v>
      </c>
    </row>
    <row r="87" spans="1:4">
      <c r="A87" s="4" t="s">
        <v>674</v>
      </c>
    </row>
    <row r="88" spans="1:4">
      <c r="A88" s="4" t="s">
        <v>650</v>
      </c>
      <c r="B88" s="5" t="n">
        <v>259</v>
      </c>
      <c r="C88" s="5" t="n">
        <v>462</v>
      </c>
    </row>
    <row r="89" spans="1:4">
      <c r="A89" s="4" t="s">
        <v>675</v>
      </c>
    </row>
    <row r="90" spans="1:4">
      <c r="A90" s="4" t="s">
        <v>650</v>
      </c>
      <c r="B90" s="5" t="n">
        <v>185</v>
      </c>
      <c r="C90" s="4" t="s">
        <v>67</v>
      </c>
    </row>
    <row r="91" spans="1:4">
      <c r="A91" s="4" t="s">
        <v>676</v>
      </c>
    </row>
    <row r="92" spans="1:4">
      <c r="A92" s="4" t="s">
        <v>650</v>
      </c>
      <c r="B92" s="4" t="s">
        <v>67</v>
      </c>
      <c r="C92" s="4" t="s">
        <v>67</v>
      </c>
    </row>
    <row r="93" spans="1:4">
      <c r="A93" s="4" t="s">
        <v>648</v>
      </c>
    </row>
    <row r="94" spans="1:4">
      <c r="A94" s="4" t="s">
        <v>650</v>
      </c>
      <c r="B94" s="5" t="n">
        <v>797</v>
      </c>
      <c r="C94" s="5" t="n">
        <v>404</v>
      </c>
    </row>
    <row r="95" spans="1:4">
      <c r="A95" s="4" t="s">
        <v>651</v>
      </c>
      <c r="B95" s="5" t="n">
        <v>50248</v>
      </c>
      <c r="C95" s="5" t="n">
        <v>49521</v>
      </c>
    </row>
    <row r="96" spans="1:4">
      <c r="A96" s="4" t="s">
        <v>638</v>
      </c>
      <c r="B96" s="5" t="n">
        <v>51045</v>
      </c>
      <c r="C96" s="5" t="n">
        <v>49925</v>
      </c>
      <c r="D96" s="6" t="n">
        <v>51681</v>
      </c>
    </row>
    <row r="97" spans="1:4">
      <c r="A97" s="4" t="s">
        <v>652</v>
      </c>
      <c r="B97" s="4" t="s">
        <v>67</v>
      </c>
      <c r="C97" s="4" t="s">
        <v>67</v>
      </c>
    </row>
    <row r="98" spans="1:4">
      <c r="A98" s="4" t="s">
        <v>677</v>
      </c>
    </row>
    <row r="99" spans="1:4">
      <c r="A99" s="4" t="s">
        <v>650</v>
      </c>
      <c r="B99" s="5" t="n">
        <v>534</v>
      </c>
      <c r="C99" s="5" t="n">
        <v>281</v>
      </c>
    </row>
    <row r="100" spans="1:4">
      <c r="A100" s="4" t="s">
        <v>678</v>
      </c>
    </row>
    <row r="101" spans="1:4">
      <c r="A101" s="4" t="s">
        <v>650</v>
      </c>
      <c r="B101" s="5" t="n">
        <v>263</v>
      </c>
      <c r="C101" s="5" t="n">
        <v>123</v>
      </c>
    </row>
    <row r="102" spans="1:4">
      <c r="A102" s="4" t="s">
        <v>679</v>
      </c>
    </row>
    <row r="103" spans="1:4">
      <c r="A103" s="4" t="s">
        <v>650</v>
      </c>
      <c r="B103" s="4" t="s">
        <v>67</v>
      </c>
      <c r="C103" s="4" t="s">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7</v>
      </c>
      <c r="D2" s="2" t="s">
        <v>80</v>
      </c>
    </row>
    <row r="3" spans="1:4">
      <c r="A3" s="4" t="s">
        <v>157</v>
      </c>
    </row>
    <row r="4" spans="1:4">
      <c r="A4" s="4" t="s">
        <v>183</v>
      </c>
      <c r="B4" s="7" t="n">
        <v>0.15</v>
      </c>
      <c r="C4" s="7" t="n">
        <v>0.12</v>
      </c>
      <c r="D4" s="7" t="n">
        <v>0.12</v>
      </c>
    </row>
    <row r="5" spans="1:4">
      <c r="A5" s="4" t="s">
        <v>156</v>
      </c>
    </row>
    <row r="6" spans="1:4">
      <c r="A6" s="4" t="s">
        <v>184</v>
      </c>
      <c r="C6" s="8" t="n">
        <v>1.7</v>
      </c>
    </row>
    <row r="7" spans="1:4">
      <c r="A7" s="4" t="s">
        <v>183</v>
      </c>
      <c r="B7" s="7" t="n">
        <v>0.14</v>
      </c>
      <c r="C7" s="7" t="n">
        <v>0.12</v>
      </c>
      <c r="D7" s="7" t="n">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7</v>
      </c>
    </row>
    <row r="2" spans="1:3">
      <c r="A2" s="4" t="s">
        <v>681</v>
      </c>
      <c r="B2" s="6" t="n">
        <v>4146</v>
      </c>
      <c r="C2" s="6" t="n">
        <v>5799</v>
      </c>
    </row>
    <row r="3" spans="1:3">
      <c r="A3" s="4" t="s">
        <v>632</v>
      </c>
    </row>
    <row r="4" spans="1:3">
      <c r="A4" s="4" t="s">
        <v>681</v>
      </c>
      <c r="B4" s="5" t="n">
        <v>959</v>
      </c>
      <c r="C4" s="5" t="n">
        <v>1603</v>
      </c>
    </row>
    <row r="5" spans="1:3">
      <c r="A5" s="4" t="s">
        <v>642</v>
      </c>
    </row>
    <row r="6" spans="1:3">
      <c r="A6" s="4" t="s">
        <v>681</v>
      </c>
      <c r="B6" s="5" t="n">
        <v>548</v>
      </c>
      <c r="C6" s="4" t="s">
        <v>67</v>
      </c>
    </row>
    <row r="7" spans="1:3">
      <c r="A7" s="4" t="s">
        <v>643</v>
      </c>
    </row>
    <row r="8" spans="1:3">
      <c r="A8" s="4" t="s">
        <v>681</v>
      </c>
      <c r="B8" s="4" t="s">
        <v>67</v>
      </c>
      <c r="C8" s="5" t="n">
        <v>600</v>
      </c>
    </row>
    <row r="9" spans="1:3">
      <c r="A9" s="4" t="s">
        <v>645</v>
      </c>
    </row>
    <row r="10" spans="1:3">
      <c r="A10" s="4" t="s">
        <v>681</v>
      </c>
      <c r="B10" s="5" t="n">
        <v>2388</v>
      </c>
      <c r="C10" s="5" t="n">
        <v>2909</v>
      </c>
    </row>
    <row r="11" spans="1:3">
      <c r="A11" s="4" t="s">
        <v>646</v>
      </c>
    </row>
    <row r="12" spans="1:3">
      <c r="A12" s="4" t="s">
        <v>681</v>
      </c>
      <c r="B12" s="5" t="n">
        <v>185</v>
      </c>
      <c r="C12" s="5" t="n">
        <v>606</v>
      </c>
    </row>
    <row r="13" spans="1:3">
      <c r="A13" s="4" t="s">
        <v>647</v>
      </c>
    </row>
    <row r="14" spans="1:3">
      <c r="A14" s="4" t="s">
        <v>681</v>
      </c>
      <c r="B14" s="5" t="n">
        <v>43</v>
      </c>
      <c r="C14" s="5" t="n">
        <v>45</v>
      </c>
    </row>
    <row r="15" spans="1:3">
      <c r="A15" s="4" t="s">
        <v>648</v>
      </c>
    </row>
    <row r="16" spans="1:3">
      <c r="A16" s="4" t="s">
        <v>681</v>
      </c>
      <c r="B16" s="6" t="n">
        <v>23</v>
      </c>
      <c r="C16" s="6"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7</v>
      </c>
    </row>
    <row r="2" spans="1:3">
      <c r="A2" s="4" t="s">
        <v>683</v>
      </c>
      <c r="B2" s="6" t="n">
        <v>6965</v>
      </c>
      <c r="C2" s="6" t="n">
        <v>7626</v>
      </c>
    </row>
    <row r="3" spans="1:3">
      <c r="A3" s="4" t="s">
        <v>684</v>
      </c>
      <c r="B3" s="5" t="n">
        <v>8564</v>
      </c>
      <c r="C3" s="5" t="n">
        <v>10332</v>
      </c>
    </row>
    <row r="4" spans="1:3">
      <c r="A4" s="4" t="s">
        <v>685</v>
      </c>
      <c r="B4" s="5" t="n">
        <v>4047</v>
      </c>
      <c r="C4" s="5" t="n">
        <v>5521</v>
      </c>
    </row>
    <row r="5" spans="1:3">
      <c r="A5" s="4" t="s">
        <v>686</v>
      </c>
      <c r="B5" s="5" t="n">
        <v>4209</v>
      </c>
      <c r="C5" s="5" t="n">
        <v>5663</v>
      </c>
    </row>
    <row r="6" spans="1:3">
      <c r="A6" s="4" t="s">
        <v>687</v>
      </c>
      <c r="B6" s="5" t="n">
        <v>1237</v>
      </c>
      <c r="C6" s="5" t="n">
        <v>1169</v>
      </c>
    </row>
    <row r="7" spans="1:3">
      <c r="A7" s="4" t="s">
        <v>688</v>
      </c>
      <c r="B7" s="5" t="n">
        <v>11012</v>
      </c>
      <c r="C7" s="5" t="n">
        <v>13147</v>
      </c>
    </row>
    <row r="8" spans="1:3">
      <c r="A8" s="4" t="s">
        <v>689</v>
      </c>
      <c r="B8" s="5" t="n">
        <v>12773</v>
      </c>
      <c r="C8" s="5" t="n">
        <v>15995</v>
      </c>
    </row>
    <row r="9" spans="1:3">
      <c r="A9" s="4" t="s">
        <v>632</v>
      </c>
    </row>
    <row r="10" spans="1:3">
      <c r="A10" s="4" t="s">
        <v>683</v>
      </c>
      <c r="B10" s="5" t="n">
        <v>51</v>
      </c>
      <c r="C10" s="5" t="n">
        <v>672</v>
      </c>
    </row>
    <row r="11" spans="1:3">
      <c r="A11" s="4" t="s">
        <v>684</v>
      </c>
      <c r="B11" s="5" t="n">
        <v>69</v>
      </c>
      <c r="C11" s="5" t="n">
        <v>1205</v>
      </c>
    </row>
    <row r="12" spans="1:3">
      <c r="A12" s="4" t="s">
        <v>685</v>
      </c>
      <c r="B12" s="5" t="n">
        <v>2132</v>
      </c>
      <c r="C12" s="5" t="n">
        <v>2482</v>
      </c>
    </row>
    <row r="13" spans="1:3">
      <c r="A13" s="4" t="s">
        <v>686</v>
      </c>
      <c r="B13" s="5" t="n">
        <v>2256</v>
      </c>
      <c r="C13" s="5" t="n">
        <v>2540</v>
      </c>
    </row>
    <row r="14" spans="1:3">
      <c r="A14" s="4" t="s">
        <v>687</v>
      </c>
      <c r="B14" s="5" t="n">
        <v>748</v>
      </c>
      <c r="C14" s="5" t="n">
        <v>690</v>
      </c>
    </row>
    <row r="15" spans="1:3">
      <c r="A15" s="4" t="s">
        <v>688</v>
      </c>
      <c r="B15" s="5" t="n">
        <v>2183</v>
      </c>
      <c r="C15" s="5" t="n">
        <v>3154</v>
      </c>
    </row>
    <row r="16" spans="1:3">
      <c r="A16" s="4" t="s">
        <v>689</v>
      </c>
      <c r="B16" s="5" t="n">
        <v>2325</v>
      </c>
      <c r="C16" s="5" t="n">
        <v>3745</v>
      </c>
    </row>
    <row r="17" spans="1:3">
      <c r="A17" s="4" t="s">
        <v>640</v>
      </c>
    </row>
    <row r="18" spans="1:3">
      <c r="A18" s="4" t="s">
        <v>687</v>
      </c>
      <c r="B18" s="5" t="n">
        <v>209</v>
      </c>
      <c r="C18" s="5" t="n">
        <v>77</v>
      </c>
    </row>
    <row r="19" spans="1:3">
      <c r="A19" s="4" t="s">
        <v>688</v>
      </c>
      <c r="B19" s="5" t="n">
        <v>1343</v>
      </c>
      <c r="C19" s="5" t="n">
        <v>1403</v>
      </c>
    </row>
    <row r="20" spans="1:3">
      <c r="A20" s="4" t="s">
        <v>689</v>
      </c>
      <c r="B20" s="5" t="n">
        <v>1343</v>
      </c>
      <c r="C20" s="5" t="n">
        <v>1468</v>
      </c>
    </row>
    <row r="21" spans="1:3">
      <c r="A21" s="4" t="s">
        <v>642</v>
      </c>
    </row>
    <row r="22" spans="1:3">
      <c r="A22" s="4" t="s">
        <v>683</v>
      </c>
      <c r="B22" s="5" t="n">
        <v>548</v>
      </c>
    </row>
    <row r="23" spans="1:3">
      <c r="A23" s="4" t="s">
        <v>684</v>
      </c>
      <c r="B23" s="5" t="n">
        <v>548</v>
      </c>
    </row>
    <row r="24" spans="1:3">
      <c r="A24" s="4" t="s">
        <v>685</v>
      </c>
      <c r="B24" s="5" t="n">
        <v>795</v>
      </c>
      <c r="C24" s="5" t="n">
        <v>803</v>
      </c>
    </row>
    <row r="25" spans="1:3">
      <c r="A25" s="4" t="s">
        <v>686</v>
      </c>
      <c r="B25" s="5" t="n">
        <v>795</v>
      </c>
      <c r="C25" s="5" t="n">
        <v>803</v>
      </c>
    </row>
    <row r="26" spans="1:3">
      <c r="A26" s="4" t="s">
        <v>687</v>
      </c>
      <c r="B26" s="5" t="n">
        <v>209</v>
      </c>
      <c r="C26" s="5" t="n">
        <v>77</v>
      </c>
    </row>
    <row r="27" spans="1:3">
      <c r="A27" s="4" t="s">
        <v>643</v>
      </c>
    </row>
    <row r="28" spans="1:3">
      <c r="A28" s="4" t="s">
        <v>683</v>
      </c>
      <c r="C28" s="5" t="n">
        <v>600</v>
      </c>
    </row>
    <row r="29" spans="1:3">
      <c r="A29" s="4" t="s">
        <v>684</v>
      </c>
      <c r="C29" s="5" t="n">
        <v>665</v>
      </c>
    </row>
    <row r="30" spans="1:3">
      <c r="A30" s="4" t="s">
        <v>644</v>
      </c>
    </row>
    <row r="31" spans="1:3">
      <c r="A31" s="4" t="s">
        <v>687</v>
      </c>
      <c r="B31" s="5" t="n">
        <v>273</v>
      </c>
      <c r="C31" s="5" t="n">
        <v>391</v>
      </c>
    </row>
    <row r="32" spans="1:3">
      <c r="A32" s="4" t="s">
        <v>688</v>
      </c>
      <c r="B32" s="5" t="n">
        <v>7463</v>
      </c>
      <c r="C32" s="5" t="n">
        <v>8554</v>
      </c>
    </row>
    <row r="33" spans="1:3">
      <c r="A33" s="4" t="s">
        <v>689</v>
      </c>
      <c r="B33" s="5" t="n">
        <v>9082</v>
      </c>
      <c r="C33" s="5" t="n">
        <v>10746</v>
      </c>
    </row>
    <row r="34" spans="1:3">
      <c r="A34" s="4" t="s">
        <v>645</v>
      </c>
    </row>
    <row r="35" spans="1:3">
      <c r="A35" s="4" t="s">
        <v>683</v>
      </c>
      <c r="B35" s="5" t="n">
        <v>6138</v>
      </c>
      <c r="C35" s="5" t="n">
        <v>5895</v>
      </c>
    </row>
    <row r="36" spans="1:3">
      <c r="A36" s="4" t="s">
        <v>684</v>
      </c>
      <c r="B36" s="5" t="n">
        <v>7676</v>
      </c>
      <c r="C36" s="5" t="n">
        <v>7516</v>
      </c>
    </row>
    <row r="37" spans="1:3">
      <c r="A37" s="4" t="s">
        <v>685</v>
      </c>
      <c r="B37" s="5" t="n">
        <v>734</v>
      </c>
      <c r="C37" s="5" t="n">
        <v>1628</v>
      </c>
    </row>
    <row r="38" spans="1:3">
      <c r="A38" s="4" t="s">
        <v>686</v>
      </c>
      <c r="B38" s="5" t="n">
        <v>772</v>
      </c>
      <c r="C38" s="5" t="n">
        <v>1678</v>
      </c>
    </row>
    <row r="39" spans="1:3">
      <c r="A39" s="4" t="s">
        <v>687</v>
      </c>
      <c r="B39" s="5" t="n">
        <v>91</v>
      </c>
      <c r="C39" s="5" t="n">
        <v>199</v>
      </c>
    </row>
    <row r="40" spans="1:3">
      <c r="A40" s="4" t="s">
        <v>646</v>
      </c>
    </row>
    <row r="41" spans="1:3">
      <c r="A41" s="4" t="s">
        <v>683</v>
      </c>
      <c r="B41" s="5" t="n">
        <v>185</v>
      </c>
      <c r="C41" s="5" t="n">
        <v>414</v>
      </c>
    </row>
    <row r="42" spans="1:3">
      <c r="A42" s="4" t="s">
        <v>684</v>
      </c>
      <c r="B42" s="5" t="n">
        <v>223</v>
      </c>
      <c r="C42" s="5" t="n">
        <v>897</v>
      </c>
    </row>
    <row r="43" spans="1:3">
      <c r="A43" s="4" t="s">
        <v>685</v>
      </c>
      <c r="C43" s="5" t="n">
        <v>192</v>
      </c>
    </row>
    <row r="44" spans="1:3">
      <c r="A44" s="4" t="s">
        <v>686</v>
      </c>
      <c r="C44" s="5" t="n">
        <v>226</v>
      </c>
    </row>
    <row r="45" spans="1:3">
      <c r="A45" s="4" t="s">
        <v>687</v>
      </c>
      <c r="C45" s="5" t="n">
        <v>2</v>
      </c>
    </row>
    <row r="46" spans="1:3">
      <c r="A46" s="4" t="s">
        <v>647</v>
      </c>
    </row>
    <row r="47" spans="1:3">
      <c r="A47" s="4" t="s">
        <v>683</v>
      </c>
      <c r="B47" s="5" t="n">
        <v>43</v>
      </c>
      <c r="C47" s="5" t="n">
        <v>45</v>
      </c>
    </row>
    <row r="48" spans="1:3">
      <c r="A48" s="4" t="s">
        <v>684</v>
      </c>
      <c r="B48" s="5" t="n">
        <v>48</v>
      </c>
      <c r="C48" s="5" t="n">
        <v>49</v>
      </c>
    </row>
    <row r="49" spans="1:3">
      <c r="A49" s="4" t="s">
        <v>685</v>
      </c>
      <c r="B49" s="5" t="n">
        <v>363</v>
      </c>
      <c r="C49" s="5" t="n">
        <v>380</v>
      </c>
    </row>
    <row r="50" spans="1:3">
      <c r="A50" s="4" t="s">
        <v>686</v>
      </c>
      <c r="B50" s="5" t="n">
        <v>363</v>
      </c>
      <c r="C50" s="5" t="n">
        <v>380</v>
      </c>
    </row>
    <row r="51" spans="1:3">
      <c r="A51" s="4" t="s">
        <v>687</v>
      </c>
      <c r="B51" s="5" t="n">
        <v>182</v>
      </c>
      <c r="C51" s="5" t="n">
        <v>190</v>
      </c>
    </row>
    <row r="52" spans="1:3">
      <c r="A52" s="4" t="s">
        <v>648</v>
      </c>
    </row>
    <row r="53" spans="1:3">
      <c r="A53" s="4" t="s">
        <v>685</v>
      </c>
      <c r="B53" s="5" t="n">
        <v>23</v>
      </c>
      <c r="C53" s="5" t="n">
        <v>36</v>
      </c>
    </row>
    <row r="54" spans="1:3">
      <c r="A54" s="4" t="s">
        <v>686</v>
      </c>
      <c r="B54" s="5" t="n">
        <v>23</v>
      </c>
      <c r="C54" s="5" t="n">
        <v>36</v>
      </c>
    </row>
    <row r="55" spans="1:3">
      <c r="A55" s="4" t="s">
        <v>687</v>
      </c>
      <c r="B55" s="5" t="n">
        <v>7</v>
      </c>
      <c r="C55" s="5" t="n">
        <v>11</v>
      </c>
    </row>
    <row r="56" spans="1:3">
      <c r="A56" s="4" t="s">
        <v>688</v>
      </c>
      <c r="B56" s="5" t="n">
        <v>23</v>
      </c>
      <c r="C56" s="5" t="n">
        <v>36</v>
      </c>
    </row>
    <row r="57" spans="1:3">
      <c r="A57" s="4" t="s">
        <v>689</v>
      </c>
      <c r="B57" s="6" t="n">
        <v>23</v>
      </c>
      <c r="C57" s="6" t="n">
        <v>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7</v>
      </c>
      <c r="D2" s="2" t="s">
        <v>80</v>
      </c>
    </row>
    <row r="3" spans="1:4">
      <c r="A3" s="4" t="s">
        <v>691</v>
      </c>
      <c r="B3" s="6" t="n">
        <v>11207</v>
      </c>
      <c r="C3" s="6" t="n">
        <v>15585</v>
      </c>
      <c r="D3" s="6" t="n">
        <v>18323</v>
      </c>
    </row>
    <row r="4" spans="1:4">
      <c r="A4" s="4" t="s">
        <v>692</v>
      </c>
      <c r="B4" s="5" t="n">
        <v>314</v>
      </c>
      <c r="C4" s="5" t="n">
        <v>275</v>
      </c>
      <c r="D4" s="5" t="n">
        <v>286</v>
      </c>
    </row>
    <row r="5" spans="1:4">
      <c r="A5" s="4" t="s">
        <v>632</v>
      </c>
    </row>
    <row r="6" spans="1:4">
      <c r="A6" s="4" t="s">
        <v>691</v>
      </c>
      <c r="B6" s="5" t="n">
        <v>2455</v>
      </c>
      <c r="C6" s="5" t="n">
        <v>3211</v>
      </c>
      <c r="D6" s="5" t="n">
        <v>2605</v>
      </c>
    </row>
    <row r="7" spans="1:4">
      <c r="A7" s="4" t="s">
        <v>692</v>
      </c>
      <c r="B7" s="5" t="n">
        <v>78</v>
      </c>
      <c r="C7" s="5" t="n">
        <v>46</v>
      </c>
      <c r="D7" s="5" t="n">
        <v>23</v>
      </c>
    </row>
    <row r="8" spans="1:4">
      <c r="A8" s="4" t="s">
        <v>693</v>
      </c>
    </row>
    <row r="9" spans="1:4">
      <c r="A9" s="4" t="s">
        <v>692</v>
      </c>
      <c r="B9" s="4" t="s">
        <v>67</v>
      </c>
    </row>
    <row r="10" spans="1:4">
      <c r="A10" s="4" t="s">
        <v>642</v>
      </c>
    </row>
    <row r="11" spans="1:4">
      <c r="A11" s="4" t="s">
        <v>691</v>
      </c>
      <c r="B11" s="5" t="n">
        <v>890</v>
      </c>
      <c r="C11" s="5" t="n">
        <v>1548</v>
      </c>
      <c r="D11" s="5" t="n">
        <v>2013</v>
      </c>
    </row>
    <row r="12" spans="1:4">
      <c r="A12" s="4" t="s">
        <v>692</v>
      </c>
      <c r="B12" s="5" t="n">
        <v>46</v>
      </c>
      <c r="C12" s="5" t="n">
        <v>46</v>
      </c>
      <c r="D12" s="5" t="n">
        <v>47</v>
      </c>
    </row>
    <row r="13" spans="1:4">
      <c r="A13" s="4" t="s">
        <v>643</v>
      </c>
    </row>
    <row r="14" spans="1:4">
      <c r="A14" s="4" t="s">
        <v>691</v>
      </c>
      <c r="B14" s="4" t="s">
        <v>67</v>
      </c>
      <c r="C14" s="5" t="n">
        <v>670</v>
      </c>
      <c r="D14" s="5" t="n">
        <v>1281</v>
      </c>
    </row>
    <row r="15" spans="1:4">
      <c r="A15" s="4" t="s">
        <v>692</v>
      </c>
      <c r="C15" s="5" t="n">
        <v>2</v>
      </c>
      <c r="D15" s="5" t="n">
        <v>25</v>
      </c>
    </row>
    <row r="16" spans="1:4">
      <c r="A16" s="4" t="s">
        <v>694</v>
      </c>
    </row>
    <row r="17" spans="1:4">
      <c r="A17" s="4" t="s">
        <v>691</v>
      </c>
      <c r="B17" s="5" t="n">
        <v>7198</v>
      </c>
      <c r="C17" s="5" t="n">
        <v>7961</v>
      </c>
      <c r="D17" s="5" t="n">
        <v>8939</v>
      </c>
    </row>
    <row r="18" spans="1:4">
      <c r="A18" s="4" t="s">
        <v>692</v>
      </c>
      <c r="B18" s="5" t="n">
        <v>170</v>
      </c>
      <c r="C18" s="5" t="n">
        <v>162</v>
      </c>
      <c r="D18" s="5" t="n">
        <v>165</v>
      </c>
    </row>
    <row r="19" spans="1:4">
      <c r="A19" s="4" t="s">
        <v>646</v>
      </c>
    </row>
    <row r="20" spans="1:4">
      <c r="A20" s="4" t="s">
        <v>691</v>
      </c>
      <c r="B20" s="5" t="n">
        <v>218</v>
      </c>
      <c r="C20" s="5" t="n">
        <v>1019</v>
      </c>
      <c r="D20" s="5" t="n">
        <v>1788</v>
      </c>
    </row>
    <row r="21" spans="1:4">
      <c r="A21" s="4" t="s">
        <v>692</v>
      </c>
      <c r="B21" s="4" t="s">
        <v>67</v>
      </c>
      <c r="C21" s="4" t="s">
        <v>67</v>
      </c>
      <c r="D21" s="4" t="s">
        <v>67</v>
      </c>
    </row>
    <row r="22" spans="1:4">
      <c r="A22" s="4" t="s">
        <v>647</v>
      </c>
    </row>
    <row r="23" spans="1:4">
      <c r="A23" s="4" t="s">
        <v>691</v>
      </c>
      <c r="B23" s="5" t="n">
        <v>415</v>
      </c>
      <c r="C23" s="5" t="n">
        <v>1104</v>
      </c>
      <c r="D23" s="5" t="n">
        <v>1535</v>
      </c>
    </row>
    <row r="24" spans="1:4">
      <c r="A24" s="4" t="s">
        <v>692</v>
      </c>
      <c r="B24" s="5" t="n">
        <v>20</v>
      </c>
      <c r="C24" s="5" t="n">
        <v>19</v>
      </c>
      <c r="D24" s="5" t="n">
        <v>26</v>
      </c>
    </row>
    <row r="25" spans="1:4">
      <c r="A25" s="4" t="s">
        <v>648</v>
      </c>
    </row>
    <row r="26" spans="1:4">
      <c r="A26" s="4" t="s">
        <v>691</v>
      </c>
      <c r="B26" s="5" t="n">
        <v>31</v>
      </c>
      <c r="C26" s="5" t="n">
        <v>72</v>
      </c>
      <c r="D26" s="5" t="n">
        <v>162</v>
      </c>
    </row>
    <row r="27" spans="1:4">
      <c r="A27" s="4" t="s">
        <v>692</v>
      </c>
      <c r="B27" s="4" t="s">
        <v>67</v>
      </c>
      <c r="C27" s="4" t="s">
        <v>67</v>
      </c>
      <c r="D27" s="4" t="s">
        <v>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37</v>
      </c>
      <c r="C2" s="2" t="s">
        <v>80</v>
      </c>
    </row>
    <row r="3" spans="1:3">
      <c r="A3" s="4" t="s">
        <v>696</v>
      </c>
      <c r="B3" s="6" t="n">
        <v>60</v>
      </c>
      <c r="C3" s="6" t="n">
        <v>2447</v>
      </c>
    </row>
    <row r="4" spans="1:3">
      <c r="A4" s="4" t="s">
        <v>697</v>
      </c>
    </row>
    <row r="5" spans="1:3">
      <c r="A5" s="4" t="s">
        <v>696</v>
      </c>
      <c r="C5" s="5" t="n">
        <v>1049</v>
      </c>
    </row>
    <row r="6" spans="1:3">
      <c r="A6" s="4" t="s">
        <v>698</v>
      </c>
    </row>
    <row r="7" spans="1:3">
      <c r="A7" s="4" t="s">
        <v>696</v>
      </c>
      <c r="B7" s="4" t="s">
        <v>67</v>
      </c>
      <c r="C7" s="4" t="s">
        <v>67</v>
      </c>
    </row>
    <row r="8" spans="1:3">
      <c r="A8" s="4" t="s">
        <v>699</v>
      </c>
    </row>
    <row r="9" spans="1:3">
      <c r="A9" s="4" t="s">
        <v>696</v>
      </c>
      <c r="B9" s="4" t="s">
        <v>67</v>
      </c>
    </row>
    <row r="10" spans="1:3">
      <c r="A10" s="4" t="s">
        <v>700</v>
      </c>
    </row>
    <row r="11" spans="1:3">
      <c r="A11" s="4" t="s">
        <v>696</v>
      </c>
      <c r="B11" s="5" t="n">
        <v>60</v>
      </c>
      <c r="C11" s="5" t="n">
        <v>81</v>
      </c>
    </row>
    <row r="12" spans="1:3">
      <c r="A12" s="4" t="s">
        <v>701</v>
      </c>
    </row>
    <row r="13" spans="1:3">
      <c r="A13" s="4" t="s">
        <v>696</v>
      </c>
      <c r="B13" s="4" t="s">
        <v>67</v>
      </c>
      <c r="C13" s="5" t="n">
        <v>1120</v>
      </c>
    </row>
    <row r="14" spans="1:3">
      <c r="A14" s="4" t="s">
        <v>702</v>
      </c>
    </row>
    <row r="15" spans="1:3">
      <c r="A15" s="4" t="s">
        <v>696</v>
      </c>
      <c r="B15" s="4" t="s">
        <v>67</v>
      </c>
      <c r="C15" s="5" t="n">
        <v>197</v>
      </c>
    </row>
    <row r="16" spans="1:3">
      <c r="A16" s="4" t="s">
        <v>632</v>
      </c>
    </row>
    <row r="17" spans="1:3">
      <c r="A17" s="4" t="s">
        <v>696</v>
      </c>
      <c r="C17" s="5" t="n">
        <v>2025</v>
      </c>
    </row>
    <row r="18" spans="1:3">
      <c r="A18" s="4" t="s">
        <v>703</v>
      </c>
    </row>
    <row r="19" spans="1:3">
      <c r="A19" s="4" t="s">
        <v>696</v>
      </c>
      <c r="C19" s="5" t="n">
        <v>905</v>
      </c>
    </row>
    <row r="20" spans="1:3">
      <c r="A20" s="4" t="s">
        <v>704</v>
      </c>
    </row>
    <row r="21" spans="1:3">
      <c r="A21" s="4" t="s">
        <v>696</v>
      </c>
      <c r="C21" s="4" t="s">
        <v>67</v>
      </c>
    </row>
    <row r="22" spans="1:3">
      <c r="A22" s="4" t="s">
        <v>705</v>
      </c>
    </row>
    <row r="23" spans="1:3">
      <c r="A23" s="4" t="s">
        <v>696</v>
      </c>
      <c r="C23" s="4" t="s">
        <v>67</v>
      </c>
    </row>
    <row r="24" spans="1:3">
      <c r="A24" s="4" t="s">
        <v>706</v>
      </c>
    </row>
    <row r="25" spans="1:3">
      <c r="A25" s="4" t="s">
        <v>696</v>
      </c>
      <c r="C25" s="5" t="n">
        <v>1120</v>
      </c>
    </row>
    <row r="26" spans="1:3">
      <c r="A26" s="4" t="s">
        <v>707</v>
      </c>
    </row>
    <row r="27" spans="1:3">
      <c r="A27" s="4" t="s">
        <v>696</v>
      </c>
      <c r="C27" s="4" t="s">
        <v>67</v>
      </c>
    </row>
    <row r="28" spans="1:3">
      <c r="A28" s="4" t="s">
        <v>708</v>
      </c>
    </row>
    <row r="29" spans="1:3">
      <c r="A29" s="4" t="s">
        <v>696</v>
      </c>
      <c r="B29" s="5" t="n">
        <v>60</v>
      </c>
      <c r="C29" s="5" t="n">
        <v>278</v>
      </c>
    </row>
    <row r="30" spans="1:3">
      <c r="A30" s="4" t="s">
        <v>709</v>
      </c>
    </row>
    <row r="31" spans="1:3">
      <c r="A31" s="4" t="s">
        <v>696</v>
      </c>
      <c r="C31" s="5" t="n">
        <v>144</v>
      </c>
    </row>
    <row r="32" spans="1:3">
      <c r="A32" s="4" t="s">
        <v>710</v>
      </c>
    </row>
    <row r="33" spans="1:3">
      <c r="A33" s="4" t="s">
        <v>696</v>
      </c>
      <c r="C33" s="4" t="s">
        <v>67</v>
      </c>
    </row>
    <row r="34" spans="1:3">
      <c r="A34" s="4" t="s">
        <v>711</v>
      </c>
    </row>
    <row r="35" spans="1:3">
      <c r="A35" s="4" t="s">
        <v>696</v>
      </c>
      <c r="C35" s="5" t="n">
        <v>144</v>
      </c>
    </row>
    <row r="36" spans="1:3">
      <c r="A36" s="4" t="s">
        <v>712</v>
      </c>
    </row>
    <row r="37" spans="1:3">
      <c r="A37" s="4" t="s">
        <v>696</v>
      </c>
      <c r="B37" s="4" t="s">
        <v>67</v>
      </c>
      <c r="C37" s="4" t="s">
        <v>67</v>
      </c>
    </row>
    <row r="38" spans="1:3">
      <c r="A38" s="4" t="s">
        <v>713</v>
      </c>
    </row>
    <row r="39" spans="1:3">
      <c r="A39" s="4" t="s">
        <v>696</v>
      </c>
      <c r="C39" s="4" t="s">
        <v>67</v>
      </c>
    </row>
    <row r="40" spans="1:3">
      <c r="A40" s="4" t="s">
        <v>714</v>
      </c>
    </row>
    <row r="41" spans="1:3">
      <c r="A41" s="4" t="s">
        <v>696</v>
      </c>
      <c r="B41" s="4" t="s">
        <v>67</v>
      </c>
    </row>
    <row r="42" spans="1:3">
      <c r="A42" s="4" t="s">
        <v>715</v>
      </c>
    </row>
    <row r="43" spans="1:3">
      <c r="A43" s="4" t="s">
        <v>696</v>
      </c>
      <c r="B43" s="5" t="n">
        <v>60</v>
      </c>
      <c r="C43" s="5" t="n">
        <v>81</v>
      </c>
    </row>
    <row r="44" spans="1:3">
      <c r="A44" s="4" t="s">
        <v>716</v>
      </c>
    </row>
    <row r="45" spans="1:3">
      <c r="A45" s="4" t="s">
        <v>696</v>
      </c>
      <c r="C45" s="4" t="s">
        <v>67</v>
      </c>
    </row>
    <row r="46" spans="1:3">
      <c r="A46" s="4" t="s">
        <v>717</v>
      </c>
    </row>
    <row r="47" spans="1:3">
      <c r="A47" s="4" t="s">
        <v>696</v>
      </c>
      <c r="B47" s="4" t="s">
        <v>67</v>
      </c>
      <c r="C47" s="4" t="s">
        <v>67</v>
      </c>
    </row>
    <row r="48" spans="1:3">
      <c r="A48" s="4" t="s">
        <v>718</v>
      </c>
    </row>
    <row r="49" spans="1:3">
      <c r="A49" s="4" t="s">
        <v>696</v>
      </c>
      <c r="C49" s="4" t="s">
        <v>67</v>
      </c>
    </row>
    <row r="50" spans="1:3">
      <c r="A50" s="4" t="s">
        <v>719</v>
      </c>
    </row>
    <row r="51" spans="1:3">
      <c r="A51" s="4" t="s">
        <v>696</v>
      </c>
      <c r="B51" s="4" t="s">
        <v>67</v>
      </c>
      <c r="C51" s="5" t="n">
        <v>197</v>
      </c>
    </row>
    <row r="52" spans="1:3">
      <c r="A52" s="4" t="s">
        <v>720</v>
      </c>
    </row>
    <row r="53" spans="1:3">
      <c r="A53" s="4" t="s">
        <v>696</v>
      </c>
      <c r="C53" s="4" t="s">
        <v>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721</v>
      </c>
      <c r="B1" s="2" t="s">
        <v>1</v>
      </c>
    </row>
    <row r="2" spans="1:4">
      <c r="B2" s="2" t="s">
        <v>2</v>
      </c>
      <c r="C2" s="2" t="s">
        <v>529</v>
      </c>
      <c r="D2" s="2" t="s">
        <v>535</v>
      </c>
    </row>
    <row r="3" spans="1:4">
      <c r="A3" s="4" t="s">
        <v>722</v>
      </c>
      <c r="B3" s="5" t="n">
        <v>0</v>
      </c>
      <c r="C3" s="5" t="n">
        <v>1</v>
      </c>
      <c r="D3" s="5" t="n">
        <v>8</v>
      </c>
    </row>
    <row r="4" spans="1:4">
      <c r="A4" s="4" t="s">
        <v>723</v>
      </c>
      <c r="C4" s="6" t="n">
        <v>81</v>
      </c>
      <c r="D4" s="6" t="n">
        <v>2760</v>
      </c>
    </row>
    <row r="5" spans="1:4">
      <c r="A5" s="4" t="s">
        <v>724</v>
      </c>
      <c r="C5" s="6" t="n">
        <v>61</v>
      </c>
      <c r="D5" s="6" t="n">
        <v>2752</v>
      </c>
    </row>
    <row r="6" spans="1:4">
      <c r="A6" s="4" t="s">
        <v>632</v>
      </c>
    </row>
    <row r="7" spans="1:4">
      <c r="A7" s="4" t="s">
        <v>722</v>
      </c>
      <c r="D7" s="5" t="n">
        <v>4</v>
      </c>
    </row>
    <row r="8" spans="1:4">
      <c r="A8" s="4" t="s">
        <v>723</v>
      </c>
      <c r="D8" s="6" t="n">
        <v>2244</v>
      </c>
    </row>
    <row r="9" spans="1:4">
      <c r="A9" s="4" t="s">
        <v>724</v>
      </c>
      <c r="D9" s="6" t="n">
        <v>2266</v>
      </c>
    </row>
    <row r="10" spans="1:4">
      <c r="A10" s="4" t="s">
        <v>708</v>
      </c>
    </row>
    <row r="11" spans="1:4">
      <c r="A11" s="4" t="s">
        <v>722</v>
      </c>
      <c r="C11" s="5" t="n">
        <v>1</v>
      </c>
      <c r="D11" s="5" t="n">
        <v>3</v>
      </c>
    </row>
    <row r="12" spans="1:4">
      <c r="A12" s="4" t="s">
        <v>723</v>
      </c>
      <c r="C12" s="6" t="n">
        <v>81</v>
      </c>
      <c r="D12" s="6" t="n">
        <v>372</v>
      </c>
    </row>
    <row r="13" spans="1:4">
      <c r="A13" s="4" t="s">
        <v>724</v>
      </c>
      <c r="C13" s="6" t="n">
        <v>61</v>
      </c>
      <c r="D13" s="6" t="n">
        <v>342</v>
      </c>
    </row>
    <row r="14" spans="1:4">
      <c r="A14" s="4" t="s">
        <v>725</v>
      </c>
    </row>
    <row r="15" spans="1:4">
      <c r="A15" s="4" t="s">
        <v>722</v>
      </c>
      <c r="D15" s="5" t="n">
        <v>1</v>
      </c>
    </row>
    <row r="16" spans="1:4">
      <c r="A16" s="4" t="s">
        <v>723</v>
      </c>
      <c r="D16" s="6" t="n">
        <v>144</v>
      </c>
    </row>
    <row r="17" spans="1:4">
      <c r="A17" s="4" t="s">
        <v>724</v>
      </c>
      <c r="D17" s="6" t="n">
        <v>1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7</v>
      </c>
      <c r="D1" s="2" t="s">
        <v>80</v>
      </c>
    </row>
    <row r="2" spans="1:4">
      <c r="A2" s="4" t="s">
        <v>638</v>
      </c>
      <c r="B2" s="6" t="n">
        <v>946251</v>
      </c>
      <c r="C2" s="6" t="n">
        <v>879835</v>
      </c>
      <c r="D2" s="6" t="n">
        <v>804211</v>
      </c>
    </row>
    <row r="3" spans="1:4">
      <c r="A3" s="4" t="s">
        <v>632</v>
      </c>
    </row>
    <row r="4" spans="1:4">
      <c r="A4" s="4" t="s">
        <v>638</v>
      </c>
      <c r="B4" s="5" t="n">
        <v>135543</v>
      </c>
      <c r="C4" s="5" t="n">
        <v>142405</v>
      </c>
      <c r="D4" s="5" t="n">
        <v>146881</v>
      </c>
    </row>
    <row r="5" spans="1:4">
      <c r="A5" s="4" t="s">
        <v>640</v>
      </c>
    </row>
    <row r="6" spans="1:4">
      <c r="A6" s="4" t="s">
        <v>638</v>
      </c>
      <c r="B6" s="5" t="n">
        <v>660893</v>
      </c>
      <c r="C6" s="5" t="n">
        <v>585593</v>
      </c>
      <c r="D6" s="5" t="n">
        <v>503705</v>
      </c>
    </row>
    <row r="7" spans="1:4">
      <c r="A7" s="4" t="s">
        <v>641</v>
      </c>
    </row>
    <row r="8" spans="1:4">
      <c r="A8" s="4" t="s">
        <v>638</v>
      </c>
      <c r="B8" s="5" t="n">
        <v>22563</v>
      </c>
      <c r="C8" s="5" t="n">
        <v>15902</v>
      </c>
    </row>
    <row r="9" spans="1:4">
      <c r="A9" s="4" t="s">
        <v>642</v>
      </c>
    </row>
    <row r="10" spans="1:4">
      <c r="A10" s="4" t="s">
        <v>638</v>
      </c>
      <c r="B10" s="5" t="n">
        <v>433708</v>
      </c>
      <c r="C10" s="5" t="n">
        <v>377668</v>
      </c>
    </row>
    <row r="11" spans="1:4">
      <c r="A11" s="4" t="s">
        <v>643</v>
      </c>
    </row>
    <row r="12" spans="1:4">
      <c r="A12" s="4" t="s">
        <v>638</v>
      </c>
      <c r="B12" s="5" t="n">
        <v>204622</v>
      </c>
      <c r="C12" s="5" t="n">
        <v>192023</v>
      </c>
    </row>
    <row r="13" spans="1:4">
      <c r="A13" s="4" t="s">
        <v>644</v>
      </c>
    </row>
    <row r="14" spans="1:4">
      <c r="A14" s="4" t="s">
        <v>638</v>
      </c>
      <c r="B14" s="5" t="n">
        <v>98770</v>
      </c>
      <c r="C14" s="5" t="n">
        <v>101912</v>
      </c>
      <c r="D14" s="5" t="n">
        <v>101944</v>
      </c>
    </row>
    <row r="15" spans="1:4">
      <c r="A15" s="4" t="s">
        <v>645</v>
      </c>
    </row>
    <row r="16" spans="1:4">
      <c r="A16" s="4" t="s">
        <v>638</v>
      </c>
      <c r="B16" s="5" t="n">
        <v>37446</v>
      </c>
      <c r="C16" s="5" t="n">
        <v>41188</v>
      </c>
    </row>
    <row r="17" spans="1:4">
      <c r="A17" s="4" t="s">
        <v>646</v>
      </c>
    </row>
    <row r="18" spans="1:4">
      <c r="A18" s="4" t="s">
        <v>638</v>
      </c>
      <c r="B18" s="5" t="n">
        <v>34366</v>
      </c>
      <c r="C18" s="5" t="n">
        <v>30377</v>
      </c>
    </row>
    <row r="19" spans="1:4">
      <c r="A19" s="4" t="s">
        <v>647</v>
      </c>
    </row>
    <row r="20" spans="1:4">
      <c r="A20" s="4" t="s">
        <v>638</v>
      </c>
      <c r="B20" s="5" t="n">
        <v>26958</v>
      </c>
      <c r="C20" s="5" t="n">
        <v>30347</v>
      </c>
    </row>
    <row r="21" spans="1:4">
      <c r="A21" s="4" t="s">
        <v>648</v>
      </c>
    </row>
    <row r="22" spans="1:4">
      <c r="A22" s="4" t="s">
        <v>638</v>
      </c>
      <c r="B22" s="5" t="n">
        <v>51045</v>
      </c>
      <c r="C22" s="5" t="n">
        <v>49925</v>
      </c>
      <c r="D22" s="6" t="n">
        <v>51681</v>
      </c>
    </row>
    <row r="23" spans="1:4">
      <c r="A23" s="4" t="s">
        <v>634</v>
      </c>
    </row>
    <row r="24" spans="1:4">
      <c r="A24" s="4" t="s">
        <v>638</v>
      </c>
      <c r="B24" s="5" t="n">
        <v>942105</v>
      </c>
      <c r="C24" s="5" t="n">
        <v>874036</v>
      </c>
    </row>
    <row r="25" spans="1:4">
      <c r="A25" s="4" t="s">
        <v>727</v>
      </c>
    </row>
    <row r="26" spans="1:4">
      <c r="A26" s="4" t="s">
        <v>638</v>
      </c>
      <c r="B26" s="5" t="n">
        <v>134584</v>
      </c>
      <c r="C26" s="5" t="n">
        <v>140802</v>
      </c>
    </row>
    <row r="27" spans="1:4">
      <c r="A27" s="4" t="s">
        <v>728</v>
      </c>
    </row>
    <row r="28" spans="1:4">
      <c r="A28" s="4" t="s">
        <v>638</v>
      </c>
      <c r="B28" s="5" t="n">
        <v>22563</v>
      </c>
      <c r="C28" s="5" t="n">
        <v>15902</v>
      </c>
    </row>
    <row r="29" spans="1:4">
      <c r="A29" s="4" t="s">
        <v>729</v>
      </c>
    </row>
    <row r="30" spans="1:4">
      <c r="A30" s="4" t="s">
        <v>638</v>
      </c>
      <c r="B30" s="5" t="n">
        <v>433160</v>
      </c>
      <c r="C30" s="5" t="n">
        <v>377668</v>
      </c>
    </row>
    <row r="31" spans="1:4">
      <c r="A31" s="4" t="s">
        <v>730</v>
      </c>
    </row>
    <row r="32" spans="1:4">
      <c r="A32" s="4" t="s">
        <v>638</v>
      </c>
      <c r="B32" s="5" t="n">
        <v>204622</v>
      </c>
      <c r="C32" s="5" t="n">
        <v>191423</v>
      </c>
    </row>
    <row r="33" spans="1:4">
      <c r="A33" s="4" t="s">
        <v>731</v>
      </c>
    </row>
    <row r="34" spans="1:4">
      <c r="A34" s="4" t="s">
        <v>638</v>
      </c>
      <c r="B34" s="5" t="n">
        <v>35058</v>
      </c>
      <c r="C34" s="5" t="n">
        <v>38279</v>
      </c>
    </row>
    <row r="35" spans="1:4">
      <c r="A35" s="4" t="s">
        <v>732</v>
      </c>
    </row>
    <row r="36" spans="1:4">
      <c r="A36" s="4" t="s">
        <v>638</v>
      </c>
      <c r="B36" s="5" t="n">
        <v>34181</v>
      </c>
      <c r="C36" s="5" t="n">
        <v>29771</v>
      </c>
    </row>
    <row r="37" spans="1:4">
      <c r="A37" s="4" t="s">
        <v>733</v>
      </c>
    </row>
    <row r="38" spans="1:4">
      <c r="A38" s="4" t="s">
        <v>638</v>
      </c>
      <c r="B38" s="5" t="n">
        <v>26915</v>
      </c>
      <c r="C38" s="5" t="n">
        <v>30302</v>
      </c>
    </row>
    <row r="39" spans="1:4">
      <c r="A39" s="4" t="s">
        <v>734</v>
      </c>
    </row>
    <row r="40" spans="1:4">
      <c r="A40" s="4" t="s">
        <v>638</v>
      </c>
      <c r="B40" s="5" t="n">
        <v>51022</v>
      </c>
      <c r="C40" s="5" t="n">
        <v>49889</v>
      </c>
    </row>
    <row r="41" spans="1:4">
      <c r="A41" s="4" t="s">
        <v>735</v>
      </c>
    </row>
    <row r="42" spans="1:4">
      <c r="A42" s="4" t="s">
        <v>638</v>
      </c>
      <c r="B42" s="5" t="n">
        <v>4146</v>
      </c>
      <c r="C42" s="5" t="n">
        <v>5799</v>
      </c>
    </row>
    <row r="43" spans="1:4">
      <c r="A43" s="4" t="s">
        <v>736</v>
      </c>
    </row>
    <row r="44" spans="1:4">
      <c r="A44" s="4" t="s">
        <v>638</v>
      </c>
      <c r="B44" s="5" t="n">
        <v>959</v>
      </c>
      <c r="C44" s="5" t="n">
        <v>1603</v>
      </c>
    </row>
    <row r="45" spans="1:4">
      <c r="A45" s="4" t="s">
        <v>737</v>
      </c>
    </row>
    <row r="46" spans="1:4">
      <c r="A46" s="4" t="s">
        <v>638</v>
      </c>
      <c r="B46" s="4" t="s">
        <v>67</v>
      </c>
      <c r="C46" s="4" t="s">
        <v>67</v>
      </c>
    </row>
    <row r="47" spans="1:4">
      <c r="A47" s="4" t="s">
        <v>738</v>
      </c>
    </row>
    <row r="48" spans="1:4">
      <c r="A48" s="4" t="s">
        <v>638</v>
      </c>
      <c r="B48" s="5" t="n">
        <v>548</v>
      </c>
      <c r="C48" s="4" t="s">
        <v>67</v>
      </c>
    </row>
    <row r="49" spans="1:4">
      <c r="A49" s="4" t="s">
        <v>739</v>
      </c>
    </row>
    <row r="50" spans="1:4">
      <c r="A50" s="4" t="s">
        <v>638</v>
      </c>
      <c r="B50" s="4" t="s">
        <v>67</v>
      </c>
      <c r="C50" s="5" t="n">
        <v>600</v>
      </c>
    </row>
    <row r="51" spans="1:4">
      <c r="A51" s="4" t="s">
        <v>740</v>
      </c>
    </row>
    <row r="52" spans="1:4">
      <c r="A52" s="4" t="s">
        <v>638</v>
      </c>
      <c r="B52" s="5" t="n">
        <v>2388</v>
      </c>
      <c r="C52" s="5" t="n">
        <v>2909</v>
      </c>
    </row>
    <row r="53" spans="1:4">
      <c r="A53" s="4" t="s">
        <v>741</v>
      </c>
    </row>
    <row r="54" spans="1:4">
      <c r="A54" s="4" t="s">
        <v>638</v>
      </c>
      <c r="B54" s="5" t="n">
        <v>185</v>
      </c>
      <c r="C54" s="5" t="n">
        <v>606</v>
      </c>
    </row>
    <row r="55" spans="1:4">
      <c r="A55" s="4" t="s">
        <v>742</v>
      </c>
    </row>
    <row r="56" spans="1:4">
      <c r="A56" s="4" t="s">
        <v>638</v>
      </c>
      <c r="B56" s="5" t="n">
        <v>43</v>
      </c>
      <c r="C56" s="5" t="n">
        <v>45</v>
      </c>
    </row>
    <row r="57" spans="1:4">
      <c r="A57" s="4" t="s">
        <v>743</v>
      </c>
    </row>
    <row r="58" spans="1:4">
      <c r="A58" s="4" t="s">
        <v>638</v>
      </c>
      <c r="B58" s="6" t="n">
        <v>23</v>
      </c>
      <c r="C58" s="6" t="n">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7</v>
      </c>
      <c r="D1" s="2" t="s">
        <v>80</v>
      </c>
    </row>
    <row r="2" spans="1:4">
      <c r="A2" s="4" t="s">
        <v>638</v>
      </c>
      <c r="B2" s="6" t="n">
        <v>946251</v>
      </c>
      <c r="C2" s="6" t="n">
        <v>879835</v>
      </c>
      <c r="D2" s="6" t="n">
        <v>804211</v>
      </c>
    </row>
    <row r="3" spans="1:4">
      <c r="A3" s="4" t="s">
        <v>632</v>
      </c>
    </row>
    <row r="4" spans="1:4">
      <c r="A4" s="4" t="s">
        <v>638</v>
      </c>
      <c r="B4" s="5" t="n">
        <v>135543</v>
      </c>
      <c r="C4" s="5" t="n">
        <v>142405</v>
      </c>
      <c r="D4" s="5" t="n">
        <v>146881</v>
      </c>
    </row>
    <row r="5" spans="1:4">
      <c r="A5" s="4" t="s">
        <v>640</v>
      </c>
    </row>
    <row r="6" spans="1:4">
      <c r="A6" s="4" t="s">
        <v>638</v>
      </c>
      <c r="B6" s="5" t="n">
        <v>660893</v>
      </c>
      <c r="C6" s="5" t="n">
        <v>585593</v>
      </c>
      <c r="D6" s="5" t="n">
        <v>503705</v>
      </c>
    </row>
    <row r="7" spans="1:4">
      <c r="A7" s="4" t="s">
        <v>641</v>
      </c>
    </row>
    <row r="8" spans="1:4">
      <c r="A8" s="4" t="s">
        <v>638</v>
      </c>
      <c r="B8" s="5" t="n">
        <v>22563</v>
      </c>
      <c r="C8" s="5" t="n">
        <v>15902</v>
      </c>
    </row>
    <row r="9" spans="1:4">
      <c r="A9" s="4" t="s">
        <v>642</v>
      </c>
    </row>
    <row r="10" spans="1:4">
      <c r="A10" s="4" t="s">
        <v>638</v>
      </c>
      <c r="B10" s="5" t="n">
        <v>433708</v>
      </c>
      <c r="C10" s="5" t="n">
        <v>377668</v>
      </c>
    </row>
    <row r="11" spans="1:4">
      <c r="A11" s="4" t="s">
        <v>643</v>
      </c>
    </row>
    <row r="12" spans="1:4">
      <c r="A12" s="4" t="s">
        <v>638</v>
      </c>
      <c r="B12" s="5" t="n">
        <v>204622</v>
      </c>
      <c r="C12" s="5" t="n">
        <v>192023</v>
      </c>
    </row>
    <row r="13" spans="1:4">
      <c r="A13" s="4" t="s">
        <v>644</v>
      </c>
    </row>
    <row r="14" spans="1:4">
      <c r="A14" s="4" t="s">
        <v>638</v>
      </c>
      <c r="B14" s="5" t="n">
        <v>98770</v>
      </c>
      <c r="C14" s="5" t="n">
        <v>101912</v>
      </c>
      <c r="D14" s="5" t="n">
        <v>101944</v>
      </c>
    </row>
    <row r="15" spans="1:4">
      <c r="A15" s="4" t="s">
        <v>645</v>
      </c>
    </row>
    <row r="16" spans="1:4">
      <c r="A16" s="4" t="s">
        <v>638</v>
      </c>
      <c r="B16" s="5" t="n">
        <v>37446</v>
      </c>
      <c r="C16" s="5" t="n">
        <v>41188</v>
      </c>
    </row>
    <row r="17" spans="1:4">
      <c r="A17" s="4" t="s">
        <v>646</v>
      </c>
    </row>
    <row r="18" spans="1:4">
      <c r="A18" s="4" t="s">
        <v>638</v>
      </c>
      <c r="B18" s="5" t="n">
        <v>34366</v>
      </c>
      <c r="C18" s="5" t="n">
        <v>30377</v>
      </c>
    </row>
    <row r="19" spans="1:4">
      <c r="A19" s="4" t="s">
        <v>647</v>
      </c>
    </row>
    <row r="20" spans="1:4">
      <c r="A20" s="4" t="s">
        <v>638</v>
      </c>
      <c r="B20" s="5" t="n">
        <v>26958</v>
      </c>
      <c r="C20" s="5" t="n">
        <v>30347</v>
      </c>
    </row>
    <row r="21" spans="1:4">
      <c r="A21" s="4" t="s">
        <v>648</v>
      </c>
    </row>
    <row r="22" spans="1:4">
      <c r="A22" s="4" t="s">
        <v>638</v>
      </c>
      <c r="B22" s="5" t="n">
        <v>51045</v>
      </c>
      <c r="C22" s="5" t="n">
        <v>49925</v>
      </c>
      <c r="D22" s="6" t="n">
        <v>51681</v>
      </c>
    </row>
    <row r="23" spans="1:4">
      <c r="A23" s="4" t="s">
        <v>745</v>
      </c>
    </row>
    <row r="24" spans="1:4">
      <c r="A24" s="4" t="s">
        <v>638</v>
      </c>
      <c r="B24" s="5" t="n">
        <v>871038</v>
      </c>
      <c r="C24" s="5" t="n">
        <v>809332</v>
      </c>
    </row>
    <row r="25" spans="1:4">
      <c r="A25" s="4" t="s">
        <v>746</v>
      </c>
    </row>
    <row r="26" spans="1:4">
      <c r="A26" s="4" t="s">
        <v>638</v>
      </c>
      <c r="B26" s="5" t="n">
        <v>118643</v>
      </c>
      <c r="C26" s="5" t="n">
        <v>117087</v>
      </c>
    </row>
    <row r="27" spans="1:4">
      <c r="A27" s="4" t="s">
        <v>747</v>
      </c>
    </row>
    <row r="28" spans="1:4">
      <c r="A28" s="4" t="s">
        <v>638</v>
      </c>
      <c r="B28" s="5" t="n">
        <v>22539</v>
      </c>
      <c r="C28" s="5" t="n">
        <v>14762</v>
      </c>
    </row>
    <row r="29" spans="1:4">
      <c r="A29" s="4" t="s">
        <v>748</v>
      </c>
    </row>
    <row r="30" spans="1:4">
      <c r="A30" s="4" t="s">
        <v>638</v>
      </c>
      <c r="B30" s="5" t="n">
        <v>409157</v>
      </c>
      <c r="C30" s="5" t="n">
        <v>364230</v>
      </c>
    </row>
    <row r="31" spans="1:4">
      <c r="A31" s="4" t="s">
        <v>749</v>
      </c>
    </row>
    <row r="32" spans="1:4">
      <c r="A32" s="4" t="s">
        <v>638</v>
      </c>
      <c r="B32" s="5" t="n">
        <v>179154</v>
      </c>
      <c r="C32" s="5" t="n">
        <v>171005</v>
      </c>
    </row>
    <row r="33" spans="1:4">
      <c r="A33" s="4" t="s">
        <v>750</v>
      </c>
    </row>
    <row r="34" spans="1:4">
      <c r="A34" s="4" t="s">
        <v>638</v>
      </c>
      <c r="B34" s="5" t="n">
        <v>31805</v>
      </c>
      <c r="C34" s="5" t="n">
        <v>34923</v>
      </c>
    </row>
    <row r="35" spans="1:4">
      <c r="A35" s="4" t="s">
        <v>751</v>
      </c>
    </row>
    <row r="36" spans="1:4">
      <c r="A36" s="4" t="s">
        <v>638</v>
      </c>
      <c r="B36" s="5" t="n">
        <v>33388</v>
      </c>
      <c r="C36" s="5" t="n">
        <v>28981</v>
      </c>
    </row>
    <row r="37" spans="1:4">
      <c r="A37" s="4" t="s">
        <v>752</v>
      </c>
    </row>
    <row r="38" spans="1:4">
      <c r="A38" s="4" t="s">
        <v>638</v>
      </c>
      <c r="B38" s="5" t="n">
        <v>25336</v>
      </c>
      <c r="C38" s="5" t="n">
        <v>28457</v>
      </c>
    </row>
    <row r="39" spans="1:4">
      <c r="A39" s="4" t="s">
        <v>753</v>
      </c>
    </row>
    <row r="40" spans="1:4">
      <c r="A40" s="4" t="s">
        <v>638</v>
      </c>
      <c r="B40" s="5" t="n">
        <v>51016</v>
      </c>
      <c r="C40" s="5" t="n">
        <v>49887</v>
      </c>
    </row>
    <row r="41" spans="1:4">
      <c r="A41" s="4" t="s">
        <v>754</v>
      </c>
    </row>
    <row r="42" spans="1:4">
      <c r="A42" s="4" t="s">
        <v>638</v>
      </c>
      <c r="B42" s="5" t="n">
        <v>53150</v>
      </c>
      <c r="C42" s="5" t="n">
        <v>48863</v>
      </c>
    </row>
    <row r="43" spans="1:4">
      <c r="A43" s="4" t="s">
        <v>755</v>
      </c>
    </row>
    <row r="44" spans="1:4">
      <c r="A44" s="4" t="s">
        <v>638</v>
      </c>
      <c r="B44" s="5" t="n">
        <v>15247</v>
      </c>
      <c r="C44" s="5" t="n">
        <v>22213</v>
      </c>
    </row>
    <row r="45" spans="1:4">
      <c r="A45" s="4" t="s">
        <v>756</v>
      </c>
    </row>
    <row r="46" spans="1:4">
      <c r="A46" s="4" t="s">
        <v>638</v>
      </c>
      <c r="B46" s="5" t="n">
        <v>24</v>
      </c>
      <c r="C46" s="4" t="s">
        <v>67</v>
      </c>
    </row>
    <row r="47" spans="1:4">
      <c r="A47" s="4" t="s">
        <v>757</v>
      </c>
    </row>
    <row r="48" spans="1:4">
      <c r="A48" s="4" t="s">
        <v>638</v>
      </c>
      <c r="B48" s="5" t="n">
        <v>21698</v>
      </c>
      <c r="C48" s="5" t="n">
        <v>9160</v>
      </c>
    </row>
    <row r="49" spans="1:4">
      <c r="A49" s="4" t="s">
        <v>758</v>
      </c>
    </row>
    <row r="50" spans="1:4">
      <c r="A50" s="4" t="s">
        <v>638</v>
      </c>
      <c r="B50" s="5" t="n">
        <v>14075</v>
      </c>
      <c r="C50" s="5" t="n">
        <v>15198</v>
      </c>
    </row>
    <row r="51" spans="1:4">
      <c r="A51" s="4" t="s">
        <v>759</v>
      </c>
    </row>
    <row r="52" spans="1:4">
      <c r="A52" s="4" t="s">
        <v>638</v>
      </c>
      <c r="B52" s="4" t="s">
        <v>67</v>
      </c>
      <c r="C52" s="4" t="s">
        <v>67</v>
      </c>
    </row>
    <row r="53" spans="1:4">
      <c r="A53" s="4" t="s">
        <v>760</v>
      </c>
    </row>
    <row r="54" spans="1:4">
      <c r="A54" s="4" t="s">
        <v>638</v>
      </c>
      <c r="B54" s="5" t="n">
        <v>793</v>
      </c>
      <c r="C54" s="5" t="n">
        <v>791</v>
      </c>
    </row>
    <row r="55" spans="1:4">
      <c r="A55" s="4" t="s">
        <v>761</v>
      </c>
    </row>
    <row r="56" spans="1:4">
      <c r="A56" s="4" t="s">
        <v>638</v>
      </c>
      <c r="B56" s="5" t="n">
        <v>1313</v>
      </c>
      <c r="C56" s="5" t="n">
        <v>1501</v>
      </c>
    </row>
    <row r="57" spans="1:4">
      <c r="A57" s="4" t="s">
        <v>762</v>
      </c>
    </row>
    <row r="58" spans="1:4">
      <c r="A58" s="4" t="s">
        <v>638</v>
      </c>
      <c r="B58" s="4" t="s">
        <v>67</v>
      </c>
      <c r="C58" s="4" t="s">
        <v>67</v>
      </c>
    </row>
    <row r="59" spans="1:4">
      <c r="A59" s="4" t="s">
        <v>763</v>
      </c>
    </row>
    <row r="60" spans="1:4">
      <c r="A60" s="4" t="s">
        <v>638</v>
      </c>
      <c r="B60" s="4" t="s">
        <v>67</v>
      </c>
      <c r="C60" s="5" t="n">
        <v>8052</v>
      </c>
    </row>
    <row r="61" spans="1:4">
      <c r="A61" s="4" t="s">
        <v>764</v>
      </c>
    </row>
    <row r="62" spans="1:4">
      <c r="A62" s="4" t="s">
        <v>638</v>
      </c>
      <c r="B62" s="4" t="s">
        <v>67</v>
      </c>
      <c r="C62" s="5" t="n">
        <v>40</v>
      </c>
    </row>
    <row r="63" spans="1:4">
      <c r="A63" s="4" t="s">
        <v>765</v>
      </c>
    </row>
    <row r="64" spans="1:4">
      <c r="A64" s="4" t="s">
        <v>638</v>
      </c>
      <c r="B64" s="4" t="s">
        <v>67</v>
      </c>
      <c r="C64" s="5" t="n">
        <v>1140</v>
      </c>
    </row>
    <row r="65" spans="1:4">
      <c r="A65" s="4" t="s">
        <v>766</v>
      </c>
    </row>
    <row r="66" spans="1:4">
      <c r="A66" s="4" t="s">
        <v>638</v>
      </c>
      <c r="B66" s="4" t="s">
        <v>67</v>
      </c>
      <c r="C66" s="5" t="n">
        <v>2900</v>
      </c>
    </row>
    <row r="67" spans="1:4">
      <c r="A67" s="4" t="s">
        <v>767</v>
      </c>
    </row>
    <row r="68" spans="1:4">
      <c r="A68" s="4" t="s">
        <v>638</v>
      </c>
      <c r="B68" s="4" t="s">
        <v>67</v>
      </c>
      <c r="C68" s="5" t="n">
        <v>3907</v>
      </c>
    </row>
    <row r="69" spans="1:4">
      <c r="A69" s="4" t="s">
        <v>768</v>
      </c>
    </row>
    <row r="70" spans="1:4">
      <c r="A70" s="4" t="s">
        <v>638</v>
      </c>
      <c r="B70" s="4" t="s">
        <v>67</v>
      </c>
      <c r="C70" s="4" t="s">
        <v>67</v>
      </c>
    </row>
    <row r="71" spans="1:4">
      <c r="A71" s="4" t="s">
        <v>769</v>
      </c>
    </row>
    <row r="72" spans="1:4">
      <c r="A72" s="4" t="s">
        <v>638</v>
      </c>
      <c r="B72" s="4" t="s">
        <v>67</v>
      </c>
      <c r="C72" s="4" t="s">
        <v>67</v>
      </c>
    </row>
    <row r="73" spans="1:4">
      <c r="A73" s="4" t="s">
        <v>770</v>
      </c>
    </row>
    <row r="74" spans="1:4">
      <c r="A74" s="4" t="s">
        <v>638</v>
      </c>
      <c r="B74" s="4" t="s">
        <v>67</v>
      </c>
      <c r="C74" s="5" t="n">
        <v>63</v>
      </c>
    </row>
    <row r="75" spans="1:4">
      <c r="A75" s="4" t="s">
        <v>771</v>
      </c>
    </row>
    <row r="76" spans="1:4">
      <c r="A76" s="4" t="s">
        <v>638</v>
      </c>
      <c r="B76" s="4" t="s">
        <v>67</v>
      </c>
      <c r="C76" s="5" t="n">
        <v>2</v>
      </c>
    </row>
    <row r="77" spans="1:4">
      <c r="A77" s="4" t="s">
        <v>772</v>
      </c>
    </row>
    <row r="78" spans="1:4">
      <c r="A78" s="4" t="s">
        <v>638</v>
      </c>
      <c r="B78" s="5" t="n">
        <v>22063</v>
      </c>
      <c r="C78" s="5" t="n">
        <v>13588</v>
      </c>
    </row>
    <row r="79" spans="1:4">
      <c r="A79" s="4" t="s">
        <v>773</v>
      </c>
    </row>
    <row r="80" spans="1:4">
      <c r="A80" s="4" t="s">
        <v>638</v>
      </c>
      <c r="B80" s="5" t="n">
        <v>1653</v>
      </c>
      <c r="C80" s="5" t="n">
        <v>3065</v>
      </c>
    </row>
    <row r="81" spans="1:4">
      <c r="A81" s="4" t="s">
        <v>774</v>
      </c>
    </row>
    <row r="82" spans="1:4">
      <c r="A82" s="4" t="s">
        <v>638</v>
      </c>
      <c r="B82" s="4" t="s">
        <v>67</v>
      </c>
      <c r="C82" s="4" t="s">
        <v>67</v>
      </c>
    </row>
    <row r="83" spans="1:4">
      <c r="A83" s="4" t="s">
        <v>775</v>
      </c>
    </row>
    <row r="84" spans="1:4">
      <c r="A84" s="4" t="s">
        <v>638</v>
      </c>
      <c r="B84" s="5" t="n">
        <v>2853</v>
      </c>
      <c r="C84" s="5" t="n">
        <v>1378</v>
      </c>
    </row>
    <row r="85" spans="1:4">
      <c r="A85" s="4" t="s">
        <v>776</v>
      </c>
    </row>
    <row r="86" spans="1:4">
      <c r="A86" s="4" t="s">
        <v>638</v>
      </c>
      <c r="B86" s="5" t="n">
        <v>11393</v>
      </c>
      <c r="C86" s="5" t="n">
        <v>1913</v>
      </c>
    </row>
    <row r="87" spans="1:4">
      <c r="A87" s="4" t="s">
        <v>777</v>
      </c>
    </row>
    <row r="88" spans="1:4">
      <c r="A88" s="4" t="s">
        <v>638</v>
      </c>
      <c r="B88" s="5" t="n">
        <v>5641</v>
      </c>
      <c r="C88" s="5" t="n">
        <v>6265</v>
      </c>
    </row>
    <row r="89" spans="1:4">
      <c r="A89" s="4" t="s">
        <v>778</v>
      </c>
    </row>
    <row r="90" spans="1:4">
      <c r="A90" s="4" t="s">
        <v>638</v>
      </c>
      <c r="B90" s="5" t="n">
        <v>185</v>
      </c>
      <c r="C90" s="5" t="n">
        <v>605</v>
      </c>
    </row>
    <row r="91" spans="1:4">
      <c r="A91" s="4" t="s">
        <v>779</v>
      </c>
    </row>
    <row r="92" spans="1:4">
      <c r="A92" s="4" t="s">
        <v>638</v>
      </c>
      <c r="B92" s="5" t="n">
        <v>309</v>
      </c>
      <c r="C92" s="5" t="n">
        <v>326</v>
      </c>
    </row>
    <row r="93" spans="1:4">
      <c r="A93" s="4" t="s">
        <v>780</v>
      </c>
    </row>
    <row r="94" spans="1:4">
      <c r="A94" s="4" t="s">
        <v>638</v>
      </c>
      <c r="B94" s="5" t="n">
        <v>29</v>
      </c>
      <c r="C94" s="5" t="n">
        <v>36</v>
      </c>
    </row>
    <row r="95" spans="1:4">
      <c r="A95" s="4" t="s">
        <v>781</v>
      </c>
    </row>
    <row r="96" spans="1:4">
      <c r="A96" s="4" t="s">
        <v>638</v>
      </c>
      <c r="B96" s="4" t="s">
        <v>67</v>
      </c>
      <c r="C96" s="4" t="s">
        <v>67</v>
      </c>
    </row>
    <row r="97" spans="1:4">
      <c r="A97" s="4" t="s">
        <v>782</v>
      </c>
    </row>
    <row r="98" spans="1:4">
      <c r="A98" s="4" t="s">
        <v>638</v>
      </c>
      <c r="B98" s="4" t="s">
        <v>67</v>
      </c>
      <c r="C98" s="4" t="s">
        <v>67</v>
      </c>
    </row>
    <row r="99" spans="1:4">
      <c r="A99" s="4" t="s">
        <v>783</v>
      </c>
    </row>
    <row r="100" spans="1:4">
      <c r="A100" s="4" t="s">
        <v>638</v>
      </c>
      <c r="B100" s="4" t="s">
        <v>67</v>
      </c>
      <c r="C100" s="4" t="s">
        <v>67</v>
      </c>
    </row>
    <row r="101" spans="1:4">
      <c r="A101" s="4" t="s">
        <v>784</v>
      </c>
    </row>
    <row r="102" spans="1:4">
      <c r="A102" s="4" t="s">
        <v>638</v>
      </c>
      <c r="B102" s="4" t="s">
        <v>67</v>
      </c>
      <c r="C102" s="4" t="s">
        <v>67</v>
      </c>
    </row>
    <row r="103" spans="1:4">
      <c r="A103" s="4" t="s">
        <v>785</v>
      </c>
    </row>
    <row r="104" spans="1:4">
      <c r="A104" s="4" t="s">
        <v>638</v>
      </c>
      <c r="B104" s="4" t="s">
        <v>67</v>
      </c>
      <c r="C104" s="4" t="s">
        <v>67</v>
      </c>
    </row>
    <row r="105" spans="1:4">
      <c r="A105" s="4" t="s">
        <v>786</v>
      </c>
    </row>
    <row r="106" spans="1:4">
      <c r="A106" s="4" t="s">
        <v>638</v>
      </c>
      <c r="B106" s="4" t="s">
        <v>67</v>
      </c>
      <c r="C106" s="4" t="s">
        <v>67</v>
      </c>
    </row>
    <row r="107" spans="1:4">
      <c r="A107" s="4" t="s">
        <v>787</v>
      </c>
    </row>
    <row r="108" spans="1:4">
      <c r="A108" s="4" t="s">
        <v>638</v>
      </c>
      <c r="B108" s="4" t="s">
        <v>67</v>
      </c>
      <c r="C108" s="4" t="s">
        <v>67</v>
      </c>
    </row>
    <row r="109" spans="1:4">
      <c r="A109" s="4" t="s">
        <v>788</v>
      </c>
    </row>
    <row r="110" spans="1:4">
      <c r="A110" s="4" t="s">
        <v>638</v>
      </c>
      <c r="B110" s="4" t="s">
        <v>67</v>
      </c>
      <c r="C110" s="4" t="s">
        <v>67</v>
      </c>
    </row>
    <row r="111" spans="1:4">
      <c r="A111" s="4" t="s">
        <v>789</v>
      </c>
    </row>
    <row r="112" spans="1:4">
      <c r="A112" s="4" t="s">
        <v>638</v>
      </c>
      <c r="B112" s="4" t="s">
        <v>67</v>
      </c>
      <c r="C112" s="4" t="s">
        <v>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90</v>
      </c>
      <c r="B1" s="2" t="s">
        <v>791</v>
      </c>
      <c r="F1" s="2" t="s">
        <v>1</v>
      </c>
    </row>
    <row r="2" spans="1:11">
      <c r="B2" s="2" t="s">
        <v>37</v>
      </c>
      <c r="C2" s="2" t="s">
        <v>792</v>
      </c>
      <c r="D2" s="2" t="s">
        <v>793</v>
      </c>
      <c r="E2" s="2" t="s">
        <v>794</v>
      </c>
      <c r="F2" s="2" t="s">
        <v>2</v>
      </c>
      <c r="G2" s="2" t="s">
        <v>37</v>
      </c>
      <c r="H2" s="2" t="s">
        <v>80</v>
      </c>
      <c r="I2" s="2" t="s">
        <v>2</v>
      </c>
      <c r="J2" s="2" t="s">
        <v>37</v>
      </c>
      <c r="K2" s="2" t="s">
        <v>80</v>
      </c>
    </row>
    <row r="3" spans="1:11">
      <c r="A3" s="4" t="s">
        <v>795</v>
      </c>
      <c r="E3" s="6" t="n">
        <v>11544</v>
      </c>
      <c r="F3" s="6" t="n">
        <v>11925</v>
      </c>
      <c r="G3" s="6" t="n">
        <v>11544</v>
      </c>
      <c r="H3" s="6" t="n">
        <v>11180</v>
      </c>
    </row>
    <row r="4" spans="1:11">
      <c r="A4" s="4" t="s">
        <v>796</v>
      </c>
      <c r="F4" s="5" t="n">
        <v>-1248</v>
      </c>
      <c r="G4" s="5" t="n">
        <v>-1502</v>
      </c>
      <c r="H4" s="5" t="n">
        <v>-2784</v>
      </c>
    </row>
    <row r="5" spans="1:11">
      <c r="A5" s="4" t="s">
        <v>797</v>
      </c>
      <c r="F5" s="5" t="n">
        <v>1615</v>
      </c>
      <c r="G5" s="5" t="n">
        <v>933</v>
      </c>
      <c r="H5" s="5" t="n">
        <v>3148</v>
      </c>
    </row>
    <row r="6" spans="1:11">
      <c r="A6" s="4" t="s">
        <v>97</v>
      </c>
      <c r="B6" s="6" t="n">
        <v>450</v>
      </c>
      <c r="C6" s="4" t="s">
        <v>67</v>
      </c>
      <c r="D6" s="6" t="n">
        <v>300</v>
      </c>
      <c r="E6" s="5" t="n">
        <v>200</v>
      </c>
      <c r="F6" s="4" t="s">
        <v>67</v>
      </c>
      <c r="G6" s="5" t="n">
        <v>950</v>
      </c>
      <c r="H6" s="4" t="s">
        <v>67</v>
      </c>
    </row>
    <row r="7" spans="1:11">
      <c r="A7" s="4" t="s">
        <v>795</v>
      </c>
      <c r="B7" s="5" t="n">
        <v>11925</v>
      </c>
      <c r="F7" s="5" t="n">
        <v>12292</v>
      </c>
      <c r="G7" s="5" t="n">
        <v>11925</v>
      </c>
      <c r="H7" s="5" t="n">
        <v>11544</v>
      </c>
    </row>
    <row r="8" spans="1:11">
      <c r="A8" s="4" t="s">
        <v>798</v>
      </c>
      <c r="I8" s="6" t="n">
        <v>1237</v>
      </c>
      <c r="J8" s="6" t="n">
        <v>1169</v>
      </c>
      <c r="K8" s="6" t="n">
        <v>1461</v>
      </c>
    </row>
    <row r="9" spans="1:11">
      <c r="A9" s="4" t="s">
        <v>799</v>
      </c>
      <c r="I9" s="5" t="n">
        <v>11055</v>
      </c>
      <c r="J9" s="5" t="n">
        <v>10756</v>
      </c>
      <c r="K9" s="5" t="n">
        <v>10083</v>
      </c>
    </row>
    <row r="10" spans="1:11">
      <c r="A10" s="4" t="s">
        <v>159</v>
      </c>
      <c r="B10" s="5" t="n">
        <v>11925</v>
      </c>
      <c r="E10" s="5" t="n">
        <v>11544</v>
      </c>
      <c r="F10" s="5" t="n">
        <v>11925</v>
      </c>
      <c r="G10" s="5" t="n">
        <v>11925</v>
      </c>
      <c r="H10" s="5" t="n">
        <v>11544</v>
      </c>
      <c r="I10" s="5" t="n">
        <v>12292</v>
      </c>
      <c r="J10" s="5" t="n">
        <v>11925</v>
      </c>
      <c r="K10" s="5" t="n">
        <v>11544</v>
      </c>
    </row>
    <row r="11" spans="1:11">
      <c r="A11" s="4" t="s">
        <v>798</v>
      </c>
      <c r="I11" s="5" t="n">
        <v>11012</v>
      </c>
      <c r="J11" s="5" t="n">
        <v>13147</v>
      </c>
      <c r="K11" s="5" t="n">
        <v>18794</v>
      </c>
    </row>
    <row r="12" spans="1:11">
      <c r="A12" s="4" t="s">
        <v>799</v>
      </c>
      <c r="I12" s="5" t="n">
        <v>935239</v>
      </c>
      <c r="J12" s="5" t="n">
        <v>866688</v>
      </c>
      <c r="K12" s="5" t="n">
        <v>785417</v>
      </c>
    </row>
    <row r="13" spans="1:11">
      <c r="A13" s="4" t="s">
        <v>800</v>
      </c>
      <c r="I13" s="5" t="n">
        <v>946251</v>
      </c>
      <c r="J13" s="5" t="n">
        <v>879835</v>
      </c>
      <c r="K13" s="5" t="n">
        <v>804211</v>
      </c>
    </row>
    <row r="14" spans="1:11">
      <c r="A14" s="4" t="s">
        <v>632</v>
      </c>
    </row>
    <row r="15" spans="1:11">
      <c r="A15" s="4" t="s">
        <v>795</v>
      </c>
      <c r="E15" s="5" t="n">
        <v>2747</v>
      </c>
      <c r="F15" s="5" t="n">
        <v>2397</v>
      </c>
      <c r="G15" s="5" t="n">
        <v>2747</v>
      </c>
      <c r="H15" s="5" t="n">
        <v>2493</v>
      </c>
    </row>
    <row r="16" spans="1:11">
      <c r="A16" s="4" t="s">
        <v>796</v>
      </c>
      <c r="F16" s="5" t="n">
        <v>-132</v>
      </c>
      <c r="G16" s="5" t="n">
        <v>-51</v>
      </c>
      <c r="H16" s="5" t="n">
        <v>-1106</v>
      </c>
    </row>
    <row r="17" spans="1:11">
      <c r="A17" s="4" t="s">
        <v>797</v>
      </c>
      <c r="F17" s="5" t="n">
        <v>865</v>
      </c>
      <c r="G17" s="5" t="n">
        <v>512</v>
      </c>
      <c r="H17" s="5" t="n">
        <v>427</v>
      </c>
    </row>
    <row r="18" spans="1:11">
      <c r="A18" s="4" t="s">
        <v>97</v>
      </c>
      <c r="F18" s="5" t="n">
        <v>-925</v>
      </c>
      <c r="G18" s="5" t="n">
        <v>-811</v>
      </c>
      <c r="H18" s="5" t="n">
        <v>933</v>
      </c>
    </row>
    <row r="19" spans="1:11">
      <c r="A19" s="4" t="s">
        <v>795</v>
      </c>
      <c r="B19" s="5" t="n">
        <v>2397</v>
      </c>
      <c r="F19" s="5" t="n">
        <v>2205</v>
      </c>
      <c r="G19" s="5" t="n">
        <v>2397</v>
      </c>
      <c r="H19" s="5" t="n">
        <v>2747</v>
      </c>
    </row>
    <row r="20" spans="1:11">
      <c r="A20" s="4" t="s">
        <v>798</v>
      </c>
      <c r="I20" s="5" t="n">
        <v>748</v>
      </c>
      <c r="J20" s="5" t="n">
        <v>690</v>
      </c>
      <c r="K20" s="5" t="n">
        <v>641</v>
      </c>
    </row>
    <row r="21" spans="1:11">
      <c r="A21" s="4" t="s">
        <v>799</v>
      </c>
      <c r="I21" s="5" t="n">
        <v>1457</v>
      </c>
      <c r="J21" s="5" t="n">
        <v>1707</v>
      </c>
      <c r="K21" s="5" t="n">
        <v>2106</v>
      </c>
    </row>
    <row r="22" spans="1:11">
      <c r="A22" s="4" t="s">
        <v>159</v>
      </c>
      <c r="B22" s="5" t="n">
        <v>2397</v>
      </c>
      <c r="E22" s="5" t="n">
        <v>2747</v>
      </c>
      <c r="F22" s="5" t="n">
        <v>2397</v>
      </c>
      <c r="G22" s="5" t="n">
        <v>2397</v>
      </c>
      <c r="H22" s="5" t="n">
        <v>2747</v>
      </c>
      <c r="I22" s="5" t="n">
        <v>2205</v>
      </c>
      <c r="J22" s="5" t="n">
        <v>2397</v>
      </c>
      <c r="K22" s="5" t="n">
        <v>2747</v>
      </c>
    </row>
    <row r="23" spans="1:11">
      <c r="A23" s="4" t="s">
        <v>798</v>
      </c>
      <c r="I23" s="5" t="n">
        <v>2183</v>
      </c>
      <c r="J23" s="5" t="n">
        <v>3154</v>
      </c>
      <c r="K23" s="5" t="n">
        <v>3525</v>
      </c>
    </row>
    <row r="24" spans="1:11">
      <c r="A24" s="4" t="s">
        <v>799</v>
      </c>
      <c r="I24" s="5" t="n">
        <v>133360</v>
      </c>
      <c r="J24" s="5" t="n">
        <v>139251</v>
      </c>
      <c r="K24" s="5" t="n">
        <v>143356</v>
      </c>
    </row>
    <row r="25" spans="1:11">
      <c r="A25" s="4" t="s">
        <v>800</v>
      </c>
      <c r="I25" s="5" t="n">
        <v>135543</v>
      </c>
      <c r="J25" s="5" t="n">
        <v>142405</v>
      </c>
      <c r="K25" s="5" t="n">
        <v>146881</v>
      </c>
    </row>
    <row r="26" spans="1:11">
      <c r="A26" s="4" t="s">
        <v>640</v>
      </c>
    </row>
    <row r="27" spans="1:11">
      <c r="A27" s="4" t="s">
        <v>795</v>
      </c>
      <c r="E27" s="5" t="n">
        <v>5680</v>
      </c>
      <c r="F27" s="5" t="n">
        <v>6514</v>
      </c>
      <c r="G27" s="5" t="n">
        <v>5680</v>
      </c>
      <c r="H27" s="5" t="n">
        <v>5784</v>
      </c>
    </row>
    <row r="28" spans="1:11">
      <c r="A28" s="4" t="s">
        <v>796</v>
      </c>
      <c r="F28" s="4" t="s">
        <v>67</v>
      </c>
      <c r="G28" s="4" t="s">
        <v>67</v>
      </c>
      <c r="H28" s="5" t="n">
        <v>-37</v>
      </c>
    </row>
    <row r="29" spans="1:11">
      <c r="A29" s="4" t="s">
        <v>797</v>
      </c>
      <c r="F29" s="4" t="s">
        <v>67</v>
      </c>
      <c r="G29" s="5" t="n">
        <v>27</v>
      </c>
      <c r="H29" s="5" t="n">
        <v>2480</v>
      </c>
    </row>
    <row r="30" spans="1:11">
      <c r="A30" s="4" t="s">
        <v>97</v>
      </c>
      <c r="F30" s="5" t="n">
        <v>602</v>
      </c>
      <c r="G30" s="5" t="n">
        <v>807</v>
      </c>
      <c r="H30" s="5" t="n">
        <v>-2547</v>
      </c>
    </row>
    <row r="31" spans="1:11">
      <c r="A31" s="4" t="s">
        <v>795</v>
      </c>
      <c r="B31" s="5" t="n">
        <v>6514</v>
      </c>
      <c r="F31" s="5" t="n">
        <v>7116</v>
      </c>
      <c r="G31" s="5" t="n">
        <v>6514</v>
      </c>
      <c r="H31" s="5" t="n">
        <v>5680</v>
      </c>
    </row>
    <row r="32" spans="1:11">
      <c r="A32" s="4" t="s">
        <v>798</v>
      </c>
      <c r="I32" s="5" t="n">
        <v>209</v>
      </c>
      <c r="J32" s="5" t="n">
        <v>77</v>
      </c>
      <c r="K32" s="5" t="n">
        <v>85</v>
      </c>
    </row>
    <row r="33" spans="1:11">
      <c r="A33" s="4" t="s">
        <v>799</v>
      </c>
      <c r="I33" s="5" t="n">
        <v>6907</v>
      </c>
      <c r="J33" s="5" t="n">
        <v>6437</v>
      </c>
      <c r="K33" s="5" t="n">
        <v>5595</v>
      </c>
    </row>
    <row r="34" spans="1:11">
      <c r="A34" s="4" t="s">
        <v>159</v>
      </c>
      <c r="B34" s="5" t="n">
        <v>6514</v>
      </c>
      <c r="E34" s="5" t="n">
        <v>5680</v>
      </c>
      <c r="F34" s="5" t="n">
        <v>6514</v>
      </c>
      <c r="G34" s="5" t="n">
        <v>6514</v>
      </c>
      <c r="H34" s="5" t="n">
        <v>5680</v>
      </c>
      <c r="I34" s="5" t="n">
        <v>7116</v>
      </c>
      <c r="J34" s="5" t="n">
        <v>6514</v>
      </c>
      <c r="K34" s="5" t="n">
        <v>5680</v>
      </c>
    </row>
    <row r="35" spans="1:11">
      <c r="A35" s="4" t="s">
        <v>798</v>
      </c>
      <c r="I35" s="5" t="n">
        <v>1343</v>
      </c>
      <c r="J35" s="5" t="n">
        <v>1403</v>
      </c>
      <c r="K35" s="5" t="n">
        <v>3125</v>
      </c>
    </row>
    <row r="36" spans="1:11">
      <c r="A36" s="4" t="s">
        <v>799</v>
      </c>
      <c r="I36" s="5" t="n">
        <v>659550</v>
      </c>
      <c r="J36" s="5" t="n">
        <v>584190</v>
      </c>
      <c r="K36" s="5" t="n">
        <v>500580</v>
      </c>
    </row>
    <row r="37" spans="1:11">
      <c r="A37" s="4" t="s">
        <v>800</v>
      </c>
      <c r="I37" s="5" t="n">
        <v>660893</v>
      </c>
      <c r="J37" s="5" t="n">
        <v>585593</v>
      </c>
      <c r="K37" s="5" t="n">
        <v>503705</v>
      </c>
    </row>
    <row r="38" spans="1:11">
      <c r="A38" s="4" t="s">
        <v>644</v>
      </c>
    </row>
    <row r="39" spans="1:11">
      <c r="A39" s="4" t="s">
        <v>795</v>
      </c>
      <c r="E39" s="5" t="n">
        <v>1716</v>
      </c>
      <c r="F39" s="5" t="n">
        <v>1169</v>
      </c>
      <c r="G39" s="5" t="n">
        <v>1716</v>
      </c>
      <c r="H39" s="5" t="n">
        <v>1577</v>
      </c>
    </row>
    <row r="40" spans="1:11">
      <c r="A40" s="4" t="s">
        <v>796</v>
      </c>
      <c r="F40" s="5" t="n">
        <v>-226</v>
      </c>
      <c r="G40" s="5" t="n">
        <v>-483</v>
      </c>
      <c r="H40" s="5" t="n">
        <v>-829</v>
      </c>
    </row>
    <row r="41" spans="1:11">
      <c r="A41" s="4" t="s">
        <v>797</v>
      </c>
      <c r="F41" s="5" t="n">
        <v>435</v>
      </c>
      <c r="G41" s="5" t="n">
        <v>178</v>
      </c>
      <c r="H41" s="5" t="n">
        <v>114</v>
      </c>
    </row>
    <row r="42" spans="1:11">
      <c r="A42" s="4" t="s">
        <v>97</v>
      </c>
      <c r="F42" s="5" t="n">
        <v>-205</v>
      </c>
      <c r="G42" s="5" t="n">
        <v>-242</v>
      </c>
      <c r="H42" s="5" t="n">
        <v>854</v>
      </c>
    </row>
    <row r="43" spans="1:11">
      <c r="A43" s="4" t="s">
        <v>795</v>
      </c>
      <c r="B43" s="5" t="n">
        <v>1169</v>
      </c>
      <c r="F43" s="5" t="n">
        <v>1173</v>
      </c>
      <c r="G43" s="5" t="n">
        <v>1169</v>
      </c>
      <c r="H43" s="5" t="n">
        <v>1716</v>
      </c>
    </row>
    <row r="44" spans="1:11">
      <c r="A44" s="4" t="s">
        <v>798</v>
      </c>
      <c r="I44" s="5" t="n">
        <v>273</v>
      </c>
      <c r="J44" s="5" t="n">
        <v>391</v>
      </c>
      <c r="K44" s="5" t="n">
        <v>721</v>
      </c>
    </row>
    <row r="45" spans="1:11">
      <c r="A45" s="4" t="s">
        <v>799</v>
      </c>
      <c r="I45" s="5" t="n">
        <v>900</v>
      </c>
      <c r="J45" s="5" t="n">
        <v>778</v>
      </c>
      <c r="K45" s="5" t="n">
        <v>995</v>
      </c>
    </row>
    <row r="46" spans="1:11">
      <c r="A46" s="4" t="s">
        <v>159</v>
      </c>
      <c r="B46" s="5" t="n">
        <v>1169</v>
      </c>
      <c r="E46" s="5" t="n">
        <v>1716</v>
      </c>
      <c r="F46" s="5" t="n">
        <v>1169</v>
      </c>
      <c r="G46" s="5" t="n">
        <v>1169</v>
      </c>
      <c r="H46" s="5" t="n">
        <v>1716</v>
      </c>
      <c r="I46" s="5" t="n">
        <v>1173</v>
      </c>
      <c r="J46" s="5" t="n">
        <v>1169</v>
      </c>
      <c r="K46" s="5" t="n">
        <v>1716</v>
      </c>
    </row>
    <row r="47" spans="1:11">
      <c r="A47" s="4" t="s">
        <v>798</v>
      </c>
      <c r="I47" s="5" t="n">
        <v>7463</v>
      </c>
      <c r="J47" s="5" t="n">
        <v>8554</v>
      </c>
      <c r="K47" s="5" t="n">
        <v>11894</v>
      </c>
    </row>
    <row r="48" spans="1:11">
      <c r="A48" s="4" t="s">
        <v>799</v>
      </c>
      <c r="I48" s="5" t="n">
        <v>91307</v>
      </c>
      <c r="J48" s="5" t="n">
        <v>93358</v>
      </c>
      <c r="K48" s="5" t="n">
        <v>90050</v>
      </c>
    </row>
    <row r="49" spans="1:11">
      <c r="A49" s="4" t="s">
        <v>800</v>
      </c>
      <c r="I49" s="5" t="n">
        <v>98770</v>
      </c>
      <c r="J49" s="5" t="n">
        <v>101912</v>
      </c>
      <c r="K49" s="5" t="n">
        <v>101944</v>
      </c>
    </row>
    <row r="50" spans="1:11">
      <c r="A50" s="4" t="s">
        <v>648</v>
      </c>
    </row>
    <row r="51" spans="1:11">
      <c r="A51" s="4" t="s">
        <v>795</v>
      </c>
      <c r="E51" s="5" t="n">
        <v>955</v>
      </c>
      <c r="F51" s="5" t="n">
        <v>1435</v>
      </c>
      <c r="G51" s="5" t="n">
        <v>955</v>
      </c>
      <c r="H51" s="5" t="n">
        <v>770</v>
      </c>
    </row>
    <row r="52" spans="1:11">
      <c r="A52" s="4" t="s">
        <v>796</v>
      </c>
      <c r="F52" s="5" t="n">
        <v>-890</v>
      </c>
      <c r="G52" s="5" t="n">
        <v>-968</v>
      </c>
      <c r="H52" s="5" t="n">
        <v>-812</v>
      </c>
    </row>
    <row r="53" spans="1:11">
      <c r="A53" s="4" t="s">
        <v>797</v>
      </c>
      <c r="F53" s="5" t="n">
        <v>315</v>
      </c>
      <c r="G53" s="5" t="n">
        <v>216</v>
      </c>
      <c r="H53" s="5" t="n">
        <v>127</v>
      </c>
    </row>
    <row r="54" spans="1:11">
      <c r="A54" s="4" t="s">
        <v>97</v>
      </c>
      <c r="F54" s="5" t="n">
        <v>496</v>
      </c>
      <c r="G54" s="5" t="n">
        <v>1232</v>
      </c>
      <c r="H54" s="5" t="n">
        <v>870</v>
      </c>
    </row>
    <row r="55" spans="1:11">
      <c r="A55" s="4" t="s">
        <v>795</v>
      </c>
      <c r="B55" s="5" t="n">
        <v>1435</v>
      </c>
      <c r="F55" s="5" t="n">
        <v>1356</v>
      </c>
      <c r="G55" s="5" t="n">
        <v>1435</v>
      </c>
      <c r="H55" s="5" t="n">
        <v>955</v>
      </c>
    </row>
    <row r="56" spans="1:11">
      <c r="A56" s="4" t="s">
        <v>798</v>
      </c>
      <c r="I56" s="5" t="n">
        <v>7</v>
      </c>
      <c r="J56" s="5" t="n">
        <v>11</v>
      </c>
      <c r="K56" s="5" t="n">
        <v>14</v>
      </c>
    </row>
    <row r="57" spans="1:11">
      <c r="A57" s="4" t="s">
        <v>799</v>
      </c>
      <c r="I57" s="5" t="n">
        <v>1349</v>
      </c>
      <c r="J57" s="5" t="n">
        <v>1424</v>
      </c>
      <c r="K57" s="5" t="n">
        <v>941</v>
      </c>
    </row>
    <row r="58" spans="1:11">
      <c r="A58" s="4" t="s">
        <v>159</v>
      </c>
      <c r="B58" s="5" t="n">
        <v>1435</v>
      </c>
      <c r="E58" s="5" t="n">
        <v>955</v>
      </c>
      <c r="F58" s="5" t="n">
        <v>1435</v>
      </c>
      <c r="G58" s="5" t="n">
        <v>1435</v>
      </c>
      <c r="H58" s="5" t="n">
        <v>955</v>
      </c>
      <c r="I58" s="5" t="n">
        <v>1356</v>
      </c>
      <c r="J58" s="5" t="n">
        <v>1435</v>
      </c>
      <c r="K58" s="5" t="n">
        <v>955</v>
      </c>
    </row>
    <row r="59" spans="1:11">
      <c r="A59" s="4" t="s">
        <v>798</v>
      </c>
      <c r="I59" s="5" t="n">
        <v>23</v>
      </c>
      <c r="J59" s="5" t="n">
        <v>36</v>
      </c>
      <c r="K59" s="5" t="n">
        <v>250</v>
      </c>
    </row>
    <row r="60" spans="1:11">
      <c r="A60" s="4" t="s">
        <v>799</v>
      </c>
      <c r="I60" s="5" t="n">
        <v>51022</v>
      </c>
      <c r="J60" s="5" t="n">
        <v>49889</v>
      </c>
      <c r="K60" s="5" t="n">
        <v>51431</v>
      </c>
    </row>
    <row r="61" spans="1:11">
      <c r="A61" s="4" t="s">
        <v>800</v>
      </c>
      <c r="I61" s="5" t="n">
        <v>51045</v>
      </c>
      <c r="J61" s="5" t="n">
        <v>49925</v>
      </c>
      <c r="K61" s="5" t="n">
        <v>51681</v>
      </c>
    </row>
    <row r="62" spans="1:11">
      <c r="A62" s="4" t="s">
        <v>801</v>
      </c>
    </row>
    <row r="63" spans="1:11">
      <c r="A63" s="4" t="s">
        <v>795</v>
      </c>
      <c r="E63" s="5" t="n">
        <v>446</v>
      </c>
      <c r="F63" s="5" t="n">
        <v>410</v>
      </c>
      <c r="G63" s="5" t="n">
        <v>446</v>
      </c>
      <c r="H63" s="5" t="n">
        <v>556</v>
      </c>
    </row>
    <row r="64" spans="1:11">
      <c r="A64" s="4" t="s">
        <v>796</v>
      </c>
      <c r="F64" s="4" t="s">
        <v>67</v>
      </c>
      <c r="G64" s="4" t="s">
        <v>67</v>
      </c>
      <c r="H64" s="4" t="s">
        <v>67</v>
      </c>
    </row>
    <row r="65" spans="1:11">
      <c r="A65" s="4" t="s">
        <v>797</v>
      </c>
      <c r="F65" s="4" t="s">
        <v>67</v>
      </c>
      <c r="G65" s="4" t="s">
        <v>67</v>
      </c>
      <c r="H65" s="4" t="s">
        <v>67</v>
      </c>
    </row>
    <row r="66" spans="1:11">
      <c r="A66" s="4" t="s">
        <v>97</v>
      </c>
      <c r="F66" s="5" t="n">
        <v>32</v>
      </c>
      <c r="G66" s="5" t="n">
        <v>-36</v>
      </c>
      <c r="H66" s="5" t="n">
        <v>-110</v>
      </c>
    </row>
    <row r="67" spans="1:11">
      <c r="A67" s="4" t="s">
        <v>795</v>
      </c>
      <c r="B67" s="5" t="n">
        <v>410</v>
      </c>
      <c r="F67" s="5" t="n">
        <v>442</v>
      </c>
      <c r="G67" s="5" t="n">
        <v>410</v>
      </c>
      <c r="H67" s="5" t="n">
        <v>446</v>
      </c>
    </row>
    <row r="68" spans="1:11">
      <c r="A68" s="4" t="s">
        <v>798</v>
      </c>
      <c r="I68" s="4" t="s">
        <v>67</v>
      </c>
      <c r="J68" s="4" t="s">
        <v>67</v>
      </c>
      <c r="K68" s="4" t="s">
        <v>67</v>
      </c>
    </row>
    <row r="69" spans="1:11">
      <c r="A69" s="4" t="s">
        <v>799</v>
      </c>
      <c r="I69" s="5" t="n">
        <v>442</v>
      </c>
      <c r="J69" s="5" t="n">
        <v>410</v>
      </c>
      <c r="K69" s="5" t="n">
        <v>446</v>
      </c>
    </row>
    <row r="70" spans="1:11">
      <c r="A70" s="4" t="s">
        <v>159</v>
      </c>
      <c r="B70" s="6" t="n">
        <v>410</v>
      </c>
      <c r="E70" s="6" t="n">
        <v>446</v>
      </c>
      <c r="F70" s="6" t="n">
        <v>410</v>
      </c>
      <c r="G70" s="6" t="n">
        <v>410</v>
      </c>
      <c r="H70" s="6" t="n">
        <v>446</v>
      </c>
      <c r="I70" s="5" t="n">
        <v>442</v>
      </c>
      <c r="J70" s="5" t="n">
        <v>410</v>
      </c>
      <c r="K70" s="5" t="n">
        <v>446</v>
      </c>
    </row>
    <row r="71" spans="1:11">
      <c r="A71" s="4" t="s">
        <v>798</v>
      </c>
      <c r="I71" s="4" t="s">
        <v>67</v>
      </c>
      <c r="J71" s="4" t="s">
        <v>67</v>
      </c>
      <c r="K71" s="4" t="s">
        <v>67</v>
      </c>
    </row>
    <row r="72" spans="1:11">
      <c r="A72" s="4" t="s">
        <v>799</v>
      </c>
      <c r="I72" s="4" t="s">
        <v>67</v>
      </c>
      <c r="J72" s="4" t="s">
        <v>67</v>
      </c>
      <c r="K72" s="4" t="s">
        <v>67</v>
      </c>
    </row>
    <row r="73" spans="1:11">
      <c r="A73" s="4" t="s">
        <v>800</v>
      </c>
      <c r="I73" s="4" t="s">
        <v>67</v>
      </c>
      <c r="J73" s="4" t="s">
        <v>67</v>
      </c>
      <c r="K73" s="4" t="s">
        <v>67</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2</v>
      </c>
      <c r="B1" s="2" t="s">
        <v>791</v>
      </c>
      <c r="C1" s="2" t="s">
        <v>803</v>
      </c>
    </row>
    <row r="2" spans="1:3">
      <c r="B2" s="2" t="s">
        <v>4</v>
      </c>
      <c r="C2" s="2" t="s">
        <v>2</v>
      </c>
    </row>
    <row r="3" spans="1:3">
      <c r="A3" s="4" t="s">
        <v>804</v>
      </c>
      <c r="B3" s="6" t="n">
        <v>50</v>
      </c>
    </row>
    <row r="4" spans="1:3">
      <c r="A4" s="4" t="s">
        <v>805</v>
      </c>
      <c r="C4" s="8" t="n">
        <v>137.3</v>
      </c>
    </row>
    <row r="5" spans="1:3">
      <c r="A5" s="4" t="s">
        <v>806</v>
      </c>
      <c r="C5" s="9" t="n">
        <v>92.09999999999999</v>
      </c>
    </row>
    <row r="6" spans="1:3">
      <c r="A6" s="4" t="s">
        <v>807</v>
      </c>
      <c r="C6" s="8" t="n">
        <v>4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8</v>
      </c>
      <c r="B1" s="2" t="s">
        <v>1</v>
      </c>
    </row>
    <row r="2" spans="1:4">
      <c r="B2" s="2" t="s">
        <v>2</v>
      </c>
      <c r="C2" s="2" t="s">
        <v>37</v>
      </c>
      <c r="D2" s="2" t="s">
        <v>80</v>
      </c>
    </row>
    <row r="3" spans="1:4">
      <c r="A3" s="4" t="s">
        <v>809</v>
      </c>
      <c r="B3" s="8" t="n">
        <v>1.7</v>
      </c>
      <c r="C3" s="8" t="n">
        <v>2.1</v>
      </c>
      <c r="D3" s="8"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7</v>
      </c>
      <c r="D2" s="2" t="s">
        <v>80</v>
      </c>
    </row>
    <row r="3" spans="1:4">
      <c r="A3" s="3" t="s">
        <v>186</v>
      </c>
    </row>
    <row r="4" spans="1:4">
      <c r="A4" s="4" t="s">
        <v>121</v>
      </c>
      <c r="B4" s="6" t="n">
        <v>15730</v>
      </c>
      <c r="C4" s="6" t="n">
        <v>7344</v>
      </c>
      <c r="D4" s="6" t="n">
        <v>5259</v>
      </c>
    </row>
    <row r="5" spans="1:4">
      <c r="A5" s="3" t="s">
        <v>187</v>
      </c>
    </row>
    <row r="6" spans="1:4">
      <c r="A6" s="4" t="s">
        <v>97</v>
      </c>
      <c r="B6" s="4" t="s">
        <v>67</v>
      </c>
      <c r="C6" s="5" t="n">
        <v>950</v>
      </c>
      <c r="D6" s="4" t="s">
        <v>67</v>
      </c>
    </row>
    <row r="7" spans="1:4">
      <c r="A7" s="4" t="s">
        <v>188</v>
      </c>
      <c r="B7" s="5" t="n">
        <v>1738</v>
      </c>
      <c r="C7" s="5" t="n">
        <v>2061</v>
      </c>
      <c r="D7" s="5" t="n">
        <v>1908</v>
      </c>
    </row>
    <row r="8" spans="1:4">
      <c r="A8" s="4" t="s">
        <v>189</v>
      </c>
      <c r="B8" s="5" t="n">
        <v>221</v>
      </c>
      <c r="C8" s="5" t="n">
        <v>221</v>
      </c>
      <c r="D8" s="5" t="n">
        <v>185</v>
      </c>
    </row>
    <row r="9" spans="1:4">
      <c r="A9" s="4" t="s">
        <v>190</v>
      </c>
      <c r="B9" s="5" t="n">
        <v>48</v>
      </c>
      <c r="C9" s="5" t="n">
        <v>45</v>
      </c>
      <c r="D9" s="5" t="n">
        <v>40</v>
      </c>
    </row>
    <row r="10" spans="1:4">
      <c r="A10" s="4" t="s">
        <v>169</v>
      </c>
      <c r="B10" s="5" t="n">
        <v>8</v>
      </c>
      <c r="C10" s="5" t="n">
        <v>23</v>
      </c>
      <c r="D10" s="5" t="n">
        <v>24</v>
      </c>
    </row>
    <row r="11" spans="1:4">
      <c r="A11" s="4" t="s">
        <v>191</v>
      </c>
      <c r="B11" s="5" t="n">
        <v>288</v>
      </c>
      <c r="C11" s="5" t="n">
        <v>273</v>
      </c>
      <c r="D11" s="5" t="n">
        <v>215</v>
      </c>
    </row>
    <row r="12" spans="1:4">
      <c r="A12" s="4" t="s">
        <v>192</v>
      </c>
      <c r="B12" s="5" t="n">
        <v>-46</v>
      </c>
      <c r="C12" s="5" t="n">
        <v>-53</v>
      </c>
      <c r="D12" s="4" t="s">
        <v>67</v>
      </c>
    </row>
    <row r="13" spans="1:4">
      <c r="A13" s="4" t="s">
        <v>193</v>
      </c>
      <c r="B13" s="5" t="n">
        <v>-44</v>
      </c>
      <c r="C13" s="5" t="n">
        <v>-137</v>
      </c>
      <c r="D13" s="5" t="n">
        <v>-244</v>
      </c>
    </row>
    <row r="14" spans="1:4">
      <c r="A14" s="4" t="s">
        <v>194</v>
      </c>
      <c r="B14" s="5" t="n">
        <v>0</v>
      </c>
      <c r="C14" s="5" t="n">
        <v>0</v>
      </c>
      <c r="D14" s="5" t="n">
        <v>546</v>
      </c>
    </row>
    <row r="15" spans="1:4">
      <c r="A15" s="4" t="s">
        <v>195</v>
      </c>
      <c r="B15" s="5" t="n">
        <v>1845</v>
      </c>
      <c r="C15" s="5" t="n">
        <v>2031</v>
      </c>
      <c r="D15" s="5" t="n">
        <v>1715</v>
      </c>
    </row>
    <row r="16" spans="1:4">
      <c r="A16" s="4" t="s">
        <v>196</v>
      </c>
      <c r="B16" s="4" t="s">
        <v>67</v>
      </c>
      <c r="C16" s="5" t="n">
        <v>-56</v>
      </c>
      <c r="D16" s="5" t="n">
        <v>-97</v>
      </c>
    </row>
    <row r="17" spans="1:4">
      <c r="A17" s="4" t="s">
        <v>116</v>
      </c>
      <c r="B17" s="4" t="s">
        <v>67</v>
      </c>
      <c r="C17" s="4" t="s">
        <v>67</v>
      </c>
      <c r="D17" s="5" t="n">
        <v>2325</v>
      </c>
    </row>
    <row r="18" spans="1:4">
      <c r="A18" s="4" t="s">
        <v>197</v>
      </c>
      <c r="B18" s="4" t="s">
        <v>67</v>
      </c>
      <c r="C18" s="5" t="n">
        <v>52</v>
      </c>
      <c r="D18" s="5" t="n">
        <v>66</v>
      </c>
    </row>
    <row r="19" spans="1:4">
      <c r="A19" s="4" t="s">
        <v>198</v>
      </c>
      <c r="B19" s="5" t="n">
        <v>-73</v>
      </c>
      <c r="C19" s="5" t="n">
        <v>-368</v>
      </c>
      <c r="D19" s="5" t="n">
        <v>109</v>
      </c>
    </row>
    <row r="20" spans="1:4">
      <c r="A20" s="4" t="s">
        <v>199</v>
      </c>
      <c r="B20" s="5" t="n">
        <v>-512</v>
      </c>
      <c r="C20" s="5" t="n">
        <v>-548</v>
      </c>
      <c r="D20" s="5" t="n">
        <v>-613</v>
      </c>
    </row>
    <row r="21" spans="1:4">
      <c r="A21" s="4" t="s">
        <v>200</v>
      </c>
      <c r="B21" s="4" t="s">
        <v>67</v>
      </c>
      <c r="C21" s="5" t="n">
        <v>-502</v>
      </c>
      <c r="D21" s="4" t="s">
        <v>67</v>
      </c>
    </row>
    <row r="22" spans="1:4">
      <c r="A22" s="4" t="s">
        <v>201</v>
      </c>
      <c r="B22" s="5" t="n">
        <v>67</v>
      </c>
      <c r="C22" s="5" t="n">
        <v>18</v>
      </c>
      <c r="D22" s="5" t="n">
        <v>-19</v>
      </c>
    </row>
    <row r="23" spans="1:4">
      <c r="A23" s="4" t="s">
        <v>202</v>
      </c>
      <c r="B23" s="5" t="n">
        <v>-217</v>
      </c>
      <c r="C23" s="5" t="n">
        <v>-386</v>
      </c>
      <c r="D23" s="5" t="n">
        <v>-454</v>
      </c>
    </row>
    <row r="24" spans="1:4">
      <c r="A24" s="4" t="s">
        <v>203</v>
      </c>
      <c r="B24" s="5" t="n">
        <v>595</v>
      </c>
      <c r="C24" s="5" t="n">
        <v>271</v>
      </c>
      <c r="D24" s="5" t="n">
        <v>132</v>
      </c>
    </row>
    <row r="25" spans="1:4">
      <c r="A25" s="4" t="s">
        <v>204</v>
      </c>
      <c r="B25" s="4" t="s">
        <v>67</v>
      </c>
      <c r="C25" s="5" t="n">
        <v>2490</v>
      </c>
      <c r="D25" s="5" t="n">
        <v>363</v>
      </c>
    </row>
    <row r="26" spans="1:4">
      <c r="A26" s="4" t="s">
        <v>205</v>
      </c>
      <c r="B26" s="5" t="n">
        <v>-10</v>
      </c>
      <c r="C26" s="5" t="n">
        <v>863</v>
      </c>
      <c r="D26" s="5" t="n">
        <v>118</v>
      </c>
    </row>
    <row r="27" spans="1:4">
      <c r="A27" s="4" t="s">
        <v>206</v>
      </c>
      <c r="B27" s="5" t="n">
        <v>1094</v>
      </c>
      <c r="C27" s="5" t="n">
        <v>-961</v>
      </c>
      <c r="D27" s="5" t="n">
        <v>306</v>
      </c>
    </row>
    <row r="28" spans="1:4">
      <c r="A28" s="4" t="s">
        <v>207</v>
      </c>
      <c r="B28" s="5" t="n">
        <v>20732</v>
      </c>
      <c r="C28" s="5" t="n">
        <v>13631</v>
      </c>
      <c r="D28" s="5" t="n">
        <v>11884</v>
      </c>
    </row>
    <row r="29" spans="1:4">
      <c r="A29" s="3" t="s">
        <v>208</v>
      </c>
    </row>
    <row r="30" spans="1:4">
      <c r="A30" s="4" t="s">
        <v>209</v>
      </c>
      <c r="B30" s="5" t="n">
        <v>31538</v>
      </c>
      <c r="C30" s="5" t="n">
        <v>23551</v>
      </c>
      <c r="D30" s="5" t="n">
        <v>31685</v>
      </c>
    </row>
    <row r="31" spans="1:4">
      <c r="A31" s="4" t="s">
        <v>210</v>
      </c>
      <c r="B31" s="5" t="n">
        <v>30235</v>
      </c>
      <c r="C31" s="5" t="n">
        <v>64349</v>
      </c>
      <c r="D31" s="5" t="n">
        <v>51025</v>
      </c>
    </row>
    <row r="32" spans="1:4">
      <c r="A32" s="4" t="s">
        <v>211</v>
      </c>
      <c r="B32" s="5" t="n">
        <v>-57616</v>
      </c>
      <c r="C32" s="5" t="n">
        <v>-150888</v>
      </c>
      <c r="D32" s="5" t="n">
        <v>-104134</v>
      </c>
    </row>
    <row r="33" spans="1:4">
      <c r="A33" s="4" t="s">
        <v>212</v>
      </c>
      <c r="B33" s="4" t="s">
        <v>67</v>
      </c>
      <c r="C33" s="5" t="n">
        <v>1098</v>
      </c>
      <c r="D33" s="5" t="n">
        <v>4963</v>
      </c>
    </row>
    <row r="34" spans="1:4">
      <c r="A34" s="4" t="s">
        <v>213</v>
      </c>
      <c r="B34" s="4" t="s">
        <v>67</v>
      </c>
      <c r="C34" s="5" t="n">
        <v>-1000</v>
      </c>
      <c r="D34" s="5" t="n">
        <v>-2000</v>
      </c>
    </row>
    <row r="35" spans="1:4">
      <c r="A35" s="4" t="s">
        <v>214</v>
      </c>
      <c r="B35" s="5" t="n">
        <v>-38</v>
      </c>
      <c r="C35" s="5" t="n">
        <v>-124</v>
      </c>
      <c r="D35" s="5" t="n">
        <v>-697</v>
      </c>
    </row>
    <row r="36" spans="1:4">
      <c r="A36" s="4" t="s">
        <v>215</v>
      </c>
      <c r="B36" s="5" t="n">
        <v>-1355</v>
      </c>
      <c r="C36" s="5" t="n">
        <v>-72</v>
      </c>
      <c r="D36" s="4" t="s">
        <v>67</v>
      </c>
    </row>
    <row r="37" spans="1:4">
      <c r="A37" s="4" t="s">
        <v>216</v>
      </c>
      <c r="B37" s="5" t="n">
        <v>-57690</v>
      </c>
      <c r="C37" s="5" t="n">
        <v>-76016</v>
      </c>
      <c r="D37" s="5" t="n">
        <v>-105892</v>
      </c>
    </row>
    <row r="38" spans="1:4">
      <c r="A38" s="4" t="s">
        <v>217</v>
      </c>
      <c r="B38" s="5" t="n">
        <v>-8499</v>
      </c>
      <c r="C38" s="5" t="n">
        <v>-1158</v>
      </c>
      <c r="D38" s="5" t="n">
        <v>18666</v>
      </c>
    </row>
    <row r="39" spans="1:4">
      <c r="A39" s="4" t="s">
        <v>218</v>
      </c>
      <c r="B39" s="5" t="n">
        <v>-351</v>
      </c>
      <c r="C39" s="5" t="n">
        <v>-584</v>
      </c>
      <c r="D39" s="5" t="n">
        <v>-2873</v>
      </c>
    </row>
    <row r="40" spans="1:4">
      <c r="A40" s="4" t="s">
        <v>219</v>
      </c>
      <c r="B40" s="5" t="n">
        <v>217</v>
      </c>
      <c r="C40" s="5" t="n">
        <v>2111</v>
      </c>
      <c r="D40" s="5" t="n">
        <v>636</v>
      </c>
    </row>
    <row r="41" spans="1:4">
      <c r="A41" s="4" t="s">
        <v>220</v>
      </c>
      <c r="B41" s="4" t="s">
        <v>67</v>
      </c>
      <c r="C41" s="5" t="n">
        <v>2249</v>
      </c>
      <c r="D41" s="4" t="s">
        <v>67</v>
      </c>
    </row>
    <row r="42" spans="1:4">
      <c r="A42" s="4" t="s">
        <v>221</v>
      </c>
      <c r="B42" s="4" t="s">
        <v>67</v>
      </c>
      <c r="C42" s="4" t="s">
        <v>67</v>
      </c>
      <c r="D42" s="5" t="n">
        <v>-2578</v>
      </c>
    </row>
    <row r="43" spans="1:4">
      <c r="A43" s="4" t="s">
        <v>222</v>
      </c>
      <c r="B43" s="4" t="s">
        <v>67</v>
      </c>
      <c r="C43" s="4" t="s">
        <v>67</v>
      </c>
      <c r="D43" s="5" t="n">
        <v>142411</v>
      </c>
    </row>
    <row r="44" spans="1:4">
      <c r="A44" s="4" t="s">
        <v>223</v>
      </c>
      <c r="B44" s="5" t="n">
        <v>-63559</v>
      </c>
      <c r="C44" s="5" t="n">
        <v>-136484</v>
      </c>
      <c r="D44" s="5" t="n">
        <v>31212</v>
      </c>
    </row>
    <row r="45" spans="1:4">
      <c r="A45" s="3" t="s">
        <v>224</v>
      </c>
    </row>
    <row r="46" spans="1:4">
      <c r="A46" s="4" t="s">
        <v>225</v>
      </c>
      <c r="B46" s="5" t="n">
        <v>65857</v>
      </c>
      <c r="C46" s="5" t="n">
        <v>124201</v>
      </c>
      <c r="D46" s="5" t="n">
        <v>84722</v>
      </c>
    </row>
    <row r="47" spans="1:4">
      <c r="A47" s="4" t="s">
        <v>226</v>
      </c>
      <c r="B47" s="5" t="n">
        <v>-36873</v>
      </c>
      <c r="C47" s="5" t="n">
        <v>-26135</v>
      </c>
      <c r="D47" s="5" t="n">
        <v>-32838</v>
      </c>
    </row>
    <row r="48" spans="1:4">
      <c r="A48" s="4" t="s">
        <v>227</v>
      </c>
      <c r="B48" s="5" t="n">
        <v>230160</v>
      </c>
      <c r="C48" s="5" t="n">
        <v>30260</v>
      </c>
      <c r="D48" s="5" t="n">
        <v>55000</v>
      </c>
    </row>
    <row r="49" spans="1:4">
      <c r="A49" s="4" t="s">
        <v>228</v>
      </c>
      <c r="B49" s="5" t="n">
        <v>-233761</v>
      </c>
      <c r="C49" s="5" t="n">
        <v>-32080</v>
      </c>
      <c r="D49" s="5" t="n">
        <v>-131172</v>
      </c>
    </row>
    <row r="50" spans="1:4">
      <c r="A50" s="4" t="s">
        <v>229</v>
      </c>
      <c r="B50" s="5" t="n">
        <v>216</v>
      </c>
      <c r="C50" s="5" t="n">
        <v>245</v>
      </c>
      <c r="D50" s="5" t="n">
        <v>10</v>
      </c>
    </row>
    <row r="51" spans="1:4">
      <c r="A51" s="4" t="s">
        <v>230</v>
      </c>
      <c r="B51" s="4" t="s">
        <v>67</v>
      </c>
      <c r="C51" s="5" t="n">
        <v>26778</v>
      </c>
      <c r="D51" s="4" t="s">
        <v>67</v>
      </c>
    </row>
    <row r="52" spans="1:4">
      <c r="A52" s="4" t="s">
        <v>231</v>
      </c>
      <c r="B52" s="5" t="n">
        <v>-103</v>
      </c>
      <c r="C52" s="5" t="n">
        <v>-77</v>
      </c>
      <c r="D52" s="4" t="s">
        <v>67</v>
      </c>
    </row>
    <row r="53" spans="1:4">
      <c r="A53" s="4" t="s">
        <v>232</v>
      </c>
      <c r="B53" s="5" t="n">
        <v>-2274</v>
      </c>
      <c r="C53" s="5" t="n">
        <v>-1776</v>
      </c>
      <c r="D53" s="5" t="n">
        <v>-1603</v>
      </c>
    </row>
    <row r="54" spans="1:4">
      <c r="A54" s="4" t="s">
        <v>233</v>
      </c>
      <c r="B54" s="5" t="n">
        <v>23222</v>
      </c>
      <c r="C54" s="5" t="n">
        <v>121416</v>
      </c>
      <c r="D54" s="5" t="n">
        <v>-25881</v>
      </c>
    </row>
    <row r="55" spans="1:4">
      <c r="A55" s="4" t="s">
        <v>234</v>
      </c>
      <c r="B55" s="5" t="n">
        <v>-19605</v>
      </c>
      <c r="C55" s="5" t="n">
        <v>-1437</v>
      </c>
      <c r="D55" s="5" t="n">
        <v>17215</v>
      </c>
    </row>
    <row r="56" spans="1:4">
      <c r="A56" s="4" t="s">
        <v>235</v>
      </c>
      <c r="B56" s="5" t="n">
        <v>66970</v>
      </c>
      <c r="C56" s="5" t="n">
        <v>68407</v>
      </c>
      <c r="D56" s="5" t="n">
        <v>51192</v>
      </c>
    </row>
    <row r="57" spans="1:4">
      <c r="A57" s="4" t="s">
        <v>236</v>
      </c>
      <c r="B57" s="5" t="n">
        <v>47365</v>
      </c>
      <c r="C57" s="5" t="n">
        <v>66970</v>
      </c>
      <c r="D57" s="5" t="n">
        <v>68407</v>
      </c>
    </row>
    <row r="58" spans="1:4">
      <c r="A58" s="3" t="s">
        <v>237</v>
      </c>
    </row>
    <row r="59" spans="1:4">
      <c r="A59" s="4" t="s">
        <v>135</v>
      </c>
      <c r="B59" s="5" t="n">
        <v>2727</v>
      </c>
      <c r="C59" s="5" t="n">
        <v>3846</v>
      </c>
      <c r="D59" s="5" t="n">
        <v>2705</v>
      </c>
    </row>
    <row r="60" spans="1:4">
      <c r="A60" s="4" t="s">
        <v>238</v>
      </c>
      <c r="B60" s="5" t="n">
        <v>5171</v>
      </c>
      <c r="C60" s="5" t="n">
        <v>4581</v>
      </c>
      <c r="D60" s="5" t="n">
        <v>5142</v>
      </c>
    </row>
    <row r="61" spans="1:4">
      <c r="A61" s="3" t="s">
        <v>239</v>
      </c>
    </row>
    <row r="62" spans="1:4">
      <c r="A62" s="4" t="s">
        <v>240</v>
      </c>
      <c r="B62" s="5" t="n">
        <v>140</v>
      </c>
      <c r="C62" s="5" t="n">
        <v>981</v>
      </c>
      <c r="D62" s="5" t="n">
        <v>147</v>
      </c>
    </row>
    <row r="63" spans="1:4">
      <c r="A63" s="4" t="s">
        <v>241</v>
      </c>
      <c r="B63" s="5" t="n">
        <v>-3818</v>
      </c>
      <c r="C63" s="5" t="n">
        <v>892</v>
      </c>
      <c r="D63" s="5" t="n">
        <v>-2964</v>
      </c>
    </row>
    <row r="64" spans="1:4">
      <c r="A64" s="4" t="s">
        <v>242</v>
      </c>
      <c r="B64" s="5" t="n">
        <v>1128</v>
      </c>
      <c r="C64" s="5" t="n">
        <v>-368</v>
      </c>
      <c r="D64" s="5" t="n">
        <v>1220</v>
      </c>
    </row>
    <row r="65" spans="1:4">
      <c r="A65" s="4" t="s">
        <v>243</v>
      </c>
      <c r="B65" s="5" t="n">
        <v>-2690</v>
      </c>
      <c r="C65" s="5" t="n">
        <v>524</v>
      </c>
      <c r="D65" s="5" t="n">
        <v>-1744</v>
      </c>
    </row>
    <row r="66" spans="1:4">
      <c r="A66" s="4" t="s">
        <v>143</v>
      </c>
      <c r="B66" s="4" t="s">
        <v>67</v>
      </c>
      <c r="C66" s="5" t="n">
        <v>-56</v>
      </c>
      <c r="D66" s="5" t="n">
        <v>-97</v>
      </c>
    </row>
    <row r="67" spans="1:4">
      <c r="A67" s="4" t="s">
        <v>244</v>
      </c>
      <c r="B67" s="4" t="s">
        <v>67</v>
      </c>
      <c r="C67" s="5" t="n">
        <v>23</v>
      </c>
      <c r="D67" s="4" t="s">
        <v>67</v>
      </c>
    </row>
    <row r="68" spans="1:4">
      <c r="A68" s="4" t="s">
        <v>245</v>
      </c>
      <c r="B68" s="4" t="s">
        <v>67</v>
      </c>
      <c r="C68" s="5" t="n">
        <v>-33</v>
      </c>
      <c r="D68" s="5" t="n">
        <v>-97</v>
      </c>
    </row>
    <row r="69" spans="1:4">
      <c r="A69" s="4" t="s">
        <v>145</v>
      </c>
      <c r="B69" s="4" t="s">
        <v>67</v>
      </c>
      <c r="C69" s="5" t="n">
        <v>-167</v>
      </c>
      <c r="D69" s="4" t="s">
        <v>67</v>
      </c>
    </row>
    <row r="70" spans="1:4">
      <c r="A70" s="4" t="s">
        <v>246</v>
      </c>
      <c r="B70" s="4" t="s">
        <v>67</v>
      </c>
      <c r="C70" s="5" t="n">
        <v>69</v>
      </c>
      <c r="D70" s="4" t="s">
        <v>67</v>
      </c>
    </row>
    <row r="71" spans="1:4">
      <c r="A71" s="4" t="s">
        <v>247</v>
      </c>
      <c r="B71" s="4" t="s">
        <v>67</v>
      </c>
      <c r="C71" s="5" t="n">
        <v>-98</v>
      </c>
      <c r="D71" s="4" t="s">
        <v>67</v>
      </c>
    </row>
    <row r="72" spans="1:4">
      <c r="A72" s="4" t="s">
        <v>248</v>
      </c>
      <c r="B72" s="4" t="s">
        <v>67</v>
      </c>
      <c r="C72" s="5" t="n">
        <v>-131</v>
      </c>
      <c r="D72" s="5" t="n">
        <v>-97</v>
      </c>
    </row>
    <row r="73" spans="1:4">
      <c r="A73" s="4" t="s">
        <v>179</v>
      </c>
      <c r="B73" s="5" t="n">
        <v>52</v>
      </c>
      <c r="C73" s="4" t="s">
        <v>67</v>
      </c>
      <c r="D73" s="4" t="s">
        <v>67</v>
      </c>
    </row>
    <row r="74" spans="1:4">
      <c r="A74" s="4" t="s">
        <v>249</v>
      </c>
      <c r="B74" s="4" t="s">
        <v>67</v>
      </c>
      <c r="C74" s="4" t="s">
        <v>67</v>
      </c>
      <c r="D74" s="5" t="n">
        <v>-348</v>
      </c>
    </row>
    <row r="75" spans="1:4">
      <c r="A75" s="4" t="s">
        <v>250</v>
      </c>
      <c r="B75" s="4" t="s">
        <v>67</v>
      </c>
      <c r="C75" s="4" t="s">
        <v>67</v>
      </c>
      <c r="D75" s="5" t="n">
        <v>143</v>
      </c>
    </row>
    <row r="76" spans="1:4">
      <c r="A76" s="4" t="s">
        <v>251</v>
      </c>
      <c r="B76" s="4" t="s">
        <v>67</v>
      </c>
      <c r="C76" s="4" t="s">
        <v>67</v>
      </c>
      <c r="D76" s="5" t="n">
        <v>-205</v>
      </c>
    </row>
    <row r="77" spans="1:4">
      <c r="A77" s="4" t="s">
        <v>252</v>
      </c>
      <c r="B77" s="4" t="s">
        <v>67</v>
      </c>
      <c r="C77" s="4" t="s">
        <v>67</v>
      </c>
      <c r="D77" s="5" t="n">
        <v>2721</v>
      </c>
    </row>
    <row r="78" spans="1:4">
      <c r="A78" s="4" t="s">
        <v>253</v>
      </c>
      <c r="B78" s="4" t="s">
        <v>67</v>
      </c>
      <c r="C78" s="4" t="s">
        <v>67</v>
      </c>
      <c r="D78" s="5" t="n">
        <v>-1120</v>
      </c>
    </row>
    <row r="79" spans="1:4">
      <c r="A79" s="4" t="s">
        <v>254</v>
      </c>
      <c r="B79" s="4" t="s">
        <v>67</v>
      </c>
      <c r="C79" s="4" t="s">
        <v>67</v>
      </c>
      <c r="D79" s="5" t="n">
        <v>1601</v>
      </c>
    </row>
    <row r="80" spans="1:4">
      <c r="A80" s="3" t="s">
        <v>255</v>
      </c>
    </row>
    <row r="81" spans="1:4">
      <c r="A81" s="4" t="s">
        <v>256</v>
      </c>
      <c r="B81" s="4" t="s">
        <v>67</v>
      </c>
      <c r="C81" s="4" t="s">
        <v>67</v>
      </c>
      <c r="D81" s="5" t="n">
        <v>84</v>
      </c>
    </row>
    <row r="82" spans="1:4">
      <c r="A82" s="4" t="s">
        <v>171</v>
      </c>
      <c r="B82" s="5" t="n">
        <v>45</v>
      </c>
      <c r="C82" s="5" t="n">
        <v>41</v>
      </c>
      <c r="D82" s="4" t="s">
        <v>67</v>
      </c>
    </row>
    <row r="83" spans="1:4">
      <c r="A83" s="4" t="s">
        <v>257</v>
      </c>
      <c r="B83" s="4" t="s">
        <v>67</v>
      </c>
      <c r="C83" s="5" t="n">
        <v>30330</v>
      </c>
      <c r="D83" s="4" t="s">
        <v>67</v>
      </c>
    </row>
    <row r="84" spans="1:4">
      <c r="A84" s="4" t="s">
        <v>258</v>
      </c>
      <c r="B84" s="5" t="n">
        <v>651</v>
      </c>
      <c r="C84" s="5" t="n">
        <v>486</v>
      </c>
      <c r="D84" s="5" t="n">
        <v>401</v>
      </c>
    </row>
    <row r="85" spans="1:4">
      <c r="A85" s="3" t="s">
        <v>259</v>
      </c>
    </row>
    <row r="86" spans="1:4">
      <c r="A86" s="4" t="s">
        <v>260</v>
      </c>
      <c r="B86" s="4" t="s">
        <v>67</v>
      </c>
      <c r="C86" s="4" t="s">
        <v>67</v>
      </c>
      <c r="D86" s="5" t="n">
        <v>155230</v>
      </c>
    </row>
    <row r="87" spans="1:4">
      <c r="A87" s="4" t="s">
        <v>261</v>
      </c>
      <c r="B87" s="4" t="s">
        <v>67</v>
      </c>
      <c r="C87" s="4" t="s">
        <v>67</v>
      </c>
      <c r="D87" s="5" t="n">
        <v>665</v>
      </c>
    </row>
    <row r="88" spans="1:4">
      <c r="A88" s="4" t="s">
        <v>262</v>
      </c>
      <c r="B88" s="4" t="s">
        <v>67</v>
      </c>
      <c r="C88" s="4" t="s">
        <v>67</v>
      </c>
      <c r="D88" s="6" t="n">
        <v>1492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7</v>
      </c>
    </row>
    <row r="2" spans="1:3">
      <c r="A2" s="4" t="s">
        <v>110</v>
      </c>
      <c r="B2" s="6" t="n">
        <v>29758</v>
      </c>
      <c r="C2" s="6" t="n">
        <v>29890</v>
      </c>
    </row>
    <row r="3" spans="1:3">
      <c r="A3" s="4" t="s">
        <v>811</v>
      </c>
      <c r="B3" s="5" t="n">
        <v>-16639</v>
      </c>
      <c r="C3" s="5" t="n">
        <v>-15142</v>
      </c>
    </row>
    <row r="4" spans="1:3">
      <c r="A4" s="4" t="s">
        <v>46</v>
      </c>
      <c r="B4" s="5" t="n">
        <v>13119</v>
      </c>
      <c r="C4" s="5" t="n">
        <v>14748</v>
      </c>
    </row>
    <row r="5" spans="1:3">
      <c r="A5" s="4" t="s">
        <v>812</v>
      </c>
    </row>
    <row r="6" spans="1:3">
      <c r="A6" s="4" t="s">
        <v>110</v>
      </c>
      <c r="B6" s="5" t="n">
        <v>2063</v>
      </c>
      <c r="C6" s="5" t="n">
        <v>2063</v>
      </c>
    </row>
    <row r="7" spans="1:3">
      <c r="A7" s="4" t="s">
        <v>813</v>
      </c>
    </row>
    <row r="8" spans="1:3">
      <c r="A8" s="4" t="s">
        <v>110</v>
      </c>
      <c r="B8" s="5" t="n">
        <v>241</v>
      </c>
      <c r="C8" s="5" t="n">
        <v>241</v>
      </c>
    </row>
    <row r="9" spans="1:3">
      <c r="A9" s="4" t="s">
        <v>814</v>
      </c>
    </row>
    <row r="10" spans="1:3">
      <c r="A10" s="4" t="s">
        <v>110</v>
      </c>
      <c r="B10" s="5" t="n">
        <v>13076</v>
      </c>
      <c r="C10" s="5" t="n">
        <v>12976</v>
      </c>
    </row>
    <row r="11" spans="1:3">
      <c r="A11" s="4" t="s">
        <v>815</v>
      </c>
    </row>
    <row r="12" spans="1:3">
      <c r="A12" s="4" t="s">
        <v>110</v>
      </c>
      <c r="B12" s="5" t="n">
        <v>12682</v>
      </c>
      <c r="C12" s="5" t="n">
        <v>12639</v>
      </c>
    </row>
    <row r="13" spans="1:3">
      <c r="A13" s="4" t="s">
        <v>816</v>
      </c>
    </row>
    <row r="14" spans="1:3">
      <c r="A14" s="4" t="s">
        <v>110</v>
      </c>
      <c r="B14" s="5" t="n">
        <v>1624</v>
      </c>
      <c r="C14" s="5" t="n">
        <v>1634</v>
      </c>
    </row>
    <row r="15" spans="1:3">
      <c r="A15" s="4" t="s">
        <v>817</v>
      </c>
    </row>
    <row r="16" spans="1:3">
      <c r="A16" s="4" t="s">
        <v>110</v>
      </c>
      <c r="B16" s="6" t="n">
        <v>72</v>
      </c>
      <c r="C16" s="6" t="n">
        <v>3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818</v>
      </c>
      <c r="B1" s="2" t="s">
        <v>1</v>
      </c>
    </row>
    <row r="2" spans="1:4">
      <c r="B2" s="2" t="s">
        <v>528</v>
      </c>
      <c r="C2" s="2" t="s">
        <v>529</v>
      </c>
      <c r="D2" s="2" t="s">
        <v>535</v>
      </c>
    </row>
    <row r="3" spans="1:4">
      <c r="A3" s="4" t="s">
        <v>819</v>
      </c>
      <c r="B3" s="5" t="n">
        <v>5</v>
      </c>
    </row>
    <row r="4" spans="1:4">
      <c r="A4" s="4" t="s">
        <v>820</v>
      </c>
      <c r="B4" s="6" t="n">
        <v>140</v>
      </c>
      <c r="C4" s="6" t="n">
        <v>981</v>
      </c>
      <c r="D4" s="6" t="n">
        <v>147</v>
      </c>
    </row>
    <row r="5" spans="1:4">
      <c r="A5" s="4" t="s">
        <v>821</v>
      </c>
      <c r="B5" s="5" t="n">
        <v>5</v>
      </c>
    </row>
    <row r="6" spans="1:4">
      <c r="A6" s="4" t="s">
        <v>822</v>
      </c>
      <c r="B6" s="6" t="n">
        <v>144</v>
      </c>
      <c r="C6" s="5" t="n">
        <v>1743</v>
      </c>
      <c r="D6" s="5" t="n">
        <v>745</v>
      </c>
    </row>
    <row r="7" spans="1:4">
      <c r="A7" s="4" t="s">
        <v>823</v>
      </c>
      <c r="B7" s="6" t="n">
        <v>73</v>
      </c>
      <c r="C7" s="6" t="n">
        <v>368</v>
      </c>
      <c r="D7" s="6" t="n">
        <v>-109</v>
      </c>
    </row>
    <row r="8" spans="1:4">
      <c r="A8" s="4" t="s">
        <v>824</v>
      </c>
    </row>
    <row r="9" spans="1:4">
      <c r="A9" s="4" t="s">
        <v>825</v>
      </c>
      <c r="B9" s="5" t="n">
        <v>1</v>
      </c>
    </row>
    <row r="10" spans="1:4">
      <c r="A10" s="4" t="s">
        <v>826</v>
      </c>
      <c r="B10" s="6" t="n">
        <v>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7</v>
      </c>
      <c r="D2" s="2" t="s">
        <v>80</v>
      </c>
    </row>
    <row r="3" spans="1:4">
      <c r="A3" s="4" t="s">
        <v>828</v>
      </c>
      <c r="B3" s="6" t="n">
        <v>35</v>
      </c>
      <c r="C3" s="6" t="n">
        <v>759</v>
      </c>
      <c r="D3" s="6" t="n">
        <v>1423</v>
      </c>
    </row>
    <row r="4" spans="1:4">
      <c r="A4" s="4" t="s">
        <v>829</v>
      </c>
      <c r="B4" s="5" t="n">
        <v>140</v>
      </c>
      <c r="C4" s="5" t="n">
        <v>1071</v>
      </c>
      <c r="D4" s="5" t="n">
        <v>189</v>
      </c>
    </row>
    <row r="5" spans="1:4">
      <c r="A5" s="4" t="s">
        <v>830</v>
      </c>
      <c r="B5" s="5" t="n">
        <v>-144</v>
      </c>
      <c r="C5" s="5" t="n">
        <v>-1743</v>
      </c>
      <c r="D5" s="5" t="n">
        <v>-745</v>
      </c>
    </row>
    <row r="6" spans="1:4">
      <c r="A6" s="4" t="s">
        <v>831</v>
      </c>
      <c r="B6" s="4" t="s">
        <v>67</v>
      </c>
      <c r="C6" s="5" t="n">
        <v>-52</v>
      </c>
      <c r="D6" s="5" t="n">
        <v>-108</v>
      </c>
    </row>
    <row r="7" spans="1:4">
      <c r="A7" s="4" t="s">
        <v>832</v>
      </c>
      <c r="B7" s="6" t="n">
        <v>31</v>
      </c>
      <c r="C7" s="6" t="n">
        <v>35</v>
      </c>
      <c r="D7" s="6" t="n">
        <v>7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33</v>
      </c>
      <c r="B1" s="2" t="s">
        <v>834</v>
      </c>
      <c r="C1" s="2" t="s">
        <v>1</v>
      </c>
    </row>
    <row r="2" spans="1:3">
      <c r="B2" s="2" t="s">
        <v>835</v>
      </c>
      <c r="C2" s="2" t="s">
        <v>2</v>
      </c>
    </row>
    <row r="3" spans="1:3">
      <c r="A3" s="4" t="s">
        <v>836</v>
      </c>
      <c r="C3" s="6" t="n">
        <v>0</v>
      </c>
    </row>
    <row r="4" spans="1:3">
      <c r="A4" s="4" t="s">
        <v>837</v>
      </c>
      <c r="C4" s="4" t="s">
        <v>838</v>
      </c>
    </row>
    <row r="5" spans="1:3">
      <c r="A5" s="4" t="s">
        <v>839</v>
      </c>
    </row>
    <row r="6" spans="1:3">
      <c r="A6" s="4" t="s">
        <v>840</v>
      </c>
      <c r="C6" s="4" t="s">
        <v>841</v>
      </c>
    </row>
    <row r="7" spans="1:3">
      <c r="A7" s="4" t="s">
        <v>842</v>
      </c>
      <c r="C7" s="6" t="n">
        <v>0</v>
      </c>
    </row>
    <row r="8" spans="1:3">
      <c r="A8" s="4" t="s">
        <v>843</v>
      </c>
      <c r="C8" s="4" t="s">
        <v>838</v>
      </c>
    </row>
    <row r="9" spans="1:3">
      <c r="A9" s="4" t="s">
        <v>844</v>
      </c>
    </row>
    <row r="10" spans="1:3">
      <c r="A10" s="4" t="s">
        <v>845</v>
      </c>
      <c r="B10" s="6" t="n">
        <v>665</v>
      </c>
    </row>
    <row r="11" spans="1:3">
      <c r="A11" s="4" t="s">
        <v>846</v>
      </c>
    </row>
    <row r="12" spans="1:3">
      <c r="A12" s="4" t="s">
        <v>847</v>
      </c>
      <c r="B12" s="6" t="n">
        <v>18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848</v>
      </c>
      <c r="B1" s="2" t="s">
        <v>528</v>
      </c>
    </row>
    <row r="2" spans="1:2">
      <c r="A2" s="4" t="s">
        <v>849</v>
      </c>
      <c r="B2" s="6" t="n">
        <v>1176</v>
      </c>
    </row>
    <row r="3" spans="1:2">
      <c r="A3" s="4" t="s">
        <v>839</v>
      </c>
    </row>
    <row r="4" spans="1:2">
      <c r="A4" s="4" t="s">
        <v>850</v>
      </c>
      <c r="B4" s="5" t="n">
        <v>1804</v>
      </c>
    </row>
    <row r="5" spans="1:2">
      <c r="A5" s="4" t="s">
        <v>851</v>
      </c>
      <c r="B5" s="5" t="n">
        <v>-628</v>
      </c>
    </row>
    <row r="6" spans="1:2">
      <c r="A6" s="4" t="s">
        <v>849</v>
      </c>
      <c r="B6" s="6" t="n">
        <v>11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528</v>
      </c>
    </row>
    <row r="2" spans="1:2">
      <c r="A2" s="4" t="s">
        <v>853</v>
      </c>
      <c r="B2" s="6" t="n">
        <v>225</v>
      </c>
    </row>
    <row r="3" spans="1:2">
      <c r="A3" s="4" t="s">
        <v>854</v>
      </c>
      <c r="B3" s="5" t="n">
        <v>225</v>
      </c>
    </row>
    <row r="4" spans="1:2">
      <c r="A4" s="4" t="s">
        <v>855</v>
      </c>
      <c r="B4" s="5" t="n">
        <v>225</v>
      </c>
    </row>
    <row r="5" spans="1:2">
      <c r="A5" s="4" t="s">
        <v>856</v>
      </c>
      <c r="B5" s="5" t="n">
        <v>225</v>
      </c>
    </row>
    <row r="6" spans="1:2">
      <c r="A6" s="4" t="s">
        <v>857</v>
      </c>
      <c r="B6" s="5" t="n">
        <v>225</v>
      </c>
    </row>
    <row r="7" spans="1:2">
      <c r="A7" s="4" t="s">
        <v>858</v>
      </c>
      <c r="B7" s="5" t="n">
        <v>51</v>
      </c>
    </row>
    <row r="8" spans="1:2">
      <c r="A8" s="4" t="s">
        <v>849</v>
      </c>
      <c r="B8" s="6" t="n">
        <v>11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9</v>
      </c>
      <c r="B1" s="2" t="s">
        <v>2</v>
      </c>
      <c r="C1" s="2" t="s">
        <v>37</v>
      </c>
    </row>
    <row r="2" spans="1:3">
      <c r="A2" s="4" t="s">
        <v>860</v>
      </c>
      <c r="B2" s="6" t="n">
        <v>5892</v>
      </c>
      <c r="C2" s="6" t="n">
        <v>4537</v>
      </c>
    </row>
    <row r="3" spans="1:3">
      <c r="A3" s="4" t="s">
        <v>861</v>
      </c>
      <c r="B3" s="5" t="n">
        <v>4740</v>
      </c>
      <c r="C3" s="5" t="n">
        <v>4740</v>
      </c>
    </row>
    <row r="4" spans="1:3">
      <c r="A4" s="4" t="s">
        <v>862</v>
      </c>
      <c r="B4" s="5" t="n">
        <v>4609</v>
      </c>
      <c r="C4" s="5" t="n">
        <v>4462</v>
      </c>
    </row>
    <row r="5" spans="1:3">
      <c r="A5" s="4" t="s">
        <v>863</v>
      </c>
      <c r="B5" s="5" t="n">
        <v>3020</v>
      </c>
      <c r="C5" s="5" t="n">
        <v>3529</v>
      </c>
    </row>
    <row r="6" spans="1:3">
      <c r="A6" s="4" t="s">
        <v>864</v>
      </c>
      <c r="B6" s="5" t="n">
        <v>1075</v>
      </c>
      <c r="C6" s="5" t="n">
        <v>1132</v>
      </c>
    </row>
    <row r="7" spans="1:3">
      <c r="A7" s="4" t="s">
        <v>865</v>
      </c>
      <c r="B7" s="5" t="n">
        <v>1036</v>
      </c>
      <c r="C7" s="5" t="n">
        <v>1011</v>
      </c>
    </row>
    <row r="8" spans="1:3">
      <c r="A8" s="4" t="s">
        <v>866</v>
      </c>
      <c r="B8" s="5" t="n">
        <v>625</v>
      </c>
      <c r="C8" s="5" t="n">
        <v>643</v>
      </c>
    </row>
    <row r="9" spans="1:3">
      <c r="A9" s="4" t="s">
        <v>867</v>
      </c>
      <c r="B9" s="5" t="n">
        <v>411</v>
      </c>
      <c r="C9" s="5" t="n">
        <v>179</v>
      </c>
    </row>
    <row r="10" spans="1:3">
      <c r="A10" s="4" t="s">
        <v>868</v>
      </c>
      <c r="B10" s="5" t="n">
        <v>310</v>
      </c>
      <c r="C10" s="5" t="n">
        <v>310</v>
      </c>
    </row>
    <row r="11" spans="1:3">
      <c r="A11" s="4" t="s">
        <v>869</v>
      </c>
      <c r="B11" s="5" t="n">
        <v>767</v>
      </c>
      <c r="C11" s="5" t="n">
        <v>129</v>
      </c>
    </row>
    <row r="12" spans="1:3">
      <c r="A12" s="4" t="s">
        <v>159</v>
      </c>
      <c r="B12" s="6" t="n">
        <v>22485</v>
      </c>
      <c r="C12" s="6" t="n">
        <v>206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7</v>
      </c>
    </row>
    <row r="2" spans="1:3">
      <c r="A2" s="4" t="s">
        <v>56</v>
      </c>
      <c r="B2" s="6" t="n">
        <v>265093</v>
      </c>
      <c r="C2" s="6" t="n">
        <v>236769</v>
      </c>
    </row>
    <row r="3" spans="1:3">
      <c r="A3" s="4" t="s">
        <v>57</v>
      </c>
      <c r="B3" s="5" t="n">
        <v>114840</v>
      </c>
      <c r="C3" s="5" t="n">
        <v>110837</v>
      </c>
    </row>
    <row r="4" spans="1:3">
      <c r="A4" s="4" t="s">
        <v>871</v>
      </c>
      <c r="B4" s="5" t="n">
        <v>55872</v>
      </c>
    </row>
    <row r="5" spans="1:3">
      <c r="A5" s="4" t="s">
        <v>872</v>
      </c>
      <c r="B5" s="5" t="n">
        <v>252202</v>
      </c>
      <c r="C5" s="5" t="n">
        <v>260221</v>
      </c>
    </row>
    <row r="6" spans="1:3">
      <c r="A6" s="4" t="s">
        <v>873</v>
      </c>
    </row>
    <row r="7" spans="1:3">
      <c r="A7" s="4" t="s">
        <v>55</v>
      </c>
      <c r="B7" s="5" t="n">
        <v>252202</v>
      </c>
      <c r="C7" s="5" t="n">
        <v>260221</v>
      </c>
    </row>
    <row r="8" spans="1:3">
      <c r="A8" s="4" t="s">
        <v>56</v>
      </c>
      <c r="B8" s="5" t="n">
        <v>265093</v>
      </c>
      <c r="C8" s="5" t="n">
        <v>236769</v>
      </c>
    </row>
    <row r="9" spans="1:3">
      <c r="A9" s="4" t="s">
        <v>57</v>
      </c>
      <c r="B9" s="5" t="n">
        <v>114840</v>
      </c>
      <c r="C9" s="5" t="n">
        <v>110837</v>
      </c>
    </row>
    <row r="10" spans="1:3">
      <c r="A10" s="4" t="s">
        <v>874</v>
      </c>
      <c r="B10" s="5" t="n">
        <v>96510</v>
      </c>
      <c r="C10" s="5" t="n">
        <v>130681</v>
      </c>
    </row>
    <row r="11" spans="1:3">
      <c r="A11" s="4" t="s">
        <v>871</v>
      </c>
      <c r="B11" s="5" t="n">
        <v>55872</v>
      </c>
      <c r="C11" s="5" t="n">
        <v>58574</v>
      </c>
    </row>
    <row r="12" spans="1:3">
      <c r="A12" s="4" t="s">
        <v>872</v>
      </c>
      <c r="B12" s="6" t="n">
        <v>784517</v>
      </c>
      <c r="C12" s="6" t="n">
        <v>7970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7</v>
      </c>
      <c r="D2" s="2" t="s">
        <v>80</v>
      </c>
    </row>
    <row r="3" spans="1:4">
      <c r="A3" s="4" t="s">
        <v>55</v>
      </c>
      <c r="B3" s="6" t="n">
        <v>414</v>
      </c>
      <c r="C3" s="6" t="n">
        <v>274</v>
      </c>
      <c r="D3" s="6" t="n">
        <v>201</v>
      </c>
    </row>
    <row r="4" spans="1:4">
      <c r="A4" s="4" t="s">
        <v>56</v>
      </c>
      <c r="B4" s="5" t="n">
        <v>646</v>
      </c>
      <c r="C4" s="5" t="n">
        <v>470</v>
      </c>
      <c r="D4" s="5" t="n">
        <v>322</v>
      </c>
    </row>
    <row r="5" spans="1:4">
      <c r="A5" s="4" t="s">
        <v>57</v>
      </c>
      <c r="B5" s="5" t="n">
        <v>288</v>
      </c>
      <c r="C5" s="5" t="n">
        <v>200</v>
      </c>
      <c r="D5" s="5" t="n">
        <v>174</v>
      </c>
    </row>
    <row r="6" spans="1:4">
      <c r="A6" s="4" t="s">
        <v>876</v>
      </c>
    </row>
    <row r="7" spans="1:4">
      <c r="A7" s="4" t="s">
        <v>55</v>
      </c>
      <c r="B7" s="5" t="n">
        <v>414</v>
      </c>
      <c r="C7" s="5" t="n">
        <v>274</v>
      </c>
      <c r="D7" s="5" t="n">
        <v>201</v>
      </c>
    </row>
    <row r="8" spans="1:4">
      <c r="A8" s="4" t="s">
        <v>56</v>
      </c>
      <c r="B8" s="5" t="n">
        <v>646</v>
      </c>
      <c r="C8" s="5" t="n">
        <v>470</v>
      </c>
      <c r="D8" s="5" t="n">
        <v>322</v>
      </c>
    </row>
    <row r="9" spans="1:4">
      <c r="A9" s="4" t="s">
        <v>57</v>
      </c>
      <c r="B9" s="5" t="n">
        <v>288</v>
      </c>
      <c r="C9" s="5" t="n">
        <v>200</v>
      </c>
      <c r="D9" s="5" t="n">
        <v>174</v>
      </c>
    </row>
    <row r="10" spans="1:4">
      <c r="A10" s="4" t="s">
        <v>874</v>
      </c>
      <c r="B10" s="5" t="n">
        <v>1100</v>
      </c>
      <c r="C10" s="5" t="n">
        <v>1429</v>
      </c>
      <c r="D10" s="5" t="n">
        <v>1537</v>
      </c>
    </row>
    <row r="11" spans="1:4">
      <c r="A11" s="4" t="s">
        <v>871</v>
      </c>
      <c r="B11" s="5" t="n">
        <v>810</v>
      </c>
      <c r="C11" s="5" t="n">
        <v>759</v>
      </c>
      <c r="D11" s="5" t="n">
        <v>642</v>
      </c>
    </row>
    <row r="12" spans="1:4">
      <c r="A12" s="4" t="s">
        <v>872</v>
      </c>
      <c r="B12" s="6" t="n">
        <v>3258</v>
      </c>
      <c r="C12" s="6" t="n">
        <v>3132</v>
      </c>
      <c r="D12" s="6" t="n">
        <v>28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7</v>
      </c>
    </row>
    <row r="2" spans="1:3">
      <c r="A2" s="4" t="s">
        <v>853</v>
      </c>
      <c r="B2" s="6" t="n">
        <v>83928</v>
      </c>
    </row>
    <row r="3" spans="1:3">
      <c r="A3" s="4" t="s">
        <v>854</v>
      </c>
      <c r="B3" s="5" t="n">
        <v>28912</v>
      </c>
    </row>
    <row r="4" spans="1:3">
      <c r="A4" s="4" t="s">
        <v>855</v>
      </c>
      <c r="B4" s="5" t="n">
        <v>26419</v>
      </c>
    </row>
    <row r="5" spans="1:3">
      <c r="A5" s="4" t="s">
        <v>856</v>
      </c>
      <c r="B5" s="5" t="n">
        <v>9676</v>
      </c>
    </row>
    <row r="6" spans="1:3">
      <c r="A6" s="4" t="s">
        <v>857</v>
      </c>
      <c r="B6" s="5" t="n">
        <v>3422</v>
      </c>
    </row>
    <row r="7" spans="1:3">
      <c r="A7" s="4" t="s">
        <v>858</v>
      </c>
      <c r="B7" s="5" t="n">
        <v>25</v>
      </c>
    </row>
    <row r="8" spans="1:3">
      <c r="A8" s="4" t="s">
        <v>878</v>
      </c>
      <c r="B8" s="6" t="n">
        <v>152382</v>
      </c>
      <c r="C8" s="6" t="n">
        <v>1892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28</v>
      </c>
    </row>
    <row r="2" spans="1:2">
      <c r="A2" s="4" t="s">
        <v>880</v>
      </c>
      <c r="B2" s="6" t="n">
        <v>9144</v>
      </c>
    </row>
    <row r="3" spans="1:2">
      <c r="A3" s="4" t="s">
        <v>881</v>
      </c>
      <c r="B3" s="5" t="n">
        <v>5405</v>
      </c>
    </row>
    <row r="4" spans="1:2">
      <c r="A4" s="4" t="s">
        <v>882</v>
      </c>
      <c r="B4" s="5" t="n">
        <v>5583</v>
      </c>
    </row>
    <row r="5" spans="1:2">
      <c r="A5" s="4" t="s">
        <v>883</v>
      </c>
      <c r="B5" s="5" t="n">
        <v>35740</v>
      </c>
    </row>
    <row r="6" spans="1:2">
      <c r="A6" s="4" t="s">
        <v>884</v>
      </c>
      <c r="B6" s="6" t="n">
        <v>558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5</v>
      </c>
      <c r="B1" s="2" t="s">
        <v>834</v>
      </c>
      <c r="C1" s="2" t="s">
        <v>1</v>
      </c>
    </row>
    <row r="2" spans="1:4">
      <c r="B2" s="2" t="s">
        <v>886</v>
      </c>
      <c r="C2" s="2" t="s">
        <v>2</v>
      </c>
      <c r="D2" s="2" t="s">
        <v>37</v>
      </c>
    </row>
    <row r="3" spans="1:4">
      <c r="A3" s="4" t="s">
        <v>887</v>
      </c>
      <c r="C3" s="6" t="n">
        <v>5892</v>
      </c>
      <c r="D3" s="6" t="n">
        <v>4537</v>
      </c>
    </row>
    <row r="4" spans="1:4">
      <c r="A4" s="4" t="s">
        <v>888</v>
      </c>
      <c r="B4" s="6" t="n">
        <v>10000</v>
      </c>
    </row>
    <row r="5" spans="1:4">
      <c r="A5" s="4" t="s">
        <v>889</v>
      </c>
      <c r="B5" s="5" t="n">
        <v>10000</v>
      </c>
    </row>
    <row r="6" spans="1:4">
      <c r="A6" s="4" t="s">
        <v>890</v>
      </c>
      <c r="C6" s="5" t="n">
        <v>0</v>
      </c>
      <c r="D6" s="5" t="n">
        <v>0</v>
      </c>
    </row>
    <row r="7" spans="1:4">
      <c r="A7" s="4" t="s">
        <v>891</v>
      </c>
      <c r="C7" s="5" t="n">
        <v>0</v>
      </c>
      <c r="D7" s="5" t="n">
        <v>0</v>
      </c>
    </row>
    <row r="8" spans="1:4">
      <c r="A8" s="4" t="s">
        <v>892</v>
      </c>
    </row>
    <row r="9" spans="1:4">
      <c r="A9" s="4" t="s">
        <v>893</v>
      </c>
      <c r="C9" s="6" t="n">
        <v>35000</v>
      </c>
    </row>
    <row r="10" spans="1:4">
      <c r="A10" s="4" t="s">
        <v>894</v>
      </c>
    </row>
    <row r="11" spans="1:4">
      <c r="A11" s="4" t="s">
        <v>895</v>
      </c>
      <c r="C11" s="4" t="s">
        <v>896</v>
      </c>
    </row>
    <row r="12" spans="1:4">
      <c r="A12" s="4" t="s">
        <v>897</v>
      </c>
    </row>
    <row r="13" spans="1:4">
      <c r="A13" s="4" t="s">
        <v>895</v>
      </c>
      <c r="C13" s="4" t="s">
        <v>898</v>
      </c>
    </row>
    <row r="14" spans="1:4">
      <c r="A14" s="4" t="s">
        <v>899</v>
      </c>
    </row>
    <row r="15" spans="1:4">
      <c r="A15" s="4" t="s">
        <v>893</v>
      </c>
      <c r="C15" s="6" t="n">
        <v>17300</v>
      </c>
    </row>
    <row r="16" spans="1:4">
      <c r="A16" s="4" t="s">
        <v>900</v>
      </c>
    </row>
    <row r="17" spans="1:4">
      <c r="A17" s="4" t="s">
        <v>901</v>
      </c>
      <c r="B17" s="5" t="n">
        <v>83</v>
      </c>
    </row>
    <row r="18" spans="1:4">
      <c r="A18" s="4" t="s">
        <v>902</v>
      </c>
      <c r="B18" s="5" t="n">
        <v>5000</v>
      </c>
    </row>
    <row r="19" spans="1:4">
      <c r="A19" s="4" t="s">
        <v>903</v>
      </c>
      <c r="B19" s="6" t="n">
        <v>15</v>
      </c>
    </row>
    <row r="20" spans="1:4">
      <c r="A20" s="4" t="s">
        <v>904</v>
      </c>
    </row>
    <row r="21" spans="1:4">
      <c r="A21" s="4" t="s">
        <v>905</v>
      </c>
      <c r="B21" s="4" t="s">
        <v>542</v>
      </c>
    </row>
    <row r="22" spans="1:4">
      <c r="A22" s="4" t="s">
        <v>906</v>
      </c>
    </row>
    <row r="23" spans="1:4">
      <c r="A23" s="4" t="s">
        <v>903</v>
      </c>
      <c r="B23" s="6" t="n">
        <v>210</v>
      </c>
    </row>
    <row r="24" spans="1:4">
      <c r="A24" s="4" t="s">
        <v>895</v>
      </c>
      <c r="B24" s="4" t="s">
        <v>907</v>
      </c>
    </row>
    <row r="25" spans="1:4">
      <c r="A25" s="4" t="s">
        <v>908</v>
      </c>
      <c r="B25" s="4" t="s">
        <v>909</v>
      </c>
    </row>
    <row r="26" spans="1:4">
      <c r="A26" s="4" t="s">
        <v>910</v>
      </c>
    </row>
    <row r="27" spans="1:4">
      <c r="A27" s="4" t="s">
        <v>905</v>
      </c>
      <c r="B27" s="4" t="s">
        <v>911</v>
      </c>
    </row>
    <row r="28" spans="1:4">
      <c r="A28" s="4" t="s">
        <v>635</v>
      </c>
    </row>
    <row r="29" spans="1:4">
      <c r="A29" s="4" t="s">
        <v>912</v>
      </c>
      <c r="C29" s="5" t="n">
        <v>395500</v>
      </c>
    </row>
    <row r="30" spans="1:4">
      <c r="A30" s="4" t="s">
        <v>913</v>
      </c>
      <c r="C30" s="5" t="n">
        <v>0</v>
      </c>
      <c r="D30" s="5" t="n">
        <v>0</v>
      </c>
    </row>
    <row r="31" spans="1:4">
      <c r="A31" s="4" t="s">
        <v>914</v>
      </c>
      <c r="C31" s="5" t="n">
        <v>22500</v>
      </c>
      <c r="D31" s="5" t="n">
        <v>302</v>
      </c>
    </row>
    <row r="32" spans="1:4">
      <c r="A32" s="4" t="s">
        <v>915</v>
      </c>
      <c r="C32" s="5" t="n">
        <v>70000</v>
      </c>
      <c r="D32" s="6" t="n">
        <v>10000</v>
      </c>
    </row>
    <row r="33" spans="1:4">
      <c r="A33" s="4" t="s">
        <v>916</v>
      </c>
    </row>
    <row r="34" spans="1:4">
      <c r="A34" s="4" t="s">
        <v>917</v>
      </c>
      <c r="C34" s="5" t="n">
        <v>449500</v>
      </c>
    </row>
    <row r="35" spans="1:4">
      <c r="A35" s="4" t="s">
        <v>918</v>
      </c>
    </row>
    <row r="36" spans="1:4">
      <c r="A36" s="4" t="s">
        <v>917</v>
      </c>
      <c r="C36" s="5" t="n">
        <v>30900</v>
      </c>
    </row>
    <row r="37" spans="1:4">
      <c r="A37" s="4" t="s">
        <v>919</v>
      </c>
    </row>
    <row r="38" spans="1:4">
      <c r="A38" s="4" t="s">
        <v>887</v>
      </c>
      <c r="C38" s="6" t="n">
        <v>59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0</v>
      </c>
      <c r="B1" s="2" t="s">
        <v>2</v>
      </c>
      <c r="C1" s="2" t="s">
        <v>37</v>
      </c>
    </row>
    <row r="2" spans="1:3">
      <c r="A2" s="4" t="s">
        <v>921</v>
      </c>
      <c r="B2" s="6" t="n">
        <v>13496</v>
      </c>
      <c r="C2" s="6" t="n">
        <v>17096</v>
      </c>
    </row>
    <row r="3" spans="1:3">
      <c r="A3" s="4" t="s">
        <v>922</v>
      </c>
      <c r="B3" s="5" t="n">
        <v>-91</v>
      </c>
      <c r="C3" s="5" t="n">
        <v>-138</v>
      </c>
    </row>
    <row r="4" spans="1:3">
      <c r="A4" s="4" t="s">
        <v>62</v>
      </c>
      <c r="B4" s="5" t="n">
        <v>13405</v>
      </c>
      <c r="C4" s="5" t="n">
        <v>16958</v>
      </c>
    </row>
    <row r="5" spans="1:3">
      <c r="A5" s="4" t="s">
        <v>900</v>
      </c>
    </row>
    <row r="6" spans="1:3">
      <c r="A6" s="4" t="s">
        <v>921</v>
      </c>
      <c r="B6" s="5" t="n">
        <v>3496</v>
      </c>
      <c r="C6" s="5" t="n">
        <v>7096</v>
      </c>
    </row>
    <row r="7" spans="1:3">
      <c r="A7" s="4" t="s">
        <v>922</v>
      </c>
      <c r="B7" s="5" t="n">
        <v>-2</v>
      </c>
      <c r="C7" s="5" t="n">
        <v>-6</v>
      </c>
    </row>
    <row r="8" spans="1:3">
      <c r="A8" s="4" t="s">
        <v>923</v>
      </c>
    </row>
    <row r="9" spans="1:3">
      <c r="A9" s="4" t="s">
        <v>921</v>
      </c>
      <c r="B9" s="5" t="n">
        <v>10000</v>
      </c>
      <c r="C9" s="5" t="n">
        <v>10000</v>
      </c>
    </row>
    <row r="10" spans="1:3">
      <c r="A10" s="4" t="s">
        <v>922</v>
      </c>
      <c r="B10" s="6" t="n">
        <v>-89</v>
      </c>
      <c r="C10" s="6" t="n">
        <v>-1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28</v>
      </c>
    </row>
    <row r="2" spans="1:2">
      <c r="A2" s="4" t="s">
        <v>31</v>
      </c>
      <c r="B2" s="6" t="n">
        <v>1000</v>
      </c>
    </row>
    <row r="3" spans="1:2">
      <c r="A3" s="4" t="s">
        <v>853</v>
      </c>
      <c r="B3" s="5" t="n">
        <v>2496</v>
      </c>
    </row>
    <row r="4" spans="1:2">
      <c r="A4" s="4" t="s">
        <v>854</v>
      </c>
      <c r="B4" s="4" t="s">
        <v>67</v>
      </c>
    </row>
    <row r="5" spans="1:2">
      <c r="A5" s="4" t="s">
        <v>855</v>
      </c>
      <c r="B5" s="4" t="s">
        <v>67</v>
      </c>
    </row>
    <row r="6" spans="1:2">
      <c r="A6" s="4" t="s">
        <v>856</v>
      </c>
      <c r="B6" s="4" t="s">
        <v>67</v>
      </c>
    </row>
    <row r="7" spans="1:2">
      <c r="A7" s="4" t="s">
        <v>858</v>
      </c>
      <c r="B7" s="5" t="n">
        <v>10000</v>
      </c>
    </row>
    <row r="8" spans="1:2">
      <c r="A8" s="4" t="s">
        <v>925</v>
      </c>
      <c r="B8" s="5" t="n">
        <v>13496</v>
      </c>
    </row>
    <row r="9" spans="1:2">
      <c r="A9" s="4" t="s">
        <v>900</v>
      </c>
    </row>
    <row r="10" spans="1:2">
      <c r="A10" s="4" t="s">
        <v>31</v>
      </c>
      <c r="B10" s="5" t="n">
        <v>1000</v>
      </c>
    </row>
    <row r="11" spans="1:2">
      <c r="A11" s="4" t="s">
        <v>853</v>
      </c>
      <c r="B11" s="5" t="n">
        <v>2496</v>
      </c>
    </row>
    <row r="12" spans="1:2">
      <c r="A12" s="4" t="s">
        <v>854</v>
      </c>
      <c r="B12" s="4" t="s">
        <v>67</v>
      </c>
    </row>
    <row r="13" spans="1:2">
      <c r="A13" s="4" t="s">
        <v>855</v>
      </c>
      <c r="B13" s="4" t="s">
        <v>67</v>
      </c>
    </row>
    <row r="14" spans="1:2">
      <c r="A14" s="4" t="s">
        <v>856</v>
      </c>
      <c r="B14" s="4" t="s">
        <v>67</v>
      </c>
    </row>
    <row r="15" spans="1:2">
      <c r="A15" s="4" t="s">
        <v>858</v>
      </c>
      <c r="B15" s="4" t="s">
        <v>67</v>
      </c>
    </row>
    <row r="16" spans="1:2">
      <c r="A16" s="4" t="s">
        <v>925</v>
      </c>
      <c r="B16" s="5" t="n">
        <v>3496</v>
      </c>
    </row>
    <row r="17" spans="1:2">
      <c r="A17" s="4" t="s">
        <v>923</v>
      </c>
    </row>
    <row r="18" spans="1:2">
      <c r="A18" s="4" t="s">
        <v>31</v>
      </c>
      <c r="B18" s="4" t="s">
        <v>67</v>
      </c>
    </row>
    <row r="19" spans="1:2">
      <c r="A19" s="4" t="s">
        <v>853</v>
      </c>
      <c r="B19" s="4" t="s">
        <v>67</v>
      </c>
    </row>
    <row r="20" spans="1:2">
      <c r="A20" s="4" t="s">
        <v>854</v>
      </c>
      <c r="B20" s="4" t="s">
        <v>67</v>
      </c>
    </row>
    <row r="21" spans="1:2">
      <c r="A21" s="4" t="s">
        <v>855</v>
      </c>
      <c r="B21" s="4" t="s">
        <v>67</v>
      </c>
    </row>
    <row r="22" spans="1:2">
      <c r="A22" s="4" t="s">
        <v>856</v>
      </c>
      <c r="B22" s="4" t="s">
        <v>67</v>
      </c>
    </row>
    <row r="23" spans="1:2">
      <c r="A23" s="4" t="s">
        <v>858</v>
      </c>
      <c r="B23" s="5" t="n">
        <v>10000</v>
      </c>
    </row>
    <row r="24" spans="1:2">
      <c r="A24" s="4" t="s">
        <v>925</v>
      </c>
      <c r="B24" s="6" t="n">
        <v>1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6</v>
      </c>
      <c r="B1" s="2" t="s">
        <v>1</v>
      </c>
    </row>
    <row r="2" spans="1:3">
      <c r="B2" s="2" t="s">
        <v>528</v>
      </c>
      <c r="C2" s="2" t="s">
        <v>529</v>
      </c>
    </row>
    <row r="3" spans="1:3">
      <c r="A3" s="4" t="s">
        <v>537</v>
      </c>
      <c r="B3" s="5" t="n">
        <v>1</v>
      </c>
      <c r="C3" s="5" t="n">
        <v>1</v>
      </c>
    </row>
    <row r="4" spans="1:3">
      <c r="A4" s="4" t="s">
        <v>927</v>
      </c>
      <c r="B4" s="6" t="n">
        <v>10310</v>
      </c>
      <c r="C4" s="6" t="n">
        <v>10310</v>
      </c>
    </row>
    <row r="5" spans="1:3">
      <c r="A5" s="4" t="s">
        <v>928</v>
      </c>
    </row>
    <row r="6" spans="1:3">
      <c r="A6" s="4" t="s">
        <v>929</v>
      </c>
      <c r="B6" s="6" t="n">
        <v>310</v>
      </c>
      <c r="C6" s="6" t="n">
        <v>310</v>
      </c>
    </row>
    <row r="7" spans="1:3">
      <c r="A7" s="4" t="s">
        <v>930</v>
      </c>
    </row>
    <row r="8" spans="1:3">
      <c r="A8" s="4" t="s">
        <v>931</v>
      </c>
      <c r="B8" s="4" t="s">
        <v>932</v>
      </c>
      <c r="C8" s="4" t="s">
        <v>933</v>
      </c>
    </row>
    <row r="9" spans="1:3">
      <c r="A9" s="4" t="s">
        <v>905</v>
      </c>
      <c r="B9" s="4" t="s">
        <v>934</v>
      </c>
    </row>
    <row r="10" spans="1:3">
      <c r="A10" s="4" t="s">
        <v>927</v>
      </c>
      <c r="B10" s="6" t="n">
        <v>103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7</v>
      </c>
    </row>
    <row r="3" spans="1:3">
      <c r="A3" s="4" t="s">
        <v>936</v>
      </c>
      <c r="B3" s="6" t="n">
        <v>10310</v>
      </c>
      <c r="C3" s="6" t="n">
        <v>10310</v>
      </c>
    </row>
    <row r="4" spans="1:3">
      <c r="A4" s="4" t="s">
        <v>937</v>
      </c>
    </row>
    <row r="5" spans="1:3">
      <c r="A5" s="4" t="s">
        <v>936</v>
      </c>
      <c r="B5" s="4" t="s">
        <v>938</v>
      </c>
    </row>
    <row r="6" spans="1:3">
      <c r="A6" s="4" t="s">
        <v>936</v>
      </c>
      <c r="B6" s="6" t="n">
        <v>10310</v>
      </c>
    </row>
    <row r="7" spans="1:3">
      <c r="A7" s="4" t="s">
        <v>936</v>
      </c>
      <c r="B7" s="4" t="s">
        <v>9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v>
      </c>
      <c r="C1" s="2" t="s">
        <v>37</v>
      </c>
      <c r="D1" s="2" t="s">
        <v>80</v>
      </c>
    </row>
    <row r="2" spans="1:4">
      <c r="A2" s="4" t="s">
        <v>941</v>
      </c>
      <c r="B2" s="6" t="n">
        <v>3846</v>
      </c>
      <c r="C2" s="6" t="n">
        <v>3823</v>
      </c>
    </row>
    <row r="3" spans="1:4">
      <c r="A3" s="4" t="s">
        <v>942</v>
      </c>
      <c r="B3" s="5" t="n">
        <v>3462</v>
      </c>
      <c r="C3" s="5" t="n">
        <v>3387</v>
      </c>
    </row>
    <row r="4" spans="1:4">
      <c r="A4" s="4" t="s">
        <v>943</v>
      </c>
      <c r="B4" s="5" t="n">
        <v>760</v>
      </c>
      <c r="C4" s="5" t="n">
        <v>790</v>
      </c>
    </row>
    <row r="5" spans="1:4">
      <c r="A5" s="4" t="s">
        <v>944</v>
      </c>
      <c r="B5" s="5" t="n">
        <v>1522</v>
      </c>
      <c r="C5" s="5" t="n">
        <v>1170</v>
      </c>
    </row>
    <row r="6" spans="1:4">
      <c r="A6" s="4" t="s">
        <v>945</v>
      </c>
      <c r="B6" s="5" t="n">
        <v>695</v>
      </c>
      <c r="C6" s="5" t="n">
        <v>695</v>
      </c>
    </row>
    <row r="7" spans="1:4">
      <c r="A7" s="4" t="s">
        <v>258</v>
      </c>
      <c r="B7" s="5" t="n">
        <v>651</v>
      </c>
      <c r="C7" s="5" t="n">
        <v>486</v>
      </c>
      <c r="D7" s="6" t="n">
        <v>401</v>
      </c>
    </row>
    <row r="8" spans="1:4">
      <c r="A8" s="4" t="s">
        <v>946</v>
      </c>
      <c r="B8" s="5" t="n">
        <v>343</v>
      </c>
      <c r="C8" s="5" t="n">
        <v>361</v>
      </c>
    </row>
    <row r="9" spans="1:4">
      <c r="A9" s="4" t="s">
        <v>947</v>
      </c>
      <c r="B9" s="5" t="n">
        <v>283</v>
      </c>
      <c r="C9" s="5" t="n">
        <v>315</v>
      </c>
    </row>
    <row r="10" spans="1:4">
      <c r="A10" s="4" t="s">
        <v>948</v>
      </c>
      <c r="B10" s="5" t="n">
        <v>188</v>
      </c>
      <c r="C10" s="5" t="n">
        <v>235</v>
      </c>
    </row>
    <row r="11" spans="1:4">
      <c r="A11" s="4" t="s">
        <v>869</v>
      </c>
      <c r="B11" s="5" t="n">
        <v>1602</v>
      </c>
      <c r="C11" s="5" t="n">
        <v>895</v>
      </c>
    </row>
    <row r="12" spans="1:4">
      <c r="A12" s="4" t="s">
        <v>159</v>
      </c>
      <c r="B12" s="6" t="n">
        <v>13352</v>
      </c>
      <c r="C12" s="6" t="n">
        <v>121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949</v>
      </c>
      <c r="B1" s="2" t="s">
        <v>1</v>
      </c>
    </row>
    <row r="2" spans="1:3">
      <c r="B2" s="2" t="s">
        <v>528</v>
      </c>
      <c r="C2" s="2" t="s">
        <v>529</v>
      </c>
    </row>
    <row r="3" spans="1:3">
      <c r="A3" s="4" t="s">
        <v>950</v>
      </c>
      <c r="B3" s="5" t="n">
        <v>9</v>
      </c>
    </row>
    <row r="4" spans="1:3">
      <c r="A4" s="4" t="s">
        <v>951</v>
      </c>
      <c r="B4" s="6" t="n">
        <v>8400</v>
      </c>
    </row>
    <row r="5" spans="1:3">
      <c r="A5" s="4" t="s">
        <v>952</v>
      </c>
      <c r="B5" s="5" t="n">
        <v>118</v>
      </c>
    </row>
    <row r="6" spans="1:3">
      <c r="A6" s="4" t="s">
        <v>628</v>
      </c>
      <c r="B6" s="6" t="n">
        <v>695</v>
      </c>
      <c r="C6" s="6" t="n">
        <v>695</v>
      </c>
    </row>
    <row r="7" spans="1:3">
      <c r="A7" s="4" t="s">
        <v>953</v>
      </c>
      <c r="B7" s="4" t="s">
        <v>545</v>
      </c>
      <c r="C7" s="4" t="s">
        <v>954</v>
      </c>
    </row>
    <row r="8" spans="1:3">
      <c r="A8" s="4" t="s">
        <v>955</v>
      </c>
    </row>
    <row r="9" spans="1:3">
      <c r="A9" s="4" t="s">
        <v>956</v>
      </c>
      <c r="B9" s="6" t="n">
        <v>225</v>
      </c>
    </row>
    <row r="10" spans="1:3">
      <c r="A10" s="4" t="s">
        <v>957</v>
      </c>
    </row>
    <row r="11" spans="1:3">
      <c r="A11" s="4" t="s">
        <v>628</v>
      </c>
      <c r="B11" s="6" t="n">
        <v>695</v>
      </c>
      <c r="C11" s="6" t="n">
        <v>6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958</v>
      </c>
      <c r="C1" s="2" t="s">
        <v>1</v>
      </c>
    </row>
    <row r="2" spans="1:5">
      <c r="C2" s="2" t="s">
        <v>2</v>
      </c>
      <c r="D2" s="2" t="s">
        <v>37</v>
      </c>
      <c r="E2" s="2" t="s">
        <v>80</v>
      </c>
    </row>
    <row r="3" spans="1:5">
      <c r="A3" s="4" t="s">
        <v>959</v>
      </c>
      <c r="B3" s="4" t="s">
        <v>124</v>
      </c>
      <c r="C3" s="4" t="s">
        <v>67</v>
      </c>
      <c r="D3" s="6" t="n">
        <v>46</v>
      </c>
      <c r="E3" s="6" t="n">
        <v>78</v>
      </c>
    </row>
    <row r="4" spans="1:5">
      <c r="A4" s="4" t="s">
        <v>960</v>
      </c>
      <c r="C4" s="5" t="n">
        <v>922</v>
      </c>
      <c r="D4" s="5" t="n">
        <v>841</v>
      </c>
      <c r="E4" s="5" t="n">
        <v>707</v>
      </c>
    </row>
    <row r="5" spans="1:5">
      <c r="A5" s="4" t="s">
        <v>961</v>
      </c>
      <c r="C5" s="6" t="n">
        <v>922</v>
      </c>
      <c r="D5" s="6" t="n">
        <v>795</v>
      </c>
      <c r="E5" s="6" t="n">
        <v>629</v>
      </c>
    </row>
    <row r="6" spans="1:5"/>
    <row r="7" spans="1:5">
      <c r="A7" s="4" t="s">
        <v>124</v>
      </c>
      <c r="B7" s="4" t="s">
        <v>962</v>
      </c>
    </row>
  </sheetData>
  <mergeCells count="4">
    <mergeCell ref="A1:B2"/>
    <mergeCell ref="C1:E1"/>
    <mergeCell ref="A6:D6"/>
    <mergeCell ref="B7:D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528</v>
      </c>
    </row>
    <row r="2" spans="1:2">
      <c r="A2" s="4" t="s">
        <v>853</v>
      </c>
      <c r="B2" s="6" t="n">
        <v>866</v>
      </c>
    </row>
    <row r="3" spans="1:2">
      <c r="A3" s="4" t="s">
        <v>854</v>
      </c>
      <c r="B3" s="5" t="n">
        <v>884</v>
      </c>
    </row>
    <row r="4" spans="1:2">
      <c r="A4" s="4" t="s">
        <v>855</v>
      </c>
      <c r="B4" s="5" t="n">
        <v>899</v>
      </c>
    </row>
    <row r="5" spans="1:2">
      <c r="A5" s="4" t="s">
        <v>856</v>
      </c>
      <c r="B5" s="5" t="n">
        <v>807</v>
      </c>
    </row>
    <row r="6" spans="1:2">
      <c r="A6" s="4" t="s">
        <v>857</v>
      </c>
      <c r="B6" s="5" t="n">
        <v>335</v>
      </c>
    </row>
    <row r="7" spans="1:2">
      <c r="A7" s="4" t="s">
        <v>858</v>
      </c>
      <c r="B7" s="5" t="n">
        <v>1032</v>
      </c>
    </row>
    <row r="8" spans="1:2">
      <c r="A8" s="4" t="s">
        <v>159</v>
      </c>
      <c r="B8" s="6" t="n">
        <v>48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32:14Z</dcterms:created>
  <dcterms:modified xmlns:dcterms="http://purl.org/dc/terms/" xmlns:xsi="http://www.w3.org/2001/XMLSchema-instance" xsi:type="dcterms:W3CDTF">2019-03-12T15:32:14Z</dcterms:modified>
</cp:coreProperties>
</file>